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ong-term loans receivable" sheetId="16" state="visible" r:id="rId16"/>
    <sheet xmlns:r="http://schemas.openxmlformats.org/officeDocument/2006/relationships" name="Long-term Investments" sheetId="17" state="visible" r:id="rId17"/>
    <sheet xmlns:r="http://schemas.openxmlformats.org/officeDocument/2006/relationships" name="Accrued Expenses and Other Liab" sheetId="18" state="visible" r:id="rId18"/>
    <sheet xmlns:r="http://schemas.openxmlformats.org/officeDocument/2006/relationships" name="Bank Loans" sheetId="19" state="visible" r:id="rId19"/>
    <sheet xmlns:r="http://schemas.openxmlformats.org/officeDocument/2006/relationships" name="Short-term debt" sheetId="20" state="visible" r:id="rId20"/>
    <sheet xmlns:r="http://schemas.openxmlformats.org/officeDocument/2006/relationships" name="Mandatorily redeemable non-cont" sheetId="21" state="visible" r:id="rId21"/>
    <sheet xmlns:r="http://schemas.openxmlformats.org/officeDocument/2006/relationships" name="Revenu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hareholders' Equity" sheetId="26" state="visible" r:id="rId26"/>
    <sheet xmlns:r="http://schemas.openxmlformats.org/officeDocument/2006/relationships" name="Acquisition of Non-Controlling " sheetId="27" state="visible" r:id="rId27"/>
    <sheet xmlns:r="http://schemas.openxmlformats.org/officeDocument/2006/relationships" name="Loss Per Share" sheetId="28" state="visible" r:id="rId28"/>
    <sheet xmlns:r="http://schemas.openxmlformats.org/officeDocument/2006/relationships" name="Restricted Net Assets" sheetId="29" state="visible" r:id="rId29"/>
    <sheet xmlns:r="http://schemas.openxmlformats.org/officeDocument/2006/relationships" name="Company Financial Statements (P"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Concentration of Risks  (Tables" sheetId="37" state="visible" r:id="rId37"/>
    <sheet xmlns:r="http://schemas.openxmlformats.org/officeDocument/2006/relationships" name="Short-term Investment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Prepayments and Other Current_2" sheetId="41" state="visible" r:id="rId41"/>
    <sheet xmlns:r="http://schemas.openxmlformats.org/officeDocument/2006/relationships" name="Property and Equipment, Net (Ta" sheetId="42" state="visible" r:id="rId42"/>
    <sheet xmlns:r="http://schemas.openxmlformats.org/officeDocument/2006/relationships" name="Long-term Investments (Tables)" sheetId="43" state="visible" r:id="rId43"/>
    <sheet xmlns:r="http://schemas.openxmlformats.org/officeDocument/2006/relationships" name="Accrued Expenses and Other Li_2" sheetId="44" state="visible" r:id="rId44"/>
    <sheet xmlns:r="http://schemas.openxmlformats.org/officeDocument/2006/relationships" name="Bank Loans (Tables)" sheetId="45" state="visible" r:id="rId45"/>
    <sheet xmlns:r="http://schemas.openxmlformats.org/officeDocument/2006/relationships" name="Revenues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Shareholders' Equity (Tables)" sheetId="49" state="visible" r:id="rId49"/>
    <sheet xmlns:r="http://schemas.openxmlformats.org/officeDocument/2006/relationships" name="Loss Per Share (Tables)" sheetId="50" state="visible" r:id="rId50"/>
    <sheet xmlns:r="http://schemas.openxmlformats.org/officeDocument/2006/relationships" name="Company FinanciaStatements (Par" sheetId="51" state="visible" r:id="rId51"/>
    <sheet xmlns:r="http://schemas.openxmlformats.org/officeDocument/2006/relationships" name="Fair Value Measurements (Tables" sheetId="52" state="visible" r:id="rId52"/>
    <sheet xmlns:r="http://schemas.openxmlformats.org/officeDocument/2006/relationships" name="Commitments and Contingencies (" sheetId="53" state="visible" r:id="rId53"/>
    <sheet xmlns:r="http://schemas.openxmlformats.org/officeDocument/2006/relationships" name="Organization and Nature of Op_3" sheetId="54" state="visible" r:id="rId54"/>
    <sheet xmlns:r="http://schemas.openxmlformats.org/officeDocument/2006/relationships" name="Organization and Nature of Op_4" sheetId="55" state="visible" r:id="rId55"/>
    <sheet xmlns:r="http://schemas.openxmlformats.org/officeDocument/2006/relationships" name="Organization and Nature of Op_5"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Concentration of Risks - Summar" sheetId="63" state="visible" r:id="rId63"/>
    <sheet xmlns:r="http://schemas.openxmlformats.org/officeDocument/2006/relationships" name="Concentration of Risks - Additi" sheetId="64" state="visible" r:id="rId64"/>
    <sheet xmlns:r="http://schemas.openxmlformats.org/officeDocument/2006/relationships" name="Short-term Investments - Summar" sheetId="65" state="visible" r:id="rId65"/>
    <sheet xmlns:r="http://schemas.openxmlformats.org/officeDocument/2006/relationships" name="Short-term Investments - Additi" sheetId="66" state="visible" r:id="rId66"/>
    <sheet xmlns:r="http://schemas.openxmlformats.org/officeDocument/2006/relationships" name="Accounts Receivable, Net - Summ" sheetId="67" state="visible" r:id="rId67"/>
    <sheet xmlns:r="http://schemas.openxmlformats.org/officeDocument/2006/relationships" name="Accounts Receivable, Net - Su_2" sheetId="68" state="visible" r:id="rId68"/>
    <sheet xmlns:r="http://schemas.openxmlformats.org/officeDocument/2006/relationships" name="Inventories - Summary of Invent" sheetId="69" state="visible" r:id="rId69"/>
    <sheet xmlns:r="http://schemas.openxmlformats.org/officeDocument/2006/relationships" name="Prepayments and Other Current_3" sheetId="70" state="visible" r:id="rId70"/>
    <sheet xmlns:r="http://schemas.openxmlformats.org/officeDocument/2006/relationships" name="Prepayments and Other Current_4"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Long-term loans receivable - Ad" sheetId="74" state="visible" r:id="rId74"/>
    <sheet xmlns:r="http://schemas.openxmlformats.org/officeDocument/2006/relationships" name="Long-term Investments - Summary" sheetId="75" state="visible" r:id="rId75"/>
    <sheet xmlns:r="http://schemas.openxmlformats.org/officeDocument/2006/relationships" name="Long-term Investments - Summa_2" sheetId="76" state="visible" r:id="rId76"/>
    <sheet xmlns:r="http://schemas.openxmlformats.org/officeDocument/2006/relationships" name="Long-term Investments - Additio" sheetId="77" state="visible" r:id="rId77"/>
    <sheet xmlns:r="http://schemas.openxmlformats.org/officeDocument/2006/relationships" name="Accrued Expenses and Other Li_3" sheetId="78" state="visible" r:id="rId78"/>
    <sheet xmlns:r="http://schemas.openxmlformats.org/officeDocument/2006/relationships" name="Accrued Expenses and Other Li_4" sheetId="79" state="visible" r:id="rId79"/>
    <sheet xmlns:r="http://schemas.openxmlformats.org/officeDocument/2006/relationships" name="Accrued Expenses and Other Li_5" sheetId="80" state="visible" r:id="rId80"/>
    <sheet xmlns:r="http://schemas.openxmlformats.org/officeDocument/2006/relationships" name="Bank Loans - Additional Informa" sheetId="81" state="visible" r:id="rId81"/>
    <sheet xmlns:r="http://schemas.openxmlformats.org/officeDocument/2006/relationships" name="Bank Loans - Summary of Maturit" sheetId="82" state="visible" r:id="rId82"/>
    <sheet xmlns:r="http://schemas.openxmlformats.org/officeDocument/2006/relationships" name="Short-term debt - Additional In" sheetId="83" state="visible" r:id="rId83"/>
    <sheet xmlns:r="http://schemas.openxmlformats.org/officeDocument/2006/relationships" name="Mandatorily Redeemable Non-co_2" sheetId="84" state="visible" r:id="rId84"/>
    <sheet xmlns:r="http://schemas.openxmlformats.org/officeDocument/2006/relationships" name="Revenues - Summary of Revenues " sheetId="85" state="visible" r:id="rId85"/>
    <sheet xmlns:r="http://schemas.openxmlformats.org/officeDocument/2006/relationships" name="Revenues - Additional Informati" sheetId="86" state="visible" r:id="rId86"/>
    <sheet xmlns:r="http://schemas.openxmlformats.org/officeDocument/2006/relationships" name="Share-based Compensation - Addi" sheetId="87" state="visible" r:id="rId87"/>
    <sheet xmlns:r="http://schemas.openxmlformats.org/officeDocument/2006/relationships" name="Share-based Compensation - Summ" sheetId="88" state="visible" r:id="rId88"/>
    <sheet xmlns:r="http://schemas.openxmlformats.org/officeDocument/2006/relationships" name="Share-based Compensation - Su_2" sheetId="89" state="visible" r:id="rId89"/>
    <sheet xmlns:r="http://schemas.openxmlformats.org/officeDocument/2006/relationships" name="Share-based Compensation - Su_3" sheetId="90" state="visible" r:id="rId90"/>
    <sheet xmlns:r="http://schemas.openxmlformats.org/officeDocument/2006/relationships" name="Share-based Compensation - Su_4" sheetId="91" state="visible" r:id="rId91"/>
    <sheet xmlns:r="http://schemas.openxmlformats.org/officeDocument/2006/relationships" name="Income Taxes - Summary of Loss " sheetId="92" state="visible" r:id="rId92"/>
    <sheet xmlns:r="http://schemas.openxmlformats.org/officeDocument/2006/relationships" name="Income Taxes - Summary of Incom" sheetId="93" state="visible" r:id="rId93"/>
    <sheet xmlns:r="http://schemas.openxmlformats.org/officeDocument/2006/relationships" name="Income Taxes - Summary of Recon" sheetId="94" state="visible" r:id="rId94"/>
    <sheet xmlns:r="http://schemas.openxmlformats.org/officeDocument/2006/relationships" name="Income Taxes - Summary of Signi" sheetId="95" state="visible" r:id="rId95"/>
    <sheet xmlns:r="http://schemas.openxmlformats.org/officeDocument/2006/relationships" name="Income Tax - Summary Of Valuati" sheetId="96" state="visible" r:id="rId96"/>
    <sheet xmlns:r="http://schemas.openxmlformats.org/officeDocument/2006/relationships" name="Income Taxes - Summary of Rec_2" sheetId="97" state="visible" r:id="rId97"/>
    <sheet xmlns:r="http://schemas.openxmlformats.org/officeDocument/2006/relationships" name="Income Taxes - Additional Infor" sheetId="98" state="visible" r:id="rId98"/>
    <sheet xmlns:r="http://schemas.openxmlformats.org/officeDocument/2006/relationships" name="Related Party Transactions - Ad" sheetId="99" state="visible" r:id="rId99"/>
    <sheet xmlns:r="http://schemas.openxmlformats.org/officeDocument/2006/relationships" name="Shareholders' Equity - Summary " sheetId="100" state="visible" r:id="rId100"/>
    <sheet xmlns:r="http://schemas.openxmlformats.org/officeDocument/2006/relationships" name="Shareholders' Equity - Addition" sheetId="101" state="visible" r:id="rId101"/>
    <sheet xmlns:r="http://schemas.openxmlformats.org/officeDocument/2006/relationships" name="Acquisition of Non-Controllin_2" sheetId="102" state="visible" r:id="rId102"/>
    <sheet xmlns:r="http://schemas.openxmlformats.org/officeDocument/2006/relationships" name="Loss Per Share - Summary of Com" sheetId="103" state="visible" r:id="rId103"/>
    <sheet xmlns:r="http://schemas.openxmlformats.org/officeDocument/2006/relationships" name="Loss Per Share - Additional Inf" sheetId="104" state="visible" r:id="rId104"/>
    <sheet xmlns:r="http://schemas.openxmlformats.org/officeDocument/2006/relationships" name="Restricted Net Assets - Additio" sheetId="105" state="visible" r:id="rId105"/>
    <sheet xmlns:r="http://schemas.openxmlformats.org/officeDocument/2006/relationships" name="Company Financial Statements _2" sheetId="106" state="visible" r:id="rId106"/>
    <sheet xmlns:r="http://schemas.openxmlformats.org/officeDocument/2006/relationships" name="Company Financial Statements _3" sheetId="107" state="visible" r:id="rId107"/>
    <sheet xmlns:r="http://schemas.openxmlformats.org/officeDocument/2006/relationships" name="Company Financial Statements _4" sheetId="108" state="visible" r:id="rId108"/>
    <sheet xmlns:r="http://schemas.openxmlformats.org/officeDocument/2006/relationships" name="Fair Value Measurements - Summa" sheetId="109" state="visible" r:id="rId109"/>
    <sheet xmlns:r="http://schemas.openxmlformats.org/officeDocument/2006/relationships" name="Commitments and Contingencies -"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_);(#,##0.0)"/>
    <numFmt numFmtId="171" formatCode="#,##0%_);(#,##0%)"/>
    <numFmt numFmtId="172" formatCode="#,##0.00%_);(#,##0.00%)"/>
    <numFmt numFmtId="173" formatCode="#,##0.0000_);(#,##0.0000)"/>
    <numFmt numFmtId="174" formatCode="_(&quot;€ &quot;#,##0_);_(&quot;€ &quot;(#,##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Entity Central Index Key</t>
        </is>
      </c>
      <c r="B10" s="4" t="inlineStr">
        <is>
          <t>0001759783</t>
        </is>
      </c>
    </row>
    <row r="11">
      <c r="A11" s="4" t="inlineStr">
        <is>
          <t>Entity File Number</t>
        </is>
      </c>
      <c r="B11" s="4" t="inlineStr">
        <is>
          <t>001-39151</t>
        </is>
      </c>
    </row>
    <row r="12">
      <c r="A12" s="4" t="inlineStr">
        <is>
          <t>Document Period End Date</t>
        </is>
      </c>
      <c r="B12" s="4" t="inlineStr">
        <is>
          <t>Dec. 31,  2023</t>
        </is>
      </c>
    </row>
    <row r="13">
      <c r="A13" s="4" t="inlineStr">
        <is>
          <t>Document Fiscal Year Focus</t>
        </is>
      </c>
      <c r="B13" s="4" t="inlineStr">
        <is>
          <t>2023</t>
        </is>
      </c>
    </row>
    <row r="14">
      <c r="A14" s="4" t="inlineStr">
        <is>
          <t>Document Fiscal Period Focus</t>
        </is>
      </c>
      <c r="B14" s="4" t="inlineStr">
        <is>
          <t>FY</t>
        </is>
      </c>
    </row>
    <row r="15">
      <c r="A15" s="4" t="inlineStr">
        <is>
          <t>Current Fiscal Year End Date</t>
        </is>
      </c>
      <c r="B15" s="4" t="inlineStr">
        <is>
          <t>--12-31</t>
        </is>
      </c>
    </row>
    <row r="16">
      <c r="A16" s="4" t="inlineStr">
        <is>
          <t>Entity Registrant Name</t>
        </is>
      </c>
      <c r="B16" s="4" t="inlineStr">
        <is>
          <t>EHang Holdings Limited</t>
        </is>
      </c>
    </row>
    <row r="17">
      <c r="A17" s="4" t="inlineStr">
        <is>
          <t>Entity Incorporation, State or Country Code</t>
        </is>
      </c>
      <c r="B17" s="4" t="inlineStr">
        <is>
          <t>E9</t>
        </is>
      </c>
    </row>
    <row r="18">
      <c r="A18" s="4" t="inlineStr">
        <is>
          <t>Entity Address, Address Line One</t>
        </is>
      </c>
      <c r="B18" s="4" t="inlineStr">
        <is>
          <t>11/F Building One, EHang Technology Park</t>
        </is>
      </c>
    </row>
    <row r="19">
      <c r="A19" s="4" t="inlineStr">
        <is>
          <t>Entity Address, Address Line Two</t>
        </is>
      </c>
      <c r="B19" s="4" t="inlineStr">
        <is>
          <t>No. 29 Bishan Blvd</t>
        </is>
      </c>
    </row>
    <row r="20">
      <c r="A20" s="4" t="inlineStr">
        <is>
          <t>Entity Address, Address Line Three</t>
        </is>
      </c>
      <c r="B20" s="4" t="inlineStr">
        <is>
          <t>Huangpu District</t>
        </is>
      </c>
    </row>
    <row r="21">
      <c r="A21" s="4" t="inlineStr">
        <is>
          <t>Entity Address, City or Town</t>
        </is>
      </c>
      <c r="B21" s="4" t="inlineStr">
        <is>
          <t>Guangzhou</t>
        </is>
      </c>
    </row>
    <row r="22">
      <c r="A22" s="4" t="inlineStr">
        <is>
          <t>Entity Address, Postal Zip Code</t>
        </is>
      </c>
      <c r="B22" s="4" t="inlineStr">
        <is>
          <t>510700</t>
        </is>
      </c>
    </row>
    <row r="23">
      <c r="A23" s="4" t="inlineStr">
        <is>
          <t>Entity Address, Country</t>
        </is>
      </c>
      <c r="B23" s="4" t="inlineStr">
        <is>
          <t>CN</t>
        </is>
      </c>
    </row>
    <row r="24">
      <c r="A24" s="4" t="inlineStr">
        <is>
          <t>Entity Well-known Seasoned Issuer</t>
        </is>
      </c>
      <c r="B24" s="4" t="inlineStr">
        <is>
          <t>Yes</t>
        </is>
      </c>
    </row>
    <row r="25">
      <c r="A25" s="4" t="inlineStr">
        <is>
          <t>Entity Current Reporting Status</t>
        </is>
      </c>
      <c r="B25" s="4" t="inlineStr">
        <is>
          <t>Yes</t>
        </is>
      </c>
    </row>
    <row r="26">
      <c r="A26" s="4" t="inlineStr">
        <is>
          <t>Entity Voluntary Filers</t>
        </is>
      </c>
      <c r="B26" s="4" t="inlineStr">
        <is>
          <t>No</t>
        </is>
      </c>
    </row>
    <row r="27">
      <c r="A27" s="4" t="inlineStr">
        <is>
          <t>Entity Shell Company</t>
        </is>
      </c>
      <c r="B27" s="4" t="inlineStr">
        <is>
          <t>false</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Interactive Data Current</t>
        </is>
      </c>
      <c r="B31" s="4" t="inlineStr">
        <is>
          <t>Yes</t>
        </is>
      </c>
    </row>
    <row r="32">
      <c r="A32" s="4" t="inlineStr">
        <is>
          <t>ICFR Auditor Attestation Flag</t>
        </is>
      </c>
      <c r="B32" s="4" t="inlineStr">
        <is>
          <t>fals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Guangzhou, the People’s Republic of China</t>
        </is>
      </c>
    </row>
    <row r="36">
      <c r="A36" s="4" t="inlineStr">
        <is>
          <t>Document Accounting Standard</t>
        </is>
      </c>
      <c r="B36" s="4" t="inlineStr">
        <is>
          <t>U.S. GAAP</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Conor Chia-hung Yang</t>
        </is>
      </c>
    </row>
    <row r="41">
      <c r="A41" s="4" t="inlineStr">
        <is>
          <t>Entity Address, Address Line One</t>
        </is>
      </c>
      <c r="B41" s="4" t="inlineStr">
        <is>
          <t>11/F Building One, EHang Technology Park</t>
        </is>
      </c>
    </row>
    <row r="42">
      <c r="A42" s="4" t="inlineStr">
        <is>
          <t>Entity Address, Address Line Two</t>
        </is>
      </c>
      <c r="B42" s="4" t="inlineStr">
        <is>
          <t>No. 29 Bishan Blvd</t>
        </is>
      </c>
    </row>
    <row r="43">
      <c r="A43" s="4" t="inlineStr">
        <is>
          <t>Entity Address, Address Line Three</t>
        </is>
      </c>
      <c r="B43" s="4" t="inlineStr">
        <is>
          <t>Huangpu District</t>
        </is>
      </c>
    </row>
    <row r="44">
      <c r="A44" s="4" t="inlineStr">
        <is>
          <t>Entity Address, City or Town</t>
        </is>
      </c>
      <c r="B44" s="4" t="inlineStr">
        <is>
          <t>Guangzhou</t>
        </is>
      </c>
    </row>
    <row r="45">
      <c r="A45" s="4" t="inlineStr">
        <is>
          <t>Entity Address, Postal Zip Code</t>
        </is>
      </c>
      <c r="B45" s="4" t="inlineStr">
        <is>
          <t>510700</t>
        </is>
      </c>
    </row>
    <row r="46">
      <c r="A46" s="4" t="inlineStr">
        <is>
          <t>Entity Address, Country</t>
        </is>
      </c>
      <c r="B46" s="4" t="inlineStr">
        <is>
          <t>CN</t>
        </is>
      </c>
    </row>
    <row r="47">
      <c r="A47" s="4" t="inlineStr">
        <is>
          <t>City Area Code</t>
        </is>
      </c>
      <c r="B47" s="4" t="inlineStr">
        <is>
          <t>+86 20</t>
        </is>
      </c>
    </row>
    <row r="48">
      <c r="A48" s="4" t="inlineStr">
        <is>
          <t>Local Phone Number</t>
        </is>
      </c>
      <c r="B48" s="4" t="inlineStr">
        <is>
          <t>2902 8899</t>
        </is>
      </c>
    </row>
    <row r="49">
      <c r="A49" s="4" t="inlineStr">
        <is>
          <t>American Depositary Shares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two Class A ordinary shares, par value US$0.0001 per share</t>
        </is>
      </c>
    </row>
    <row r="52">
      <c r="A52" s="4" t="inlineStr">
        <is>
          <t>Trading Symbol</t>
        </is>
      </c>
      <c r="B52" s="4" t="inlineStr">
        <is>
          <t>EH</t>
        </is>
      </c>
    </row>
    <row r="53">
      <c r="A53" s="4" t="inlineStr">
        <is>
          <t>Security Exchange Name</t>
        </is>
      </c>
      <c r="B53" s="4" t="inlineStr">
        <is>
          <t>NASDAQ</t>
        </is>
      </c>
    </row>
    <row r="54">
      <c r="A54" s="4" t="inlineStr">
        <is>
          <t>Entity Common Stock, Shares Outstanding</t>
        </is>
      </c>
      <c r="B54" s="5" t="n">
        <v>127011481</v>
      </c>
    </row>
    <row r="55">
      <c r="A55" s="4" t="inlineStr">
        <is>
          <t>Class A ordinary shares [member]</t>
        </is>
      </c>
      <c r="B55" s="4" t="inlineStr">
        <is>
          <t xml:space="preserve"> </t>
        </is>
      </c>
    </row>
    <row r="56">
      <c r="A56" s="3" t="inlineStr">
        <is>
          <t>Document Information [Line Items]</t>
        </is>
      </c>
      <c r="B56" s="4" t="inlineStr">
        <is>
          <t xml:space="preserve"> </t>
        </is>
      </c>
    </row>
    <row r="57">
      <c r="A57" s="4" t="inlineStr">
        <is>
          <t>Title of 12(b) Security</t>
        </is>
      </c>
      <c r="B57" s="4" t="inlineStr">
        <is>
          <t>Class A ordinary shares, par value US$0.0001 per share</t>
        </is>
      </c>
    </row>
    <row r="58">
      <c r="A58" s="4" t="inlineStr">
        <is>
          <t>No Trading Symbol Flag</t>
        </is>
      </c>
      <c r="B58" s="4" t="inlineStr">
        <is>
          <t>true</t>
        </is>
      </c>
    </row>
    <row r="59">
      <c r="A59" s="4" t="inlineStr">
        <is>
          <t>Security Exchange Name</t>
        </is>
      </c>
      <c r="B59" s="4" t="inlineStr">
        <is>
          <t>NASDAQ</t>
        </is>
      </c>
    </row>
    <row r="60">
      <c r="A60" s="4" t="inlineStr">
        <is>
          <t>Entity Common Stock, Shares Outstanding</t>
        </is>
      </c>
      <c r="B60" s="5" t="n">
        <v>87984921</v>
      </c>
    </row>
    <row r="61">
      <c r="A61" s="4" t="inlineStr">
        <is>
          <t>Class B ordinary shares [member]</t>
        </is>
      </c>
      <c r="B61" s="4" t="inlineStr">
        <is>
          <t xml:space="preserve"> </t>
        </is>
      </c>
    </row>
    <row r="62">
      <c r="A62" s="3" t="inlineStr">
        <is>
          <t>Document Information [Line Items]</t>
        </is>
      </c>
      <c r="B62" s="4" t="inlineStr">
        <is>
          <t xml:space="preserve"> </t>
        </is>
      </c>
    </row>
    <row r="63">
      <c r="A63" s="4" t="inlineStr">
        <is>
          <t>Entity Common Stock, Shares Outstanding</t>
        </is>
      </c>
      <c r="B63" s="5" t="n">
        <v>39026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s</t>
        </is>
      </c>
      <c r="B4" s="4" t="inlineStr">
        <is>
          <t xml:space="preserve">3. Concentration of Risks
(a) Concentration of credit risk Financial instruments that potentially subject the Group to significant concentration of credit risk consist primarily of cash and cash equivalents, restricted short-term deposit, short-term deposit, short-term investments. As of December 31, 2022 and 2023, substantially all of the Group’s cash and cash equivalents, restricted short-term deposit, short-term deposit, short-term investments were placed with certain reputable financial institutions in the PRC and overseas. The maximum exposure of such assets to credit risk is their carrying amounts as of the balance sheet dates. Management believes that these financial institutions are of high credit quality and continually monitors the credit worthiness of these financial institutions. Historically, deposits in Chinese banks are secure due to the state policy on protecting depositors’ interests. The Group selected reputable international financial institutions with high credit ratings to deposit its foreign currencies. The Company regularly monitors the credit ratings of the international financial institutions to avoid any potential default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b) Business supplier risk The Group relies on external supplies for raw materials and certain components and parts used in the Group’s products. Some of the components for U Suppliers accounting for 10% or more of total purchases of materials were:
As of December 31,
2022 2023
RMB RMB US$
Supplier
A 3,056 4,681 659
B * 3,647 514
* less than 10% of total purchase of materials of the Group.
(c) Customer risk The success of the Group’s business going forward will rely in part on the Group’s ability to continue to obtain and expand its business from existing customers while also attracting new customers. For the year end December 31, 2023, the majority of the Group’s revenue generated from sales of passenger-grade UAVs are from a limited number of customers that mainly operate the UAVs on a limited trial basis in tourism locations in China, rather than in broad, mainstream commercial operations. External customers with 10% or more of the Group’s revenues are:
For the year ended December 31,
2021 2022 2023
RMB RMB RMB US$
Customer
A 19,646 * * *
B 7,080 * * *
C * 9,217 * *
D * 5,611 * *
E * 4,630 * *
F * * 28,673 4,038
G * * 11,752 1,655
* less than 10% of total revenues of the Group. As of December 31, 2022, accounts receivable, net of allowances, from the top three customers amounted to RMB8,095, accounting for 40% of the Group’s total balance. As of December 31, 2023, accounts receivable, net of
(d) Currency convertibility risk The Group primarily transacts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Foreign currency exchange rate risk The Group is exposed to foreign currency exchange rate risk, which mainly affects the monetary assets denominated in the currencies other than the functional currencies of the respective entities. Since July 21, 2005, the RMB has been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short-term deposits, short-term investments, accounts receivable and accounts payable are denominated in US$.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Summary Of Accumulated Other Comprehensive Incom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t>
        </is>
      </c>
      <c r="B4" s="6" t="n">
        <v>124678</v>
      </c>
      <c r="C4" s="4" t="inlineStr">
        <is>
          <t xml:space="preserve"> </t>
        </is>
      </c>
      <c r="D4" s="6" t="n">
        <v>334046</v>
      </c>
      <c r="E4" s="6" t="n">
        <v>277700</v>
      </c>
    </row>
    <row r="5">
      <c r="A5" s="4" t="inlineStr">
        <is>
          <t>Other comprehensive (loss) income</t>
        </is>
      </c>
      <c r="B5" s="5" t="n">
        <v>69</v>
      </c>
      <c r="C5" s="7" t="n">
        <v>10</v>
      </c>
      <c r="D5" s="5" t="n">
        <v>20896</v>
      </c>
      <c r="E5" s="5" t="n">
        <v>-7836</v>
      </c>
    </row>
    <row r="6">
      <c r="A6" s="4" t="inlineStr">
        <is>
          <t>Balance</t>
        </is>
      </c>
      <c r="B6" s="5" t="n">
        <v>214219</v>
      </c>
      <c r="C6" s="5" t="n">
        <v>30172</v>
      </c>
      <c r="D6" s="5" t="n">
        <v>124678</v>
      </c>
      <c r="E6" s="5" t="n">
        <v>334046</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Balance</t>
        </is>
      </c>
      <c r="B9" s="5" t="n">
        <v>15010</v>
      </c>
      <c r="C9" s="4" t="inlineStr">
        <is>
          <t xml:space="preserve"> </t>
        </is>
      </c>
      <c r="D9" s="5" t="n">
        <v>-5886</v>
      </c>
      <c r="E9" s="5" t="n">
        <v>1950</v>
      </c>
    </row>
    <row r="10">
      <c r="A10" s="4" t="inlineStr">
        <is>
          <t>Other comprehensive (loss) income</t>
        </is>
      </c>
      <c r="B10" s="5" t="n">
        <v>69</v>
      </c>
      <c r="C10" s="4" t="inlineStr">
        <is>
          <t xml:space="preserve"> </t>
        </is>
      </c>
      <c r="D10" s="5" t="n">
        <v>20896</v>
      </c>
      <c r="E10" s="5" t="n">
        <v>-7836</v>
      </c>
    </row>
    <row r="11">
      <c r="A11" s="4" t="inlineStr">
        <is>
          <t>Balance</t>
        </is>
      </c>
      <c r="B11" s="5" t="n">
        <v>15079</v>
      </c>
      <c r="C11" s="5" t="n">
        <v>2124</v>
      </c>
      <c r="D11" s="5" t="n">
        <v>15010</v>
      </c>
      <c r="E11" s="5" t="n">
        <v>-5886</v>
      </c>
    </row>
    <row r="12">
      <c r="A12" s="4" t="inlineStr">
        <is>
          <t>Accumulated Other Comprehensive Income (loss) [Member] | 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Balance</t>
        </is>
      </c>
      <c r="B14" s="5" t="n">
        <v>15010</v>
      </c>
      <c r="C14" s="4" t="inlineStr">
        <is>
          <t xml:space="preserve"> </t>
        </is>
      </c>
      <c r="D14" s="5" t="n">
        <v>-5886</v>
      </c>
      <c r="E14" s="5" t="n">
        <v>221</v>
      </c>
    </row>
    <row r="15">
      <c r="A15" s="4" t="inlineStr">
        <is>
          <t>Other comprehensive (loss) income</t>
        </is>
      </c>
      <c r="B15" s="5" t="n">
        <v>69</v>
      </c>
      <c r="C15" s="4" t="inlineStr">
        <is>
          <t xml:space="preserve"> </t>
        </is>
      </c>
      <c r="D15" s="5" t="n">
        <v>20896</v>
      </c>
      <c r="E15" s="5" t="n">
        <v>-6107</v>
      </c>
    </row>
    <row r="16">
      <c r="A16" s="4" t="inlineStr">
        <is>
          <t>Balance</t>
        </is>
      </c>
      <c r="B16" s="5" t="n">
        <v>15079</v>
      </c>
      <c r="C16" s="5" t="n">
        <v>2124</v>
      </c>
      <c r="D16" s="5" t="n">
        <v>15010</v>
      </c>
      <c r="E16" s="5" t="n">
        <v>-5886</v>
      </c>
    </row>
    <row r="17">
      <c r="A17" s="4" t="inlineStr">
        <is>
          <t>Accumulated Other Comprehensive Income (loss) [Member] | Unrealized (realized) gains on available-for-sales investme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0</v>
      </c>
      <c r="C19" s="4" t="inlineStr">
        <is>
          <t xml:space="preserve"> </t>
        </is>
      </c>
      <c r="D19" s="5" t="n">
        <v>0</v>
      </c>
      <c r="E19" s="5" t="n">
        <v>1729</v>
      </c>
    </row>
    <row r="20">
      <c r="A20" s="4" t="inlineStr">
        <is>
          <t>Other comprehensive (loss) income</t>
        </is>
      </c>
      <c r="B20" s="5" t="n">
        <v>0</v>
      </c>
      <c r="C20" s="4" t="inlineStr">
        <is>
          <t xml:space="preserve"> </t>
        </is>
      </c>
      <c r="D20" s="5" t="n">
        <v>0</v>
      </c>
      <c r="E20" s="5" t="n">
        <v>-1729</v>
      </c>
    </row>
    <row r="21">
      <c r="A21" s="4" t="inlineStr">
        <is>
          <t>Balance</t>
        </is>
      </c>
      <c r="B21" s="6" t="n">
        <v>0</v>
      </c>
      <c r="C21" s="7" t="n">
        <v>0</v>
      </c>
      <c r="D21" s="6" t="n">
        <v>0</v>
      </c>
      <c r="E21" s="6" t="n">
        <v>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29" customWidth="1" min="8" max="8"/>
    <col width="29" customWidth="1" min="9" max="9"/>
    <col width="29" customWidth="1" min="10" max="10"/>
    <col width="29" customWidth="1" min="11" max="11"/>
    <col width="21" customWidth="1" min="12" max="12"/>
    <col width="21" customWidth="1" min="13" max="13"/>
    <col width="21" customWidth="1" min="14" max="14"/>
    <col width="21" customWidth="1" min="15" max="15"/>
  </cols>
  <sheetData>
    <row r="1">
      <c r="A1" s="1" t="inlineStr">
        <is>
          <t>Shareholders' Equity - Additional Information (Detail) ¥ in Thousands, $ in Thousands</t>
        </is>
      </c>
      <c r="F1" s="2" t="inlineStr">
        <is>
          <t>1 Months Ended</t>
        </is>
      </c>
      <c r="G1" s="2" t="inlineStr">
        <is>
          <t>12 Months Ended</t>
        </is>
      </c>
    </row>
    <row r="2">
      <c r="B2" s="2" t="inlineStr">
        <is>
          <t>Jul. 31, 2023 CNY (¥) shares</t>
        </is>
      </c>
      <c r="C2" s="2" t="inlineStr">
        <is>
          <t>Jul. 31, 2023 USD ($) shares</t>
        </is>
      </c>
      <c r="D2" s="2" t="inlineStr">
        <is>
          <t>Apr. 30, 2023 CNY (¥) shares</t>
        </is>
      </c>
      <c r="E2" s="2" t="inlineStr">
        <is>
          <t>Apr. 30, 2023 USD ($) shares</t>
        </is>
      </c>
      <c r="F2" s="2" t="inlineStr">
        <is>
          <t>Jan. 31, 2022 CNY (¥)</t>
        </is>
      </c>
      <c r="G2" s="2" t="inlineStr">
        <is>
          <t>Dec. 31, 2023 CNY (¥) shares</t>
        </is>
      </c>
      <c r="H2" s="2" t="inlineStr">
        <is>
          <t>Dec. 31, 2023 USD ($) shares</t>
        </is>
      </c>
      <c r="I2" s="2" t="inlineStr">
        <is>
          <t>Dec. 31, 2022 CNY (¥) shares</t>
        </is>
      </c>
      <c r="J2" s="2" t="inlineStr">
        <is>
          <t>Dec. 31, 2021 CNY (¥) shares</t>
        </is>
      </c>
      <c r="K2" s="2" t="inlineStr">
        <is>
          <t>Dec. 31, 2023 USD ($) shares</t>
        </is>
      </c>
      <c r="L2" s="2" t="inlineStr">
        <is>
          <t>Oct. 20, 2023 shares</t>
        </is>
      </c>
      <c r="M2" s="2" t="inlineStr">
        <is>
          <t>Oct. 26, 2022 shares</t>
        </is>
      </c>
      <c r="N2" s="2" t="inlineStr">
        <is>
          <t>Jul. 29, 2021 shares</t>
        </is>
      </c>
      <c r="O2" s="2" t="inlineStr">
        <is>
          <t>Jan. 29, 2021 shares</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6000</v>
      </c>
      <c r="M3" s="5" t="n">
        <v>876380</v>
      </c>
      <c r="N3" s="5" t="n">
        <v>2500000</v>
      </c>
      <c r="O3" s="4" t="inlineStr">
        <is>
          <t xml:space="preserve"> </t>
        </is>
      </c>
    </row>
    <row r="4">
      <c r="A4" s="4" t="inlineStr">
        <is>
          <t>Conversion Of Ordinary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110000</v>
      </c>
      <c r="J4" s="5" t="n">
        <v>485599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6" t="n">
        <v>242404</v>
      </c>
      <c r="H5" s="4" t="inlineStr">
        <is>
          <t xml:space="preserve"> </t>
        </is>
      </c>
      <c r="I5" s="4" t="inlineStr">
        <is>
          <t xml:space="preserve"> </t>
        </is>
      </c>
      <c r="J5" s="6" t="n">
        <v>25694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sideration received from sale of stock</t>
        </is>
      </c>
      <c r="B6" s="4" t="inlineStr">
        <is>
          <t xml:space="preserve"> </t>
        </is>
      </c>
      <c r="C6" s="4" t="inlineStr">
        <is>
          <t xml:space="preserve"> </t>
        </is>
      </c>
      <c r="D6" s="4" t="inlineStr">
        <is>
          <t xml:space="preserve"> </t>
        </is>
      </c>
      <c r="E6" s="4" t="inlineStr">
        <is>
          <t xml:space="preserve"> </t>
        </is>
      </c>
      <c r="F6" s="4" t="inlineStr">
        <is>
          <t xml:space="preserve"> </t>
        </is>
      </c>
      <c r="G6" s="5" t="n">
        <v>7795</v>
      </c>
      <c r="H6" s="7" t="n">
        <v>109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5" t="n">
        <v>1951936</v>
      </c>
      <c r="H7" s="4" t="inlineStr">
        <is>
          <t xml:space="preserve"> </t>
        </is>
      </c>
      <c r="I7" s="6" t="n">
        <v>1558356</v>
      </c>
      <c r="J7" s="4" t="inlineStr">
        <is>
          <t xml:space="preserve"> </t>
        </is>
      </c>
      <c r="K7" s="7" t="n">
        <v>274924</v>
      </c>
      <c r="L7" s="4" t="inlineStr">
        <is>
          <t xml:space="preserve"> </t>
        </is>
      </c>
      <c r="M7" s="4" t="inlineStr">
        <is>
          <t xml:space="preserve"> </t>
        </is>
      </c>
      <c r="N7" s="4" t="inlineStr">
        <is>
          <t xml:space="preserve"> </t>
        </is>
      </c>
      <c r="O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Value, New Issues | ¥</t>
        </is>
      </c>
      <c r="B9" s="4" t="inlineStr">
        <is>
          <t xml:space="preserve"> </t>
        </is>
      </c>
      <c r="C9" s="4" t="inlineStr">
        <is>
          <t xml:space="preserve"> </t>
        </is>
      </c>
      <c r="D9" s="4" t="inlineStr">
        <is>
          <t xml:space="preserve"> </t>
        </is>
      </c>
      <c r="E9" s="4" t="inlineStr">
        <is>
          <t xml:space="preserve"> </t>
        </is>
      </c>
      <c r="F9" s="4" t="inlineStr">
        <is>
          <t xml:space="preserve"> </t>
        </is>
      </c>
      <c r="G9" s="5" t="n">
        <v>242399</v>
      </c>
      <c r="H9" s="4" t="inlineStr">
        <is>
          <t xml:space="preserve"> </t>
        </is>
      </c>
      <c r="I9" s="4" t="inlineStr">
        <is>
          <t xml:space="preserve"> </t>
        </is>
      </c>
      <c r="J9" s="6" t="n">
        <v>25694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5" t="n">
        <v>12355</v>
      </c>
      <c r="H10" s="4" t="inlineStr">
        <is>
          <t xml:space="preserve"> </t>
        </is>
      </c>
      <c r="I10" s="4" t="inlineStr">
        <is>
          <t xml:space="preserve"> </t>
        </is>
      </c>
      <c r="J10" s="4" t="inlineStr">
        <is>
          <t xml:space="preserve"> </t>
        </is>
      </c>
      <c r="K10" s="5" t="n">
        <v>1740</v>
      </c>
      <c r="L10" s="4" t="inlineStr">
        <is>
          <t xml:space="preserve"> </t>
        </is>
      </c>
      <c r="M10" s="4" t="inlineStr">
        <is>
          <t xml:space="preserve"> </t>
        </is>
      </c>
      <c r="N10" s="4" t="inlineStr">
        <is>
          <t xml:space="preserve"> </t>
        </is>
      </c>
      <c r="O10" s="4" t="inlineStr">
        <is>
          <t xml:space="preserve"> </t>
        </is>
      </c>
    </row>
    <row r="11">
      <c r="A11" s="4" t="inlineStr">
        <is>
          <t>Additional Paid-in Capital [Member] | Qingdao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5" t="n">
        <v>66484</v>
      </c>
      <c r="H12" s="4" t="inlineStr">
        <is>
          <t xml:space="preserve"> </t>
        </is>
      </c>
      <c r="I12" s="4" t="inlineStr">
        <is>
          <t xml:space="preserve"> </t>
        </is>
      </c>
      <c r="J12" s="4" t="inlineStr">
        <is>
          <t xml:space="preserve"> </t>
        </is>
      </c>
      <c r="K12" s="5" t="n">
        <v>9364</v>
      </c>
      <c r="L12" s="4" t="inlineStr">
        <is>
          <t xml:space="preserve"> </t>
        </is>
      </c>
      <c r="M12" s="4" t="inlineStr">
        <is>
          <t xml:space="preserve"> </t>
        </is>
      </c>
      <c r="N12" s="4" t="inlineStr">
        <is>
          <t xml:space="preserve"> </t>
        </is>
      </c>
      <c r="O12" s="4" t="inlineStr">
        <is>
          <t xml:space="preserve"> </t>
        </is>
      </c>
    </row>
    <row r="13">
      <c r="A13" s="4" t="inlineStr">
        <is>
          <t>Additional Paid-in Capital [Member] | South Korean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6" t="n">
        <v>163560</v>
      </c>
      <c r="H14" s="4" t="inlineStr">
        <is>
          <t xml:space="preserve"> </t>
        </is>
      </c>
      <c r="I14" s="4" t="inlineStr">
        <is>
          <t xml:space="preserve"> </t>
        </is>
      </c>
      <c r="J14" s="4" t="inlineStr">
        <is>
          <t xml:space="preserve"> </t>
        </is>
      </c>
      <c r="K14" s="7" t="n">
        <v>23037</v>
      </c>
      <c r="L14" s="4" t="inlineStr">
        <is>
          <t xml:space="preserve"> </t>
        </is>
      </c>
      <c r="M14" s="4" t="inlineStr">
        <is>
          <t xml:space="preserve"> </t>
        </is>
      </c>
      <c r="N14" s="4" t="inlineStr">
        <is>
          <t xml:space="preserve"> </t>
        </is>
      </c>
      <c r="O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 of tax witheld share based compensation | ¥</t>
        </is>
      </c>
      <c r="B16" s="4" t="inlineStr">
        <is>
          <t xml:space="preserve"> </t>
        </is>
      </c>
      <c r="C16" s="4" t="inlineStr">
        <is>
          <t xml:space="preserve"> </t>
        </is>
      </c>
      <c r="D16" s="4" t="inlineStr">
        <is>
          <t xml:space="preserve"> </t>
        </is>
      </c>
      <c r="E16" s="4" t="inlineStr">
        <is>
          <t xml:space="preserve"> </t>
        </is>
      </c>
      <c r="F16" s="6" t="n">
        <v>112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icted Stock Units (RSUs) [Member] | 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justment related to tax witholding for share based compensation | ¥</t>
        </is>
      </c>
      <c r="B18" s="4" t="inlineStr">
        <is>
          <t xml:space="preserve"> </t>
        </is>
      </c>
      <c r="C18" s="4" t="inlineStr">
        <is>
          <t xml:space="preserve"> </t>
        </is>
      </c>
      <c r="D18" s="4" t="inlineStr">
        <is>
          <t xml:space="preserve"> </t>
        </is>
      </c>
      <c r="E18" s="4" t="inlineStr">
        <is>
          <t xml:space="preserve"> </t>
        </is>
      </c>
      <c r="F18" s="6" t="n">
        <v>1123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39026560</v>
      </c>
      <c r="H20" s="4" t="inlineStr">
        <is>
          <t xml:space="preserve"> </t>
        </is>
      </c>
      <c r="I20" s="5" t="n">
        <v>39026560</v>
      </c>
      <c r="J20" s="4" t="inlineStr">
        <is>
          <t xml:space="preserve"> </t>
        </is>
      </c>
      <c r="K20" s="5" t="n">
        <v>39026560</v>
      </c>
      <c r="L20" s="4" t="inlineStr">
        <is>
          <t xml:space="preserve"> </t>
        </is>
      </c>
      <c r="M20" s="4" t="inlineStr">
        <is>
          <t xml:space="preserve"> </t>
        </is>
      </c>
      <c r="N20" s="4" t="inlineStr">
        <is>
          <t xml:space="preserve"> </t>
        </is>
      </c>
      <c r="O20" s="4" t="inlineStr">
        <is>
          <t xml:space="preserve"> </t>
        </is>
      </c>
    </row>
    <row r="21">
      <c r="A21" s="4" t="inlineStr">
        <is>
          <t>Ordinary shares,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39026560</v>
      </c>
      <c r="H21" s="4" t="inlineStr">
        <is>
          <t xml:space="preserve"> </t>
        </is>
      </c>
      <c r="I21" s="5" t="n">
        <v>39026560</v>
      </c>
      <c r="J21" s="4" t="inlineStr">
        <is>
          <t xml:space="preserve"> </t>
        </is>
      </c>
      <c r="K21" s="5" t="n">
        <v>39026560</v>
      </c>
      <c r="L21" s="4" t="inlineStr">
        <is>
          <t xml:space="preserve"> </t>
        </is>
      </c>
      <c r="M21" s="4" t="inlineStr">
        <is>
          <t xml:space="preserve"> </t>
        </is>
      </c>
      <c r="N21" s="4" t="inlineStr">
        <is>
          <t xml:space="preserve"> </t>
        </is>
      </c>
      <c r="O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88006101</v>
      </c>
      <c r="H23" s="4" t="inlineStr">
        <is>
          <t xml:space="preserve"> </t>
        </is>
      </c>
      <c r="I23" s="5" t="n">
        <v>78300387</v>
      </c>
      <c r="J23" s="4" t="inlineStr">
        <is>
          <t xml:space="preserve"> </t>
        </is>
      </c>
      <c r="K23" s="5" t="n">
        <v>88006101</v>
      </c>
      <c r="L23" s="4" t="inlineStr">
        <is>
          <t xml:space="preserve"> </t>
        </is>
      </c>
      <c r="M23" s="4" t="inlineStr">
        <is>
          <t xml:space="preserve"> </t>
        </is>
      </c>
      <c r="N23" s="4" t="inlineStr">
        <is>
          <t xml:space="preserve"> </t>
        </is>
      </c>
      <c r="O23" s="4" t="inlineStr">
        <is>
          <t xml:space="preserve"> </t>
        </is>
      </c>
    </row>
    <row r="24">
      <c r="A24" s="4" t="inlineStr">
        <is>
          <t>Ordinary shares,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87544585</v>
      </c>
      <c r="H24" s="4" t="inlineStr">
        <is>
          <t xml:space="preserve"> </t>
        </is>
      </c>
      <c r="I24" s="5" t="n">
        <v>77309937</v>
      </c>
      <c r="J24" s="4" t="inlineStr">
        <is>
          <t xml:space="preserve"> </t>
        </is>
      </c>
      <c r="K24" s="5" t="n">
        <v>87544585</v>
      </c>
      <c r="L24" s="4" t="inlineStr">
        <is>
          <t xml:space="preserve"> </t>
        </is>
      </c>
      <c r="M24" s="4" t="inlineStr">
        <is>
          <t xml:space="preserve"> </t>
        </is>
      </c>
      <c r="N24" s="4" t="inlineStr">
        <is>
          <t xml:space="preserve"> </t>
        </is>
      </c>
      <c r="O24" s="4" t="inlineStr">
        <is>
          <t xml:space="preserve"> </t>
        </is>
      </c>
    </row>
    <row r="25">
      <c r="A25" s="4" t="inlineStr">
        <is>
          <t>Common Class A [Member] | Qingdao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t>
        </is>
      </c>
      <c r="B26" s="4" t="inlineStr">
        <is>
          <t xml:space="preserve"> </t>
        </is>
      </c>
      <c r="C26" s="4" t="inlineStr">
        <is>
          <t xml:space="preserve"> </t>
        </is>
      </c>
      <c r="D26" s="5" t="n">
        <v>3466204</v>
      </c>
      <c r="E26" s="5" t="n">
        <v>34662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Value, New Issues</t>
        </is>
      </c>
      <c r="B27" s="4" t="inlineStr">
        <is>
          <t xml:space="preserve"> </t>
        </is>
      </c>
      <c r="C27" s="4" t="inlineStr">
        <is>
          <t xml:space="preserve"> </t>
        </is>
      </c>
      <c r="D27" s="6" t="n">
        <v>66486</v>
      </c>
      <c r="E27" s="7" t="n">
        <v>93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s to additional paid in capital, stock issued, issuance costs</t>
        </is>
      </c>
      <c r="B28" s="4" t="inlineStr">
        <is>
          <t xml:space="preserve"> </t>
        </is>
      </c>
      <c r="C28" s="4" t="inlineStr">
        <is>
          <t xml:space="preserve"> </t>
        </is>
      </c>
      <c r="D28" s="6" t="n">
        <v>2374</v>
      </c>
      <c r="E28" s="7" t="n">
        <v>3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Class A [Member] | South Korean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t>
        </is>
      </c>
      <c r="B30" s="5" t="n">
        <v>4183510</v>
      </c>
      <c r="C30" s="5" t="n">
        <v>41835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Value, New Issues</t>
        </is>
      </c>
      <c r="B31" s="6" t="n">
        <v>163563</v>
      </c>
      <c r="C31" s="7" t="n">
        <v>230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justments to additional paid in capital, stock issued, issuance costs</t>
        </is>
      </c>
      <c r="B32" s="6" t="n">
        <v>1000</v>
      </c>
      <c r="C32" s="7" t="n">
        <v>1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Class A [Member] | 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221224</v>
      </c>
      <c r="H34" s="4" t="inlineStr">
        <is>
          <t xml:space="preserve"> </t>
        </is>
      </c>
      <c r="I34" s="4" t="inlineStr">
        <is>
          <t xml:space="preserve"> </t>
        </is>
      </c>
      <c r="J34" s="4" t="inlineStr">
        <is>
          <t xml:space="preserve"> </t>
        </is>
      </c>
      <c r="K34" s="5" t="n">
        <v>221224</v>
      </c>
      <c r="L34" s="4" t="inlineStr">
        <is>
          <t xml:space="preserve"> </t>
        </is>
      </c>
      <c r="M34" s="4" t="inlineStr">
        <is>
          <t xml:space="preserve"> </t>
        </is>
      </c>
      <c r="N34" s="4" t="inlineStr">
        <is>
          <t xml:space="preserve"> </t>
        </is>
      </c>
      <c r="O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4" t="inlineStr">
        <is>
          <t xml:space="preserve"> </t>
        </is>
      </c>
      <c r="G35" s="6" t="n">
        <v>12355</v>
      </c>
      <c r="H35" s="7" t="n">
        <v>174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Class A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2684596</v>
      </c>
      <c r="H37" s="4" t="inlineStr">
        <is>
          <t xml:space="preserve"> </t>
        </is>
      </c>
      <c r="I37" s="5" t="n">
        <v>2595750</v>
      </c>
      <c r="J37" s="5" t="n">
        <v>3002130</v>
      </c>
      <c r="K37" s="5" t="n">
        <v>2684596</v>
      </c>
      <c r="L37" s="4" t="inlineStr">
        <is>
          <t xml:space="preserve"> </t>
        </is>
      </c>
      <c r="M37" s="4" t="inlineStr">
        <is>
          <t xml:space="preserve"> </t>
        </is>
      </c>
      <c r="N37" s="4" t="inlineStr">
        <is>
          <t xml:space="preserve"> </t>
        </is>
      </c>
      <c r="O37" s="4" t="inlineStr">
        <is>
          <t xml:space="preserve"> </t>
        </is>
      </c>
    </row>
    <row r="38">
      <c r="A38" s="4" t="inlineStr">
        <is>
          <t>Ordinary shares held by depository bank</t>
        </is>
      </c>
      <c r="B38" s="4" t="inlineStr">
        <is>
          <t xml:space="preserve"> </t>
        </is>
      </c>
      <c r="C38" s="4" t="inlineStr">
        <is>
          <t xml:space="preserve"> </t>
        </is>
      </c>
      <c r="D38" s="4" t="inlineStr">
        <is>
          <t xml:space="preserve"> </t>
        </is>
      </c>
      <c r="E38" s="4" t="inlineStr">
        <is>
          <t xml:space="preserve"> </t>
        </is>
      </c>
      <c r="F38" s="4" t="inlineStr">
        <is>
          <t xml:space="preserve"> </t>
        </is>
      </c>
      <c r="G38" s="5" t="n">
        <v>1085820</v>
      </c>
      <c r="H38" s="4" t="inlineStr">
        <is>
          <t xml:space="preserve"> </t>
        </is>
      </c>
      <c r="I38" s="5" t="n">
        <v>590750</v>
      </c>
      <c r="J38" s="5" t="n">
        <v>1914630</v>
      </c>
      <c r="K38" s="5" t="n">
        <v>1085820</v>
      </c>
      <c r="L38" s="4" t="inlineStr">
        <is>
          <t xml:space="preserve"> </t>
        </is>
      </c>
      <c r="M38" s="4" t="inlineStr">
        <is>
          <t xml:space="preserve"> </t>
        </is>
      </c>
      <c r="N38" s="4" t="inlineStr">
        <is>
          <t xml:space="preserve"> </t>
        </is>
      </c>
      <c r="O38" s="4" t="inlineStr">
        <is>
          <t xml:space="preserve"> </t>
        </is>
      </c>
    </row>
    <row r="39">
      <c r="A39" s="4" t="inlineStr">
        <is>
          <t>Ordinary shares reserved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5" t="n">
        <v>461516</v>
      </c>
      <c r="H39" s="4" t="inlineStr">
        <is>
          <t xml:space="preserve"> </t>
        </is>
      </c>
      <c r="I39" s="5" t="n">
        <v>871000</v>
      </c>
      <c r="J39" s="5" t="n">
        <v>585370</v>
      </c>
      <c r="K39" s="5" t="n">
        <v>461516</v>
      </c>
      <c r="L39" s="4" t="inlineStr">
        <is>
          <t xml:space="preserve"> </t>
        </is>
      </c>
      <c r="M39" s="4" t="inlineStr">
        <is>
          <t xml:space="preserve"> </t>
        </is>
      </c>
      <c r="N39" s="4" t="inlineStr">
        <is>
          <t xml:space="preserve"> </t>
        </is>
      </c>
      <c r="O39" s="4" t="inlineStr">
        <is>
          <t xml:space="preserve"> </t>
        </is>
      </c>
    </row>
    <row r="40">
      <c r="A40" s="4" t="inlineStr">
        <is>
          <t>European asset management company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230769</v>
      </c>
    </row>
  </sheetData>
  <mergeCells count="4">
    <mergeCell ref="A1:A2"/>
    <mergeCell ref="B1:C1"/>
    <mergeCell ref="D1:E1"/>
    <mergeCell ref="G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Non-Controlling Interests - Additional Information (Detail) ¥ in Thousands</t>
        </is>
      </c>
      <c r="B1" s="2" t="inlineStr">
        <is>
          <t>12 Months Ended</t>
        </is>
      </c>
    </row>
    <row r="2">
      <c r="B2" s="2" t="inlineStr">
        <is>
          <t>Dec. 31, 2023 CNY (¥)</t>
        </is>
      </c>
    </row>
    <row r="3">
      <c r="A3" s="3" t="inlineStr">
        <is>
          <t>Business Acquisition [Line Items]</t>
        </is>
      </c>
      <c r="B3" s="4" t="inlineStr">
        <is>
          <t xml:space="preserve"> </t>
        </is>
      </c>
    </row>
    <row r="4">
      <c r="A4" s="4" t="inlineStr">
        <is>
          <t>Payment to acquire business gross</t>
        </is>
      </c>
      <c r="B4" s="6" t="n">
        <v>10711</v>
      </c>
    </row>
    <row r="5">
      <c r="A5" s="4" t="inlineStr">
        <is>
          <t>Cash consideration of minority interest</t>
        </is>
      </c>
      <c r="B5" s="5" t="n">
        <v>4000</v>
      </c>
    </row>
    <row r="6">
      <c r="A6" s="4" t="inlineStr">
        <is>
          <t>Net assets value of minority</t>
        </is>
      </c>
      <c r="B6" s="5" t="n">
        <v>6711</v>
      </c>
    </row>
    <row r="7">
      <c r="A7" s="4" t="inlineStr">
        <is>
          <t>Cash</t>
        </is>
      </c>
      <c r="B7" s="5" t="n">
        <v>2920</v>
      </c>
    </row>
    <row r="8">
      <c r="A8" s="4" t="inlineStr">
        <is>
          <t>Cash outflow for the acquisition</t>
        </is>
      </c>
      <c r="B8" s="6" t="n">
        <v>6920</v>
      </c>
    </row>
    <row r="9">
      <c r="A9" s="4" t="inlineStr">
        <is>
          <t>EHang Egret GD [Member]</t>
        </is>
      </c>
      <c r="B9" s="4" t="inlineStr">
        <is>
          <t xml:space="preserve"> </t>
        </is>
      </c>
    </row>
    <row r="10">
      <c r="A10" s="3" t="inlineStr">
        <is>
          <t>Business Acquisition [Line Items]</t>
        </is>
      </c>
      <c r="B10" s="4" t="inlineStr">
        <is>
          <t xml:space="preserve"> </t>
        </is>
      </c>
    </row>
    <row r="11">
      <c r="A11" s="4" t="inlineStr">
        <is>
          <t>Business combination step acquistion equity interest in acquiree including subsequent acquisition percentage</t>
        </is>
      </c>
      <c r="B11" s="14" t="n">
        <v>1</v>
      </c>
    </row>
    <row r="12">
      <c r="A12" s="4" t="inlineStr">
        <is>
          <t>EHang Egret GD [Member] | EH Kashi Ehang Egret Media Technology Co Ltd Ehang Egret Ks [Member]</t>
        </is>
      </c>
      <c r="B12" s="4" t="inlineStr">
        <is>
          <t xml:space="preserve"> </t>
        </is>
      </c>
    </row>
    <row r="13">
      <c r="A13" s="3" t="inlineStr">
        <is>
          <t>Business Acquisition [Line Items]</t>
        </is>
      </c>
      <c r="B13" s="4" t="inlineStr">
        <is>
          <t xml:space="preserve"> </t>
        </is>
      </c>
    </row>
    <row r="14">
      <c r="A14" s="4" t="inlineStr">
        <is>
          <t>Percentage of indirect ownership</t>
        </is>
      </c>
      <c r="B14" s="14" t="n">
        <v>0.6</v>
      </c>
    </row>
    <row r="15">
      <c r="A15" s="4" t="inlineStr">
        <is>
          <t>Business combination equity interest disposed off</t>
        </is>
      </c>
      <c r="B15" s="14" t="n">
        <v>0.6</v>
      </c>
    </row>
    <row r="16">
      <c r="A16" s="4" t="inlineStr">
        <is>
          <t>EHang GZ [Member] | EHang Egret GD [Member]</t>
        </is>
      </c>
      <c r="B16" s="4" t="inlineStr">
        <is>
          <t xml:space="preserve"> </t>
        </is>
      </c>
    </row>
    <row r="17">
      <c r="A17" s="3" t="inlineStr">
        <is>
          <t>Business Acquisition [Line Items]</t>
        </is>
      </c>
      <c r="B17" s="4" t="inlineStr">
        <is>
          <t xml:space="preserve"> </t>
        </is>
      </c>
    </row>
    <row r="18">
      <c r="A18" s="4" t="inlineStr">
        <is>
          <t>Business combination step acquistion equity interest in the acquiree percentage</t>
        </is>
      </c>
      <c r="B18" s="14" t="n">
        <v>0.6</v>
      </c>
    </row>
    <row r="19">
      <c r="A19" s="4" t="inlineStr">
        <is>
          <t>Business combination percentage of voting interests acquired</t>
        </is>
      </c>
      <c r="B19" s="14" t="n">
        <v>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ummary of Computation of Basic and Diluted Net Loss Per Share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EHang Holdings Limited</t>
        </is>
      </c>
      <c r="B4" s="6" t="n">
        <v>-301700</v>
      </c>
      <c r="C4" s="7" t="n">
        <v>-42495</v>
      </c>
      <c r="D4" s="6" t="n">
        <v>-328221</v>
      </c>
      <c r="E4" s="6" t="n">
        <v>-313959</v>
      </c>
    </row>
    <row r="5">
      <c r="A5" s="3" t="inlineStr">
        <is>
          <t>Earnings Per Share, Basic, Other Disclosure [Abstract]</t>
        </is>
      </c>
      <c r="B5" s="4" t="inlineStr">
        <is>
          <t xml:space="preserve"> </t>
        </is>
      </c>
      <c r="C5" s="4" t="inlineStr">
        <is>
          <t xml:space="preserve"> </t>
        </is>
      </c>
      <c r="D5" s="4" t="inlineStr">
        <is>
          <t xml:space="preserve"> </t>
        </is>
      </c>
      <c r="E5" s="4" t="inlineStr">
        <is>
          <t xml:space="preserve"> </t>
        </is>
      </c>
    </row>
    <row r="6">
      <c r="A6" s="4" t="inlineStr">
        <is>
          <t>Weighted-average number of ordinary shares outstanding, Basic</t>
        </is>
      </c>
      <c r="B6" s="5" t="n">
        <v>121494</v>
      </c>
      <c r="C6" s="5" t="n">
        <v>121494</v>
      </c>
      <c r="D6" s="5" t="n">
        <v>114695</v>
      </c>
      <c r="E6" s="5" t="n">
        <v>112985</v>
      </c>
    </row>
    <row r="7">
      <c r="A7" s="4" t="inlineStr">
        <is>
          <t>Weighted-average number of ordinary shares outstanding, Diluted</t>
        </is>
      </c>
      <c r="B7" s="5" t="n">
        <v>121494</v>
      </c>
      <c r="C7" s="5" t="n">
        <v>121494</v>
      </c>
      <c r="D7" s="5" t="n">
        <v>114695</v>
      </c>
      <c r="E7" s="5" t="n">
        <v>112985</v>
      </c>
    </row>
    <row r="8">
      <c r="A8" s="4" t="inlineStr">
        <is>
          <t>Loss per share, Basic | (per share)</t>
        </is>
      </c>
      <c r="B8" s="9" t="n">
        <v>-2.48</v>
      </c>
      <c r="C8" s="10" t="n">
        <v>-0.35</v>
      </c>
      <c r="D8" s="9" t="n">
        <v>-2.86</v>
      </c>
      <c r="E8" s="9" t="n">
        <v>-2.78</v>
      </c>
    </row>
    <row r="9">
      <c r="A9" s="4" t="inlineStr">
        <is>
          <t>Loss per share, Diluted | (per share)</t>
        </is>
      </c>
      <c r="B9" s="9" t="n">
        <v>-2.48</v>
      </c>
      <c r="C9" s="10" t="n">
        <v>-0.35</v>
      </c>
      <c r="D9" s="9" t="n">
        <v>-2.86</v>
      </c>
      <c r="E9" s="9" t="n">
        <v>-2.78</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attributable to EHang Holdings Limited</t>
        </is>
      </c>
      <c r="B12" s="6" t="n">
        <v>-204787</v>
      </c>
      <c r="C12" s="7" t="n">
        <v>-28845</v>
      </c>
      <c r="D12" s="6" t="n">
        <v>-214390</v>
      </c>
      <c r="E12" s="6" t="n">
        <v>-193772</v>
      </c>
    </row>
    <row r="13">
      <c r="A13" s="4" t="inlineStr">
        <is>
          <t>Net loss attributable to ordinary shareholders</t>
        </is>
      </c>
      <c r="B13" s="6" t="n">
        <v>-204787</v>
      </c>
      <c r="C13" s="7" t="n">
        <v>-28845</v>
      </c>
      <c r="D13" s="6" t="n">
        <v>-214390</v>
      </c>
      <c r="E13" s="6" t="n">
        <v>-193772</v>
      </c>
    </row>
    <row r="14">
      <c r="A14" s="3" t="inlineStr">
        <is>
          <t>Earnings Per Share, Basic, Other Disclosure [Abstract]</t>
        </is>
      </c>
      <c r="B14" s="4" t="inlineStr">
        <is>
          <t xml:space="preserve"> </t>
        </is>
      </c>
      <c r="C14" s="4" t="inlineStr">
        <is>
          <t xml:space="preserve"> </t>
        </is>
      </c>
      <c r="D14" s="4" t="inlineStr">
        <is>
          <t xml:space="preserve"> </t>
        </is>
      </c>
      <c r="E14" s="4" t="inlineStr">
        <is>
          <t xml:space="preserve"> </t>
        </is>
      </c>
    </row>
    <row r="15">
      <c r="A15" s="4" t="inlineStr">
        <is>
          <t>Weighted-average number of ordinary shares outstanding, Basic</t>
        </is>
      </c>
      <c r="B15" s="5" t="n">
        <v>82467000</v>
      </c>
      <c r="C15" s="5" t="n">
        <v>82467000</v>
      </c>
      <c r="D15" s="5" t="n">
        <v>74917000</v>
      </c>
      <c r="E15" s="5" t="n">
        <v>69733000</v>
      </c>
    </row>
    <row r="16">
      <c r="A16" s="4" t="inlineStr">
        <is>
          <t>Weighted-average number of ordinary shares outstanding, Diluted</t>
        </is>
      </c>
      <c r="B16" s="5" t="n">
        <v>82467000</v>
      </c>
      <c r="C16" s="5" t="n">
        <v>82467000</v>
      </c>
      <c r="D16" s="5" t="n">
        <v>74917000</v>
      </c>
      <c r="E16" s="5" t="n">
        <v>69733000</v>
      </c>
    </row>
    <row r="17">
      <c r="A17" s="4" t="inlineStr">
        <is>
          <t>Loss per share, Basic | (per share)</t>
        </is>
      </c>
      <c r="B17" s="9" t="n">
        <v>-2.48</v>
      </c>
      <c r="C17" s="10" t="n">
        <v>-0.35</v>
      </c>
      <c r="D17" s="9" t="n">
        <v>-2.86</v>
      </c>
      <c r="E17" s="9" t="n">
        <v>-2.78</v>
      </c>
    </row>
    <row r="18">
      <c r="A18" s="4" t="inlineStr">
        <is>
          <t>Loss per share, Diluted | (per share)</t>
        </is>
      </c>
      <c r="B18" s="9" t="n">
        <v>-2.48</v>
      </c>
      <c r="C18" s="10" t="n">
        <v>-0.35</v>
      </c>
      <c r="D18" s="9" t="n">
        <v>-2.86</v>
      </c>
      <c r="E18" s="9" t="n">
        <v>-2.78</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attributable to EHang Holdings Limited</t>
        </is>
      </c>
      <c r="B21" s="6" t="n">
        <v>-96913</v>
      </c>
      <c r="C21" s="7" t="n">
        <v>-13650</v>
      </c>
      <c r="D21" s="6" t="n">
        <v>-113831</v>
      </c>
      <c r="E21" s="6" t="n">
        <v>-120187</v>
      </c>
    </row>
    <row r="22">
      <c r="A22" s="4" t="inlineStr">
        <is>
          <t>Net loss attributable to ordinary shareholders</t>
        </is>
      </c>
      <c r="B22" s="6" t="n">
        <v>-96913</v>
      </c>
      <c r="C22" s="7" t="n">
        <v>-13650</v>
      </c>
      <c r="D22" s="6" t="n">
        <v>-113831</v>
      </c>
      <c r="E22" s="6" t="n">
        <v>-120187</v>
      </c>
    </row>
    <row r="23">
      <c r="A23" s="3" t="inlineStr">
        <is>
          <t>Earnings Per Share, Basic, Other Disclosure [Abstract]</t>
        </is>
      </c>
      <c r="B23" s="4" t="inlineStr">
        <is>
          <t xml:space="preserve"> </t>
        </is>
      </c>
      <c r="C23" s="4" t="inlineStr">
        <is>
          <t xml:space="preserve"> </t>
        </is>
      </c>
      <c r="D23" s="4" t="inlineStr">
        <is>
          <t xml:space="preserve"> </t>
        </is>
      </c>
      <c r="E23" s="4" t="inlineStr">
        <is>
          <t xml:space="preserve"> </t>
        </is>
      </c>
    </row>
    <row r="24">
      <c r="A24" s="4" t="inlineStr">
        <is>
          <t>Weighted-average number of ordinary shares outstanding, Basic</t>
        </is>
      </c>
      <c r="B24" s="5" t="n">
        <v>39027000</v>
      </c>
      <c r="C24" s="5" t="n">
        <v>39027000</v>
      </c>
      <c r="D24" s="5" t="n">
        <v>39778000</v>
      </c>
      <c r="E24" s="5" t="n">
        <v>43252000</v>
      </c>
    </row>
    <row r="25">
      <c r="A25" s="4" t="inlineStr">
        <is>
          <t>Weighted-average number of ordinary shares outstanding, Diluted</t>
        </is>
      </c>
      <c r="B25" s="5" t="n">
        <v>39027000</v>
      </c>
      <c r="C25" s="5" t="n">
        <v>39027000</v>
      </c>
      <c r="D25" s="5" t="n">
        <v>39778000</v>
      </c>
      <c r="E25" s="5" t="n">
        <v>43252000</v>
      </c>
    </row>
    <row r="26">
      <c r="A26" s="4" t="inlineStr">
        <is>
          <t>Loss per share, Basic | (per share)</t>
        </is>
      </c>
      <c r="B26" s="9" t="n">
        <v>-2.48</v>
      </c>
      <c r="C26" s="10" t="n">
        <v>-0.35</v>
      </c>
      <c r="D26" s="9" t="n">
        <v>-2.86</v>
      </c>
      <c r="E26" s="9" t="n">
        <v>-2.78</v>
      </c>
    </row>
    <row r="27">
      <c r="A27" s="4" t="inlineStr">
        <is>
          <t>Loss per share, Diluted | (per share)</t>
        </is>
      </c>
      <c r="B27" s="9" t="n">
        <v>-2.48</v>
      </c>
      <c r="C27" s="10" t="n">
        <v>-0.35</v>
      </c>
      <c r="D27" s="9" t="n">
        <v>-2.86</v>
      </c>
      <c r="E27" s="9" t="n">
        <v>-2.7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2606391</v>
      </c>
      <c r="C4" s="5" t="n">
        <v>3782562</v>
      </c>
      <c r="D4" s="5" t="n">
        <v>54922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 - 12 months ended Dec. 31, 2023 ¥ in Thousands, $ in Thousands</t>
        </is>
      </c>
      <c r="B1" s="2" t="inlineStr">
        <is>
          <t>CNY (¥)</t>
        </is>
      </c>
      <c r="C1" s="2" t="inlineStr">
        <is>
          <t>USD ($)</t>
        </is>
      </c>
    </row>
    <row r="2">
      <c r="A2" s="4" t="inlineStr">
        <is>
          <t>Amount of restricted net assets</t>
        </is>
      </c>
      <c r="B2" s="6" t="n">
        <v>55367</v>
      </c>
      <c r="C2" s="7" t="n">
        <v>7798</v>
      </c>
    </row>
    <row r="3">
      <c r="A3" s="4" t="inlineStr">
        <is>
          <t>Minimum [Member]</t>
        </is>
      </c>
      <c r="B3" s="4" t="inlineStr">
        <is>
          <t xml:space="preserve"> </t>
        </is>
      </c>
      <c r="C3" s="4" t="inlineStr">
        <is>
          <t xml:space="preserve"> </t>
        </is>
      </c>
    </row>
    <row r="4">
      <c r="A4" s="4" t="inlineStr">
        <is>
          <t>Percentage of annual after-tax profit required to allocate to the general reserve fund</t>
        </is>
      </c>
      <c r="B4" s="14" t="n">
        <v>0.1</v>
      </c>
      <c r="C4" s="4" t="inlineStr">
        <is>
          <t xml:space="preserve"> </t>
        </is>
      </c>
    </row>
    <row r="5">
      <c r="A5" s="4" t="inlineStr">
        <is>
          <t>Percentage of annual after-tax profit required to allocate to the statutory surplus fund</t>
        </is>
      </c>
      <c r="B5" s="14" t="n">
        <v>0.1</v>
      </c>
      <c r="C5" s="4" t="inlineStr">
        <is>
          <t xml:space="preserve"> </t>
        </is>
      </c>
    </row>
    <row r="6">
      <c r="A6" s="4" t="inlineStr">
        <is>
          <t>Maximum [Member]</t>
        </is>
      </c>
      <c r="B6" s="4" t="inlineStr">
        <is>
          <t xml:space="preserve"> </t>
        </is>
      </c>
      <c r="C6" s="4" t="inlineStr">
        <is>
          <t xml:space="preserve"> </t>
        </is>
      </c>
    </row>
    <row r="7">
      <c r="A7" s="4" t="inlineStr">
        <is>
          <t>Percentage of registered capital threshold when no longer required to allocate annual after-tax profit to general reserve fund</t>
        </is>
      </c>
      <c r="B7" s="14" t="n">
        <v>0.5</v>
      </c>
      <c r="C7" s="4" t="inlineStr">
        <is>
          <t xml:space="preserve"> </t>
        </is>
      </c>
    </row>
    <row r="8">
      <c r="A8" s="4" t="inlineStr">
        <is>
          <t>Percentage of registered capital threshold when no longer required to allocate annual after-tax profit to statutory surplus fund</t>
        </is>
      </c>
      <c r="B8" s="14" t="n">
        <v>0.5</v>
      </c>
      <c r="C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pany Financial Statements (Parent Company Only) - Condensed Balance Sheets (Detail)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28250</v>
      </c>
      <c r="C3" s="7" t="n">
        <v>32148</v>
      </c>
      <c r="D3" s="6" t="n">
        <v>249310</v>
      </c>
      <c r="E3" s="6" t="n">
        <v>246863</v>
      </c>
      <c r="F3" s="4" t="inlineStr">
        <is>
          <t xml:space="preserve"> </t>
        </is>
      </c>
    </row>
    <row r="4">
      <c r="A4" s="4" t="inlineStr">
        <is>
          <t>Short-term Investments</t>
        </is>
      </c>
      <c r="B4" s="5" t="n">
        <v>57494</v>
      </c>
      <c r="C4" s="5" t="n">
        <v>8098</v>
      </c>
      <c r="D4" s="5" t="n">
        <v>0</v>
      </c>
      <c r="E4" s="4" t="inlineStr">
        <is>
          <t xml:space="preserve"> </t>
        </is>
      </c>
      <c r="F4" s="4" t="inlineStr">
        <is>
          <t xml:space="preserve"> </t>
        </is>
      </c>
    </row>
    <row r="5">
      <c r="A5" s="4" t="inlineStr">
        <is>
          <t>Amounts due from a subsidiary</t>
        </is>
      </c>
      <c r="B5" s="4" t="inlineStr">
        <is>
          <t xml:space="preserve"> </t>
        </is>
      </c>
      <c r="C5" s="4" t="inlineStr">
        <is>
          <t xml:space="preserve"> </t>
        </is>
      </c>
      <c r="D5" s="5" t="n">
        <v>0</v>
      </c>
      <c r="E5" s="4" t="inlineStr">
        <is>
          <t xml:space="preserve"> </t>
        </is>
      </c>
      <c r="F5" s="4" t="inlineStr">
        <is>
          <t xml:space="preserve"> </t>
        </is>
      </c>
    </row>
    <row r="6">
      <c r="A6" s="4" t="inlineStr">
        <is>
          <t>Total current assets</t>
        </is>
      </c>
      <c r="B6" s="5" t="n">
        <v>453048</v>
      </c>
      <c r="C6" s="5" t="n">
        <v>63810</v>
      </c>
      <c r="D6" s="5" t="n">
        <v>387155</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assets</t>
        </is>
      </c>
      <c r="B8" s="5" t="n">
        <v>145597</v>
      </c>
      <c r="C8" s="5" t="n">
        <v>20507</v>
      </c>
      <c r="D8" s="5" t="n">
        <v>143712</v>
      </c>
      <c r="E8" s="4" t="inlineStr">
        <is>
          <t xml:space="preserve"> </t>
        </is>
      </c>
      <c r="F8" s="4" t="inlineStr">
        <is>
          <t xml:space="preserve"> </t>
        </is>
      </c>
    </row>
    <row r="9">
      <c r="A9" s="4" t="inlineStr">
        <is>
          <t>Total assets</t>
        </is>
      </c>
      <c r="B9" s="5" t="n">
        <v>598645</v>
      </c>
      <c r="C9" s="5" t="n">
        <v>84317</v>
      </c>
      <c r="D9" s="5" t="n">
        <v>530867</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als and other liabilities</t>
        </is>
      </c>
      <c r="B11" s="5" t="n">
        <v>94149</v>
      </c>
      <c r="C11" s="5" t="n">
        <v>13261</v>
      </c>
      <c r="D11" s="5" t="n">
        <v>97763</v>
      </c>
      <c r="E11" s="4" t="inlineStr">
        <is>
          <t xml:space="preserve"> </t>
        </is>
      </c>
      <c r="F11" s="4" t="inlineStr">
        <is>
          <t xml:space="preserve"> </t>
        </is>
      </c>
    </row>
    <row r="12">
      <c r="A12" s="4" t="inlineStr">
        <is>
          <t>Total current liabilities</t>
        </is>
      </c>
      <c r="B12" s="5" t="n">
        <v>250075</v>
      </c>
      <c r="C12" s="5" t="n">
        <v>35222</v>
      </c>
      <c r="D12" s="5" t="n">
        <v>282341</v>
      </c>
      <c r="E12" s="4" t="inlineStr">
        <is>
          <t xml:space="preserve"> </t>
        </is>
      </c>
      <c r="F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on-current liabilities</t>
        </is>
      </c>
      <c r="B14" s="5" t="n">
        <v>134351</v>
      </c>
      <c r="C14" s="5" t="n">
        <v>18923</v>
      </c>
      <c r="D14" s="5" t="n">
        <v>123848</v>
      </c>
      <c r="E14" s="4" t="inlineStr">
        <is>
          <t xml:space="preserve"> </t>
        </is>
      </c>
      <c r="F14" s="4" t="inlineStr">
        <is>
          <t xml:space="preserve"> </t>
        </is>
      </c>
    </row>
    <row r="15">
      <c r="A15" s="4" t="inlineStr">
        <is>
          <t>Total liabilities</t>
        </is>
      </c>
      <c r="B15" s="5" t="n">
        <v>384426</v>
      </c>
      <c r="C15" s="5" t="n">
        <v>54145</v>
      </c>
      <c r="D15" s="5" t="n">
        <v>406189</v>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reserves</t>
        </is>
      </c>
      <c r="B17" s="5" t="n">
        <v>1239</v>
      </c>
      <c r="C17" s="5" t="n">
        <v>175</v>
      </c>
      <c r="D17" s="5" t="n">
        <v>1191</v>
      </c>
      <c r="E17" s="4" t="inlineStr">
        <is>
          <t xml:space="preserve"> </t>
        </is>
      </c>
      <c r="F17" s="4" t="inlineStr">
        <is>
          <t xml:space="preserve"> </t>
        </is>
      </c>
    </row>
    <row r="18">
      <c r="A18" s="4" t="inlineStr">
        <is>
          <t>Accumulated deficit</t>
        </is>
      </c>
      <c r="B18" s="5" t="n">
        <v>-1754542</v>
      </c>
      <c r="C18" s="5" t="n">
        <v>-247122</v>
      </c>
      <c r="D18" s="5" t="n">
        <v>-1450374</v>
      </c>
      <c r="E18" s="4" t="inlineStr">
        <is>
          <t xml:space="preserve"> </t>
        </is>
      </c>
      <c r="F18" s="4" t="inlineStr">
        <is>
          <t xml:space="preserve"> </t>
        </is>
      </c>
    </row>
    <row r="19">
      <c r="A19" s="4" t="inlineStr">
        <is>
          <t>Accumulated other comprehensive (loss) income</t>
        </is>
      </c>
      <c r="B19" s="5" t="n">
        <v>15079</v>
      </c>
      <c r="C19" s="5" t="n">
        <v>2124</v>
      </c>
      <c r="D19" s="5" t="n">
        <v>15010</v>
      </c>
      <c r="E19" s="4" t="inlineStr">
        <is>
          <t xml:space="preserve"> </t>
        </is>
      </c>
      <c r="F19" s="4" t="inlineStr">
        <is>
          <t xml:space="preserve"> </t>
        </is>
      </c>
    </row>
    <row r="20">
      <c r="A20" s="4" t="inlineStr">
        <is>
          <t>Total shareholders' equity</t>
        </is>
      </c>
      <c r="B20" s="5" t="n">
        <v>214219</v>
      </c>
      <c r="C20" s="5" t="n">
        <v>30172</v>
      </c>
      <c r="D20" s="5" t="n">
        <v>124678</v>
      </c>
      <c r="E20" s="6" t="n">
        <v>334046</v>
      </c>
      <c r="F20" s="6" t="n">
        <v>277700</v>
      </c>
    </row>
    <row r="21">
      <c r="A21" s="4" t="inlineStr">
        <is>
          <t>Total liabilities and shareholders' equity</t>
        </is>
      </c>
      <c r="B21" s="5" t="n">
        <v>598645</v>
      </c>
      <c r="C21" s="5" t="n">
        <v>84317</v>
      </c>
      <c r="D21" s="5" t="n">
        <v>530867</v>
      </c>
      <c r="E21" s="4" t="inlineStr">
        <is>
          <t xml:space="preserve"> </t>
        </is>
      </c>
      <c r="F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t>
        </is>
      </c>
      <c r="B24" s="5" t="n">
        <v>56</v>
      </c>
      <c r="C24" s="5" t="n">
        <v>8</v>
      </c>
      <c r="D24" s="5" t="n">
        <v>51</v>
      </c>
      <c r="E24" s="4" t="inlineStr">
        <is>
          <t xml:space="preserve"> </t>
        </is>
      </c>
      <c r="F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t>
        </is>
      </c>
      <c r="B27" s="5" t="n">
        <v>24</v>
      </c>
      <c r="C27" s="5" t="n">
        <v>3</v>
      </c>
      <c r="D27" s="5" t="n">
        <v>24</v>
      </c>
      <c r="E27" s="4" t="inlineStr">
        <is>
          <t xml:space="preserve"> </t>
        </is>
      </c>
      <c r="F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12239</v>
      </c>
      <c r="C30" s="5" t="n">
        <v>1724</v>
      </c>
      <c r="D30" s="5" t="n">
        <v>362</v>
      </c>
      <c r="E30" s="4" t="inlineStr">
        <is>
          <t xml:space="preserve"> </t>
        </is>
      </c>
      <c r="F30" s="4" t="inlineStr">
        <is>
          <t xml:space="preserve"> </t>
        </is>
      </c>
    </row>
    <row r="31">
      <c r="A31" s="4" t="inlineStr">
        <is>
          <t>Short-term deposits</t>
        </is>
      </c>
      <c r="B31" s="5" t="n">
        <v>14397</v>
      </c>
      <c r="C31" s="5" t="n">
        <v>2028</v>
      </c>
      <c r="D31" s="5" t="n">
        <v>0</v>
      </c>
      <c r="E31" s="4" t="inlineStr">
        <is>
          <t xml:space="preserve"> </t>
        </is>
      </c>
      <c r="F31" s="4" t="inlineStr">
        <is>
          <t xml:space="preserve"> </t>
        </is>
      </c>
    </row>
    <row r="32">
      <c r="A32" s="4" t="inlineStr">
        <is>
          <t>Short-term Investments</t>
        </is>
      </c>
      <c r="B32" s="5" t="n">
        <v>57494</v>
      </c>
      <c r="C32" s="5" t="n">
        <v>8098</v>
      </c>
      <c r="D32" s="5" t="n">
        <v>0</v>
      </c>
      <c r="E32" s="4" t="inlineStr">
        <is>
          <t xml:space="preserve"> </t>
        </is>
      </c>
      <c r="F32" s="4" t="inlineStr">
        <is>
          <t xml:space="preserve"> </t>
        </is>
      </c>
    </row>
    <row r="33">
      <c r="A33" s="4" t="inlineStr">
        <is>
          <t>Total current assets</t>
        </is>
      </c>
      <c r="B33" s="5" t="n">
        <v>97827</v>
      </c>
      <c r="C33" s="5" t="n">
        <v>13779</v>
      </c>
      <c r="D33" s="5" t="n">
        <v>14059</v>
      </c>
      <c r="E33" s="4" t="inlineStr">
        <is>
          <t xml:space="preserve"> </t>
        </is>
      </c>
      <c r="F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in subsidiaries</t>
        </is>
      </c>
      <c r="B35" s="5" t="n">
        <v>207846</v>
      </c>
      <c r="C35" s="5" t="n">
        <v>29274</v>
      </c>
      <c r="D35" s="5" t="n">
        <v>213579</v>
      </c>
      <c r="E35" s="4" t="inlineStr">
        <is>
          <t xml:space="preserve"> </t>
        </is>
      </c>
      <c r="F35" s="4" t="inlineStr">
        <is>
          <t xml:space="preserve"> </t>
        </is>
      </c>
    </row>
    <row r="36">
      <c r="A36" s="4" t="inlineStr">
        <is>
          <t>Total non-current assets</t>
        </is>
      </c>
      <c r="B36" s="5" t="n">
        <v>207846</v>
      </c>
      <c r="C36" s="5" t="n">
        <v>29274</v>
      </c>
      <c r="D36" s="5" t="n">
        <v>213579</v>
      </c>
      <c r="E36" s="4" t="inlineStr">
        <is>
          <t xml:space="preserve"> </t>
        </is>
      </c>
      <c r="F36" s="4" t="inlineStr">
        <is>
          <t xml:space="preserve"> </t>
        </is>
      </c>
    </row>
    <row r="37">
      <c r="A37" s="4" t="inlineStr">
        <is>
          <t>Total assets</t>
        </is>
      </c>
      <c r="B37" s="5" t="n">
        <v>305673</v>
      </c>
      <c r="C37" s="5" t="n">
        <v>43053</v>
      </c>
      <c r="D37" s="5" t="n">
        <v>227638</v>
      </c>
      <c r="E37" s="4" t="inlineStr">
        <is>
          <t xml:space="preserve"> </t>
        </is>
      </c>
      <c r="F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als and other liabilities</t>
        </is>
      </c>
      <c r="B39" s="5" t="n">
        <v>8943</v>
      </c>
      <c r="C39" s="5" t="n">
        <v>1260</v>
      </c>
      <c r="D39" s="5" t="n">
        <v>27432</v>
      </c>
      <c r="E39" s="4" t="inlineStr">
        <is>
          <t xml:space="preserve"> </t>
        </is>
      </c>
      <c r="F39" s="4" t="inlineStr">
        <is>
          <t xml:space="preserve"> </t>
        </is>
      </c>
    </row>
    <row r="40">
      <c r="A40" s="4" t="inlineStr">
        <is>
          <t>Total current liabilities</t>
        </is>
      </c>
      <c r="B40" s="5" t="n">
        <v>12378</v>
      </c>
      <c r="C40" s="5" t="n">
        <v>1743</v>
      </c>
      <c r="D40" s="5" t="n">
        <v>38662</v>
      </c>
      <c r="E40" s="4" t="inlineStr">
        <is>
          <t xml:space="preserve"> </t>
        </is>
      </c>
      <c r="F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terests of the VIEs</t>
        </is>
      </c>
      <c r="B42" s="5" t="n">
        <v>79503</v>
      </c>
      <c r="C42" s="5" t="n">
        <v>11198</v>
      </c>
      <c r="D42" s="5" t="n">
        <v>64718</v>
      </c>
      <c r="E42" s="4" t="inlineStr">
        <is>
          <t xml:space="preserve"> </t>
        </is>
      </c>
      <c r="F42" s="4" t="inlineStr">
        <is>
          <t xml:space="preserve"> </t>
        </is>
      </c>
    </row>
    <row r="43">
      <c r="A43" s="4" t="inlineStr">
        <is>
          <t>Total non-current liabilities</t>
        </is>
      </c>
      <c r="B43" s="5" t="n">
        <v>79503</v>
      </c>
      <c r="C43" s="5" t="n">
        <v>11198</v>
      </c>
      <c r="D43" s="5" t="n">
        <v>64718</v>
      </c>
      <c r="E43" s="4" t="inlineStr">
        <is>
          <t xml:space="preserve"> </t>
        </is>
      </c>
      <c r="F43" s="4" t="inlineStr">
        <is>
          <t xml:space="preserve"> </t>
        </is>
      </c>
    </row>
    <row r="44">
      <c r="A44" s="4" t="inlineStr">
        <is>
          <t>Total liabilities</t>
        </is>
      </c>
      <c r="B44" s="5" t="n">
        <v>91881</v>
      </c>
      <c r="C44" s="5" t="n">
        <v>12941</v>
      </c>
      <c r="D44" s="5" t="n">
        <v>103380</v>
      </c>
      <c r="E44" s="4" t="inlineStr">
        <is>
          <t xml:space="preserve"> </t>
        </is>
      </c>
      <c r="F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al paid-in capital</t>
        </is>
      </c>
      <c r="B46" s="5" t="n">
        <v>1951936</v>
      </c>
      <c r="C46" s="5" t="n">
        <v>274924</v>
      </c>
      <c r="D46" s="5" t="n">
        <v>1558356</v>
      </c>
      <c r="E46" s="4" t="inlineStr">
        <is>
          <t xml:space="preserve"> </t>
        </is>
      </c>
      <c r="F46" s="4" t="inlineStr">
        <is>
          <t xml:space="preserve"> </t>
        </is>
      </c>
    </row>
    <row r="47">
      <c r="A47" s="4" t="inlineStr">
        <is>
          <t>Statutory reserves</t>
        </is>
      </c>
      <c r="B47" s="5" t="n">
        <v>1239</v>
      </c>
      <c r="C47" s="5" t="n">
        <v>175</v>
      </c>
      <c r="D47" s="5" t="n">
        <v>1191</v>
      </c>
      <c r="E47" s="4" t="inlineStr">
        <is>
          <t xml:space="preserve"> </t>
        </is>
      </c>
      <c r="F47" s="4" t="inlineStr">
        <is>
          <t xml:space="preserve"> </t>
        </is>
      </c>
    </row>
    <row r="48">
      <c r="A48" s="4" t="inlineStr">
        <is>
          <t>Accumulated deficit</t>
        </is>
      </c>
      <c r="B48" s="5" t="n">
        <v>-1754542</v>
      </c>
      <c r="C48" s="5" t="n">
        <v>-247122</v>
      </c>
      <c r="D48" s="5" t="n">
        <v>-1450374</v>
      </c>
      <c r="E48" s="4" t="inlineStr">
        <is>
          <t xml:space="preserve"> </t>
        </is>
      </c>
      <c r="F48" s="4" t="inlineStr">
        <is>
          <t xml:space="preserve"> </t>
        </is>
      </c>
    </row>
    <row r="49">
      <c r="A49" s="4" t="inlineStr">
        <is>
          <t>Accumulated other comprehensive (loss) income</t>
        </is>
      </c>
      <c r="B49" s="5" t="n">
        <v>15079</v>
      </c>
      <c r="C49" s="5" t="n">
        <v>2124</v>
      </c>
      <c r="D49" s="5" t="n">
        <v>15010</v>
      </c>
      <c r="E49" s="4" t="inlineStr">
        <is>
          <t xml:space="preserve"> </t>
        </is>
      </c>
      <c r="F49" s="4" t="inlineStr">
        <is>
          <t xml:space="preserve"> </t>
        </is>
      </c>
    </row>
    <row r="50">
      <c r="A50" s="4" t="inlineStr">
        <is>
          <t>Total shareholders' equity</t>
        </is>
      </c>
      <c r="B50" s="5" t="n">
        <v>213792</v>
      </c>
      <c r="C50" s="5" t="n">
        <v>30112</v>
      </c>
      <c r="D50" s="5" t="n">
        <v>124258</v>
      </c>
      <c r="E50" s="4" t="inlineStr">
        <is>
          <t xml:space="preserve"> </t>
        </is>
      </c>
      <c r="F50" s="4" t="inlineStr">
        <is>
          <t xml:space="preserve"> </t>
        </is>
      </c>
    </row>
    <row r="51">
      <c r="A51" s="4" t="inlineStr">
        <is>
          <t>Total liabilities and shareholders' equity</t>
        </is>
      </c>
      <c r="B51" s="5" t="n">
        <v>305673</v>
      </c>
      <c r="C51" s="5" t="n">
        <v>43053</v>
      </c>
      <c r="D51" s="5" t="n">
        <v>227638</v>
      </c>
      <c r="E51" s="4" t="inlineStr">
        <is>
          <t xml:space="preserve"> </t>
        </is>
      </c>
      <c r="F51" s="4" t="inlineStr">
        <is>
          <t xml:space="preserve"> </t>
        </is>
      </c>
    </row>
    <row r="52">
      <c r="A52" s="4" t="inlineStr">
        <is>
          <t>Parent Company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s due from a subsidiary</t>
        </is>
      </c>
      <c r="B54" s="5" t="n">
        <v>13697</v>
      </c>
      <c r="C54" s="5" t="n">
        <v>1929</v>
      </c>
      <c r="D54" s="5" t="n">
        <v>13697</v>
      </c>
      <c r="E54" s="4" t="inlineStr">
        <is>
          <t xml:space="preserve"> </t>
        </is>
      </c>
      <c r="F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s due to the subsidiaries the VIEs</t>
        </is>
      </c>
      <c r="B56" s="5" t="n">
        <v>3435</v>
      </c>
      <c r="C56" s="5" t="n">
        <v>483</v>
      </c>
      <c r="D56" s="5" t="n">
        <v>11230</v>
      </c>
      <c r="E56" s="4" t="inlineStr">
        <is>
          <t xml:space="preserve"> </t>
        </is>
      </c>
      <c r="F56" s="4" t="inlineStr">
        <is>
          <t xml:space="preserve"> </t>
        </is>
      </c>
    </row>
    <row r="57">
      <c r="A57" s="4" t="inlineStr">
        <is>
          <t>Parent Company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t>
        </is>
      </c>
      <c r="B59" s="5" t="n">
        <v>56</v>
      </c>
      <c r="C59" s="5" t="n">
        <v>8</v>
      </c>
      <c r="D59" s="5" t="n">
        <v>51</v>
      </c>
      <c r="E59" s="4" t="inlineStr">
        <is>
          <t xml:space="preserve"> </t>
        </is>
      </c>
      <c r="F59" s="4" t="inlineStr">
        <is>
          <t xml:space="preserve"> </t>
        </is>
      </c>
    </row>
    <row r="60">
      <c r="A60" s="4" t="inlineStr">
        <is>
          <t>Parent Company [Member] | Common Class B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t>
        </is>
      </c>
      <c r="B62" s="6" t="n">
        <v>24</v>
      </c>
      <c r="C62" s="7" t="n">
        <v>3</v>
      </c>
      <c r="D62" s="6" t="n">
        <v>24</v>
      </c>
      <c r="E62" s="4" t="inlineStr">
        <is>
          <t xml:space="preserve"> </t>
        </is>
      </c>
      <c r="F6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any Financial Statements (Parent Company Only) - Condensed Statements of Comprehensiv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50092</v>
      </c>
      <c r="C4" s="7" t="n">
        <v>21140</v>
      </c>
      <c r="D4" s="6" t="n">
        <v>151065</v>
      </c>
      <c r="E4" s="6" t="n">
        <v>187388</v>
      </c>
    </row>
    <row r="5">
      <c r="A5" s="4" t="inlineStr">
        <is>
          <t>Total operating expenses</t>
        </is>
      </c>
      <c r="B5" s="5" t="n">
        <v>377796</v>
      </c>
      <c r="C5" s="5" t="n">
        <v>53212</v>
      </c>
      <c r="D5" s="5" t="n">
        <v>339263</v>
      </c>
      <c r="E5" s="5" t="n">
        <v>367765</v>
      </c>
    </row>
    <row r="6">
      <c r="A6" s="4" t="inlineStr">
        <is>
          <t>Loss from operations</t>
        </is>
      </c>
      <c r="B6" s="5" t="n">
        <v>-296252</v>
      </c>
      <c r="C6" s="5" t="n">
        <v>-41727</v>
      </c>
      <c r="D6" s="5" t="n">
        <v>-303950</v>
      </c>
      <c r="E6" s="5" t="n">
        <v>-320536</v>
      </c>
    </row>
    <row r="7">
      <c r="A7" s="4" t="inlineStr">
        <is>
          <t>Interest income</t>
        </is>
      </c>
      <c r="B7" s="5" t="n">
        <v>8484</v>
      </c>
      <c r="C7" s="5" t="n">
        <v>1195</v>
      </c>
      <c r="D7" s="5" t="n">
        <v>4669</v>
      </c>
      <c r="E7" s="5" t="n">
        <v>5143</v>
      </c>
    </row>
    <row r="8">
      <c r="A8" s="4" t="inlineStr">
        <is>
          <t>Other non-operating expenses</t>
        </is>
      </c>
      <c r="B8" s="5" t="n">
        <v>214</v>
      </c>
      <c r="C8" s="5" t="n">
        <v>30</v>
      </c>
      <c r="D8" s="5" t="n">
        <v>26804</v>
      </c>
      <c r="E8" s="5" t="n">
        <v>1549</v>
      </c>
    </row>
    <row r="9">
      <c r="A9" s="3" t="inlineStr">
        <is>
          <t>Other comprehensive (loss) income</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 net of nil tax</t>
        </is>
      </c>
      <c r="B10" s="5" t="n">
        <v>69</v>
      </c>
      <c r="C10" s="5" t="n">
        <v>10</v>
      </c>
      <c r="D10" s="5" t="n">
        <v>20896</v>
      </c>
      <c r="E10" s="5" t="n">
        <v>-6107</v>
      </c>
    </row>
    <row r="11">
      <c r="A11" s="4" t="inlineStr">
        <is>
          <t>Total other comprehensive (loss) income, net of tax</t>
        </is>
      </c>
      <c r="B11" s="5" t="n">
        <v>69</v>
      </c>
      <c r="C11" s="5" t="n">
        <v>10</v>
      </c>
      <c r="D11" s="5" t="n">
        <v>20896</v>
      </c>
      <c r="E11" s="5" t="n">
        <v>-7836</v>
      </c>
    </row>
    <row r="12">
      <c r="A12" s="4" t="inlineStr">
        <is>
          <t>Comprehensive loss attributable to EHang Holdings Limited</t>
        </is>
      </c>
      <c r="B12" s="5" t="n">
        <v>-301631</v>
      </c>
      <c r="C12" s="5" t="n">
        <v>-42485</v>
      </c>
      <c r="D12" s="5" t="n">
        <v>-307325</v>
      </c>
      <c r="E12" s="5" t="n">
        <v>-321795</v>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5246</v>
      </c>
      <c r="C15" s="5" t="n">
        <v>-739</v>
      </c>
      <c r="D15" s="5" t="n">
        <v>-13630</v>
      </c>
      <c r="E15" s="5" t="n">
        <v>-5668</v>
      </c>
    </row>
    <row r="16">
      <c r="A16" s="4" t="inlineStr">
        <is>
          <t>Total operating expenses</t>
        </is>
      </c>
      <c r="B16" s="5" t="n">
        <v>-5246</v>
      </c>
      <c r="C16" s="5" t="n">
        <v>-739</v>
      </c>
      <c r="D16" s="5" t="n">
        <v>-13630</v>
      </c>
      <c r="E16" s="5" t="n">
        <v>-5668</v>
      </c>
    </row>
    <row r="17">
      <c r="A17" s="4" t="inlineStr">
        <is>
          <t>Loss from operations</t>
        </is>
      </c>
      <c r="B17" s="5" t="n">
        <v>-5246</v>
      </c>
      <c r="C17" s="5" t="n">
        <v>-739</v>
      </c>
      <c r="D17" s="5" t="n">
        <v>-13630</v>
      </c>
      <c r="E17" s="5" t="n">
        <v>-5668</v>
      </c>
    </row>
    <row r="18">
      <c r="A18" s="4" t="inlineStr">
        <is>
          <t>Interest income</t>
        </is>
      </c>
      <c r="B18" s="5" t="n">
        <v>160</v>
      </c>
      <c r="C18" s="5" t="n">
        <v>23</v>
      </c>
      <c r="D18" s="5" t="n">
        <v>1</v>
      </c>
      <c r="E18" s="5" t="n">
        <v>14</v>
      </c>
    </row>
    <row r="19">
      <c r="A19" s="4" t="inlineStr">
        <is>
          <t>Share of losses from subsidiaries</t>
        </is>
      </c>
      <c r="B19" s="5" t="n">
        <v>-290785</v>
      </c>
      <c r="C19" s="5" t="n">
        <v>-40958</v>
      </c>
      <c r="D19" s="5" t="n">
        <v>-253575</v>
      </c>
      <c r="E19" s="5" t="n">
        <v>-299575</v>
      </c>
    </row>
    <row r="20">
      <c r="A20" s="4" t="inlineStr">
        <is>
          <t>Income (losses) from the VIEs</t>
        </is>
      </c>
      <c r="B20" s="5" t="n">
        <v>-5829</v>
      </c>
      <c r="C20" s="5" t="n">
        <v>-821</v>
      </c>
      <c r="D20" s="5" t="n">
        <v>-37603</v>
      </c>
      <c r="E20" s="5" t="n">
        <v>-8730</v>
      </c>
    </row>
    <row r="21">
      <c r="A21" s="4" t="inlineStr">
        <is>
          <t>Other non-operating expenses</t>
        </is>
      </c>
      <c r="B21" s="5" t="n">
        <v>0</v>
      </c>
      <c r="C21" s="5" t="n">
        <v>0</v>
      </c>
      <c r="D21" s="5" t="n">
        <v>-23414</v>
      </c>
      <c r="E21" s="5" t="n">
        <v>0</v>
      </c>
    </row>
    <row r="22">
      <c r="A22" s="4" t="inlineStr">
        <is>
          <t>Net loss attributable to the Company's ordinary shareholders</t>
        </is>
      </c>
      <c r="B22" s="5" t="n">
        <v>-301700</v>
      </c>
      <c r="C22" s="5" t="n">
        <v>-42495</v>
      </c>
      <c r="D22" s="5" t="n">
        <v>-328221</v>
      </c>
      <c r="E22" s="5" t="n">
        <v>-313959</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 net of nil tax</t>
        </is>
      </c>
      <c r="B24" s="5" t="n">
        <v>69</v>
      </c>
      <c r="C24" s="5" t="n">
        <v>10</v>
      </c>
      <c r="D24" s="5" t="n">
        <v>20896</v>
      </c>
      <c r="E24" s="5" t="n">
        <v>-6107</v>
      </c>
    </row>
    <row r="25">
      <c r="A25" s="4" t="inlineStr">
        <is>
          <t>Unrealized gains on available-for-sale debt securities</t>
        </is>
      </c>
      <c r="B25" s="5" t="n">
        <v>0</v>
      </c>
      <c r="C25" s="5" t="n">
        <v>0</v>
      </c>
      <c r="D25" s="5" t="n">
        <v>0</v>
      </c>
      <c r="E25" s="5" t="n">
        <v>-1729</v>
      </c>
    </row>
    <row r="26">
      <c r="A26" s="4" t="inlineStr">
        <is>
          <t>Total other comprehensive (loss) income, net of tax</t>
        </is>
      </c>
      <c r="B26" s="5" t="n">
        <v>69</v>
      </c>
      <c r="C26" s="5" t="n">
        <v>10</v>
      </c>
      <c r="D26" s="5" t="n">
        <v>20896</v>
      </c>
      <c r="E26" s="5" t="n">
        <v>-7836</v>
      </c>
    </row>
    <row r="27">
      <c r="A27" s="4" t="inlineStr">
        <is>
          <t>Comprehensive loss attributable to EHang Holdings Limited</t>
        </is>
      </c>
      <c r="B27" s="6" t="n">
        <v>-301631</v>
      </c>
      <c r="C27" s="7" t="n">
        <v>-42485</v>
      </c>
      <c r="D27" s="6" t="n">
        <v>-307325</v>
      </c>
      <c r="E27" s="6" t="n">
        <v>-321795</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any Financial Statements (Parent Company Only) - Condensed Statements of Cash Flow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6" t="n">
        <v>-88410</v>
      </c>
      <c r="C4" s="7" t="n">
        <v>-12452</v>
      </c>
      <c r="D4" s="6" t="n">
        <v>-173458</v>
      </c>
      <c r="E4" s="6" t="n">
        <v>-121629</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used in investing activities</t>
        </is>
      </c>
      <c r="B6" s="5" t="n">
        <v>-128692</v>
      </c>
      <c r="C6" s="5" t="n">
        <v>-18127</v>
      </c>
      <c r="D6" s="5" t="n">
        <v>56400</v>
      </c>
      <c r="E6" s="5" t="n">
        <v>-33401</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Net cash (used in) provided by financing activities</t>
        </is>
      </c>
      <c r="B8" s="5" t="n">
        <v>195480</v>
      </c>
      <c r="C8" s="5" t="n">
        <v>27532</v>
      </c>
      <c r="D8" s="5" t="n">
        <v>106740</v>
      </c>
      <c r="E8" s="5" t="n">
        <v>266947</v>
      </c>
    </row>
    <row r="9">
      <c r="A9" s="4" t="inlineStr">
        <is>
          <t>Net (decrease) increase in cash and cash equivalents</t>
        </is>
      </c>
      <c r="B9" s="5" t="n">
        <v>-21060</v>
      </c>
      <c r="C9" s="5" t="n">
        <v>-2967</v>
      </c>
      <c r="D9" s="5" t="n">
        <v>2287</v>
      </c>
      <c r="E9" s="5" t="n">
        <v>106850</v>
      </c>
    </row>
    <row r="10">
      <c r="A10" s="4" t="inlineStr">
        <is>
          <t>Cash, cash equivalents and restricted cash at the beginning of the year</t>
        </is>
      </c>
      <c r="B10" s="5" t="n">
        <v>249310</v>
      </c>
      <c r="C10" s="5" t="n">
        <v>35115</v>
      </c>
      <c r="D10" s="5" t="n">
        <v>247023</v>
      </c>
      <c r="E10" s="5" t="n">
        <v>140173</v>
      </c>
    </row>
    <row r="11">
      <c r="A11" s="4" t="inlineStr">
        <is>
          <t>Cash, cash equivalents and restricted cash at the end of the year</t>
        </is>
      </c>
      <c r="B11" s="5" t="n">
        <v>228250</v>
      </c>
      <c r="C11" s="5" t="n">
        <v>32148</v>
      </c>
      <c r="D11" s="5" t="n">
        <v>249310</v>
      </c>
      <c r="E11" s="5" t="n">
        <v>247023</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c r="E13" s="4" t="inlineStr">
        <is>
          <t xml:space="preserve"> </t>
        </is>
      </c>
    </row>
    <row r="14">
      <c r="A14" s="4" t="inlineStr">
        <is>
          <t>Cash flows from operating activities</t>
        </is>
      </c>
      <c r="B14" s="5" t="n">
        <v>-18778</v>
      </c>
      <c r="C14" s="5" t="n">
        <v>-2645</v>
      </c>
      <c r="D14" s="5" t="n">
        <v>-13738</v>
      </c>
      <c r="E14" s="5" t="n">
        <v>-487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pital contribution to Group companies</t>
        </is>
      </c>
      <c r="B16" s="5" t="n">
        <v>-150255</v>
      </c>
      <c r="C16" s="5" t="n">
        <v>-21163</v>
      </c>
      <c r="D16" s="5" t="n">
        <v>-58898</v>
      </c>
      <c r="E16" s="5" t="n">
        <v>-190026</v>
      </c>
    </row>
    <row r="17">
      <c r="A17" s="4" t="inlineStr">
        <is>
          <t>Other investing activities</t>
        </is>
      </c>
      <c r="B17" s="5" t="n">
        <v>-70860</v>
      </c>
      <c r="C17" s="5" t="n">
        <v>-9980</v>
      </c>
      <c r="D17" s="5" t="n">
        <v>0</v>
      </c>
      <c r="E17" s="5" t="n">
        <v>150</v>
      </c>
    </row>
    <row r="18">
      <c r="A18" s="4" t="inlineStr">
        <is>
          <t>Net cash used in investing activities</t>
        </is>
      </c>
      <c r="B18" s="5" t="n">
        <v>-221115</v>
      </c>
      <c r="C18" s="5" t="n">
        <v>-31143</v>
      </c>
      <c r="D18" s="5" t="n">
        <v>-58898</v>
      </c>
      <c r="E18" s="5" t="n">
        <v>-189876</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Other financing activities</t>
        </is>
      </c>
      <c r="B20" s="5" t="n">
        <v>251770</v>
      </c>
      <c r="C20" s="5" t="n">
        <v>35461</v>
      </c>
      <c r="D20" s="5" t="n">
        <v>0</v>
      </c>
      <c r="E20" s="5" t="n">
        <v>256947</v>
      </c>
    </row>
    <row r="21">
      <c r="A21" s="4" t="inlineStr">
        <is>
          <t>Net cash (used in) provided by financing activities</t>
        </is>
      </c>
      <c r="B21" s="5" t="n">
        <v>251770</v>
      </c>
      <c r="C21" s="5" t="n">
        <v>35461</v>
      </c>
      <c r="D21" s="5" t="n">
        <v>0</v>
      </c>
      <c r="E21" s="5" t="n">
        <v>256947</v>
      </c>
    </row>
    <row r="22">
      <c r="A22" s="4" t="inlineStr">
        <is>
          <t>Net (decrease) increase in cash and cash equivalents</t>
        </is>
      </c>
      <c r="B22" s="5" t="n">
        <v>11877</v>
      </c>
      <c r="C22" s="5" t="n">
        <v>1673</v>
      </c>
      <c r="D22" s="5" t="n">
        <v>-72636</v>
      </c>
      <c r="E22" s="5" t="n">
        <v>62197</v>
      </c>
    </row>
    <row r="23">
      <c r="A23" s="4" t="inlineStr">
        <is>
          <t>Cash, cash equivalents and restricted cash at the beginning of the year</t>
        </is>
      </c>
      <c r="B23" s="5" t="n">
        <v>362</v>
      </c>
      <c r="C23" s="5" t="n">
        <v>51</v>
      </c>
      <c r="D23" s="5" t="n">
        <v>72998</v>
      </c>
      <c r="E23" s="5" t="n">
        <v>10801</v>
      </c>
    </row>
    <row r="24">
      <c r="A24" s="4" t="inlineStr">
        <is>
          <t>Cash, cash equivalents and restricted cash at the end of the year</t>
        </is>
      </c>
      <c r="B24" s="6" t="n">
        <v>12239</v>
      </c>
      <c r="C24" s="7" t="n">
        <v>1724</v>
      </c>
      <c r="D24" s="6" t="n">
        <v>362</v>
      </c>
      <c r="E24" s="6" t="n">
        <v>72998</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Measured or Disclosed at Fair Value on a Recurring Basis (Detail) ¥ in Thousands</t>
        </is>
      </c>
      <c r="B1" s="2" t="inlineStr">
        <is>
          <t>Dec. 31, 2023 CNY (¥)</t>
        </is>
      </c>
    </row>
    <row r="2">
      <c r="A2" s="3" t="inlineStr">
        <is>
          <t>Fair Value, Assets and Liabilities Measured on Recurring and Nonrecurring Basis [Line Items]</t>
        </is>
      </c>
      <c r="B2" s="4" t="inlineStr">
        <is>
          <t xml:space="preserve"> </t>
        </is>
      </c>
    </row>
    <row r="3">
      <c r="A3" s="4" t="inlineStr">
        <is>
          <t>Derivative Asset, Statement of Financial Position [Extensible Enumeration]</t>
        </is>
      </c>
      <c r="B3" s="4" t="inlineStr">
        <is>
          <t>Assets</t>
        </is>
      </c>
    </row>
    <row r="4">
      <c r="A4" s="4" t="inlineStr">
        <is>
          <t>Fair Value, Recurring [Member]</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assets – foreign exchange forward contracts</t>
        </is>
      </c>
      <c r="B6" s="6" t="n">
        <v>1743</v>
      </c>
    </row>
    <row r="7">
      <c r="A7" s="4" t="inlineStr">
        <is>
          <t>Extendible money market certificate</t>
        </is>
      </c>
      <c r="B7" s="5" t="n">
        <v>57494</v>
      </c>
    </row>
    <row r="8">
      <c r="A8" s="4" t="inlineStr">
        <is>
          <t>Debt Security Investment</t>
        </is>
      </c>
      <c r="B8" s="5" t="n">
        <v>2000</v>
      </c>
    </row>
    <row r="9">
      <c r="A9" s="4" t="inlineStr">
        <is>
          <t>Total asset measured at fair value</t>
        </is>
      </c>
      <c r="B9" s="5" t="n">
        <v>61237</v>
      </c>
    </row>
    <row r="10">
      <c r="A10" s="4" t="inlineStr">
        <is>
          <t>Quoted Price in Active Market for Identical Assets (Level 1) [Member] | Fair Value, Recurring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assets – foreign exchange forward contracts</t>
        </is>
      </c>
      <c r="B12" s="5" t="n">
        <v>0</v>
      </c>
    </row>
    <row r="13">
      <c r="A13" s="4" t="inlineStr">
        <is>
          <t>Extendible money market certificate</t>
        </is>
      </c>
      <c r="B13" s="5" t="n">
        <v>57494</v>
      </c>
    </row>
    <row r="14">
      <c r="A14" s="4" t="inlineStr">
        <is>
          <t>Debt Security Investment</t>
        </is>
      </c>
      <c r="B14" s="5" t="n">
        <v>0</v>
      </c>
    </row>
    <row r="15">
      <c r="A15" s="4" t="inlineStr">
        <is>
          <t>Total asset measured at fair value</t>
        </is>
      </c>
      <c r="B15" s="5" t="n">
        <v>57494</v>
      </c>
    </row>
    <row r="16">
      <c r="A16" s="4" t="inlineStr">
        <is>
          <t>Significant Other Observable Inputs (Level 2) [Member] | Fair Value, Recurring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Derivative assets – foreign exchange forward contracts</t>
        </is>
      </c>
      <c r="B18" s="5" t="n">
        <v>1743</v>
      </c>
    </row>
    <row r="19">
      <c r="A19" s="4" t="inlineStr">
        <is>
          <t>Extendible money market certificate</t>
        </is>
      </c>
      <c r="B19" s="5" t="n">
        <v>0</v>
      </c>
    </row>
    <row r="20">
      <c r="A20" s="4" t="inlineStr">
        <is>
          <t>Debt Security Investment</t>
        </is>
      </c>
      <c r="B20" s="5" t="n">
        <v>0</v>
      </c>
    </row>
    <row r="21">
      <c r="A21" s="4" t="inlineStr">
        <is>
          <t>Total asset measured at fair value</t>
        </is>
      </c>
      <c r="B21" s="5" t="n">
        <v>1743</v>
      </c>
    </row>
    <row r="22">
      <c r="A22" s="4" t="inlineStr">
        <is>
          <t>Unobservable Inputs (Level 3) [Member] | Fair Value, Recurring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assets – foreign exchange forward contracts</t>
        </is>
      </c>
      <c r="B24" s="5" t="n">
        <v>0</v>
      </c>
    </row>
    <row r="25">
      <c r="A25" s="4" t="inlineStr">
        <is>
          <t>Extendible money market certificate</t>
        </is>
      </c>
      <c r="B25" s="5" t="n">
        <v>0</v>
      </c>
    </row>
    <row r="26">
      <c r="A26" s="4" t="inlineStr">
        <is>
          <t>Debt Security Investment</t>
        </is>
      </c>
      <c r="B26" s="5" t="n">
        <v>2000</v>
      </c>
    </row>
    <row r="27">
      <c r="A27" s="4" t="inlineStr">
        <is>
          <t>Total asset measured at fair value</t>
        </is>
      </c>
      <c r="B27" s="6" t="n">
        <v>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Short-term Investments</t>
        </is>
      </c>
      <c r="B4" s="4" t="inlineStr">
        <is>
          <t>4. Short-term Investments Short-term investments as of December 31, 2023 consisted of the following:
As of December 31, 2023
Cost or Gross Gross Gross Gross unrealized Foreign Fair value
RMB RMB RMB RMB RMB RMB
Extendible money market certificates 56,694 806 —  —  —  (6 ) 57,494
56,694 806 —  —  —  (6 ) 57,494
The Group had no short-term investments as of December 31, 2022. Short-term Investments primarily include extendible money market certificate issued by a financial institution outside the PRC amounting to RMB57,494 as of December 31, 2023. For the years ended December 31, 2021, 2022 and 2023, the Group recognized interest and investment income of RMB1,818, RMB2,771 and RMB806 (US$114) from short-term investments, respectively. For the year ended December 31, 2021, the realized gain on the available-for-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Leases of Lessee (Detail) - Dec. 31, 2023 ¥ in Thousands, $ in Thousands</t>
        </is>
      </c>
      <c r="B1" s="2" t="inlineStr">
        <is>
          <t>CNY (¥)</t>
        </is>
      </c>
      <c r="C1" s="2" t="inlineStr">
        <is>
          <t>USD ($)</t>
        </is>
      </c>
    </row>
    <row r="2">
      <c r="A2" s="3" t="inlineStr">
        <is>
          <t>Capital Lease Obligations [Abstract]</t>
        </is>
      </c>
      <c r="B2" s="4" t="inlineStr">
        <is>
          <t xml:space="preserve"> </t>
        </is>
      </c>
      <c r="C2" s="4" t="inlineStr">
        <is>
          <t xml:space="preserve"> </t>
        </is>
      </c>
    </row>
    <row r="3">
      <c r="A3" s="4" t="inlineStr">
        <is>
          <t>2024</t>
        </is>
      </c>
      <c r="B3" s="6" t="n">
        <v>1750</v>
      </c>
      <c r="C3" s="7" t="n">
        <v>2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ubsequent Events - Additional Information (Detail)</t>
        </is>
      </c>
      <c r="B1" s="2" t="inlineStr">
        <is>
          <t>12 Months Ended</t>
        </is>
      </c>
    </row>
    <row r="2">
      <c r="B2" s="2" t="inlineStr">
        <is>
          <t>Dec. 31, 2023 shares</t>
        </is>
      </c>
    </row>
    <row r="3">
      <c r="A3" s="4" t="inlineStr">
        <is>
          <t>Share Incentive Plan Two Thousand Twenty Three</t>
        </is>
      </c>
      <c r="B3" s="4" t="inlineStr">
        <is>
          <t xml:space="preserve"> </t>
        </is>
      </c>
    </row>
    <row r="4">
      <c r="A4" s="3" t="inlineStr">
        <is>
          <t>Subsequent Event [Line Items]</t>
        </is>
      </c>
      <c r="B4" s="4" t="inlineStr">
        <is>
          <t xml:space="preserve"> </t>
        </is>
      </c>
    </row>
    <row r="5">
      <c r="A5" s="4" t="inlineStr">
        <is>
          <t>Stock Issued During Period, Shares, Employee Benefit Plan</t>
        </is>
      </c>
      <c r="B5" s="5" t="n">
        <v>4289000</v>
      </c>
    </row>
    <row r="6">
      <c r="A6" s="4" t="inlineStr">
        <is>
          <t>Share Incentive Plan Two Thousand Nineteen</t>
        </is>
      </c>
      <c r="B6" s="4" t="inlineStr">
        <is>
          <t xml:space="preserve"> </t>
        </is>
      </c>
    </row>
    <row r="7">
      <c r="A7" s="3" t="inlineStr">
        <is>
          <t>Subsequent Event [Line Items]</t>
        </is>
      </c>
      <c r="B7" s="4" t="inlineStr">
        <is>
          <t xml:space="preserve"> </t>
        </is>
      </c>
    </row>
    <row r="8">
      <c r="A8" s="4" t="inlineStr">
        <is>
          <t>Stock Issued During Period, Shares, Employee Benefit Plan</t>
        </is>
      </c>
      <c r="B8" s="5" t="n">
        <v>39482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Current [Abstract]</t>
        </is>
      </c>
      <c r="B3" s="4" t="inlineStr">
        <is>
          <t xml:space="preserve"> </t>
        </is>
      </c>
    </row>
    <row r="4">
      <c r="A4" s="4" t="inlineStr">
        <is>
          <t>Accounts Receivable, Net</t>
        </is>
      </c>
      <c r="B4" s="4" t="inlineStr">
        <is>
          <t>5. Accounts Receivable, Net Accounts receivable, net, consisted of the following:
As of December 31,
2022 2023
RMB RMB US$
Accounts receivable 135,678 166,612 23,466
Less: doubtful accounts/expected credit losses provision (115,380 ) (131,826 ) (18,567 )
Accounts receivable, net 20,298 34,786 4,899
The movement in the expected credit losses was:
For the year ended December 31,
2023
RMB US$
Beginning balance prior to ASC 326 (115,380 ) (16,251 )
Adoption of ASC Topic 326 (1,153 ) (162 )
Balance at beginning of the year (116,533 ) (16,413 )
Current period provision (16,170 ) (2,278 )
Reversal 1,773 250
Provision converted from unbilled revenue (Note 7) (1,269 ) (179 )
Acquisition of non-controlling 390 55
Foreign currency translation (17 ) (2 )
Balance at the end of the year (131,826 ) (18,567 )
The movements in the allowance for doubtful accounts were:
For the year ended December 31,
2021 2022
RMB RMB
Balance at beginning of the year (10,051 ) (69,417 )
Current period provision (59,367 ) (46,098 )
Reversal 20 53
Foreign currency translation (19 ) 82
Balance at the end of the year (69,417 ) (115,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6. Inventories Inventories consisted of the following:
As of December 31,
2022 2023
RMB RMB US$
Raw materials 49,127 45,471 6,404
Work in progress 4,939 7,900 1,113
Finished goods 28,188 15,333 2,160
Inventories, total 82,254 68,704 9,677
Inventories provision (9,890 ) (9,216 ) (1,298 )
72,364 59,488 8,3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yments and Other Current Assets</t>
        </is>
      </c>
      <c r="B4" s="4" t="inlineStr">
        <is>
          <t xml:space="preserve">7. Prepayments and Other Current Assets Prepayments and other current assets consisted of the following:
As of December 31,
2022 2023
RMB RMB US$
Deductible value-added tax input 8,976 9,022 1,271
Prepayment for service 11,157 6,702 944
Prepayment for acquisition of inventories 6,910 2,168 305
Loans receivable – current portion (Note 9) 4,000 2,163 305
Foreign exchange forward contract —  1,743 245
Unbilled revenue 10,800 —  — 
Others 3,340 2,893 407
45,183 24,691 3,477
The Group was eligible to the unconditional right to consideration after obtaining type certificate in October 2023, resulting in the conversion of unbilled revenue to accounts receivable. The expected credit losses of unbilled revenue due to adoption of ASC Topic 326 on January 1, 2023 amounting to RMB1,269 (US$179) converted to accounts receivable accordingly (Note 5). For the year ended December 31, 2023, expected credit loss provision related to other receivables were recognized amounting to RMB695 (US$98). For the years ended December 31, 2021 and 2022, the Group’s allowance for doubtful accounts related to other receivables were RMB1,537 and RMB1,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 xml:space="preserve">8. Property and Equipment, Net
As of December 31,
2022 2023
RMB RMB US$
Leasehold improvements 32,634 35,018 4,932
Machinery and electronic equipment 29,061 32,725 4,609
Mold and tooling 2,290 4,398 620
Office equipment 2,641 2,237 315
Transportation equipment 3,249 3,520 496
Construction in progress 1,885 1,524 215
71,760 79,422 11,187
Less: accumulated depreciation (23,240 ) (33,339 ) (4,696 )
Less: accumulated impairment (1,460 ) (1,460 ) (206 )
47,060 44,623 6,285
For the years ended December 31, 2021, 2022 and 2023, the Group recorded depreciation expense of RMB7,427, RMB8,478 and RMB12,442 (US$1,75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oans receivable</t>
        </is>
      </c>
      <c r="B1" s="2" t="inlineStr">
        <is>
          <t>12 Months Ended</t>
        </is>
      </c>
    </row>
    <row r="2">
      <c r="B2" s="2" t="inlineStr">
        <is>
          <t>Dec. 31, 2023</t>
        </is>
      </c>
    </row>
    <row r="3">
      <c r="A3" s="3" t="inlineStr">
        <is>
          <t>Long Term Loans Receivable [Abstract]</t>
        </is>
      </c>
      <c r="B3" s="4" t="inlineStr">
        <is>
          <t xml:space="preserve"> </t>
        </is>
      </c>
    </row>
    <row r="4">
      <c r="A4" s="4" t="inlineStr">
        <is>
          <t>Long-Term Loans Receivable</t>
        </is>
      </c>
      <c r="B4" s="4" t="inlineStr">
        <is>
          <t xml:space="preserve">9. Long-Term Loans Receivable In January 2020, the Group entered into a three-year loan agreement with a third-party supplier of key U 1,700 239 5,800 817 4,500 634 285 40 In March 2020, the Group provided a two-year U 2,163 305 year For the years ended December 31, 2021, 2022 and 2023, the Group recognized interest income of RMB418, RMB423 and RMB74 (US$10) from the long-term loans receivabl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 xml:space="preserve">10. Long-term Investments
Equity Equity Debt security investments Total
RMB RMB RMB RMB
Balance as of December 31, 2021 3,224 2,919 —  6,143
Additions 3,500 —  —  3,500
Shares of results of equity method investees 196 —  —  196
Balance as of December 31, 2022 6,920 2,919 —  9,839
Additions 8,090 —  2,000 10,090
Shares of results of equity method investees (1,560 ) —  —  (1,560 )
Balance as of December 31, 2023 13,450 2,919 2,000 18,369
Equity method investments
(a) In June 2021, the Group and a third-party investor jointly set up an entity for the purpose of developing the local urban air mobility and smart city operations in Guangzhou, Guangdong Province. The Group subscribed for a commitment of RMB 10,500 35 7,000 1,750 1,750
(b) In May 2023, the Group and a third-party investor entered into an investment agreement to jointly set up an entity to promote local low-altitude 6,000 845 30
(c) In September 2023, the Group and a third-party investor entered into an investment agreement to jointly set up an entity to promote local low-altitude 340 48 34 For the years ended December 31, 2021, 2022 and 2023, the Group recognized (losses) income of RMB(276) , ) Equity investments without readily determinable fair values In 2017, the Group assisted a third party in acquiring a land use right from the Guangzhou City government. In return for the Group’s assistance services, the Group received a cash consideration of RMB41,117 and 5% equity interests in an entity, whose sole asset is the aforementioned land use right. The Group elected to use the measurement alternative to measure this investment at cost, less any impairment, plus or minus changes resulting from observable price changes in orderly transactions for identical or similar investments of the same issuer. As of December 31, 2022 and 2023, the carrying value of this investment was RMB2,919 and RMB2,919 (US$411), respectively. Debt security investments In September 2023, the Group acquired minority equity interests with redemption right in a solid-state lithium metal battery technology company for a total cash consideration of RMB2,000 (US$282). The ordinary shares are redeemable at the option of the Group if the investee fails to launch the initial public offering by June 30, 2031. The Group elected to account for the investment at fair value option and the fair value change in 2023 was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11. Accrued Expenses and Other Liabilities Accrued expenses and other liabilities consisted of the following:
As of December 31,
2022 2023
RMB RMB US$
Payroll and welfare payables 39,268 47,583 6,702
Payables for service fees 15,572 15,829 2,229
Other taxes payables 6,070 7,702 1,085
Provision for litigation settlement (a) 23,506 5,976 844
Government subsidy —  5,000 704
Product warranty liabilities (b) 3,306 2,833 399
Consideration payable to an equity method investment (Note 10) 1,750 1,750 246
Payables for acquisition of property and equipment 3,040 710 100
Accrued interests 749 569 80
Others 4,502 6,197 872
97,763 94,149 13,261
(a) A former employee of the Company’s former U.S. subsidiary, EHang, Inc., filed a civil lawsuit against the Company, EHang GZ and certain individual defendants, including Mr. Huazhi Hu, chairman and chief executive officer of the Company, in the United States District Court for the Northern District of California. The plaintiff alleged that he was entitled to receive restricted share units from the Company. On April 25, 2023, the parties entered into a settlement agreement involving a total payment to the former employee of US$3,375 in four equal quarterly installments within one year. Corresponding amount of the settlement was recognized in other non-operating
(b) A reconciliation of the changes in the Group’s product warranty liability is as follows:
For the year ended December 31,
2022 2023
RMB RMB US$
Balance at the beginning of the year 4,758 3,780 532
Accruals during the year 880 2,410 339
Claims during the year (661 ) (594 ) (84 )
Reversal during the year (1,197 ) (1,710 ) (240 )
Balance at the ending of the year 3,780 3,886 547
Less: Non-current (474 ) (1,053 ) (148 )
Current portion of warranty 3,306 2,833 3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3</t>
        </is>
      </c>
    </row>
    <row r="3">
      <c r="A3" s="3" t="inlineStr">
        <is>
          <t>Debt Disclosure [Abstract]</t>
        </is>
      </c>
      <c r="B3" s="4" t="inlineStr">
        <is>
          <t xml:space="preserve"> </t>
        </is>
      </c>
    </row>
    <row r="4">
      <c r="A4" s="4" t="inlineStr">
        <is>
          <t>Bank Loans</t>
        </is>
      </c>
      <c r="B4" s="4" t="inlineStr">
        <is>
          <t xml:space="preserve">12. Bank Loans As of December 31, 2022 and 2023, certain bank loans were pledged by some of Group’s intellectual property rights. Short-term bank loans In 2022, the Group obtained bank loans amounting to RMB49,794 from several financial institutions in the PRC. The weighted average effective interest rate of the short-term bank loans was 3.9% per annum. The loans are repayable within one year with interests paid on a monthly or quarterly basis and guaranteed by the Group’s founder and director, Mr. Huazhi Hu. The Group has repaid above borrowings of RMB49,794 (US$7,013) in 2023. In 2023, the Group obtained guaranteed bank loans amounting to RMB40,000 (US$5,634) from several financial institutions in the PRC. The weighted average effective interest rate of the short-term bank loans was 4.4% per annum. The loans are repayable within one year with interests paid on a monthly or quarterly basis and guaranteed by the Group’s founder and director, Mr. Huazhi Hu. On March 23, 2023, the Long-term bank loans In 2021, the Group entered into long-term loan agreements with a bank in the PRC of total principals of RMB20,000, subject to an effective interest rate of 3.8% per annum, and with a maturity date from April 2, 2022 to March 15, 2026. In 2023, the Group entered into long-term agreements with a bank in the PRC of total principals of RMB10,000 (US$1,408), subject to an effective interest rate of 3.8% per annum, and with a maturity date on September 20, 2025. As of December 31, 2022 and 2023, the principal amount of RMB13,154 and RMB3,538 (US$498), respectively, was due within 12 months after the balance sheet date and presented as current liabilities in the consolidated balance sheet. The combined aggregate amounts of maturities and sinking fund requirements for each of the five years are as follows:
As of December 31,
2022 2023
RMB RMB US$
Less than 1 year 13,154 3,538 498
Between 1 and 2 years 1,538 8,538 1,203
Between 2 and 3 years 1,538 770 108
Between 3 and 4 years 770 —  — 
17,000 12,846 1,809
The carrying value of the long-term bank loans approximates its fair value as of December 31, 2022 and 2023. The interest rates under the loan agreements with the banks were determined based on the prevailing interest rates in the market. Certain Group’s banking facilities are subject to the fulfilment of certain financial covenants, including gearing ratio. The Group regularly monitors its compliance with these covenants. As of December 31, 2022 and 2023, none of the covenants was breach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8250</v>
      </c>
      <c r="C3" s="7" t="n">
        <v>32148</v>
      </c>
      <c r="D3" s="6" t="n">
        <v>249310</v>
      </c>
    </row>
    <row r="4">
      <c r="A4" s="4" t="inlineStr">
        <is>
          <t>Short-term deposits</t>
        </is>
      </c>
      <c r="B4" s="5" t="n">
        <v>14397</v>
      </c>
      <c r="C4" s="5" t="n">
        <v>2028</v>
      </c>
      <c r="D4" s="5" t="n">
        <v>0</v>
      </c>
    </row>
    <row r="5">
      <c r="A5" s="4" t="inlineStr">
        <is>
          <t>Short-term investments</t>
        </is>
      </c>
      <c r="B5" s="5" t="n">
        <v>57494</v>
      </c>
      <c r="C5" s="5" t="n">
        <v>8098</v>
      </c>
      <c r="D5" s="5" t="n">
        <v>0</v>
      </c>
    </row>
    <row r="6">
      <c r="A6" s="4" t="inlineStr">
        <is>
          <t>Restricted short-term deposits</t>
        </is>
      </c>
      <c r="B6" s="5" t="n">
        <v>33942</v>
      </c>
      <c r="C6" s="5" t="n">
        <v>4781</v>
      </c>
      <c r="D6" s="5" t="n">
        <v>0</v>
      </c>
    </row>
    <row r="7">
      <c r="A7" s="4" t="inlineStr">
        <is>
          <t>Accounts receivable, net of allowance of RMB115,380 and RMB131,826 (US$18,567) as of December 31, 2022 and 2023, respectively</t>
        </is>
      </c>
      <c r="B7" s="5" t="n">
        <v>34786</v>
      </c>
      <c r="C7" s="5" t="n">
        <v>4899</v>
      </c>
      <c r="D7" s="5" t="n">
        <v>20298</v>
      </c>
    </row>
    <row r="8">
      <c r="A8" s="4" t="inlineStr">
        <is>
          <t>Inventories</t>
        </is>
      </c>
      <c r="B8" s="5" t="n">
        <v>59488</v>
      </c>
      <c r="C8" s="5" t="n">
        <v>8379</v>
      </c>
      <c r="D8" s="5" t="n">
        <v>72364</v>
      </c>
    </row>
    <row r="9">
      <c r="A9" s="4" t="inlineStr">
        <is>
          <t>Prepayments and other current assets</t>
        </is>
      </c>
      <c r="B9" s="5" t="n">
        <v>24691</v>
      </c>
      <c r="C9" s="5" t="n">
        <v>3477</v>
      </c>
      <c r="D9" s="5" t="n">
        <v>45183</v>
      </c>
    </row>
    <row r="10">
      <c r="A10" s="4" t="inlineStr">
        <is>
          <t>Total current assets</t>
        </is>
      </c>
      <c r="B10" s="5" t="n">
        <v>453048</v>
      </c>
      <c r="C10" s="5" t="n">
        <v>63810</v>
      </c>
      <c r="D10" s="5" t="n">
        <v>387155</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44623</v>
      </c>
      <c r="C12" s="5" t="n">
        <v>6285</v>
      </c>
      <c r="D12" s="5" t="n">
        <v>47060</v>
      </c>
    </row>
    <row r="13">
      <c r="A13" s="4" t="inlineStr">
        <is>
          <t>Right-of-use assets, net</t>
        </is>
      </c>
      <c r="B13" s="5" t="n">
        <v>74528</v>
      </c>
      <c r="C13" s="5" t="n">
        <v>10497</v>
      </c>
      <c r="D13" s="5" t="n">
        <v>73482</v>
      </c>
    </row>
    <row r="14">
      <c r="A14" s="4" t="inlineStr">
        <is>
          <t>Intangible assets, net</t>
        </is>
      </c>
      <c r="B14" s="5" t="n">
        <v>2426</v>
      </c>
      <c r="C14" s="5" t="n">
        <v>342</v>
      </c>
      <c r="D14" s="5" t="n">
        <v>1959</v>
      </c>
    </row>
    <row r="15">
      <c r="A15" s="4" t="inlineStr">
        <is>
          <t>Long-term loans receivable</t>
        </is>
      </c>
      <c r="B15" s="5" t="n">
        <v>4215</v>
      </c>
      <c r="C15" s="5" t="n">
        <v>594</v>
      </c>
      <c r="D15" s="5" t="n">
        <v>9980</v>
      </c>
    </row>
    <row r="16">
      <c r="A16" s="4" t="inlineStr">
        <is>
          <t>Long-term investments</t>
        </is>
      </c>
      <c r="B16" s="5" t="n">
        <v>18369</v>
      </c>
      <c r="C16" s="5" t="n">
        <v>2587</v>
      </c>
      <c r="D16" s="5" t="n">
        <v>9839</v>
      </c>
    </row>
    <row r="17">
      <c r="A17" s="4" t="inlineStr">
        <is>
          <t>Other non-current assets</t>
        </is>
      </c>
      <c r="B17" s="5" t="n">
        <v>1436</v>
      </c>
      <c r="C17" s="5" t="n">
        <v>202</v>
      </c>
      <c r="D17" s="5" t="n">
        <v>1392</v>
      </c>
    </row>
    <row r="18">
      <c r="A18" s="4" t="inlineStr">
        <is>
          <t>Total non-current assets</t>
        </is>
      </c>
      <c r="B18" s="5" t="n">
        <v>145597</v>
      </c>
      <c r="C18" s="5" t="n">
        <v>20507</v>
      </c>
      <c r="D18" s="5" t="n">
        <v>143712</v>
      </c>
    </row>
    <row r="19">
      <c r="A19" s="4" t="inlineStr">
        <is>
          <t>Total assets</t>
        </is>
      </c>
      <c r="B19" s="5" t="n">
        <v>598645</v>
      </c>
      <c r="C19" s="5" t="n">
        <v>84317</v>
      </c>
      <c r="D19" s="5" t="n">
        <v>530867</v>
      </c>
    </row>
    <row r="20">
      <c r="A20" s="3" t="inlineStr">
        <is>
          <t>Current liabilities:</t>
        </is>
      </c>
      <c r="B20" s="4" t="inlineStr">
        <is>
          <t xml:space="preserve"> </t>
        </is>
      </c>
      <c r="C20" s="4" t="inlineStr">
        <is>
          <t xml:space="preserve"> </t>
        </is>
      </c>
      <c r="D20" s="4" t="inlineStr">
        <is>
          <t xml:space="preserve"> </t>
        </is>
      </c>
    </row>
    <row r="21">
      <c r="A21" s="4" t="inlineStr">
        <is>
          <t>Short-term bank loans</t>
        </is>
      </c>
      <c r="B21" s="5" t="n">
        <v>69798</v>
      </c>
      <c r="C21" s="5" t="n">
        <v>9831</v>
      </c>
      <c r="D21" s="5" t="n">
        <v>49794</v>
      </c>
    </row>
    <row r="22">
      <c r="A22" s="4" t="inlineStr">
        <is>
          <t>Short-term debt</t>
        </is>
      </c>
      <c r="B22" s="5" t="n">
        <v>0</v>
      </c>
      <c r="C22" s="5" t="n">
        <v>0</v>
      </c>
      <c r="D22" s="5" t="n">
        <v>57838</v>
      </c>
    </row>
    <row r="23">
      <c r="A23" s="4" t="inlineStr">
        <is>
          <t>Accounts payable</t>
        </is>
      </c>
      <c r="B23" s="5" t="n">
        <v>35101</v>
      </c>
      <c r="C23" s="5" t="n">
        <v>4944</v>
      </c>
      <c r="D23" s="5" t="n">
        <v>35456</v>
      </c>
    </row>
    <row r="24">
      <c r="A24" s="4" t="inlineStr">
        <is>
          <t>Contract liabilities</t>
        </is>
      </c>
      <c r="B24" s="5" t="n">
        <v>37169</v>
      </c>
      <c r="C24" s="5" t="n">
        <v>5235</v>
      </c>
      <c r="D24" s="5" t="n">
        <v>19321</v>
      </c>
    </row>
    <row r="25">
      <c r="A25" s="4" t="inlineStr">
        <is>
          <t>Current portion of long-term bank loans</t>
        </is>
      </c>
      <c r="B25" s="5" t="n">
        <v>3538</v>
      </c>
      <c r="C25" s="5" t="n">
        <v>498</v>
      </c>
      <c r="D25" s="5" t="n">
        <v>13154</v>
      </c>
    </row>
    <row r="26">
      <c r="A26" s="4" t="inlineStr">
        <is>
          <t>Accrued expenses and other liabilities</t>
        </is>
      </c>
      <c r="B26" s="5" t="n">
        <v>94149</v>
      </c>
      <c r="C26" s="5" t="n">
        <v>13261</v>
      </c>
      <c r="D26" s="5" t="n">
        <v>97763</v>
      </c>
    </row>
    <row r="27">
      <c r="A27" s="4" t="inlineStr">
        <is>
          <t>Current portion of lease liabilities</t>
        </is>
      </c>
      <c r="B27" s="5" t="n">
        <v>5595</v>
      </c>
      <c r="C27" s="5" t="n">
        <v>788</v>
      </c>
      <c r="D27" s="5" t="n">
        <v>5520</v>
      </c>
    </row>
    <row r="28">
      <c r="A28" s="4" t="inlineStr">
        <is>
          <t>Deferred income</t>
        </is>
      </c>
      <c r="B28" s="5" t="n">
        <v>1549</v>
      </c>
      <c r="C28" s="5" t="n">
        <v>218</v>
      </c>
      <c r="D28" s="5" t="n">
        <v>1495</v>
      </c>
    </row>
    <row r="29">
      <c r="A29" s="4" t="inlineStr">
        <is>
          <t>Deferred government subsidies</t>
        </is>
      </c>
      <c r="B29" s="5" t="n">
        <v>3147</v>
      </c>
      <c r="C29" s="5" t="n">
        <v>443</v>
      </c>
      <c r="D29" s="5" t="n">
        <v>1993</v>
      </c>
    </row>
    <row r="30">
      <c r="A30" s="4" t="inlineStr">
        <is>
          <t>Income taxes payable</t>
        </is>
      </c>
      <c r="B30" s="5" t="n">
        <v>29</v>
      </c>
      <c r="C30" s="5" t="n">
        <v>4</v>
      </c>
      <c r="D30" s="5" t="n">
        <v>7</v>
      </c>
    </row>
    <row r="31">
      <c r="A31" s="4" t="inlineStr">
        <is>
          <t>Total current liabilities</t>
        </is>
      </c>
      <c r="B31" s="5" t="n">
        <v>250075</v>
      </c>
      <c r="C31" s="5" t="n">
        <v>35222</v>
      </c>
      <c r="D31" s="5" t="n">
        <v>282341</v>
      </c>
    </row>
    <row r="32">
      <c r="A32" s="3" t="inlineStr">
        <is>
          <t>Non-current liabilities:</t>
        </is>
      </c>
      <c r="B32" s="4" t="inlineStr">
        <is>
          <t xml:space="preserve"> </t>
        </is>
      </c>
      <c r="C32" s="4" t="inlineStr">
        <is>
          <t xml:space="preserve"> </t>
        </is>
      </c>
      <c r="D32" s="4" t="inlineStr">
        <is>
          <t xml:space="preserve"> </t>
        </is>
      </c>
    </row>
    <row r="33">
      <c r="A33" s="4" t="inlineStr">
        <is>
          <t>Long-term bank loans</t>
        </is>
      </c>
      <c r="B33" s="5" t="n">
        <v>9308</v>
      </c>
      <c r="C33" s="5" t="n">
        <v>1311</v>
      </c>
      <c r="D33" s="5" t="n">
        <v>3846</v>
      </c>
    </row>
    <row r="34">
      <c r="A34" s="4" t="inlineStr">
        <is>
          <t>Mandatorily redeemable non-controlling interests</t>
        </is>
      </c>
      <c r="B34" s="5" t="n">
        <v>40000</v>
      </c>
      <c r="C34" s="5" t="n">
        <v>5634</v>
      </c>
      <c r="D34" s="5" t="n">
        <v>40000</v>
      </c>
    </row>
    <row r="35">
      <c r="A35" s="4" t="inlineStr">
        <is>
          <t>Deferred tax liabilities</t>
        </is>
      </c>
      <c r="B35" s="5" t="n">
        <v>292</v>
      </c>
      <c r="C35" s="5" t="n">
        <v>41</v>
      </c>
      <c r="D35" s="5" t="n">
        <v>292</v>
      </c>
    </row>
    <row r="36">
      <c r="A36" s="4" t="inlineStr">
        <is>
          <t>Unrecognized tax benefit</t>
        </is>
      </c>
      <c r="B36" s="5" t="n">
        <v>5480</v>
      </c>
      <c r="C36" s="5" t="n">
        <v>772</v>
      </c>
      <c r="D36" s="5" t="n">
        <v>5480</v>
      </c>
    </row>
    <row r="37">
      <c r="A37" s="4" t="inlineStr">
        <is>
          <t>Lease liabilities</t>
        </is>
      </c>
      <c r="B37" s="5" t="n">
        <v>75308</v>
      </c>
      <c r="C37" s="5" t="n">
        <v>10607</v>
      </c>
      <c r="D37" s="5" t="n">
        <v>69913</v>
      </c>
    </row>
    <row r="38">
      <c r="A38" s="4" t="inlineStr">
        <is>
          <t>Deferred income</t>
        </is>
      </c>
      <c r="B38" s="5" t="n">
        <v>1486</v>
      </c>
      <c r="C38" s="5" t="n">
        <v>209</v>
      </c>
      <c r="D38" s="5" t="n">
        <v>2928</v>
      </c>
    </row>
    <row r="39">
      <c r="A39" s="4" t="inlineStr">
        <is>
          <t>Other non-current liabilities</t>
        </is>
      </c>
      <c r="B39" s="5" t="n">
        <v>2477</v>
      </c>
      <c r="C39" s="5" t="n">
        <v>349</v>
      </c>
      <c r="D39" s="5" t="n">
        <v>1389</v>
      </c>
    </row>
    <row r="40">
      <c r="A40" s="4" t="inlineStr">
        <is>
          <t>Total non-current liabilities</t>
        </is>
      </c>
      <c r="B40" s="5" t="n">
        <v>134351</v>
      </c>
      <c r="C40" s="5" t="n">
        <v>18923</v>
      </c>
      <c r="D40" s="5" t="n">
        <v>123848</v>
      </c>
    </row>
    <row r="41">
      <c r="A41" s="4" t="inlineStr">
        <is>
          <t>Total liabilities</t>
        </is>
      </c>
      <c r="B41" s="5" t="n">
        <v>384426</v>
      </c>
      <c r="C41" s="5" t="n">
        <v>54145</v>
      </c>
      <c r="D41" s="5" t="n">
        <v>406189</v>
      </c>
    </row>
    <row r="42">
      <c r="A42" s="4" t="inlineStr">
        <is>
          <t>Commitments and Contingenci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Additional paid-in capital</t>
        </is>
      </c>
      <c r="B44" s="5" t="n">
        <v>1951936</v>
      </c>
      <c r="C44" s="5" t="n">
        <v>274924</v>
      </c>
      <c r="D44" s="5" t="n">
        <v>1558356</v>
      </c>
    </row>
    <row r="45">
      <c r="A45" s="4" t="inlineStr">
        <is>
          <t>Statutory reserves</t>
        </is>
      </c>
      <c r="B45" s="5" t="n">
        <v>1239</v>
      </c>
      <c r="C45" s="5" t="n">
        <v>175</v>
      </c>
      <c r="D45" s="5" t="n">
        <v>1191</v>
      </c>
    </row>
    <row r="46">
      <c r="A46" s="4" t="inlineStr">
        <is>
          <t>Accumulated deficit</t>
        </is>
      </c>
      <c r="B46" s="5" t="n">
        <v>-1754542</v>
      </c>
      <c r="C46" s="5" t="n">
        <v>-247122</v>
      </c>
      <c r="D46" s="5" t="n">
        <v>-1450374</v>
      </c>
    </row>
    <row r="47">
      <c r="A47" s="4" t="inlineStr">
        <is>
          <t>Accumulated other comprehensive income</t>
        </is>
      </c>
      <c r="B47" s="5" t="n">
        <v>15079</v>
      </c>
      <c r="C47" s="5" t="n">
        <v>2124</v>
      </c>
      <c r="D47" s="5" t="n">
        <v>15010</v>
      </c>
    </row>
    <row r="48">
      <c r="A48" s="4" t="inlineStr">
        <is>
          <t>Total EHang Holdings Limited shareholders' equity</t>
        </is>
      </c>
      <c r="B48" s="5" t="n">
        <v>213792</v>
      </c>
      <c r="C48" s="5" t="n">
        <v>30112</v>
      </c>
      <c r="D48" s="5" t="n">
        <v>124258</v>
      </c>
    </row>
    <row r="49">
      <c r="A49" s="4" t="inlineStr">
        <is>
          <t>Non-controlling interests</t>
        </is>
      </c>
      <c r="B49" s="5" t="n">
        <v>427</v>
      </c>
      <c r="C49" s="5" t="n">
        <v>60</v>
      </c>
      <c r="D49" s="5" t="n">
        <v>420</v>
      </c>
    </row>
    <row r="50">
      <c r="A50" s="4" t="inlineStr">
        <is>
          <t>Total shareholders' equity</t>
        </is>
      </c>
      <c r="B50" s="5" t="n">
        <v>214219</v>
      </c>
      <c r="C50" s="5" t="n">
        <v>30172</v>
      </c>
      <c r="D50" s="5" t="n">
        <v>124678</v>
      </c>
    </row>
    <row r="51">
      <c r="A51" s="4" t="inlineStr">
        <is>
          <t>Total liabilities and shareholders' equity</t>
        </is>
      </c>
      <c r="B51" s="5" t="n">
        <v>598645</v>
      </c>
      <c r="C51" s="5" t="n">
        <v>84317</v>
      </c>
      <c r="D51" s="5" t="n">
        <v>530867</v>
      </c>
    </row>
    <row r="52">
      <c r="A52" s="4" t="inlineStr">
        <is>
          <t>Class A Ordinary Shares [Member]</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Common stock</t>
        </is>
      </c>
      <c r="B54" s="5" t="n">
        <v>56</v>
      </c>
      <c r="C54" s="5" t="n">
        <v>8</v>
      </c>
      <c r="D54" s="5" t="n">
        <v>51</v>
      </c>
    </row>
    <row r="55">
      <c r="A55" s="4" t="inlineStr">
        <is>
          <t>Class B Ordinary Shares [Member]</t>
        </is>
      </c>
      <c r="B55" s="4" t="inlineStr">
        <is>
          <t xml:space="preserve"> </t>
        </is>
      </c>
      <c r="C55" s="4" t="inlineStr">
        <is>
          <t xml:space="preserve"> </t>
        </is>
      </c>
      <c r="D55" s="4" t="inlineStr">
        <is>
          <t xml:space="preserve"> </t>
        </is>
      </c>
    </row>
    <row r="56">
      <c r="A56" s="3" t="inlineStr">
        <is>
          <t>Shareholders' equity:</t>
        </is>
      </c>
      <c r="B56" s="4" t="inlineStr">
        <is>
          <t xml:space="preserve"> </t>
        </is>
      </c>
      <c r="C56" s="4" t="inlineStr">
        <is>
          <t xml:space="preserve"> </t>
        </is>
      </c>
      <c r="D56" s="4" t="inlineStr">
        <is>
          <t xml:space="preserve"> </t>
        </is>
      </c>
    </row>
    <row r="57">
      <c r="A57" s="4" t="inlineStr">
        <is>
          <t>Common stock</t>
        </is>
      </c>
      <c r="B57" s="6" t="n">
        <v>24</v>
      </c>
      <c r="C57" s="7" t="n">
        <v>3</v>
      </c>
      <c r="D57"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13. Short-term Debt In December 2022, the Company entered into an SPA with the Investor to sell Underlying Shares to the investor for a total consideration of US$10,000, on the condition that the Investor will obtain ODI approval for the investment. The Underlying Shares consist of 3,466,204 Class A ordinary shares of the Company, determined by the total consideration and average closing price of the Company’s ordinary shares for the previous 30 days upon the sign-off Pursuant to the Supplemental Agreement, the Group is obligated to repay the RMB Proceeds to the investor three months after the sign-off Pursuant to the SPA, the Company agreed to sell the Underlying Shares to the investor at a future date, which was accounted for as Warrants issued by the Company and classified as equity because it would be settled with equity in the future according to the accounting policy as detailed in Note 2(ai). The Group received the RMB Proceeds for the short-term debt and Warrants in a bundled transaction. Management allocated Proceeds to the short-term debt and the Warrants based on their relative fair values. As a result, RMB13,697 (US$1,929) was allocated to the Warrants and recorded as additional paid-in In March and April 2023, the Company completed issuance of the Underlying Shares to the investor and repaid RMB69,861 of short-term debt in full and received the total consideration of US$10,000 with the warrants exercised. Share capital of RMB2 (US$0.3) and additional paid-in (net-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Mandatorily redeemable non-controlling interests</t>
        </is>
      </c>
      <c r="B4" s="4" t="inlineStr">
        <is>
          <t>14. Mandatorily Redeemable Non-controlling On June 15, 2020, the Group established a subsidiary named EHang Yunfu (Note 1). On June 30, 2020, the Group entered into an agreement with a new investor who subscribed 30% of the equity interests of EHang Yunfu for cash consideration of RMB40,000. At the sole discretion of the investor, the Group is obligated to repurchase the 30% non-controlling non-controlling non-controlling after-tax non-controlling The carrying value of Mandatorily redeemable non-control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15. Revenues The following table presents the disaggregation of revenue from contracts with the customers:
For the year ended December 31,
2021 2022 2023
RMB RMB RMB US$
Revenues - Products
Air mobility solutions 46,854 38,061 99,470 14,010
Smart city management solutions 7,135 2,133 1,188 167
Aerial media solutions 518 125 —  — 
Others 416 456 302 43
Subtotal-Products 54,923 40,775 100,960 14,220
Revenues - Services
Aerial media solutions and others 582 1,216 11,207 1,578
Air mobility solutions 1302 2,326 5,259 741
Subtotal-Services 1,884 3,542 16,466 2,319
Total Revenues 56,807 44,317 117,426 16,539
Payment terms For the Group’s Air mobility solutions and Aerial media solutions, the Group typically requires a portion of payments upfront and the remaining amounts are contractually due ranging from three to six months. Regarding the Smart city management solutions, the timing of billing varies depending on contractual payment schedules with milestone billings and the completion of the quality-assurance warranty period. In instances where the timing of revenue recognition differs from the timing of invoicing, the Group has determined that its contracts do not include a significant financing component at the inception of the contracts. Contract balances Contract balances include accounts receivable and unbilled revenue. Accounts receivable represents the billed and unbilled amounts related to the Company’s rights to consideration as performance obligations are satisfied and the rights to payment become unconditional but for the passage of time. In 2022, the decrease in accounts receivable was mainly due to cash receipt from customers and impairment of balances amounted to RMB46,045 recorded in the general and administrative expenses in the Group’s consolidated statements of comprehensive loss. In 2023 the increase in accounts receivable was mainly due to the increase in sales during the year. The unbilled revenue was derived from sales of certain passenger-grade U pre-determined command-and-control Contract liabilities represent payments received from customers for which the corresponding products or services have not yet been transferred to customers. In 2023, the increase in contract liabilities was primarily contributed by advance from customers of sales of passenger-grade 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6. Share-based Compensation In order to provide additional incentives to employees and to promote the success of the Group’s business, the Group adopted a share incentive plan that was approved by the Board of Directors on December 23, 2016 (the 2015 Plan). Under the 2015 Plan, the aggregate number of ordinary shares that may be issued pursuant to all share-based awards (including restricted shares, RSUs and share options) is 8,867,053 ordinary shares and can be increased up to a number that is equal to 15% of the then total outstanding shares on a fully diluted basis at the discretion of the Company’s Board of Directors. In September 2019, the Company’s Board of Directors approved the 2019 Share Incentive Plan (the 2019 Plan), which become effective upon the completion of the Company’s IPO on December 12, 2019. Under the 2019 Plan, the aggregate number of ordinary shares that may be issued pursuant to all share-based awards (including restricted shares, RSUs and share options) is 7,747,019 ordinary shares and can be increased up to a number that is equal to 15% of the then total outstanding shares on a fully diluted basis at the discretion of the Company’s Board of Directors. Pursuant to both 2015 Plan and 2019 Plan (collectively, the “Plans”), the members of the Board, consultant or employees are entitled to be granted share-based awards. The Company granted a total of nil, nil and nil RSU to the Group’s employees under the 2015 Plan and a total of 4,790,000, 876,380 and 6,114,000 RSUs to the Group’s employees under the 2019 Plan for the years ended December 31, 2021, 2022 and 2023. A total of 5,000 RSUs are subject to service conditions and vest over one-year two-year RSUs The following table summarizes the Company’s RSUs activity under the Plans:
Number of RSUs Weighted average Weighted average
(US$) (Years)
Unvested, December 31, 2020 1,278,750 4.7774 2.68
Granted 4,790,000 10.6200
Vested (1,949,250 ) 9.2469
Forfeited —  — 
Unvested, December 31, 2021 4,119,500 9.4561 2.67
Granted 876,380 1.8800
Vested (2,034,880 ) 7.2254
Forfeited (283,000 ) 7.5431
Unvested, December 31, 2022 2,678,000 8.8740 1.90
Granted 6,114,000 8.9809
Vested (2,255,250 ) 7.8054
Forfeited (9,000 ) 3.8500
Unvested, December 31, 2023 6,527,750 9.3503 3.12
Expected to vest as of December 31, 2023 6,527,750
The total share-based compensation expenses relating to RSUs for the years ended December 31, 2021, 2022 and 2023 were RMB121,131, RMB96,898 and RMB151,485 (US$21,336)), respectively. Total share-based compensation expense capitalized to inventory was not material for any of the periods presented. As of December 31, 2023, there was RMB346,984 (US$48,872) of unrecognized share-based compensation expenses related to RSUs which is expected to be recognized over a weighted average vesting period of 3.12 years. Total unrecognized compensation cost may be adjusted for actual forfeitures occurring in the future. Share options The following table summarizes the Company’s share options activity under the 2015 Plan:
Number of share Weighted average Weighted average exercise price
(US$) (US$)
Outstanding as of January 1 and December 31, 2023 53,737 2.2624 5.8853
Vested and expected to vest as of December 31, 2023 53,737 2.2624 5.8853
Exercisable as of December 31, 2023 53,737 2.2624 5.8853
There were no share-based compensation expense relating to the share options recognized and unrecognized share-based compensation expenses relating to the shares options as of December 31, 2021, 2022 and 2023. The Group calculated the estimated fair value of the share options under the 2015 Plan on the grant date using the Black-Scholes valuation model. Assumptions used to determine the fair value of the share options granted under the 2015 Plan is summarized in the following table:
For the year ended December 31, 2020
Term in years 5
Volatility 53.73 %
Discount rate 0.85 %
Fair value per ordinary share US$ 5.24 Total share-based compensation expenses relating to RSUs and options granted to employees recognized for the years ended December 31, 2021, 2022 and 2023 were as follows:
For the year ended December 31,
2021 2022 2023
RMB RMB RMB US$
Sales and marketing expenses 18,327 22,125 18,958 2,670
General and administrative expenses 71,147 38,452 79,327 11,173
Research and development expenses 31,657 36,321 53,200 7,493
121,131 96,898 151,485 21,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17. Income Taxes Cayman Islands Under the current laws of the Cayman Islands, the Company is not subject to tax on income or capital gain arising in Cayman Islands. Austria EHang GmbH is subject to Austria profits tax of 25% on its activities conducted in Austria. France EHang France is subject to France profits tax of 28% on its activities conducted in France. Spain EHang Spain is subject to Spain profits tax of 25% on its activities conducted in Spain. Hong Kong Ehfly and EHang HK are incorporated in Hong Kong and are subject to Hong Kong profits tax. Hong Kong profits tax for a corporation from the year of assessment 2018 and 2019 onwards is generally 8.25% on assessable profits up to HK$2.0 million; and 16.5% on any part of assessable profits over HK$2.0 million. PRC The Company’s subsidiaries and the VIEs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may enjoy a reduced EIT rate of 15%. Qualified as an HNTE, EHang Intelligent was eligible for a 15% preferential rate from 2020 to 2025, EHang GZ was eligible for a 15% preferential rate from 2019 to 2024. From January 1, 2010 to December 31, 2020, the newly established enterprises in Xinjiang Kashgar and Khorgos, which are two special economic development zones belong to the Xinjiang Difficult Areas Key Encouraged Development Industry Enterprise Income Tax Preferential Catalogue (the ‘‘Catalogue’’), shall be exempted from corporate income tax for five years from the tax year in which the first operating income is obtained. Kashi EHang Egret Media Technology Co., Ltd. (“EHang Egret KS”) established in 2017, engaged in industries that belong to Software Development and Business Service Industry in the catalogue. As the first operating income generated in 2018, EHang Egret KS may enjoy a reduced EIT rate of 0%.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Super Deduction”). According to Announcement of the Ministry of Finance and the State Taxation Administration [2021] No.13 (“Circular 13”), manufacturing enterprise with qualified R&amp;D expenses could enjoy R&amp;D Super Deduction, i.e. to claim additional 100% R&amp;D expenses on top of those actually incurred. EHang Intelligent and Yunfu EHang were entitled to 100% super deduction while other entities within the group remain deducted additionally at 75%. Dividends, interests, rent or royalties payable by the Company’s PRC subsidiaries, to non-PRC non-resident non-PRC The Group’s loss before income taxes consisted of:
For the year ended December 31,
2021 2022 2023
RMB RMB RMB US$
PRC (185,000 ) (192,495 ) (146,961 ) (20,699 )
Non-PRC (128,762 ) (136,757 ) (155,174 ) (21,857 )
(313,762 ) (329,252 ) (302,135 ) (42,556 )
Income tax expense comprises of:
For the year ended December 31,
2021 2022 2023
RMB RMB RMB US$
Income tax expenses applicable to PRC operations
Current income tax expenses 113 62 181 25
Subtotal income tax expenses applicable to PRC operations 113 62 181 25
Income tax expenses applicable to Non-PRC
Current income tax expenses 21 17 25 4
Subtotal income tax expenses applicable to Non-PRC 21 17 25 4
Total income tax expenses 134 79 206 29
Reconciliations of the income tax expense computed by applying the PRC statutory income tax rate of 25% to the Group’s income tax expense of the periods presented are as follows:
For the year ended December 31,
2021 2022 2023
RMB RMB RMB US$
Loss before income tax expense (313,762 ) (329,252 ) (302,135 ) (42,556 )
PRC statutory tax rate 25 % 25 % 25 % 25 %
Income tax benefits at PRC statutory tax rate of 25% (78,440 ) (82,313 ) (75,534 ) (10,639 )
Effect of different tax rates in different jurisdictions 31,370 32,886 37,442 5,274
Non-deductible 5,455 6,758 2,358 333
Additional deduction for qualified R&amp;D expenses (24,197 ) (20,731 ) (24,762 ) (3,488 )
Effect on adoption of preferential tax rate 22 3 (100 ) (14 )
Statutory expense 2,636 2,151 949 133
Others 134 79 181 25
Change in valuation allowance 63,154 61,246 59,672 8,405
Income tax expenses 134 79 206 29
Effect of preferential tax rate inside the PRC on basic and dilutive loss per share —  —  —  — 
The significant components of the Group’s deferred tax assets(liabilities) were as follows:
As of December 31,
2021 2022 2023
RMB RMB RMB US$
Non-current
Tax losses 151,160 203,259 256,410 36,115
Allowance for doubtful accounts/expected credit losses 17,376 29,288 32,963 4,643
Lease liabilities —  18,858 20,226 2,849
Welfare payables 5,807 7,362 8,990 1,266
Inventory provision 7,172 2,472 2,304 325
Accrued expenses and other liabilities 1,329 1,573 1,621 228
Intangible assets 43 23 2 0
Unrealized loss on long-term investment 69 20 410 58
Unrealized profit arising from elimination of inter-company transactions 474 206 69 10
Deferred government subsidies 15 —  —  — 
Total deferred tax assets 183,445 263,061 322,995 45,494
Less: valuation allowance (183,445 ) (244,691 ) (304,363 ) (42,869 )
Deferred tax assets, net of valuation allowance —  18,370 18,632 2,625
Non-current
Right-of-use —  (18,370 ) (18,632 ) (2,625 )
Unrealized gain on long-term investment (292 ) (292 ) (292 ) (41 )
Total deferred tax liabilities (292 ) (18,662 ) (18,924 ) (2,666 )
Deferred tax liabilities, net of valuation allowance (292 ) (292 ) (292 ) (41 )
Full valuation allowances have been provided where, based on all available evidence, management determined that deferred tax assets are not more likely than not to be realizable in future tax years. Movement of valuation allowance is
For the year ended December 31,
2021 2022 2023
RMB RMB RMB US$
Valuation allowance
Balance at beginning of the year 120,291 183,445 244,691 34,464
Additions 63,154 61,246 59,672 8,405
Balance at end of the year 183,445 244,691 304,363 42,869
As of December 31, 2021, 2022 and 2023, the Group had deductible tax losses of RMB584,961, RMB786,444 and RMB977,448 (US$137,671) are derived from entities in the PRC. The tax losses in PRC can be carried forward for five years to offset future taxable profit, and the period was extended to ten years for entities qualified as HNTE in 2018 and thereafter. The tax losses of entities in the PRC began to expire from December 31, 202 4 3 As of December 31, 2021, 2022 and 2023, the Group had deductible tax losses of RMB31,434, RMB29,411 and RMB31,890 (US$4,492) derived from entities in Hong Kong that will not expire if not utilized. Unrecognized Tax Benefit As of December 31, 2022 and 2023, the Group had unrecognized tax benefit of RMB5,480 and RMB5,480 (US$772), respectively. The unrecognized tax benefit was mainly related to the withholding tax accrued for the facilitating service in the acquisition of land use right from Guangzhou government by EHang HK on behalf of a third-party buyer in 2017 and under-reported statutory profits before tax. The Group does not anticipate that the amount of existing unrecognized tax benefits will significantly change within the next 12 months; however, an estimate of the range of the possible change cannot be made at this moment. As of December 31, 2022 and 2023, unrecognized tax benefits of RMB5,480 and RMB5,480 (US$772), respectively, if ultimately recognized, will impact the effective tax rate. A reconciliation of the beginning and ending amount of unrecognized tax benefit was as follows:
For the year ended December 31,
2021 2022 2023
RMB RMB RMB US$
Balance at the beginning of the year (12,987 ) (5,480 ) (5,480 ) (772 )
Reductions for tax positions of prior years 7,507 —  —  — 
Balance at the end of the year (5,480 ) (5,480 ) (5,480 ) (772 )
The Group did not record any significant interest and penalties related to an uncertain tax position for the years ended December 31, 2021, 2022 and 2023. No accumulated interest expenses and penalties were recorded in unrecognized tax benefit as of December 31, 2021, 2022 and 2023, respectively. The material jurisdictions in which the Group is subject to potential examination is China. In general, the PRC tax authorities have up to five years to review a company’s tax filings. As of December 31, 2023, the tax years ended December 31, 2018 through year ended as of the reporting dates for WFOE, the VIEs remain open to examination by the PRC tax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8. Related Party Transactions The principal related parties with which the Group had transactions during the years presented are as follows:
Name of Entity or Individual Relationship with the Company
Mr. Huazhi Hu Principal Shareholder of the Company, Chairman of the Board and Chief Executive Officer
Guangzhou Yitong Zhihang Technology Co., Ltd. (“Yitong Zhihang”) A company over which the Group has significant influence
Xinjiang Xiyu Qingniao General Aviation Co., Ltd.(“Xiyu Qingniao”) A company over which the Group has significant influence
(1) Transaction with related parties: For the year ended December 31, 2023, the revenue from Yitong Zhihang and Xiyu Qingniao amounted to RMB3,009 (US$424) and RMB8,850 (US$1,246), respectively. For the year ended December 31, 2022, there was no transaction with related parties.
(2) Amount due to or from related parties: As of December 31, 2023, RMB2,000 (US$282) U (US$239) U
(3) Guarantee received for borrowings: As of December 31, 2022, RMB49,794 short-term bank loans and RMB17,000 long-term bank loans were guaranteed by the Group’s founder and director, Mr. Huazhi Hu. As of December 31, 2023, RMB40,000(US$5,634) short-term bank loans and RMB12,846 (US$1,809) long-term bank loans were guaranteed by the Group’s founder and director, Mr. Huazhi Hu.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9. Shareholders’ Equity Ordinary Shares On January 29, 2021, the Company issued 1,230,769 Class A ordinary shares to a European asset management company to complete its private placement. On July 29, 2021, the Company issued and transferred 2,500,000 Class A ordinary shares to The Bank of New York Mellon, its depositary bank to be issued to employees upon the vesting of restricted share units under the Plans. For the year ended December 31, 2021, 3,002,130 Class A ordinary shares were issued pursuant to the vesting of restricted share units, among which 1,914,630 Class A ordinary shares were settled with shares held by the depositary bank. Therefore, as of December 31, 2021, 585,370 Class A ordinary shares remain available for future issuance. These shares are legally issued but not outstanding for the purpose of accounting and thus are excluded from the basic net loss per share calculation. For the year ended December 31, 2021, 4,855,995 Class B ordinary shares were converted to Class A ordinary shares. On October 26, 2022, the Company issued and transferred 876,380 Class A ordinary shares to The Bank of New York Mellon, its depositary bank to be issued to employees upon the vesting of restricted share units under the 2015 Plans. For the year ended December 31, 2022, 2,595,750 Class A ordinary shares were issued pursuant to the vesting of restricted share units, among which 590,750 Class A ordinary shares were settled with shares held by the depositary bank. Therefore, as of December 31, 2022, 871,000 Class A ordinary shares remain available for future issuance. These shares are legally issued but not outstanding for the purpose of accounting and thus are excluded from the basic net loss per share calculation. For the year ended December 31, 2022, 1,110,000 Class B ordinary shares were converted to Class A ordinary shares. In April 2023, the Company completed its issuance of 3,466,204 Class A ordinary shares to Qingdao investor in private placement for a total consideration of RMB66,486 (US$9,364), net of issuance costs amounting to RMB2,374 (US$334). In July 2023, the Company completed its issuance of 4,183,510 Class A ordinary shares to private placement led by South Korean strategic investor for a consideration of RMB163,563 (US$23,037), net of issuance costs amounting to RMB1,000 (US$141). Under the 2019 Plans approved by the Board, the Company issued 221,224 Class A ordinary shares at market price for cash consideration of RMB12,355 (US$1,740) in 2023, resulting in the increase of additional paid-in On October 20, 2023, the Company issued and transferred 236,000 Class A ordinary shares to The Bank of New York Mellon, its depositary bank to be issued to employees upon the vesting of restricted share units under the 2019 Plans. For the year ended December 31, 2023, 2,684,596 Class A ordinary shares were issued pursuant to the vesting of restricted share units, among which 1,085,820 Class A ordinary shares were settled with shares held by the depositary bank. As For the year ended December 31, 2023, no Class B ordinary share was converted to Class A ordinary share. As of December 31, 2023, there were 87,544,585 Class A and 39,026,560 Class B ordinary shares outstanding. Additional Paid-in In January 2022, the Company withheld the individual income tax of RMB11,230 for employees’ vested share-based awards and made the cash payment to tax authorities. Concurrently, the Company withheld and received equivalent ADSs shares with fair value of RMB11,230 on that day from the employees for clearance of the individual income tax. The amount was debited to additional paid-in As detailed above, issuance of Class A ordinary shares to the Qingdao investor and South Korean investors arising from private placements resulted in the increase of additional paid-in paid-in Accumulated Other Comprehensive Income (loss)
Foreign currency Unrealized (realized) gains on available- for-sales Total
RMB RMB RMB
Balance as of January 1, 2021 221 1,729 1,950
Other comprehensive loss (6,107 ) (1,729 ) (7,836 )
Balance as of December 31, 2021 (5,886 ) —  (5,886 )
Other comprehensive income 20,896 —  20,896
Balance as of December 31, 2022 15,010 —  15,010
Other comprehensive income 69 —  69
Balance as of December 31, 2023 15,079 —  15,079
Balance as of December 31, 2023 (US$) 2,124 —  2,1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Acquisition of non-controlling interests</t>
        </is>
      </c>
      <c r="B4" s="4" t="inlineStr">
        <is>
          <t xml:space="preserve">20. Acquisition of non-controlling The Group, via Ehang GZ, held 60% interest in EHang Egret GD, which in turn held 60% interest in Xi’an EHang Egret Media Technology Co. Ltd. (“EHang Egret Xi’an”). In March 2023, to further develop the aerial media solutions business under the brand of “Egret” of Ehang Egret GD, the Group entered into an agreement to acquire 40% interest of EHang Egret GD from the non-controlling non-controlling non-controlling paid-in Upon completion of the transactions, Ehang GZ holds 100% interest of EHang Egret GD and no longer had any interest in Ehang Egret Xi’an. Subsequently, Ehang Egret Xi’an eliminated “Ehang” and “Egret” in its name and did not have further business with the Grou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21. Loss Per Share The following table sets forth the computation of basic and diluted net loss per share for the following periods:
For the year ended December 31,
2021 2022 2023 2023
Class A Class B Class A Class B Class A Class B
RMB RMB RMB RMB RMB US$ RMB US$
Numerator:
Net loss attributable to EHang Holdings Limited (193,772 ) (120,187 ) (214,390 ) (113,831 ) (204,787 ) (28,845 ) (96,913 ) (13,650 )
Net loss attributable to EHang Holdings Limited’s ordinary shareholders (193,772 ) (120,187 ) (214,390 ) (113,831 ) (204,787 ) (28,845 ) (96,913 ) (13,650 )
Denominator (in thousands of shares):
Weighted-average number of ordinary shares outstanding – basic and diluted (in thousands of shares) 69,733 43,252 74,917 39,778 82,467 82,467 39,027 39,027
Loss per share – basic and diluted (2.78 ) (2.78 ) (2.86 ) (2.86 ) (2.48 ) (0.35 ) (2.48 ) (0.35 )
The Company had potential dilutive securities such as unvested RSUs and options granted. As the Group incurred losses for the years ended December 31, 2021, 2022 and 2023, these potential ordinary shares were anti-dilutive and excluded from the calculation of diluted net loss per share of the Company. The weighted-average numbers of non-ves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2. Restricted Net Assets The Company’s ability to pay dividends is primarily dependent on the Company receiving distributions of funds from its subsidiary and the VIEs. Relevant PRC statutory laws and regulations permit payments of dividends by the Company’s PRC subsidiaries,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and V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fter-tax Additionally, in accordance with the Company Law of the PRC, a domestic enterprise is required to provide statutory surplus fund at least 10% of its annual after-tax Foreign exchange and other regulations in the PRC may further restrict the Group’s VIEs from transferring funds to the Company in the form of dividends, loans and advances. Amounts restricted include paid-in 5-04 12-04 S-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40"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USD ($) $ / shares shares</t>
        </is>
      </c>
    </row>
    <row r="2">
      <c r="A2" s="4" t="inlineStr">
        <is>
          <t>Accounts receivable, allowance</t>
        </is>
      </c>
      <c r="B2" s="6" t="n">
        <v>131826</v>
      </c>
      <c r="C2" s="7" t="n">
        <v>18567</v>
      </c>
      <c r="D2" s="6" t="n">
        <v>115380</v>
      </c>
      <c r="E2" s="7" t="n">
        <v>16251</v>
      </c>
    </row>
    <row r="3">
      <c r="A3" s="4" t="inlineStr">
        <is>
          <t>Current liabilities of the VIE without recourse to the company</t>
        </is>
      </c>
      <c r="B3" s="5" t="n">
        <v>250075</v>
      </c>
      <c r="C3" s="5" t="n">
        <v>35222</v>
      </c>
      <c r="D3" s="5" t="n">
        <v>282341</v>
      </c>
      <c r="E3" s="4" t="inlineStr">
        <is>
          <t xml:space="preserve"> </t>
        </is>
      </c>
    </row>
    <row r="4">
      <c r="A4" s="4" t="inlineStr">
        <is>
          <t>Non-current liabilities of the VIE without recourse to the company</t>
        </is>
      </c>
      <c r="B4" s="5" t="n">
        <v>134351</v>
      </c>
      <c r="C4" s="5" t="n">
        <v>18923</v>
      </c>
      <c r="D4" s="5" t="n">
        <v>123848</v>
      </c>
      <c r="E4" s="4" t="inlineStr">
        <is>
          <t xml:space="preserve"> </t>
        </is>
      </c>
    </row>
    <row r="5">
      <c r="A5" s="4" t="inlineStr">
        <is>
          <t>Nonrecourse [Member]</t>
        </is>
      </c>
      <c r="B5" s="4" t="inlineStr">
        <is>
          <t xml:space="preserve"> </t>
        </is>
      </c>
      <c r="C5" s="4" t="inlineStr">
        <is>
          <t xml:space="preserve"> </t>
        </is>
      </c>
      <c r="D5" s="4" t="inlineStr">
        <is>
          <t xml:space="preserve"> </t>
        </is>
      </c>
      <c r="E5" s="4" t="inlineStr">
        <is>
          <t xml:space="preserve"> </t>
        </is>
      </c>
    </row>
    <row r="6">
      <c r="A6" s="4" t="inlineStr">
        <is>
          <t>Current liabilities of the VIE without recourse to the company</t>
        </is>
      </c>
      <c r="B6" s="5" t="n">
        <v>30220</v>
      </c>
      <c r="C6" s="5" t="n">
        <v>4256</v>
      </c>
      <c r="D6" s="5" t="n">
        <v>29993</v>
      </c>
      <c r="E6" s="4" t="inlineStr">
        <is>
          <t xml:space="preserve"> </t>
        </is>
      </c>
    </row>
    <row r="7">
      <c r="A7" s="4" t="inlineStr">
        <is>
          <t>Non-current liabilities of the VIE without recourse to the company</t>
        </is>
      </c>
      <c r="B7" s="6" t="n">
        <v>3146</v>
      </c>
      <c r="C7" s="7" t="n">
        <v>444</v>
      </c>
      <c r="D7" s="6" t="n">
        <v>5234</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Ordinary shares, par value | $ / shares</t>
        </is>
      </c>
      <c r="B9" s="4" t="inlineStr">
        <is>
          <t xml:space="preserve"> </t>
        </is>
      </c>
      <c r="C9" s="8" t="n">
        <v>0.0001</v>
      </c>
      <c r="D9" s="4" t="inlineStr">
        <is>
          <t xml:space="preserve"> </t>
        </is>
      </c>
      <c r="E9" s="8" t="n">
        <v>0.0001</v>
      </c>
    </row>
    <row r="10">
      <c r="A10" s="4" t="inlineStr">
        <is>
          <t>Ordinary shares, shares authorized</t>
        </is>
      </c>
      <c r="B10" s="5" t="n">
        <v>1904577337</v>
      </c>
      <c r="C10" s="5" t="n">
        <v>1904577337</v>
      </c>
      <c r="D10" s="5" t="n">
        <v>1904577337</v>
      </c>
      <c r="E10" s="5" t="n">
        <v>1904577337</v>
      </c>
    </row>
    <row r="11">
      <c r="A11" s="4" t="inlineStr">
        <is>
          <t>Ordinary shares, shares issued</t>
        </is>
      </c>
      <c r="B11" s="5" t="n">
        <v>88006101</v>
      </c>
      <c r="C11" s="5" t="n">
        <v>88006101</v>
      </c>
      <c r="D11" s="5" t="n">
        <v>78300387</v>
      </c>
      <c r="E11" s="5" t="n">
        <v>78300387</v>
      </c>
    </row>
    <row r="12">
      <c r="A12" s="4" t="inlineStr">
        <is>
          <t>Ordinary shares, shares outstanding</t>
        </is>
      </c>
      <c r="B12" s="5" t="n">
        <v>87544585</v>
      </c>
      <c r="C12" s="5" t="n">
        <v>87544585</v>
      </c>
      <c r="D12" s="5" t="n">
        <v>77309937</v>
      </c>
      <c r="E12" s="5" t="n">
        <v>77309937</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Ordinary shares, par value | $ / shares</t>
        </is>
      </c>
      <c r="B14" s="4" t="inlineStr">
        <is>
          <t xml:space="preserve"> </t>
        </is>
      </c>
      <c r="C14" s="8" t="n">
        <v>0.0001</v>
      </c>
      <c r="D14" s="4" t="inlineStr">
        <is>
          <t xml:space="preserve"> </t>
        </is>
      </c>
      <c r="E14" s="8" t="n">
        <v>0.0001</v>
      </c>
    </row>
    <row r="15">
      <c r="A15" s="4" t="inlineStr">
        <is>
          <t>Ordinary shares, shares authorized</t>
        </is>
      </c>
      <c r="B15" s="5" t="n">
        <v>45422663</v>
      </c>
      <c r="C15" s="5" t="n">
        <v>45422663</v>
      </c>
      <c r="D15" s="5" t="n">
        <v>45422663</v>
      </c>
      <c r="E15" s="5" t="n">
        <v>45422663</v>
      </c>
    </row>
    <row r="16">
      <c r="A16" s="4" t="inlineStr">
        <is>
          <t>Ordinary shares, shares issued</t>
        </is>
      </c>
      <c r="B16" s="5" t="n">
        <v>39026560</v>
      </c>
      <c r="C16" s="5" t="n">
        <v>39026560</v>
      </c>
      <c r="D16" s="5" t="n">
        <v>39026560</v>
      </c>
      <c r="E16" s="5" t="n">
        <v>39026560</v>
      </c>
    </row>
    <row r="17">
      <c r="A17" s="4" t="inlineStr">
        <is>
          <t>Ordinary shares, shares outstanding</t>
        </is>
      </c>
      <c r="B17" s="5" t="n">
        <v>39026560</v>
      </c>
      <c r="C17" s="5" t="n">
        <v>39026560</v>
      </c>
      <c r="D17" s="5" t="n">
        <v>39026560</v>
      </c>
      <c r="E17" s="5" t="n">
        <v>39026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Financial Statements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mpany Financial Statements (Parent Company Only)</t>
        </is>
      </c>
      <c r="B4" s="4" t="inlineStr">
        <is>
          <t xml:space="preserve">23. Company Financial Statements (Parent Company Only) The Company performed a test on the restricted net assets of its consolidated subsidiaries and VIEs in accordance with Securities and Exchange Commission Regulation S-X 4-08 The footnote disclosures contain supplemental information relating to the operations of the Company. The Company did not have significant capital and other commitments, or guarantees as of December 31, 2023 Condensed Balance Sheets
As of December 31,
2022 2023 2023
RMB RMB US$
Note 2(e)
ASSETS
Current assets
Cash and cash equivalents 362 12,239 1,724
Short-term deposits —  14,397 2,028
Short-term Investments —  57,494 8,098
Amounts due from a subsidiary 13,697 13,697 1,929
Total current assets 14,059 97,827 13,779
Non-current
Investments in subsidiaries 213,579 207,846 29,274
Total non-current 213,579 207,846 29,274
Total assets 227,638 305,673 43,053
Liabilities
Current liabilities
Accruals and other liabilities 27,432 8,943 1,260
Amounts due to the subsidiaries the VIEs 11,230 3,435 483
Total current liabilities 38,662 12,378 1,743
Non-current
Net interests of the VIEs 64,718 79,503 11,198
Total non-current 64,718 79,503 11,198
Total liabilities 103,380 91,881 12,941
Shareholders’ equity:
Class A Ordinary shares 51 56 8
Class B Ordinary shares 24 24 3
Additional paid-in 1,558,356 1,951,936 274,924
Statutory reserves 1,191 1,239 175
Accumulated deficit (1,450,374 ) (1,754,542 ) (247,122 )
Accumulated other comprehensive (loss) income 15,010 15,079 2,124
Total shareholders’ equity 124,258 213,792 30,112
Total liabilities and shareholders’ equity 227,638 305,673 43,053
Condensed Statements of Comprehensive Loss
For the Year Ended December 31,
2021 2022 2023 2023
RMB RMB RMB US$
Note 2(e)
Operating expenses:
General and administrative expenses (5,668 ) (13,630 ) (5,246 ) (739 )
Total operating expenses (5,668 ) (13,630 ) (5,246 ) (739 )
Loss from operations (5,668 ) (13,630 ) (5,246 ) (739 )
Interest income 14 1 160 23
Share of losses from subsidiaries (299,575 ) (253,575 ) (290,785 ) (40,958 )
Income (losses) from the VIEs (8,730 ) (37,603 ) (5,829 ) (821 )
Other non-operating — (23,414 ) —  — 
Net loss attributable to the Company’s ordinary shareholders (313,959 ) (328,221 ) (301,700 ) (42,495 )
Other comprehensive (loss) income
Foreign currency translation adjustment, net of nil tax (6,107 ) 20,896 69 10
Unrealized gains on available-for-sale (1,729 ) —  —  — 
Other comprehensive (loss) income, net of tax (7,836 ) 20,896 69 10
Comprehensive loss attributable to the Company’s ordinary shareholder (321,795 ) (307,325 ) (301,631 ) (42,485 )
Condensed Statements of Cash Flows
For the Year Ended December 31,
2021 2022 2023 2023
RMB RMB RMB US$
Note 2(e)
Cash flows from operating activities (4,874 ) (13,738 ) (18,778 ) (2,645 )
Cash flows from investing activities
Capital contribution to Group companies (190,026 ) (58,898 ) (150,255 ) (21,163 )
Other investing activities 150 —  (70,860 ) (9,980 )
Net cash used in investing activities (189,876 ) (58,898 ) (221,115 ) (31,143 )
Cash flows from financing activities
Other financing activities 256,947 —  251,770 35,461
Net cash (used in) provided by financing activities 256,947 —  251,770 35,461
Net (decrease) increase in cash and cash equivalents 62,197 (72,636 ) 11,877 1,673
Cash and cash equivalents at beginning of the year 10,801 72,998 362 51
Cash and cash equivalents at end of the year 72,998 362 12,239 1,724
Basis of presentation Condensed financial information is used for the presentation of the Company, or the parent company. The parent company records its investment in its subsidiary,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4. Fair Value Measurements There are no assets measured or disclosed at fair value on a recurring basis as of December 31, 2022. Assets measured or disclosed at fair value on a recurring basis as of December 31,2023 are summarized below:
Fair Value Measurements as of December 31, 2023 using
Quoted Price in Significant Unobservable Total
(Level 1) (Level 2) (Level 3) fair value
RMB RMB RMB RMB
Fair value measurement
Derivative assets —  1,743 —  1,743
Extendible money market certificate 57,494 —  —  57,494
Debt security investment —  —  2,000 2,000
Total asset measured at fair value 57,494 1,743 2,000 61,237
The Group values its derivative instruments using the redemption forward rate by the issuing financial institutions that are not market observable inputs, and accordingly the Group classifies the valuation techniques that use these inputs as Level 2. The fair value of short term investments is determined based on the pervasive interest rates in the market. The Group classifies the valuation techniques that use the pervasive interest rates input as Level 1 of fair value measurements. Debt security investment did not have readily determinable market values and are categorized as Level 3 in the fair value hierarchy. The Group used a combination of valuation methodologies, including the equity allocation model, market and income approaches based on the Group’s best estimate, which were determined by using information including but not limited to the pricing of recent rounds of financing of the investees. There were no other assets or liabilities measured at a recurring or non-recurring non-financ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5. Commitments and Contingencies
(a) Capital Commitments The Group entered into certain investment agreements with third parties to establish investees with payment schedules (Note 10). The following table sets forth contractual obligations of the Group as of December 31, 2023.
RMB US$
2024 1,750 246
(b) Contingencies The Group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Save as disclosed below, the Group is currently not in any legal or administrative proceedings that may have a material adverse impact on the financial position, results of operations or cash flows of the Group. (i) Shareholder securities litigation On December 4, 2023, a securities class action complaint (captioned Pujo v. EHang Holdings Limited, No. 2:23-cv-10165 (C.D. Cal.)) was filed by purported holders of the Company’s ADSs in federal court. The complaint asserts claims under Sections 10(b) and 20(a) of the Securities Exchange Act of 1934, as amended, and generally alleges that the Company and certain of its officers and directors made false and misleading statements regarding the Company’s business, operations, and prospects, among other allegations. The complaint is based in large part on a November 7, 2023, report issued by short seller Hindenburg Research. The complaint names as defendants certain of the Company’s officers and directors. The complaint seeks unspecified monetary damages on behalf of the putative class and an award of costs and expenses, including reasonable attorneys’ fees. On February 2, 2024, purported stockholders of the Company moved for appointment as lead plaintiff. On February 28, 2024, the court took the motions for lead plaintiff under submission. The Company intended to vigorously defend against these claims. However,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6. Subsequent Events The 2023 Share Incentive Plan, or the 2023 Plan was approved by the Board and became effective on December 22, 2023. The 2023 Plan permitted the awards of options, restricted shares and restricted share units. Subsequent to December 31, 2023, 4,289,000 options and options were granted under the 2023 Plan and the 2019 Pla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is the ultimate primary beneficiary. All significant inter-company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 </t>
        </is>
      </c>
    </row>
    <row r="7">
      <c r="A7" s="4" t="inlineStr">
        <is>
          <t>Foreign currency</t>
        </is>
      </c>
      <c r="B7" s="4" t="inlineStr">
        <is>
          <t xml:space="preserve">(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and the VIEs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loss), a component of shareholders’ equity. </t>
        </is>
      </c>
    </row>
    <row r="8">
      <c r="A8" s="4" t="inlineStr">
        <is>
          <t>Convenience translation</t>
        </is>
      </c>
      <c r="B8" s="4" t="inlineStr">
        <is>
          <t xml:space="preserve">(e) Convenience translation Amounts in US$ are presented for the convenience of the reader and are translated at the noon buying rate of US$1.00 to RMB7.0999 as set forth in the H.10 statistical release of the U.S. Federal Reserve Board on December 29, 2023. No representation is made that the RMB amounts represent or could have been, or could be, converted, realized or settled into US$ at that rate on December 29, 2023, or any other rate. </t>
        </is>
      </c>
    </row>
    <row r="9">
      <c r="A9" s="4" t="inlineStr">
        <is>
          <t>Cash and cash equivalents</t>
        </is>
      </c>
      <c r="B9" s="4" t="inlineStr">
        <is>
          <t xml:space="preserve">(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t>
        </is>
      </c>
    </row>
    <row r="10">
      <c r="A10" s="4" t="inlineStr">
        <is>
          <t>Short-term deposits</t>
        </is>
      </c>
      <c r="B10" s="4" t="inlineStr">
        <is>
          <t xml:space="preserve">(g) Short-term deposits Short-term deposits represent time deposits placed with banks with original maturities between three months and one year. Interest earned is recorded as interest income in the consolidated statements of comprehensive loss during the years presented. As of December 31, 2022, there was no short-term deposit in the Group. As of December 31, 2023, the Group’s short-term deposits had been placed in a reputable financial institution in the PRC. </t>
        </is>
      </c>
    </row>
    <row r="11">
      <c r="A11" s="4" t="inlineStr">
        <is>
          <t>Restricted short-term deposits</t>
        </is>
      </c>
      <c r="B11" s="4" t="inlineStr">
        <is>
          <t xml:space="preserve">(h) Restricted short-term deposits As of December 31, 2023, restricted short-term deposits represent time deposits placed with a reputable bank in the PRC with original maturities between three months and one year, which are pledged for issuance of letter of credit. Interest earned is classified as “interest and investment income” in the consolidated statements of comprehensive loss during the periods presented. As of December 31, 2022, there was no restricted short-term deposit in the Group. </t>
        </is>
      </c>
    </row>
    <row r="12">
      <c r="A12" s="4" t="inlineStr">
        <is>
          <t>Derivative instruments</t>
        </is>
      </c>
      <c r="B12" s="4" t="inlineStr">
        <is>
          <t xml:space="preserve">(i) Derivative instruments The Group’s derivative instruments are carried at fair value, which primarily consisted of foreign exchange forward contract. The fair values of the derivative instruments generally represent the estimated amounts expect to receive or pay upon termination of the contracts as of the reporting date. The Group selectively uses financial instruments to mitigate the risk of foreign currency exchange (losses) gains arose from the Group’s cash and cash equivalent denominated in US$. As the derivative instruments of foreign exchange forward contract does not qualify for hedge accounting treatment, changes in the fair value are reflected in “interest and investment income” of the consolidated statements of comprehensive loss. The notional principal amounts of the outstanding foreign exchange forward contract as of December 31, 2023 were approximately RMB34,072. Total change in fair value of the derivatives recorded in interest and investment income, was an income of RMB1,743(US$245) for the years ended December 31, 2023. </t>
        </is>
      </c>
    </row>
    <row r="13">
      <c r="A13" s="4" t="inlineStr">
        <is>
          <t>Short-term investments</t>
        </is>
      </c>
      <c r="B13" s="4" t="inlineStr">
        <is>
          <t xml:space="preserve">(j)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Short-term investments consist primarily of investments in marketable debt securities, which are redeemable within one year. These investments are measured at fair value and the change in fair value is recognized in “interest and investment income”. </t>
        </is>
      </c>
    </row>
    <row r="14">
      <c r="A14" s="4" t="inlineStr">
        <is>
          <t>Current expected credit loss</t>
        </is>
      </c>
      <c r="B14" s="4" t="inlineStr">
        <is>
          <t>(k) Current expected credit loss Prior to January 1, 2023,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In June 2016, the FASB issued ASU No. 2016-13, The Group’s accounts receivable, contract assets, loans receivable and other receivables are within the scope of ASC Topic 326. The Group has identified the relevant risk characteristics of its customers and the related receivables which include the products the Group provides, the type of business, the scale of transactions on credit terms, the nature of counterparties and the level of credit risk of the customer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For the year ended December 31, 2023, the Group recorded RMB13,691 of expected credit loss in general and administrative expenses. The following table summarizes the activity in the allowance for credit losses related to accounts receivable, contract asset, loans receivable and other receivables for the year ended December 31, 2023:
For the year ended
RMB US$
Balance as of December 31, 2022 117,035 16,484
Adoption of ASC Topic 326 2,422 341
Balance as of January 1, 2023 119,457 16,825
Current period provision 16,455 2,317
Reversal (2,764 ) (389 )
Acquisition of non-controlling interests (390 ) (55 )
Foreign currency translation adjustments 48 7
Balance as of December 31, 2023 132,806 18,705</t>
        </is>
      </c>
    </row>
    <row r="15">
      <c r="A15" s="4" t="inlineStr">
        <is>
          <t>Cost and estimated earnings in excess of billings</t>
        </is>
      </c>
      <c r="B15" s="4" t="inlineStr">
        <is>
          <t xml:space="preserve">(l) Cost and estimated earnings in excess of billings Design and construction of customized command-and-control cost-to-cost command-and-control one-year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2 and December 31, 2023, there were no cost and estimated earnings in excess of billings. </t>
        </is>
      </c>
    </row>
    <row r="16">
      <c r="A16" s="4" t="inlineStr">
        <is>
          <t>Inventories</t>
        </is>
      </c>
      <c r="B16" s="4" t="inlineStr">
        <is>
          <t xml:space="preserve">(m) Inventories Inventories are comprised of raw materials, work in progress and finished goods. The Group’s raw materials consist of accessories and hardware parts used to produce UAV command-and-control UAV UAV </t>
        </is>
      </c>
    </row>
    <row r="17">
      <c r="A17" s="4" t="inlineStr">
        <is>
          <t>Property and equipment, net</t>
        </is>
      </c>
      <c r="B17" s="4" t="inlineStr">
        <is>
          <t>(n) Property and equipment, net Property and equipment are stated at cost and are depreciated using the straight-line method over the estimated useful lives of the assets, as follows:
Category Estimated useful life Residual value
Mold and tooling 2-5 years 0%
Office equipment 5 years 5%
Machinery and electronic equipment 3-10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loss on the disposal of property and equipment amounting to RMB820 and RMB138(US$19) were recognized in the consolidated statements of comprehensive loss for the years ended December 31, 2021 and 2023, respectively. The gain on the disposal of property and equipment amounting to was recognized in the consolidated statements of comprehensive loss for the years ended December 31, 2022. Direct costs that are related to the construction of property and equipment and incurred in connection with bringing the assets to their intended use are capitalized as construction-in-progress. Construction-in-progress</t>
        </is>
      </c>
    </row>
    <row r="18">
      <c r="A18" s="4" t="inlineStr">
        <is>
          <t>Intangible assets, net</t>
        </is>
      </c>
      <c r="B18" s="4" t="inlineStr">
        <is>
          <t xml:space="preserve">(o)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5
Patents and trademarks 5 years The estimated useful lives of intangible assets with finite lives are reassessed if circumstances occur that indicate the original estimated useful lives have changed. There are no intangible assets with indefinite lives for the years ended December 31, 2021, 2022 and 2023. </t>
        </is>
      </c>
    </row>
    <row r="19">
      <c r="A19" s="4" t="inlineStr">
        <is>
          <t>Impairment of long-lived assets other than goodwill</t>
        </is>
      </c>
      <c r="B19" s="4" t="inlineStr">
        <is>
          <t xml:space="preserve">(p)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RMB1,627, nil and nil impairment of long-lived assets were recognized for the years ended December 31, 2021, 2022 and 2023, respectively. </t>
        </is>
      </c>
    </row>
    <row r="20">
      <c r="A20" s="4" t="inlineStr">
        <is>
          <t>Long-term investments</t>
        </is>
      </c>
      <c r="B20" s="4" t="inlineStr">
        <is>
          <t>(q) Long-term investments The Group’s long-term investments consist of an equity investment without readily determinable fair value, equity investments accounted for using the equity method and debt security investments.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The Group eliminates its intercompany profits or losses related to transactions with investees until profits or losses are realized through transactions with third parties. Debt Security Investment As of December 31, 2023, the Group’s long term debt security investment represented minority equity interest with redemption right in an investee. The Group elected to account for the debt investment under the fair value option model including preferred stock redeemable merely by the passage of time and at the option of the Group as a holder. The fair value option model permits the irrevocable election on an instrument-by-instrument</t>
        </is>
      </c>
    </row>
    <row r="21">
      <c r="A21" s="4" t="inlineStr">
        <is>
          <t>Fair value measurements of financial instruments</t>
        </is>
      </c>
      <c r="B21" s="4" t="inlineStr">
        <is>
          <t xml:space="preserve">(r) Fair value measurements of financial instruments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short-term deposits, restricted short-term deposits, short-term investments, loans receivable, accounts receivable and payable, other current assets, bank loans, short-term debt, accrued expenses and other liabilities and mandatorily redeemable non-controlling non-controlling As of December 31, 2022, the Group had no financial assets that are measured at fair value. As of December 31, 2023, financial assets that are measured at fair value on a recurring basis consist of foreign exchange forward contract, short term investments and long-term debt security investment. Foreign exchange forward contract was classified within Level 2 of the fair value hierarchy because the quoted market price of underlying asset is not fully observable. Short term investments were categorized as Level 1 as observable inputs that reflected quoted prices for identical assets were in active markets, while long-term debt security investment did not have readily determinable market values and was categorized as Level 3 in the fair value hierarchy. Under these circumstances, the Group has adopted certain valuation techniques using unobservable inputs to measure their respective fair values. </t>
        </is>
      </c>
    </row>
    <row r="22">
      <c r="A22" s="4" t="inlineStr">
        <is>
          <t>Revenue recognition</t>
        </is>
      </c>
      <c r="B22" s="4" t="inlineStr">
        <is>
          <t xml:space="preserve">(s) Revenue recognition The Group’s revenues are primarily derived from the sale of UAVs and related commercial solutions, mainly including air mobility solutions, smart city management solutions, and aerial media solutions. The Group enters into legally enforceable and binding agreements with its customers with fixed terms and conditions, including pricing. The Group recognizes revenue at the amount to which it expects to be entitled when control of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when the consideration is conditioned other than the passage of time, which is recorded as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advance received of sales of UAVs and related commercial solutions, which are recognized as revenue based on the consumption of the services or the delivery of the goods.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21, 2022 and 2023 were RMB1,067, RMB848 and RMB1,427 (US$201), respectively. Practical Expedients The transaction price allocated to the performance obligations that are unsatisfied, or of Air mobility solutions Revenues from air mobility solutions are primarily product revenues from the sales of passenger-grade UAVs based on firm customer orders with fixed terms and conditions, including pricing, net of discounts, if any. The performance obligation under the contract is the delivery of passenger-grade UAVs, which is satisfied at a point in time, in general upon the Group’s receipt of acknowledgement receipts from customers or under some circumstances upon the products have been shipped to the contractually agreed location when the products are sold to customers outside PRC. The Group only provides the right of return for defective goods in connection with its warranty policy which is accounted for as an assurance-type warranty (Note 11). For the extended warranty beyond the standard policy, the Group considers it provides a level of protection beyond defects that existed at the time and accounts it as a separate performance obligation. The Group also sells software components of the passenger-grade UAV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Service revenues from air mobility solutions are primarily provision of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t>
        </is>
      </c>
    </row>
    <row r="23">
      <c r="A23" s="4" t="inlineStr">
        <is>
          <t>Cost of revenue</t>
        </is>
      </c>
      <c r="B23" s="4" t="inlineStr">
        <is>
          <t xml:space="preserve">(t) Cost of revenue Cost of revenue consists primarily of autonomous aerial vehicle material and manufacturing costs, construction costs of smart city management solutions, product warranty costs, provision for inventories, payroll, employee benefits, rental fees, depreciation and related costs of operations. </t>
        </is>
      </c>
    </row>
    <row r="24">
      <c r="A24" s="4" t="inlineStr">
        <is>
          <t>Product warranty liability</t>
        </is>
      </c>
      <c r="B24" s="4" t="inlineStr">
        <is>
          <t>(u) Product warranty liability The Group offers standard warranties to replace or repair defects on certain hardware parts of its passenger-grade UAVs for a period of six months to three years. The Group does not provide warranties to guarantee that the UAVs will perform as expected or in accordance with published specifications or provide expected benefits. The Group also provides a standard warranty for hardware and software for the command-and-control de-bugging Product warranty accrual is included in accrued expenses and non-current</t>
        </is>
      </c>
    </row>
    <row r="25">
      <c r="A25" s="4" t="inlineStr">
        <is>
          <t>Advertising expenditures</t>
        </is>
      </c>
      <c r="B25" s="4" t="inlineStr">
        <is>
          <t xml:space="preserve">(v) Advertising expenditures Advertising expenditures are expensed as incurred and are included in sales and marketing expenses, which amounted to RMB2,114, RMB2,945 and RMB2,918 (US$411) for the years ended December 31, 2021, 2022 and 2023, respectively. </t>
        </is>
      </c>
    </row>
    <row r="26">
      <c r="A26" s="4" t="inlineStr">
        <is>
          <t>General and administrative expenses</t>
        </is>
      </c>
      <c r="B26" s="4" t="inlineStr">
        <is>
          <t xml:space="preserve">(w) General and administrative expenses General and administrative expenses consist primarily of payroll, employee benefits, share-based compensation, legal and other professional services fees, long-lived assets impairment, allowance for doubtful accounts, and other general corporate related expenses. </t>
        </is>
      </c>
    </row>
    <row r="27">
      <c r="A27" s="4" t="inlineStr">
        <is>
          <t>Research and development expenses</t>
        </is>
      </c>
      <c r="B27" s="4" t="inlineStr">
        <is>
          <t>(x) Research and development expenses Research and development expenses include materials and supplies, payroll, employee benefits, share-based compensation and other operating expenses such as rent, depreciation and The Group capitalizes costs to develop or obtain internal-use internal-use 350-40 350-40”), Internal-Use internal-use The Group also incurs cost to develop software embedded in its products. The software components cannot function or be sold separately from the UAV as a whole. The Group accounts for costs incurred in the development of software embedded in its products in accordance with ASC 985-20 985-20”), Costs of Software to be Sold, Leased, or Marketed</t>
        </is>
      </c>
    </row>
    <row r="28">
      <c r="A28" s="4" t="inlineStr">
        <is>
          <t>Leases</t>
        </is>
      </c>
      <c r="B28" s="4" t="inlineStr">
        <is>
          <t>(y) Leases The Group leases facilities under non-cancellable No.2016-02(Topic Leas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accounts for short-term leases with terms less than 12 months in accordance with ASC 842-20-25-2 Operating leases are included in right-of-use non-current right-of-use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has lease agreements with lease and non-lease non-lease As most of the Group’s leases do not provide an implicit rate, the Group uses its incremental borrowing rate based on the information available at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i) Right-of-use Right-of-use right-of-use (ii) Lease liabilities Lease liabilities are lessees’ obligations to make the lease payments arising from a lease, measured on a discounted basis. As a lessee, the weighted average remaining lease terms of the right-of-use For the years ended December 31, 2022 and 2023, operating lease cost was RMB13,986 and RMB11,527 (US$1,624), and short-term lease cost was RMB305 and RMB172 (US$24), respectively. There was no other lease cost other than operating lease cost and short-term lease cost for the year ended December 31, 2023. For the years ended December 31, 2022 and 2023, cash paid for operating leases included in operating cash flows was RMB11,164 and RMB6,877, respectively. For the years ended December 31, 2022 and 2023, leased assets obtained in exchange for operating lease liabilities was RMB64,869 and RMB9,127 (US$1,286), respectively. A maturity analysis of the Company’s operating lease liabilities and reconciliation of the undiscounted cash flows to
Office and production facilities rental
As of December 31,
2022 2023
RMB RMB US$
2023 5,632 —  — 
2024 4,290 5,716 805
2025 4,982 5,494 774
2026 6,448 6,949 979
2027 6,817 7,215 1,016
2028 —  6,803 958
2028 and thereafter 88,136 —  — 
2029 and thereafter —  89,853 12,656
Minimum lease payments 116,305 122,030 17,188
Less: imputed interest (40,872 ) (41,127 ) (5,793 )
Present value of lease liabilities 75,433 80,903 11,395
Less: Current portion (5,520 ) (5,595 ) (788 )
Non-current 69,913 75,308 10,607
For the years ended December , , the Group recognized operating lease expenses for all operating leases of RMB , under ASC 840.</t>
        </is>
      </c>
    </row>
    <row r="29">
      <c r="A29" s="4" t="inlineStr">
        <is>
          <t>Government subsidies</t>
        </is>
      </c>
      <c r="B29" s="4" t="inlineStr">
        <is>
          <t>(z)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On January 1, 2022, the Group adopted ASU No. 2021-10,</t>
        </is>
      </c>
    </row>
    <row r="30">
      <c r="A30" s="4" t="inlineStr">
        <is>
          <t>Income taxes</t>
        </is>
      </c>
      <c r="B30" s="4" t="inlineStr">
        <is>
          <t xml:space="preserve">(aa)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
        </is>
      </c>
    </row>
    <row r="31">
      <c r="A31" s="4" t="inlineStr">
        <is>
          <t>Share-based compensation</t>
        </is>
      </c>
      <c r="B31" s="4" t="inlineStr">
        <is>
          <t>(ab) Share-based compensation The Group applies ASC 718 (‘‘ASC 718’’), Compensation—Stock Compensation The Group has elected to recognize compensation expense using the straight-line method for share-based awards granted with service conditions that have a graded vesting schedule. Prior to the completion of the IPO, with the assistance of an independent third-party valuation firm, the group determined the grant date fair value of the awards granted to employees. Subsequent to the completion of the IPO, share-based awards granted were measured based on the fair value of ordinary share as of grant date.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doesn’t reflect reload features and contingent features in the grant-date fair value of an equity award. Reload features and contingent features are that require a grantee to transfer equity shares earned, or realized gains from the sale of equity instruments earned, to the issuing entity for consideration that is less than fair value on the date of transfer (including no consideration), such as a claw back feature. The Group accounted for these features if and when the contingent event occurs by recognizing the consideration received in the corresponding balance sheet account and a credit in the income statement equal to the lesser of the recognized compensation cost of the share-based payment arrangement that contains the contingent feature and the fair value of the consideration received, and debits in additional paid-in</t>
        </is>
      </c>
    </row>
    <row r="32">
      <c r="A32" s="4" t="inlineStr">
        <is>
          <t>Employee benefit expenses</t>
        </is>
      </c>
      <c r="B32" s="4" t="inlineStr">
        <is>
          <t xml:space="preserve">(ac) Employee benefit expenses Full time employees of the Group in the PRC participate in a government mandated multi-employer defined contribution plan pursuant to which certain pension benefits, medical care, unemployment insurance, employee housing fund, maternity insurance and employment injury insurance are provided to employees. Chinese labor regulations require that PRC subsidiaries and VIEs of the Group make contributions to the government for these benefits based on certain percentages of the employees’ salaries. The Group has no legal obligation for the benefits beyond the contributions. The total expenses the Group incurred for the plan were RMB10,262, RMB12,361 and RMB13,298 (US$1,873) for the years ended December 31, 2021, 2022 and 2023, respectively. </t>
        </is>
      </c>
    </row>
    <row r="33">
      <c r="A33" s="4" t="inlineStr">
        <is>
          <t>Statutory reserve</t>
        </is>
      </c>
      <c r="B33" s="4" t="inlineStr">
        <is>
          <t xml:space="preserve">(ad) Statutory reserve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For the years ended December 31, 2021, 2022 and 2023, appropriations to general reserve fund and statutory surplus fund amounted to RMB156, nil and RMB48 respectively. </t>
        </is>
      </c>
    </row>
    <row r="34">
      <c r="A34" s="4" t="inlineStr">
        <is>
          <t>Comprehensive income (loss)</t>
        </is>
      </c>
      <c r="B34" s="4" t="inlineStr">
        <is>
          <t xml:space="preserve">(ae)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available-for-sale </t>
        </is>
      </c>
    </row>
    <row r="35">
      <c r="A35" s="4" t="inlineStr">
        <is>
          <t>Dividends</t>
        </is>
      </c>
      <c r="B35" s="4" t="inlineStr">
        <is>
          <t xml:space="preserve">(af) Dividends Dividends are recognized when declared. No dividends were declared for the years ended December 31, 2021, 2022 and 2023, respectively. </t>
        </is>
      </c>
    </row>
    <row r="36">
      <c r="A36" s="4" t="inlineStr">
        <is>
          <t>Loss per share</t>
        </is>
      </c>
      <c r="B36" s="4" t="inlineStr">
        <is>
          <t xml:space="preserve">(ag) Loss per share In accordance with ASC 260 (“ASC 260”), Earnings per Share two-class two-class For the years ended December 31, 2021, 2022 and 2023, the two-class Ordinary equivalent shares consist of unvested restricted shares units, and ordinary shares issuable upon the exercise of outstanding share options (using the treasury stock method). Ordinary equivalent shares are excluded from the computation of diluted loss per share for all periods presented as their effects would be anti-dilutive. </t>
        </is>
      </c>
    </row>
    <row r="37">
      <c r="A37" s="4" t="inlineStr">
        <is>
          <t>Short-term debt</t>
        </is>
      </c>
      <c r="B37" s="4" t="inlineStr">
        <is>
          <t>(ah) Short-term debt In December 2022, the Group entered into a share purchase agreement (the “SPA”) with an investor (the “Investor”) to issue predetermined number of Class A ordinary shares (the “Underlying Shares”) of the Company, at a fixed consideration in US$ (the “Private Placement”), upon meeting the specified preconditions, of which the substantial one is the Investor obtaining the Outbound Direct Investment (“ODI”) approval. In December 2022, a transitional agreement has been reached to supplement the Private Placement (the “Supplemental Agreement”), according to which before the ODI approval, the Investor provided RMB proceeds (the “RMB Proceeds”) as an interim funding, equivalent to consideration in U.S. dollar of the Private Placement, to the designated subsidiary of the Company. The RMB Proceeds and associated subsequent repayment obligation was accounted for as a liability to the Company, since: (i) The RMB Proceeds are a loan provided by the Investor to the subsidiary of the Company under the Supplemental Agreement. The Investor is entitled to receive the money back after at least three months if the ODI approval is not obtained due to force majeure or other situations agreed by the Company and Investor. (ii) It is within the Investor’s control that it can stop pursuing the ODI approval, and therefore it can make the repayment obligation to happen. (iii) Upon the occurrence of dissolution, windup or liquidation of the onshore subsidiary, the Investor could claim its creditor right in accordance with PRC bankruptcy law. Therefore the instrument is accounted for as a short-term debt under ASC 470, Debt.</t>
        </is>
      </c>
    </row>
    <row r="38">
      <c r="A38" s="4" t="inlineStr">
        <is>
          <t>Warrants</t>
        </is>
      </c>
      <c r="B38" s="4" t="inlineStr">
        <is>
          <t>(ai)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ii) The Warrants were classified in shareholders’ equity, since:
• The Warrants will be settled only by gross physical delivery of ordinary shares by the Company.
• The Company has the ability to settle the Private Placement in ordinary shares.
• The number of Underlying Shares to be issued is explicitly fixed at the total consideration divided by the fixed purchase price per share, with no adjustment provision.
• No requirement for cash settlement in the agreements.
• There are no cash settled top-off The Group received the Proceeds and issued short-term debt and Warrants in a bundled transaction in 2022. The RMB Proceeds shall be allocated to the two elements based on the relative fair values of the debt instrument without the Warrants and of the Warrants themselves at time of issuance. The portion of the RMB Proceeds so allocated to the Warrants shall be accounted for as additional paid-in On January 1, 2022, The Group has elected to early adopt the ASU No. 2020-06, Debt— Debt with Conversion and Other Options 470-20) Derivatives and Hedging—Contracts in Entity’s Own Equity 815-40): Accounting for Convertible Instruments and Contracts in an Entity’s Own Equity 2020-06),</t>
        </is>
      </c>
    </row>
    <row r="39">
      <c r="A39" s="4" t="inlineStr">
        <is>
          <t>Segment reporting</t>
        </is>
      </c>
      <c r="B39" s="4" t="inlineStr">
        <is>
          <t>(aj) Segment reporting In accordance with ASC 280 (“ASC 280”), Segment Reporting - The following table presents revenue by customer incorporation location for the years ended December 31, 2021, 2022 and 2023, respectively:
For the year ended December 31,
2021 2022 2023
RMB % RMB % RMB US$ %
PRC 49,683 87 % 33,975 77 % 96,580 13,603 82 %
West Asia —  —  4,630 10 % 9,188 1,294 8 %
East Asia 4,404 8 % 798 2 % 6,018 848 5 %
South America —  —  —  —  4,729 666 4 %
Europe 2,199 4 % 2,638 6 % 501 71 1 %
Other 521 1 % 2,276 5 % 410 57 0 %
Total net revenues 56,807 100 % 44,317 100 % 117,426 16,539 100 %</t>
        </is>
      </c>
    </row>
    <row r="40">
      <c r="A40" s="4" t="inlineStr">
        <is>
          <t>Development and purchase cooperative arrangement</t>
        </is>
      </c>
      <c r="B40" s="4" t="inlineStr">
        <is>
          <t>(ak) Development and purchase cooperative arrangement In April 2016, the Group entered into a development and purchase cooperative arrangement with a U.S. biotechnology company (“Biotech Customer”) to design, develop, test-run e-helicopter U U As part of the same arrangement, the Group may sell 1,000 units of customized U e-helicopter 15-year U U U U</t>
        </is>
      </c>
    </row>
    <row r="41">
      <c r="A41" s="4" t="inlineStr">
        <is>
          <t>Recent accounting pronouncements</t>
        </is>
      </c>
      <c r="B41" s="4" t="inlineStr">
        <is>
          <t>(al) Recent accounting pronouncements The Company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meet the definition of an EGC. In November 2023, the Financial Accounting Standards Board (“FASB”) issued ASU No. 2023-07, In December 2023, the FASB issued ASU No. 2023-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Major Subsidiaries, VIE and Subsidiaries of VIE</t>
        </is>
      </c>
      <c r="B4" s="4" t="inlineStr">
        <is>
          <t xml:space="preserve"> As of December 31, 2023, the Company’s major subsidiaries, VIE and the
Entities Subsidiaries: Date of establishment Place of establishment Equity interest held Principal activities
Direct Indirect
Ehfly Technology Limited (“Ehfly”) December 5, 2014 Hong Kong 100% —  Product sales, investment holding
EHang Intelligent Equipment (Guangzhou) Co., Ltd. (“EHang Intelligent” or the “WFOE”) October 15, 2015 PRC 100% —  Research and development, manufacturing and product sales
Yunfu EHang Intelligent Technology Limited (“EHang Yunfu”) June 15, 2020 PRC 68.5% —  Research and development, manufacturing and product sales
Variable Interest Entity
Guangzhou EHang Intelligent Technology Co., Ltd. (“EHang GZ” or the “VIE”) August 8, 2014 PRC —  100% Research and development, manufacturing and product sales
VIE’s Subsidiaries
Guangdong EHang General Aviation Co., Ltd. (“EHang Aviation”) March 11, 2021 PRC —  100% Operational flight services
Guangdong EHang Egret Media Technology Co., Ltd (“EHang Egret GD”) July 6, 2016 PRC —  100% Operational aerial media solutions services</t>
        </is>
      </c>
    </row>
    <row r="5">
      <c r="A5" s="4" t="inlineStr">
        <is>
          <t>Summary of Financial Statement Balances and Amounts of the Group's VIE and the VIE's Subsidiaries</t>
        </is>
      </c>
      <c r="B5" s="4" t="inlineStr">
        <is>
          <t xml:space="preserve"> The following financial statement balances and amounts of the Group’s VIEs were included in the accompanying consolidated financial statements:
As of December 31,
2022 2023
RMB RMB US$
ASSETS
Cash and cash equivalents 11,404 4,113 579
Accounts receivable, net 202 1,636 230
Inventories 837 834 117
Prepayments and other current assets 3,653 4,324 609
Amounts due from the Company and its subsidiaries 6,911 6,161 868
Property and equipment, net 1,273 6,806 959
Long-term investment —  6,348 894
Right-of-use 799 250 35
Intangible assets, net 229 273 38
Other non-current 39 —  — 
Total assets 25,347 30,745 4,329
LIABILITIES
Accounts payable 3,100 3,584 505
Contract liabilities 2,027 1,677 236
Current portion of long-term bank loans 5,154 1,538 217
Accrued expenses and current liabilities 19,712 23,421 3,299
Amounts due to the Company and its subsidiaries 55,451 76,215 10,735
Long-term bank loans 3,846 2,308 325
Unrecognized tax benefit 588 588 83
Lease liabilities 800 250 35
Total liabilities 90,678 109,581 15,435
The following financial statement balances and amounts of the Group’s VIEs were included in the accompanying consolidated financial statements (continued):
For the year ended December 31,
2021 2022 2023
RMB RMB RMB US$
Revenues 28,399 10,147 32,808 4,621
- Third-party revenue 230 6 9,225 1,299
- Inter-company revenue 28,169 10,141 23,583 3,322
Net loss (8,534 ) (38,091 ) (5,234 ) (737 )
Net cash (used in) provided by operating activities (3,482 ) 4,627 14,870 2,094
Net cash used in investing activities (878 ) (237 ) (17,007 ) (2,395 )
Net cash provided by (used in) financing activities 5,000 (1,000 ) (5,154 ) (726 )
Net increase (decrease) in cash and cash equivalents 640 3,390 (7,291 ) (1,0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and Residual Value of Property and Equipment</t>
        </is>
      </c>
      <c r="B4" s="4" t="inlineStr">
        <is>
          <t xml:space="preserve"> Property and equipment are stated at cost and are depreciated using the straight-line method over the estimated useful lives of the assets, as follows:
Category Estimated useful life Residual value
Mold and tooling 2-5 years 0%
Office equipment 5 years 5%
Machinery and electronic equipment 3-10 5%
Transportation equipment 4 years 5%
Leasehold improvements Shorter of lease term or the estimated useful lives of the assets 0%</t>
        </is>
      </c>
    </row>
    <row r="5">
      <c r="A5" s="4" t="inlineStr">
        <is>
          <t>Summary of Amortization of Intangible Assets with Finite Lives</t>
        </is>
      </c>
      <c r="B5" s="4" t="inlineStr">
        <is>
          <t>Amortization of intangible assets with finite lives are computed using the straight-line method over the estimated useful lives as below:
Category Estimated useful life
Software 3-5
Patents and trademarks 5 years</t>
        </is>
      </c>
    </row>
    <row r="6">
      <c r="A6" s="4" t="inlineStr">
        <is>
          <t>Summary of Revenue by Customer Incorporation Location</t>
        </is>
      </c>
      <c r="B6" s="4" t="inlineStr">
        <is>
          <t xml:space="preserve"> The following table presents revenue by customer incorporation location for the years ended December 31, 2021, 2022 and 2023, respectively:
For the year ended December 31,
2021 2022 2023
RMB % RMB % RMB US$ %
PRC 49,683 87 % 33,975 77 % 96,580 13,603 82 %
West Asia —  —  4,630 10 % 9,188 1,294 8 %
East Asia 4,404 8 % 798 2 % 6,018 848 5 %
South America —  —  —  —  4,729 666 4 %
Europe 2,199 4 % 2,638 6 % 501 71 1 %
Other 521 1 % 2,276 5 % 410 57 0 %
Total net revenues 56,807 100 % 44,317 100 % 117,426 16,539 100 %</t>
        </is>
      </c>
    </row>
    <row r="7">
      <c r="A7" s="4" t="inlineStr">
        <is>
          <t>Summary of Operating Lease Liabilities</t>
        </is>
      </c>
      <c r="B7" s="4" t="inlineStr">
        <is>
          <t xml:space="preserve"> A maturity analysis of the Company’s operating lease liabilities and reconciliation of the undiscounted cash flows to
Office and production facilities rental
As of December 31,
2022 2023
RMB RMB US$
2023 5,632 —  — 
2024 4,290 5,716 805
2025 4,982 5,494 774
2026 6,448 6,949 979
2027 6,817 7,215 1,016
2028 —  6,803 958
2028 and thereafter 88,136 —  — 
2029 and thereafter —  89,853 12,656
Minimum lease payments 116,305 122,030 17,188
Less: imputed interest (40,872 ) (41,127 ) (5,793 )
Present value of lease liabilities 75,433 80,903 11,395
Less: Current portion (5,520 ) (5,595 ) (788 )
Non-current 69,913 75,308 10,607</t>
        </is>
      </c>
    </row>
    <row r="8">
      <c r="A8" s="4" t="inlineStr">
        <is>
          <t>Summarizes Of The Activity In The Allowance For Credit Losses Related To Accounts Receivable</t>
        </is>
      </c>
      <c r="B8" s="4" t="inlineStr">
        <is>
          <t xml:space="preserve"> The following table summarizes the activity in the allowance for credit losses related to accounts receivable, contract asset, loans receivable and other receivables for the year ended December 31, 2023:
For the year ended
RMB US$
Balance as of December 31, 2022 117,035 16,484
Adoption of ASC Topic 326 2,422 341
Balance as of January 1, 2023 119,457 16,825
Current period provision 16,455 2,317
Reversal (2,764 ) (389 )
Acquisition of non-controlling interests (390 ) (55 )
Foreign currency translation adjustments 48 7
Balance as of December 31, 2023 132,806 18,7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centration of Risks  (Tables)</t>
        </is>
      </c>
      <c r="B1" s="2" t="inlineStr">
        <is>
          <t>12 Months Ended</t>
        </is>
      </c>
    </row>
    <row r="2">
      <c r="B2" s="2" t="inlineStr">
        <is>
          <t>Dec. 31, 2023</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ummary of External Customers with 10% or More of Group's Revenues</t>
        </is>
      </c>
      <c r="B5" s="4" t="inlineStr">
        <is>
          <t xml:space="preserve">External customers with 10% or more of the Group’s revenues are:
For the year ended December 31,
2021 2022 2023
RMB RMB RMB US$
Customer
A 19,646 * * *
B 7,080 * * *
C * 9,217 * *
D * 5,611 * *
E * 4,630 * *
F * * 28,673 4,038
G * * 11,752 1,655 </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ummary of External Customers with 10% or More of Group's Revenues</t>
        </is>
      </c>
      <c r="B8" s="4" t="inlineStr">
        <is>
          <t xml:space="preserve">Suppliers accounting for 10% or more of total purchases of materials were:
As of December 31,
2022 2023
RMB RMB US$
Supplier
A 3,056 4,681 659
B * 3,647 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Debt Disclosure [Abstract]</t>
        </is>
      </c>
      <c r="B3" s="4" t="inlineStr">
        <is>
          <t xml:space="preserve"> </t>
        </is>
      </c>
    </row>
    <row r="4">
      <c r="A4" s="4" t="inlineStr">
        <is>
          <t>Summary of Short Term Investments</t>
        </is>
      </c>
      <c r="B4" s="4" t="inlineStr">
        <is>
          <t>Short-term investments as of December 31, 2023 consisted of the following:
As of December 31, 2023
Cost or Gross Gross Gross Gross unrealized Foreign Fair value
RMB RMB RMB RMB RMB RMB
Extendible money market certificates 56,694 806 —  —  —  (6 ) 57,494
56,694 806 —  —  —  (6 ) 57,4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Current [Abstract]</t>
        </is>
      </c>
      <c r="B3" s="4" t="inlineStr">
        <is>
          <t xml:space="preserve"> </t>
        </is>
      </c>
    </row>
    <row r="4">
      <c r="A4" s="4" t="inlineStr">
        <is>
          <t>Summary of Accounts Receivable, Net</t>
        </is>
      </c>
      <c r="B4" s="4" t="inlineStr">
        <is>
          <t>Accounts receivable, net, consisted of the following:
As of December 31,
2022 2023
RMB RMB US$
Accounts receivable 135,678 166,612 23,466
Less: doubtful accounts/expected credit losses provision (115,380 ) (131,826 ) (18,567 )
Accounts receivable, net 20,298 34,786 4,899</t>
        </is>
      </c>
    </row>
    <row r="5">
      <c r="A5" s="4" t="inlineStr">
        <is>
          <t>Summary of Movements in Allowance for Doubtful Accounts</t>
        </is>
      </c>
      <c r="B5" s="4" t="inlineStr">
        <is>
          <t xml:space="preserve"> The movement in the expected credit losses was:
For the year ended December 31,
2023
RMB US$
Beginning balance prior to ASC 326 (115,380 ) (16,251 )
Adoption of ASC Topic 326 (1,153 ) (162 )
Balance at beginning of the year (116,533 ) (16,413 )
Current period provision (16,170 ) (2,278 )
Reversal 1,773 250
Provision converted from unbilled revenue (Note 7) (1,269 ) (179 )
Acquisition of non-controlling 390 55
Foreign currency translation (17 ) (2 )
Balance at the end of the year (131,826 ) (18,567 )
The movements in the allowance for doubtful accounts were:
For the year ended December 31,
2021 2022
RMB RMB
Balance at beginning of the year (10,051 ) (69,417 )
Current period provision (59,367 ) (46,098 )
Reversal 20 53
Foreign currency translation (19 ) 82
Balance at the end of the year (69,417 ) (115,3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7426</v>
      </c>
      <c r="C4" s="7" t="n">
        <v>16539</v>
      </c>
      <c r="D4" s="6" t="n">
        <v>44317</v>
      </c>
      <c r="E4" s="6" t="n">
        <v>56807</v>
      </c>
    </row>
    <row r="5">
      <c r="A5" s="4" t="inlineStr">
        <is>
          <t>Costs of revenues</t>
        </is>
      </c>
      <c r="B5" s="5" t="n">
        <v>-42115</v>
      </c>
      <c r="C5" s="5" t="n">
        <v>-5932</v>
      </c>
      <c r="D5" s="5" t="n">
        <v>-15098</v>
      </c>
      <c r="E5" s="5" t="n">
        <v>-20777</v>
      </c>
    </row>
    <row r="6">
      <c r="A6" s="4" t="inlineStr">
        <is>
          <t>Gross profit</t>
        </is>
      </c>
      <c r="B6" s="5" t="n">
        <v>75311</v>
      </c>
      <c r="C6" s="5" t="n">
        <v>10607</v>
      </c>
      <c r="D6" s="5" t="n">
        <v>29219</v>
      </c>
      <c r="E6" s="5" t="n">
        <v>360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60389</v>
      </c>
      <c r="C8" s="5" t="n">
        <v>-8506</v>
      </c>
      <c r="D8" s="5" t="n">
        <v>-53116</v>
      </c>
      <c r="E8" s="5" t="n">
        <v>-43229</v>
      </c>
    </row>
    <row r="9">
      <c r="A9" s="4" t="inlineStr">
        <is>
          <t>General and administrative expenses</t>
        </is>
      </c>
      <c r="B9" s="5" t="n">
        <v>-150092</v>
      </c>
      <c r="C9" s="5" t="n">
        <v>-21140</v>
      </c>
      <c r="D9" s="5" t="n">
        <v>-151065</v>
      </c>
      <c r="E9" s="5" t="n">
        <v>-187388</v>
      </c>
    </row>
    <row r="10">
      <c r="A10" s="4" t="inlineStr">
        <is>
          <t>Research and development expenses</t>
        </is>
      </c>
      <c r="B10" s="5" t="n">
        <v>-167315</v>
      </c>
      <c r="C10" s="5" t="n">
        <v>-23566</v>
      </c>
      <c r="D10" s="5" t="n">
        <v>-135082</v>
      </c>
      <c r="E10" s="5" t="n">
        <v>-137148</v>
      </c>
    </row>
    <row r="11">
      <c r="A11" s="4" t="inlineStr">
        <is>
          <t>Total operating expenses</t>
        </is>
      </c>
      <c r="B11" s="5" t="n">
        <v>-377796</v>
      </c>
      <c r="C11" s="5" t="n">
        <v>-53212</v>
      </c>
      <c r="D11" s="5" t="n">
        <v>-339263</v>
      </c>
      <c r="E11" s="5" t="n">
        <v>-367765</v>
      </c>
    </row>
    <row r="12">
      <c r="A12" s="4" t="inlineStr">
        <is>
          <t>Other operating income</t>
        </is>
      </c>
      <c r="B12" s="5" t="n">
        <v>6233</v>
      </c>
      <c r="C12" s="5" t="n">
        <v>878</v>
      </c>
      <c r="D12" s="5" t="n">
        <v>6094</v>
      </c>
      <c r="E12" s="5" t="n">
        <v>11199</v>
      </c>
    </row>
    <row r="13">
      <c r="A13" s="4" t="inlineStr">
        <is>
          <t>Operating loss</t>
        </is>
      </c>
      <c r="B13" s="5" t="n">
        <v>-296252</v>
      </c>
      <c r="C13" s="5" t="n">
        <v>-41727</v>
      </c>
      <c r="D13" s="5" t="n">
        <v>-303950</v>
      </c>
      <c r="E13" s="5" t="n">
        <v>-32053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and investment income</t>
        </is>
      </c>
      <c r="B15" s="5" t="n">
        <v>8484</v>
      </c>
      <c r="C15" s="5" t="n">
        <v>1195</v>
      </c>
      <c r="D15" s="5" t="n">
        <v>4669</v>
      </c>
      <c r="E15" s="5" t="n">
        <v>5143</v>
      </c>
    </row>
    <row r="16">
      <c r="A16" s="4" t="inlineStr">
        <is>
          <t>Interest expenses</t>
        </is>
      </c>
      <c r="B16" s="5" t="n">
        <v>-2930</v>
      </c>
      <c r="C16" s="5" t="n">
        <v>-413</v>
      </c>
      <c r="D16" s="5" t="n">
        <v>-2145</v>
      </c>
      <c r="E16" s="5" t="n">
        <v>-1803</v>
      </c>
    </row>
    <row r="17">
      <c r="A17" s="4" t="inlineStr">
        <is>
          <t>Amortization of debt discounts</t>
        </is>
      </c>
      <c r="B17" s="5" t="n">
        <v>-12023</v>
      </c>
      <c r="C17" s="5" t="n">
        <v>-1693</v>
      </c>
      <c r="D17" s="5" t="n">
        <v>-1674</v>
      </c>
      <c r="E17" s="5" t="n">
        <v>0</v>
      </c>
    </row>
    <row r="18">
      <c r="A18" s="4" t="inlineStr">
        <is>
          <t>Foreign currency exchange (losses) gains, net</t>
        </is>
      </c>
      <c r="B18" s="5" t="n">
        <v>394</v>
      </c>
      <c r="C18" s="5" t="n">
        <v>55</v>
      </c>
      <c r="D18" s="5" t="n">
        <v>-1488</v>
      </c>
      <c r="E18" s="5" t="n">
        <v>-827</v>
      </c>
    </row>
    <row r="19">
      <c r="A19" s="4" t="inlineStr">
        <is>
          <t>Other non-operating income</t>
        </is>
      </c>
      <c r="B19" s="5" t="n">
        <v>1966</v>
      </c>
      <c r="C19" s="5" t="n">
        <v>277</v>
      </c>
      <c r="D19" s="5" t="n">
        <v>1944</v>
      </c>
      <c r="E19" s="5" t="n">
        <v>6086</v>
      </c>
    </row>
    <row r="20">
      <c r="A20" s="4" t="inlineStr">
        <is>
          <t>Other non-operating expenses</t>
        </is>
      </c>
      <c r="B20" s="5" t="n">
        <v>-214</v>
      </c>
      <c r="C20" s="5" t="n">
        <v>-30</v>
      </c>
      <c r="D20" s="5" t="n">
        <v>-26804</v>
      </c>
      <c r="E20" s="5" t="n">
        <v>-1549</v>
      </c>
    </row>
    <row r="21">
      <c r="A21" s="4" t="inlineStr">
        <is>
          <t>Total other income (expenses)</t>
        </is>
      </c>
      <c r="B21" s="5" t="n">
        <v>-4323</v>
      </c>
      <c r="C21" s="5" t="n">
        <v>-609</v>
      </c>
      <c r="D21" s="5" t="n">
        <v>-25498</v>
      </c>
      <c r="E21" s="5" t="n">
        <v>7050</v>
      </c>
    </row>
    <row r="22">
      <c r="A22" s="4" t="inlineStr">
        <is>
          <t>Loss before income tax and (loss) income from equity method investment</t>
        </is>
      </c>
      <c r="B22" s="5" t="n">
        <v>-300575</v>
      </c>
      <c r="C22" s="5" t="n">
        <v>-42336</v>
      </c>
      <c r="D22" s="5" t="n">
        <v>-329448</v>
      </c>
      <c r="E22" s="5" t="n">
        <v>-313486</v>
      </c>
    </row>
    <row r="23">
      <c r="A23" s="4" t="inlineStr">
        <is>
          <t>Income tax expenses</t>
        </is>
      </c>
      <c r="B23" s="5" t="n">
        <v>-206</v>
      </c>
      <c r="C23" s="5" t="n">
        <v>-29</v>
      </c>
      <c r="D23" s="5" t="n">
        <v>-79</v>
      </c>
      <c r="E23" s="5" t="n">
        <v>-134</v>
      </c>
    </row>
    <row r="24">
      <c r="A24" s="4" t="inlineStr">
        <is>
          <t>Loss before (loss) income from equity method investment</t>
        </is>
      </c>
      <c r="B24" s="5" t="n">
        <v>-300781</v>
      </c>
      <c r="C24" s="5" t="n">
        <v>-42365</v>
      </c>
      <c r="D24" s="5" t="n">
        <v>-329527</v>
      </c>
      <c r="E24" s="5" t="n">
        <v>-313620</v>
      </c>
    </row>
    <row r="25">
      <c r="A25" s="4" t="inlineStr">
        <is>
          <t>(Loss) income from equity method investment</t>
        </is>
      </c>
      <c r="B25" s="5" t="n">
        <v>-1560</v>
      </c>
      <c r="C25" s="5" t="n">
        <v>-220</v>
      </c>
      <c r="D25" s="5" t="n">
        <v>196</v>
      </c>
      <c r="E25" s="5" t="n">
        <v>-276</v>
      </c>
    </row>
    <row r="26">
      <c r="A26" s="4" t="inlineStr">
        <is>
          <t>Net loss</t>
        </is>
      </c>
      <c r="B26" s="5" t="n">
        <v>-302341</v>
      </c>
      <c r="C26" s="5" t="n">
        <v>-42585</v>
      </c>
      <c r="D26" s="5" t="n">
        <v>-329331</v>
      </c>
      <c r="E26" s="5" t="n">
        <v>-313896</v>
      </c>
    </row>
    <row r="27">
      <c r="A27" s="4" t="inlineStr">
        <is>
          <t>Net (loss) income attributable to non-controlling interests</t>
        </is>
      </c>
      <c r="B27" s="5" t="n">
        <v>641</v>
      </c>
      <c r="C27" s="5" t="n">
        <v>90</v>
      </c>
      <c r="D27" s="5" t="n">
        <v>1110</v>
      </c>
      <c r="E27" s="5" t="n">
        <v>-63</v>
      </c>
    </row>
    <row r="28">
      <c r="A28" s="4" t="inlineStr">
        <is>
          <t>Net loss attributable to EHang Holdings Limited's ordinary shareholders</t>
        </is>
      </c>
      <c r="B28" s="6" t="n">
        <v>-301700</v>
      </c>
      <c r="C28" s="7" t="n">
        <v>-42495</v>
      </c>
      <c r="D28" s="6" t="n">
        <v>-328221</v>
      </c>
      <c r="E28" s="6" t="n">
        <v>-313959</v>
      </c>
    </row>
    <row r="29">
      <c r="A29" s="3" t="inlineStr">
        <is>
          <t>Net loss per ordinary share</t>
        </is>
      </c>
      <c r="B29" s="4" t="inlineStr">
        <is>
          <t xml:space="preserve"> </t>
        </is>
      </c>
      <c r="C29" s="4" t="inlineStr">
        <is>
          <t xml:space="preserve"> </t>
        </is>
      </c>
      <c r="D29" s="4" t="inlineStr">
        <is>
          <t xml:space="preserve"> </t>
        </is>
      </c>
      <c r="E29" s="4" t="inlineStr">
        <is>
          <t xml:space="preserve"> </t>
        </is>
      </c>
    </row>
    <row r="30">
      <c r="A30" s="4" t="inlineStr">
        <is>
          <t>Net loss per ordinary share, Basic | (per share)</t>
        </is>
      </c>
      <c r="B30" s="9" t="n">
        <v>-2.48</v>
      </c>
      <c r="C30" s="10" t="n">
        <v>-0.35</v>
      </c>
      <c r="D30" s="9" t="n">
        <v>-2.86</v>
      </c>
      <c r="E30" s="9" t="n">
        <v>-2.78</v>
      </c>
    </row>
    <row r="31">
      <c r="A31" s="4" t="inlineStr">
        <is>
          <t>Net loss per ordinary share, Diluted | (per share)</t>
        </is>
      </c>
      <c r="B31" s="9" t="n">
        <v>-2.48</v>
      </c>
      <c r="C31" s="10" t="n">
        <v>-0.35</v>
      </c>
      <c r="D31" s="9" t="n">
        <v>-2.86</v>
      </c>
      <c r="E31" s="9" t="n">
        <v>-2.78</v>
      </c>
    </row>
    <row r="32">
      <c r="A32" s="3" t="inlineStr">
        <is>
          <t>Earnings Per Share, Basic, Other Disclosure [Abstract]</t>
        </is>
      </c>
      <c r="B32" s="4" t="inlineStr">
        <is>
          <t xml:space="preserve"> </t>
        </is>
      </c>
      <c r="C32" s="4" t="inlineStr">
        <is>
          <t xml:space="preserve"> </t>
        </is>
      </c>
      <c r="D32" s="4" t="inlineStr">
        <is>
          <t xml:space="preserve"> </t>
        </is>
      </c>
      <c r="E32" s="4" t="inlineStr">
        <is>
          <t xml:space="preserve"> </t>
        </is>
      </c>
    </row>
    <row r="33">
      <c r="A33" s="4" t="inlineStr">
        <is>
          <t>Shares used in net loss per ordinary share computation , Basic</t>
        </is>
      </c>
      <c r="B33" s="5" t="n">
        <v>121494</v>
      </c>
      <c r="C33" s="5" t="n">
        <v>121494</v>
      </c>
      <c r="D33" s="5" t="n">
        <v>114695</v>
      </c>
      <c r="E33" s="5" t="n">
        <v>112985</v>
      </c>
    </row>
    <row r="34">
      <c r="A34" s="4" t="inlineStr">
        <is>
          <t>Shares used in net loss per ordinary share computation, Diluted</t>
        </is>
      </c>
      <c r="B34" s="5" t="n">
        <v>121494</v>
      </c>
      <c r="C34" s="5" t="n">
        <v>121494</v>
      </c>
      <c r="D34" s="5" t="n">
        <v>114695</v>
      </c>
      <c r="E34" s="5" t="n">
        <v>112985</v>
      </c>
    </row>
    <row r="35">
      <c r="A35" s="3" t="inlineStr">
        <is>
          <t>Net loss per ADS (2 ordinary shares equal to 1 ADS)</t>
        </is>
      </c>
      <c r="B35" s="4" t="inlineStr">
        <is>
          <t xml:space="preserve"> </t>
        </is>
      </c>
      <c r="C35" s="4" t="inlineStr">
        <is>
          <t xml:space="preserve"> </t>
        </is>
      </c>
      <c r="D35" s="4" t="inlineStr">
        <is>
          <t xml:space="preserve"> </t>
        </is>
      </c>
      <c r="E35" s="4" t="inlineStr">
        <is>
          <t xml:space="preserve"> </t>
        </is>
      </c>
    </row>
    <row r="36">
      <c r="A36" s="4" t="inlineStr">
        <is>
          <t>Net loss per ADS, Basic | (per share)</t>
        </is>
      </c>
      <c r="B36" s="9" t="n">
        <v>-2.48</v>
      </c>
      <c r="C36" s="10" t="n">
        <v>-0.35</v>
      </c>
      <c r="D36" s="9" t="n">
        <v>-2.86</v>
      </c>
      <c r="E36" s="9" t="n">
        <v>-2.78</v>
      </c>
    </row>
    <row r="37">
      <c r="A37" s="4" t="inlineStr">
        <is>
          <t>Net loss per ADS, Diluted | (per share)</t>
        </is>
      </c>
      <c r="B37" s="9" t="n">
        <v>-2.48</v>
      </c>
      <c r="C37" s="10" t="n">
        <v>-0.35</v>
      </c>
      <c r="D37" s="9" t="n">
        <v>-2.86</v>
      </c>
      <c r="E37" s="9" t="n">
        <v>-2.78</v>
      </c>
    </row>
    <row r="38">
      <c r="A38" s="3" t="inlineStr">
        <is>
          <t>Other comprehensive (loss) income</t>
        </is>
      </c>
      <c r="B38" s="4" t="inlineStr">
        <is>
          <t xml:space="preserve"> </t>
        </is>
      </c>
      <c r="C38" s="4" t="inlineStr">
        <is>
          <t xml:space="preserve"> </t>
        </is>
      </c>
      <c r="D38" s="4" t="inlineStr">
        <is>
          <t xml:space="preserve"> </t>
        </is>
      </c>
      <c r="E38" s="4" t="inlineStr">
        <is>
          <t xml:space="preserve"> </t>
        </is>
      </c>
    </row>
    <row r="39">
      <c r="A39" s="4" t="inlineStr">
        <is>
          <t>Foreign currency translation adjustments, net of nil tax</t>
        </is>
      </c>
      <c r="B39" s="6" t="n">
        <v>69</v>
      </c>
      <c r="C39" s="7" t="n">
        <v>10</v>
      </c>
      <c r="D39" s="6" t="n">
        <v>20896</v>
      </c>
      <c r="E39" s="6" t="n">
        <v>-6107</v>
      </c>
    </row>
    <row r="40">
      <c r="A40" s="4" t="inlineStr">
        <is>
          <t>Realized gains on available-for-sale investments, net of nil tax</t>
        </is>
      </c>
      <c r="B40" s="5" t="n">
        <v>0</v>
      </c>
      <c r="C40" s="5" t="n">
        <v>0</v>
      </c>
      <c r="D40" s="5" t="n">
        <v>0</v>
      </c>
      <c r="E40" s="5" t="n">
        <v>-1729</v>
      </c>
    </row>
    <row r="41">
      <c r="A41" s="4" t="inlineStr">
        <is>
          <t>Total other comprehensive (loss) income, net of tax</t>
        </is>
      </c>
      <c r="B41" s="5" t="n">
        <v>69</v>
      </c>
      <c r="C41" s="5" t="n">
        <v>10</v>
      </c>
      <c r="D41" s="5" t="n">
        <v>20896</v>
      </c>
      <c r="E41" s="5" t="n">
        <v>-7836</v>
      </c>
    </row>
    <row r="42">
      <c r="A42" s="4" t="inlineStr">
        <is>
          <t>Comprehensive loss</t>
        </is>
      </c>
      <c r="B42" s="5" t="n">
        <v>-302272</v>
      </c>
      <c r="C42" s="5" t="n">
        <v>-42575</v>
      </c>
      <c r="D42" s="5" t="n">
        <v>-308435</v>
      </c>
      <c r="E42" s="5" t="n">
        <v>-321732</v>
      </c>
    </row>
    <row r="43">
      <c r="A43" s="4" t="inlineStr">
        <is>
          <t>Comprehensive (loss) income attributable to non-controlling interests</t>
        </is>
      </c>
      <c r="B43" s="5" t="n">
        <v>641</v>
      </c>
      <c r="C43" s="5" t="n">
        <v>90</v>
      </c>
      <c r="D43" s="5" t="n">
        <v>1110</v>
      </c>
      <c r="E43" s="5" t="n">
        <v>-63</v>
      </c>
    </row>
    <row r="44">
      <c r="A44" s="4" t="inlineStr">
        <is>
          <t>Comprehensive loss attributable to EHang Holdings Limited</t>
        </is>
      </c>
      <c r="B44" s="6" t="n">
        <v>-301631</v>
      </c>
      <c r="C44" s="7" t="n">
        <v>-42485</v>
      </c>
      <c r="D44" s="6" t="n">
        <v>-307325</v>
      </c>
      <c r="E44" s="6" t="n">
        <v>-321795</v>
      </c>
    </row>
    <row r="45">
      <c r="A45" s="4" t="inlineStr">
        <is>
          <t>ADR [Member]</t>
        </is>
      </c>
      <c r="B45" s="4" t="inlineStr">
        <is>
          <t xml:space="preserve"> </t>
        </is>
      </c>
      <c r="C45" s="4" t="inlineStr">
        <is>
          <t xml:space="preserve"> </t>
        </is>
      </c>
      <c r="D45" s="4" t="inlineStr">
        <is>
          <t xml:space="preserve"> </t>
        </is>
      </c>
      <c r="E45" s="4" t="inlineStr">
        <is>
          <t xml:space="preserve"> </t>
        </is>
      </c>
    </row>
    <row r="46">
      <c r="A46" s="3" t="inlineStr">
        <is>
          <t>Net loss per ordinary share</t>
        </is>
      </c>
      <c r="B46" s="4" t="inlineStr">
        <is>
          <t xml:space="preserve"> </t>
        </is>
      </c>
      <c r="C46" s="4" t="inlineStr">
        <is>
          <t xml:space="preserve"> </t>
        </is>
      </c>
      <c r="D46" s="4" t="inlineStr">
        <is>
          <t xml:space="preserve"> </t>
        </is>
      </c>
      <c r="E46" s="4" t="inlineStr">
        <is>
          <t xml:space="preserve"> </t>
        </is>
      </c>
    </row>
    <row r="47">
      <c r="A47" s="4" t="inlineStr">
        <is>
          <t>Net loss per ordinary share, Basic | (per share)</t>
        </is>
      </c>
      <c r="B47" s="9" t="n">
        <v>-4.96</v>
      </c>
      <c r="C47" s="11" t="n">
        <v>-0.7</v>
      </c>
      <c r="D47" s="9" t="n">
        <v>-5.72</v>
      </c>
      <c r="E47" s="9" t="n">
        <v>-5.56</v>
      </c>
    </row>
    <row r="48">
      <c r="A48" s="4" t="inlineStr">
        <is>
          <t>Net loss per ordinary share, Diluted | (per share)</t>
        </is>
      </c>
      <c r="B48" s="12" t="n">
        <v>-4.96</v>
      </c>
      <c r="C48" s="13" t="n">
        <v>-0.7</v>
      </c>
      <c r="D48" s="12" t="n">
        <v>-5.72</v>
      </c>
      <c r="E48" s="12" t="n">
        <v>-5.56</v>
      </c>
    </row>
    <row r="49">
      <c r="A49" s="3" t="inlineStr">
        <is>
          <t>Net loss per ADS (2 ordinary shares equal to 1 ADS)</t>
        </is>
      </c>
      <c r="B49" s="4" t="inlineStr">
        <is>
          <t xml:space="preserve"> </t>
        </is>
      </c>
      <c r="C49" s="4" t="inlineStr">
        <is>
          <t xml:space="preserve"> </t>
        </is>
      </c>
      <c r="D49" s="4" t="inlineStr">
        <is>
          <t xml:space="preserve"> </t>
        </is>
      </c>
      <c r="E49" s="4" t="inlineStr">
        <is>
          <t xml:space="preserve"> </t>
        </is>
      </c>
    </row>
    <row r="50">
      <c r="A50" s="4" t="inlineStr">
        <is>
          <t>Net loss per ADS, Basic | (per share)</t>
        </is>
      </c>
      <c r="B50" s="12" t="n">
        <v>-4.96</v>
      </c>
      <c r="C50" s="13" t="n">
        <v>-0.7</v>
      </c>
      <c r="D50" s="12" t="n">
        <v>-5.72</v>
      </c>
      <c r="E50" s="12" t="n">
        <v>-5.56</v>
      </c>
    </row>
    <row r="51">
      <c r="A51" s="4" t="inlineStr">
        <is>
          <t>Net loss per ADS, Diluted | (per share)</t>
        </is>
      </c>
      <c r="B51" s="9" t="n">
        <v>-4.96</v>
      </c>
      <c r="C51" s="11" t="n">
        <v>-0.7</v>
      </c>
      <c r="D51" s="9" t="n">
        <v>-5.72</v>
      </c>
      <c r="E51" s="9" t="n">
        <v>-5.56</v>
      </c>
    </row>
    <row r="52">
      <c r="A52" s="4" t="inlineStr">
        <is>
          <t>Product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6" t="n">
        <v>100960</v>
      </c>
      <c r="C54" s="7" t="n">
        <v>14220</v>
      </c>
      <c r="D54" s="6" t="n">
        <v>40775</v>
      </c>
      <c r="E54" s="6" t="n">
        <v>54923</v>
      </c>
    </row>
    <row r="55">
      <c r="A55" s="4" t="inlineStr">
        <is>
          <t>Costs of revenues</t>
        </is>
      </c>
      <c r="B55" s="5" t="n">
        <v>-34304</v>
      </c>
      <c r="C55" s="5" t="n">
        <v>-4832</v>
      </c>
      <c r="D55" s="5" t="n">
        <v>-15038</v>
      </c>
      <c r="E55" s="5" t="n">
        <v>-19991</v>
      </c>
    </row>
    <row r="56">
      <c r="A56" s="4" t="inlineStr">
        <is>
          <t>Servic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16466</v>
      </c>
      <c r="C58" s="5" t="n">
        <v>2319</v>
      </c>
      <c r="D58" s="5" t="n">
        <v>3542</v>
      </c>
      <c r="E58" s="5" t="n">
        <v>1884</v>
      </c>
    </row>
    <row r="59">
      <c r="A59" s="4" t="inlineStr">
        <is>
          <t>Costs of revenues</t>
        </is>
      </c>
      <c r="B59" s="6" t="n">
        <v>-7811</v>
      </c>
      <c r="C59" s="7" t="n">
        <v>-1100</v>
      </c>
      <c r="D59" s="6" t="n">
        <v>-60</v>
      </c>
      <c r="E59" s="6" t="n">
        <v>-78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 Inventories consisted of the following:
As of December 31,
2022 2023
RMB RMB US$
Raw materials 49,127 45,471 6,404
Work in progress 4,939 7,900 1,113
Finished goods 28,188 15,333 2,160
Inventories, total 82,254 68,704 9,677
Inventories provision (9,890 ) (9,216 ) (1,298 )
72,364 59,488 8,3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yments and Other Current Assets</t>
        </is>
      </c>
      <c r="B4" s="4" t="inlineStr">
        <is>
          <t xml:space="preserve"> Prepayments and other current assets consisted of the following:
As of December 31,
2022 2023
RMB RMB US$
Deductible value-added tax input 8,976 9,022 1,271
Prepayment for service 11,157 6,702 944
Prepayment for acquisition of inventories 6,910 2,168 305
Loans receivable – current portion (Note 9) 4,000 2,163 305
Foreign exchange forward contract —  1,743 245
Unbilled revenue 10,800 —  — 
Others 3,340 2,893 407
45,183 24,691 3,4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ummary of Property and Equipment, Net</t>
        </is>
      </c>
      <c r="B4" s="4" t="inlineStr">
        <is>
          <t>As of December 31,
2022 2023
RMB RMB US$
Leasehold improvements 32,634 35,018 4,932
Machinery and electronic equipment 29,061 32,725 4,609
Mold and tooling 2,290 4,398 620
Office equipment 2,641 2,237 315
Transportation equipment 3,249 3,520 496
Construction in progress 1,885 1,524 215
71,760 79,422 11,187
Less: accumulated depreciation (23,240 ) (33,339 ) (4,696 )
Less: accumulated impairment (1,460 ) (1,460 ) (206 )
47,060 44,623 6,2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ummary of Long Term Investments</t>
        </is>
      </c>
      <c r="B4" s="4" t="inlineStr">
        <is>
          <t>Equity Equity Debt security investments Total
RMB RMB RMB RMB
Balance as of December 31, 2021 3,224 2,919 —  6,143
Additions 3,500 —  —  3,500
Shares of results of equity method investees 196 —  —  196
Balance as of December 31, 2022 6,920 2,919 —  9,839
Additions 8,090 —  2,000 10,090
Shares of results of equity method investees (1,560 ) —  —  (1,560 )
Balance as of December 31, 2023 13,450 2,919 2,000 18,369
Equity method investments
(a) In June 2021, the Group and a third-party investor jointly set up an entity for the purpose of developing the local urban air mobility and smart city operations in Guangzhou, Guangdong Province. The Group subscribed for a commitment of RMB 10,500 35 7,000 1,750 1,750
(b) In May 2023, the Group and a third-party investor entered into an investment agreement to jointly set up an entity to promote local low-altitude 6,000 845 30
(c) In September 2023, the Group and a third-party investor entered into an investment agreement to jointly set up an entity to promote local low-altitude 340 48 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 Accrued expenses and other liabilities consisted of the following:
As of December 31,
2022 2023
RMB RMB US$
Payroll and welfare payables 39,268 47,583 6,702
Payables for service fees 15,572 15,829 2,229
Other taxes payables 6,070 7,702 1,085
Provision for litigation settlement (a) 23,506 5,976 844
Government subsidy —  5,000 704
Product warranty liabilities (b) 3,306 2,833 399
Consideration payable to an equity method investment (Note 10) 1,750 1,750 246
Payables for acquisition of property and equipment 3,040 710 100
Accrued interests 749 569 80
Others 4,502 6,197 872
97,763 94,149 13,261</t>
        </is>
      </c>
    </row>
    <row r="5">
      <c r="A5" s="4" t="inlineStr">
        <is>
          <t>Summary of Reconciliation of Changes in Product Warranty Liability</t>
        </is>
      </c>
      <c r="B5" s="4" t="inlineStr">
        <is>
          <t>(b) A reconciliation of the changes in the Group’s product warranty liability is as follows:
For the year ended December 31,
2022 2023
RMB RMB US$
Balance at the beginning of the year 4,758 3,780 532
Accruals during the year 880 2,410 339
Claims during the year (661 ) (594 ) (84 )
Reversal during the year (1,197 ) (1,710 ) (240 )
Balance at the ending of the year 3,780 3,886 547
Less: Non-current (474 ) (1,053 ) (148 )
Current portion of warranty 3,306 2,833 3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Loans (Tables)</t>
        </is>
      </c>
      <c r="B1" s="2" t="inlineStr">
        <is>
          <t>12 Months Ended</t>
        </is>
      </c>
    </row>
    <row r="2">
      <c r="B2" s="2" t="inlineStr">
        <is>
          <t>Dec. 31, 2023</t>
        </is>
      </c>
    </row>
    <row r="3">
      <c r="A3" s="3" t="inlineStr">
        <is>
          <t>Debt Disclosure [Abstract]</t>
        </is>
      </c>
      <c r="B3" s="4" t="inlineStr">
        <is>
          <t xml:space="preserve"> </t>
        </is>
      </c>
    </row>
    <row r="4">
      <c r="A4" s="4" t="inlineStr">
        <is>
          <t>Summary of Maturities of Long Term Debt</t>
        </is>
      </c>
      <c r="B4" s="4" t="inlineStr">
        <is>
          <t xml:space="preserve"> The combined aggregate amounts of maturities and sinking fund requirements for each of the five years are as follows:
As of December 31,
2022 2023
RMB RMB US$
Less than 1 year 13,154 3,538 498
Between 1 and 2 years 1,538 8,538 1,203
Between 2 and 3 years 1,538 770 108
Between 3 and 4 years 770 —  — 
17,000 12,846 1,8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t>
        </is>
      </c>
      <c r="B4" s="4" t="inlineStr">
        <is>
          <t xml:space="preserve"> The following table presents the disaggregation of revenue from contracts with the customers:
For the year ended December 31,
2021 2022 2023
RMB RMB RMB US$
Revenues - Products
Air mobility solutions 46,854 38,061 99,470 14,010
Smart city management solutions 7,135 2,133 1,188 167
Aerial media solutions 518 125 —  — 
Others 416 456 302 43
Subtotal-Products 54,923 40,775 100,960 14,220
Revenues - Services
Aerial media solutions and others 582 1,216 11,207 1,578
Air mobility solutions 1302 2,326 5,259 741
Subtotal-Services 1,884 3,542 16,466 2,319
Total Revenues 56,807 44,317 117,426 16,5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s activity under the Share Incentive Plan</t>
        </is>
      </c>
      <c r="B4" s="4" t="inlineStr">
        <is>
          <t>The following table summarizes the Company’s RSUs activity under the Plans:
Number of RSUs Weighted average Weighted average
(US$) (Years)
Unvested, December 31, 2020 1,278,750 4.7774 2.68
Granted 4,790,000 10.6200
Vested (1,949,250 ) 9.2469
Forfeited —  — 
Unvested, December 31, 2021 4,119,500 9.4561 2.67
Granted 876,380 1.8800
Vested (2,034,880 ) 7.2254
Forfeited (283,000 ) 7.5431
Unvested, December 31, 2022 2,678,000 8.8740 1.90
Granted 6,114,000 8.9809
Vested (2,255,250 ) 7.8054
Forfeited (9,000 ) 3.8500
Unvested, December 31, 2023 6,527,750 9.3503 3.12
Expected to vest as of December 31, 2023 6,527,750</t>
        </is>
      </c>
    </row>
    <row r="5">
      <c r="A5" s="4" t="inlineStr">
        <is>
          <t>Summary Of Share option Activity</t>
        </is>
      </c>
      <c r="B5" s="4" t="inlineStr">
        <is>
          <t>The following table summarizes the Company’s share options activity under the 2015 Plan:
Number of share Weighted average Weighted average exercise price
(US$) (US$)
Outstanding as of January 1 and December 31, 2023 53,737 2.2624 5.8853
Vested and expected to vest as of December 31, 2023 53,737 2.2624 5.8853
Exercisable as of December 31, 2023 53,737 2.2624 5.8853</t>
        </is>
      </c>
    </row>
    <row r="6">
      <c r="A6" s="4" t="inlineStr">
        <is>
          <t>Schedule of Share-based Payment Award, Stock Options, Valuation Assumptions [Table Text Block]</t>
        </is>
      </c>
      <c r="B6" s="4" t="inlineStr">
        <is>
          <t xml:space="preserve">The Group calculated the estimated fair value of the share options under the 2015 Plan on the grant date using the Black-Scholes valuation model. Assumptions used to determine the fair value of the share options granted under the 2015 Plan is summarized in the following table:
For the year ended December 31, 2020
Term in years 5
Volatility 53.73 %
Discount rate 0.85 %
Fair value per ordinary share US$ 5.24 </t>
        </is>
      </c>
    </row>
    <row r="7">
      <c r="A7" s="4" t="inlineStr">
        <is>
          <t>Summary of Share-based Compensation Expenses Relating to RSUs Recognized</t>
        </is>
      </c>
      <c r="B7" s="4" t="inlineStr">
        <is>
          <t>Total share-based compensation expenses relating to RSUs and options granted to employees recognized for the years ended December 31, 2021, 2022 and 2023 were as follows:
For the year ended December 31,
2021 2022 2023
RMB RMB RMB US$
Sales and marketing expenses 18,327 22,125 18,958 2,670
General and administrative expenses 71,147 38,452 79,327 11,173
Research and development expenses 31,657 36,321 53,200 7,493
121,131 96,898 151,485 21,3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Income Taxes</t>
        </is>
      </c>
      <c r="B4" s="4" t="inlineStr">
        <is>
          <t>The Group’s loss before income taxes consisted of:
For the year ended December 31,
2021 2022 2023
RMB RMB RMB US$
PRC (185,000 ) (192,495 ) (146,961 ) (20,699 )
Non-PRC (128,762 ) (136,757 ) (155,174 ) (21,857 )
(313,762 ) (329,252 ) (302,135 ) (42,556 )
Income tax expense comprises of:
For the year ended December 31,
2021 2022 2023
RMB RMB RMB US$
Income tax expenses applicable to PRC operations
Current income tax expenses 113 62 181 25
Subtotal income tax expenses applicable to PRC operations 113 62 181 25
Income tax expenses applicable to Non-PRC
Current income tax expenses 21 17 25 4
Subtotal income tax expenses applicable to Non-PRC 21 17 25 4
Total income tax expenses 134 79 206 29</t>
        </is>
      </c>
    </row>
    <row r="5">
      <c r="A5" s="4" t="inlineStr">
        <is>
          <t>Summary of Reconciliations of Income Tax Expenses</t>
        </is>
      </c>
      <c r="B5" s="4" t="inlineStr">
        <is>
          <t xml:space="preserve"> Reconciliations of the income tax expense computed by applying the PRC statutory income tax rate of 25% to the Group’s income tax expense of the periods presented are as follows:
For the year ended December 31,
2021 2022 2023
RMB RMB RMB US$
Loss before income tax expense (313,762 ) (329,252 ) (302,135 ) (42,556 )
PRC statutory tax rate 25 % 25 % 25 % 25 %
Income tax benefits at PRC statutory tax rate of 25% (78,440 ) (82,313 ) (75,534 ) (10,639 )
Effect of different tax rates in different jurisdictions 31,370 32,886 37,442 5,274
Non-deductible 5,455 6,758 2,358 333
Additional deduction for qualified R&amp;D expenses (24,197 ) (20,731 ) (24,762 ) (3,488 )
Effect on adoption of preferential tax rate 22 3 (100 ) (14 )
Statutory expense 2,636 2,151 949 133
Others 134 79 181 25
Change in valuation allowance 63,154 61,246 59,672 8,405
Income tax expenses 134 79 206 29
Effect of preferential tax rate inside the PRC on basic and dilutive loss per share —  —  —  — </t>
        </is>
      </c>
    </row>
    <row r="6">
      <c r="A6" s="4" t="inlineStr">
        <is>
          <t>Summary of Significant Components of Deferred Tax Assets (Labilities)</t>
        </is>
      </c>
      <c r="B6" s="4" t="inlineStr">
        <is>
          <t xml:space="preserve"> The significant components of the Group’s deferred tax assets(liabilities) were as follows:
As of December 31,
2021 2022 2023
RMB RMB RMB US$
Non-current
Tax losses 151,160 203,259 256,410 36,115
Allowance for doubtful accounts/expected credit losses 17,376 29,288 32,963 4,643
Lease liabilities —  18,858 20,226 2,849
Welfare payables 5,807 7,362 8,990 1,266
Inventory provision 7,172 2,472 2,304 325
Accrued expenses and other liabilities 1,329 1,573 1,621 228
Intangible assets 43 23 2 0
Unrealized loss on long-term investment 69 20 410 58
Unrealized profit arising from elimination of inter-company transactions 474 206 69 10
Deferred government subsidies 15 —  —  — 
Total deferred tax assets 183,445 263,061 322,995 45,494
Less: valuation allowance (183,445 ) (244,691 ) (304,363 ) (42,869 )
Deferred tax assets, net of valuation allowance —  18,370 18,632 2,625
Non-current
Right-of-use —  (18,370 ) (18,632 ) (2,625 )
Unrealized gain on long-term investment (292 ) (292 ) (292 ) (41 )
Total deferred tax liabilities (292 ) (18,662 ) (18,924 ) (2,666 )
Deferred tax liabilities, net of valuation allowance (292 ) (292 ) (292 ) (41 )</t>
        </is>
      </c>
    </row>
    <row r="7">
      <c r="A7" s="4" t="inlineStr">
        <is>
          <t>Summary of Valuation Allowance</t>
        </is>
      </c>
      <c r="B7" s="4" t="inlineStr">
        <is>
          <t>For the year ended December 31,
2021 2022 2023
RMB RMB RMB US$
Valuation allowance
Balance at beginning of the year 120,291 183,445 244,691 34,464
Additions 63,154 61,246 59,672 8,405
Balance at end of the year 183,445 244,691 304,363 42,869</t>
        </is>
      </c>
    </row>
    <row r="8">
      <c r="A8" s="4" t="inlineStr">
        <is>
          <t>Summary of Reconciliation of Unrecognized Tax Benefit</t>
        </is>
      </c>
      <c r="B8" s="4" t="inlineStr">
        <is>
          <t xml:space="preserve"> A reconciliation of the beginning and ending amount of unrecognized tax benefit was as follows:
For the year ended December 31,
2021 2022 2023
RMB RMB RMB US$
Balance at the beginning of the year (12,987 ) (5,480 ) (5,480 ) (772 )
Reductions for tax positions of prior years 7,507 —  —  — 
Balance at the end of the year (5,480 ) (5,480 ) (5,480 ) (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Accumulated Other Comprehensive Income Loss</t>
        </is>
      </c>
      <c r="B4" s="4" t="inlineStr">
        <is>
          <t xml:space="preserve"> Accumulated Other Comprehensive Income (loss)
Foreign currency Unrealized (realized) gains on available- for-sales Total
RMB RMB RMB
Balance as of January 1, 2021 221 1,729 1,950
Other comprehensive loss (6,107 ) (1,729 ) (7,836 )
Balance as of December 31, 2021 (5,886 ) —  (5,886 )
Other comprehensive income 20,896 —  20,896
Balance as of December 31, 2022 15,010 —  15,010
Other comprehensive income 69 —  69
Balance as of December 31, 2023 15,079 —  15,079
Balance as of December 31, 2023 (US$) 2,124 —  2,1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s</t>
        </is>
      </c>
      <c r="B3" s="6" t="n">
        <v>117426</v>
      </c>
      <c r="C3" s="7" t="n">
        <v>16539</v>
      </c>
      <c r="D3" s="6" t="n">
        <v>44317</v>
      </c>
      <c r="E3" s="6" t="n">
        <v>56807</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s</t>
        </is>
      </c>
      <c r="B5" s="5" t="n">
        <v>100960</v>
      </c>
      <c r="C5" s="5" t="n">
        <v>14220</v>
      </c>
      <c r="D5" s="5" t="n">
        <v>40775</v>
      </c>
      <c r="E5" s="5" t="n">
        <v>54923</v>
      </c>
    </row>
    <row r="6">
      <c r="A6" s="4" t="inlineStr">
        <is>
          <t>Product [Member] | Related Party [Member]</t>
        </is>
      </c>
      <c r="B6" s="4" t="inlineStr">
        <is>
          <t xml:space="preserve"> </t>
        </is>
      </c>
      <c r="C6" s="4" t="inlineStr">
        <is>
          <t xml:space="preserve"> </t>
        </is>
      </c>
      <c r="D6" s="4" t="inlineStr">
        <is>
          <t xml:space="preserve"> </t>
        </is>
      </c>
      <c r="E6" s="4" t="inlineStr">
        <is>
          <t xml:space="preserve"> </t>
        </is>
      </c>
    </row>
    <row r="7">
      <c r="A7" s="4" t="inlineStr">
        <is>
          <t>Revenues</t>
        </is>
      </c>
      <c r="B7" s="6" t="n">
        <v>11859</v>
      </c>
      <c r="C7" s="7" t="n">
        <v>1670</v>
      </c>
      <c r="D7" s="6" t="n">
        <v>0</v>
      </c>
      <c r="E7" s="6" t="n">
        <v>150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for the following periods:
For the year ended December 31,
2021 2022 2023 2023
Class A Class B Class A Class B Class A Class B
RMB RMB RMB RMB RMB US$ RMB US$
Numerator:
Net loss attributable to EHang Holdings Limited (193,772 ) (120,187 ) (214,390 ) (113,831 ) (204,787 ) (28,845 ) (96,913 ) (13,650 )
Net loss attributable to EHang Holdings Limited’s ordinary shareholders (193,772 ) (120,187 ) (214,390 ) (113,831 ) (204,787 ) (28,845 ) (96,913 ) (13,650 )
Denominator (in thousands of shares):
Weighted-average number of ordinary shares outstanding – basic and diluted (in thousands of shares) 69,733 43,252 74,917 39,778 82,467 82,467 39,027 39,027
Loss per share – basic and diluted (2.78 ) (2.78 ) (2.86 ) (2.86 ) (2.48 ) (0.35 ) (2.48 ) (0.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any FinanciaStatements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 Condensed Balance Sheets
As of December 31,
2022 2023 2023
RMB RMB US$
Note 2(e)
ASSETS
Current assets
Cash and cash equivalents 362 12,239 1,724
Short-term deposits —  14,397 2,028
Short-term Investments —  57,494 8,098
Amounts due from a subsidiary 13,697 13,697 1,929
Total current assets 14,059 97,827 13,779
Non-current
Investments in subsidiaries 213,579 207,846 29,274
Total non-current 213,579 207,846 29,274
Total assets 227,638 305,673 43,053
Liabilities
Current liabilities
Accruals and other liabilities 27,432 8,943 1,260
Amounts due to the subsidiaries the VIEs 11,230 3,435 483
Total current liabilities 38,662 12,378 1,743
Non-current
Net interests of the VIEs 64,718 79,503 11,198
Total non-current 64,718 79,503 11,198
Total liabilities 103,380 91,881 12,941
Shareholders’ equity:
Class A Ordinary shares 51 56 8
Class B Ordinary shares 24 24 3
Additional paid-in 1,558,356 1,951,936 274,924
Statutory reserves 1,191 1,239 175
Accumulated deficit (1,450,374 ) (1,754,542 ) (247,122 )
Accumulated other comprehensive (loss) income 15,010 15,079 2,124
Total shareholders’ equity 124,258 213,792 30,112
Total liabilities and shareholders’ equity 227,638 305,673 43,053</t>
        </is>
      </c>
    </row>
    <row r="5">
      <c r="A5" s="4" t="inlineStr">
        <is>
          <t>Condensed Statements of Comprehensive Loss</t>
        </is>
      </c>
      <c r="B5" s="4" t="inlineStr">
        <is>
          <t xml:space="preserve"> Condensed Statements of Comprehensive Loss
For the Year Ended December 31,
2021 2022 2023 2023
RMB RMB RMB US$
Note 2(e)
Operating expenses:
General and administrative expenses (5,668 ) (13,630 ) (5,246 ) (739 )
Total operating expenses (5,668 ) (13,630 ) (5,246 ) (739 )
Loss from operations (5,668 ) (13,630 ) (5,246 ) (739 )
Interest income 14 1 160 23
Share of losses from subsidiaries (299,575 ) (253,575 ) (290,785 ) (40,958 )
Income (losses) from the VIEs (8,730 ) (37,603 ) (5,829 ) (821 )
Other non-operating — (23,414 ) —  — 
Net loss attributable to the Company’s ordinary shareholders (313,959 ) (328,221 ) (301,700 ) (42,495 )
Other comprehensive (loss) income
Foreign currency translation adjustment, net of nil tax (6,107 ) 20,896 69 10
Unrealized gains on available-for-sale (1,729 ) —  —  — 
Other comprehensive (loss) income, net of tax (7,836 ) 20,896 69 10
Comprehensive loss attributable to the Company’s ordinary shareholder (321,795 ) (307,325 ) (301,631 ) (42,485 )</t>
        </is>
      </c>
    </row>
    <row r="6">
      <c r="A6" s="4" t="inlineStr">
        <is>
          <t>Condensed Statements of Cash Flows</t>
        </is>
      </c>
      <c r="B6" s="4" t="inlineStr">
        <is>
          <t xml:space="preserve"> Condensed Statements of Cash Flows
For the Year Ended December 31,
2021 2022 2023 2023
RMB RMB RMB US$
Note 2(e)
Cash flows from operating activities (4,874 ) (13,738 ) (18,778 ) (2,645 )
Cash flows from investing activities
Capital contribution to Group companies (190,026 ) (58,898 ) (150,255 ) (21,163 )
Other investing activities 150 —  (70,860 ) (9,980 )
Net cash used in investing activities (189,876 ) (58,898 ) (221,115 ) (31,143 )
Cash flows from financing activities
Other financing activities 256,947 —  251,770 35,461
Net cash (used in) provided by financing activities 256,947 —  251,770 35,461
Net (decrease) increase in cash and cash equivalents 62,197 (72,636 ) 11,877 1,673
Cash and cash equivalents at beginning of the year 10,801 72,998 362 51
Cash and cash equivalents at end of the year 72,998 362 12,239 1,7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or Disclosed at Fair Value on a Recurring Basis</t>
        </is>
      </c>
      <c r="B4" s="4" t="inlineStr">
        <is>
          <t>Assets measured or disclosed at fair value on a recurring basis as of December 31,2023 are summarized below:
Fair Value Measurements as of December 31, 2023 using
Quoted Price in Significant Unobservable Total
(Level 1) (Level 2) (Level 3) fair value
RMB RMB RMB RMB
Fair value measurement
Derivative assets —  1,743 —  1,743
Extendible money market certificate 57,494 —  —  57,494
Debt security investment —  —  2,000 2,000
Total asset measured at fair value 57,494 1,743 2,000 61,2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s of Lessee</t>
        </is>
      </c>
      <c r="B4" s="4" t="inlineStr">
        <is>
          <t xml:space="preserve"> The Group entered into certain investment agreements with third parties to establish investees with payment schedules (Note 10). The following table sets forth contractual obligations of the Group as of December 31, 2023.
RMB US$
2024 1,750 2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58" customWidth="1" min="2" max="2"/>
  </cols>
  <sheetData>
    <row r="1">
      <c r="A1" s="1" t="inlineStr">
        <is>
          <t>Organization and Nature of Operations - Summary  of Major Subsidiaries, VIE and Subsidiaries of VIE (Detail)</t>
        </is>
      </c>
      <c r="B1" s="2" t="inlineStr">
        <is>
          <t>12 Months Ended</t>
        </is>
      </c>
    </row>
    <row r="2">
      <c r="B2" s="2" t="inlineStr">
        <is>
          <t>Dec. 31, 2023</t>
        </is>
      </c>
    </row>
    <row r="3">
      <c r="A3" s="3" t="inlineStr">
        <is>
          <t>Schedule Of The Companies Major Subsidaries And Variable Interest Enitities [Line Items]</t>
        </is>
      </c>
      <c r="B3" s="4" t="inlineStr">
        <is>
          <t xml:space="preserve"> </t>
        </is>
      </c>
    </row>
    <row r="4">
      <c r="A4" s="4" t="inlineStr">
        <is>
          <t>Place of incorporation/ establishment</t>
        </is>
      </c>
      <c r="B4" s="4" t="inlineStr">
        <is>
          <t>E9</t>
        </is>
      </c>
    </row>
    <row r="5">
      <c r="A5" s="4" t="inlineStr">
        <is>
          <t>Ehfly Technology Limited ("Ehfly") [Member]</t>
        </is>
      </c>
      <c r="B5" s="4" t="inlineStr">
        <is>
          <t xml:space="preserve"> </t>
        </is>
      </c>
    </row>
    <row r="6">
      <c r="A6" s="3" t="inlineStr">
        <is>
          <t>Schedule Of The Companies Major Subsidaries And Variable Interest Enitities [Line Items]</t>
        </is>
      </c>
      <c r="B6" s="4" t="inlineStr">
        <is>
          <t xml:space="preserve"> </t>
        </is>
      </c>
    </row>
    <row r="7">
      <c r="A7" s="4" t="inlineStr">
        <is>
          <t>Date of incorporation/ establishment</t>
        </is>
      </c>
      <c r="B7" s="4" t="inlineStr">
        <is>
          <t>Dec.  05,  2014</t>
        </is>
      </c>
    </row>
    <row r="8">
      <c r="A8" s="4" t="inlineStr">
        <is>
          <t>Place of incorporation/ establishment</t>
        </is>
      </c>
      <c r="B8" s="4" t="inlineStr">
        <is>
          <t>K3</t>
        </is>
      </c>
    </row>
    <row r="9">
      <c r="A9" s="4" t="inlineStr">
        <is>
          <t>Percentage of direct ownership</t>
        </is>
      </c>
      <c r="B9" s="14" t="n">
        <v>1</v>
      </c>
    </row>
    <row r="10">
      <c r="A10" s="4" t="inlineStr">
        <is>
          <t>Percentage of indirect ownership</t>
        </is>
      </c>
      <c r="B10" s="14" t="n">
        <v>0</v>
      </c>
    </row>
    <row r="11">
      <c r="A11" s="4" t="inlineStr">
        <is>
          <t>Principal activities</t>
        </is>
      </c>
      <c r="B11" s="4" t="inlineStr">
        <is>
          <t>Product sales, investment holding</t>
        </is>
      </c>
    </row>
    <row r="12">
      <c r="A12" s="4" t="inlineStr">
        <is>
          <t>EHang Intelligent Equipment (Guangzhou) Co., Ltd. ("EHang Intelligent" or the "WFOE") [Member]</t>
        </is>
      </c>
      <c r="B12" s="4" t="inlineStr">
        <is>
          <t xml:space="preserve"> </t>
        </is>
      </c>
    </row>
    <row r="13">
      <c r="A13" s="3" t="inlineStr">
        <is>
          <t>Schedule Of The Companies Major Subsidaries And Variable Interest Enitities [Line Items]</t>
        </is>
      </c>
      <c r="B13" s="4" t="inlineStr">
        <is>
          <t xml:space="preserve"> </t>
        </is>
      </c>
    </row>
    <row r="14">
      <c r="A14" s="4" t="inlineStr">
        <is>
          <t>Date of incorporation/ establishment</t>
        </is>
      </c>
      <c r="B14" s="4" t="inlineStr">
        <is>
          <t>Oct. 15,  2015</t>
        </is>
      </c>
    </row>
    <row r="15">
      <c r="A15" s="4" t="inlineStr">
        <is>
          <t>Place of incorporation/ establishment</t>
        </is>
      </c>
      <c r="B15" s="4" t="inlineStr">
        <is>
          <t>F4</t>
        </is>
      </c>
    </row>
    <row r="16">
      <c r="A16" s="4" t="inlineStr">
        <is>
          <t>Percentage of direct ownership</t>
        </is>
      </c>
      <c r="B16" s="14" t="n">
        <v>1</v>
      </c>
    </row>
    <row r="17">
      <c r="A17" s="4" t="inlineStr">
        <is>
          <t>Percentage of indirect ownership</t>
        </is>
      </c>
      <c r="B17" s="14" t="n">
        <v>0</v>
      </c>
    </row>
    <row r="18">
      <c r="A18" s="4" t="inlineStr">
        <is>
          <t>Principal activities</t>
        </is>
      </c>
      <c r="B18" s="4" t="inlineStr">
        <is>
          <t>Research and development, manufacturing and product sales</t>
        </is>
      </c>
    </row>
    <row r="19">
      <c r="A19" s="4" t="inlineStr">
        <is>
          <t>Yunfu EHang Intelligent Technology Limited ("EHang Yunfu") [Member]</t>
        </is>
      </c>
      <c r="B19" s="4" t="inlineStr">
        <is>
          <t xml:space="preserve"> </t>
        </is>
      </c>
    </row>
    <row r="20">
      <c r="A20" s="3" t="inlineStr">
        <is>
          <t>Schedule Of The Companies Major Subsidaries And Variable Interest Enitities [Line Items]</t>
        </is>
      </c>
      <c r="B20" s="4" t="inlineStr">
        <is>
          <t xml:space="preserve"> </t>
        </is>
      </c>
    </row>
    <row r="21">
      <c r="A21" s="4" t="inlineStr">
        <is>
          <t>Date of incorporation/ establishment</t>
        </is>
      </c>
      <c r="B21" s="4" t="inlineStr">
        <is>
          <t>Jun. 15,  2020</t>
        </is>
      </c>
    </row>
    <row r="22">
      <c r="A22" s="4" t="inlineStr">
        <is>
          <t>Place of incorporation/ establishment</t>
        </is>
      </c>
      <c r="B22" s="4" t="inlineStr">
        <is>
          <t>F4</t>
        </is>
      </c>
    </row>
    <row r="23">
      <c r="A23" s="4" t="inlineStr">
        <is>
          <t>Percentage of direct ownership</t>
        </is>
      </c>
      <c r="B23" s="15" t="n">
        <v>0.6850000000000001</v>
      </c>
    </row>
    <row r="24">
      <c r="A24" s="4" t="inlineStr">
        <is>
          <t>Percentage of indirect ownership</t>
        </is>
      </c>
      <c r="B24" s="14" t="n">
        <v>0</v>
      </c>
    </row>
    <row r="25">
      <c r="A25" s="4" t="inlineStr">
        <is>
          <t>Principal activities</t>
        </is>
      </c>
      <c r="B25" s="4" t="inlineStr">
        <is>
          <t>Research and development, manufacturing and product sales</t>
        </is>
      </c>
    </row>
    <row r="26">
      <c r="A26" s="4" t="inlineStr">
        <is>
          <t>Guangzhou EHang Intelligent Technology Co., Ltd. ("EHang GZ" or the "VIE") [Member]</t>
        </is>
      </c>
      <c r="B26" s="4" t="inlineStr">
        <is>
          <t xml:space="preserve"> </t>
        </is>
      </c>
    </row>
    <row r="27">
      <c r="A27" s="3" t="inlineStr">
        <is>
          <t>Schedule Of The Companies Major Subsidaries And Variable Interest Enitities [Line Items]</t>
        </is>
      </c>
      <c r="B27" s="4" t="inlineStr">
        <is>
          <t xml:space="preserve"> </t>
        </is>
      </c>
    </row>
    <row r="28">
      <c r="A28" s="4" t="inlineStr">
        <is>
          <t>Date of incorporation/ establishment</t>
        </is>
      </c>
      <c r="B28" s="4" t="inlineStr">
        <is>
          <t>Aug.  08,  2014</t>
        </is>
      </c>
    </row>
    <row r="29">
      <c r="A29" s="4" t="inlineStr">
        <is>
          <t>Place of incorporation/ establishment</t>
        </is>
      </c>
      <c r="B29" s="4" t="inlineStr">
        <is>
          <t>F4</t>
        </is>
      </c>
    </row>
    <row r="30">
      <c r="A30" s="4" t="inlineStr">
        <is>
          <t>Percentage of direct ownership</t>
        </is>
      </c>
      <c r="B30" s="14" t="n">
        <v>0</v>
      </c>
    </row>
    <row r="31">
      <c r="A31" s="4" t="inlineStr">
        <is>
          <t>Percentage of indirect ownership</t>
        </is>
      </c>
      <c r="B31" s="14" t="n">
        <v>1</v>
      </c>
    </row>
    <row r="32">
      <c r="A32" s="4" t="inlineStr">
        <is>
          <t>Principal activities</t>
        </is>
      </c>
      <c r="B32" s="4" t="inlineStr">
        <is>
          <t>Research and development, manufacturing and product sales</t>
        </is>
      </c>
    </row>
    <row r="33">
      <c r="A33" s="4" t="inlineStr">
        <is>
          <t>Guangdong EHang General Aviation Co., Ltd. ("EHang Aviation") [member]</t>
        </is>
      </c>
      <c r="B33" s="4" t="inlineStr">
        <is>
          <t xml:space="preserve"> </t>
        </is>
      </c>
    </row>
    <row r="34">
      <c r="A34" s="3" t="inlineStr">
        <is>
          <t>Schedule Of The Companies Major Subsidaries And Variable Interest Enitities [Line Items]</t>
        </is>
      </c>
      <c r="B34" s="4" t="inlineStr">
        <is>
          <t xml:space="preserve"> </t>
        </is>
      </c>
    </row>
    <row r="35">
      <c r="A35" s="4" t="inlineStr">
        <is>
          <t>Date of incorporation/ establishment</t>
        </is>
      </c>
      <c r="B35" s="4" t="inlineStr">
        <is>
          <t>Mar. 11,  2021</t>
        </is>
      </c>
    </row>
    <row r="36">
      <c r="A36" s="4" t="inlineStr">
        <is>
          <t>Place of incorporation/ establishment</t>
        </is>
      </c>
      <c r="B36" s="4" t="inlineStr">
        <is>
          <t>F4</t>
        </is>
      </c>
    </row>
    <row r="37">
      <c r="A37" s="4" t="inlineStr">
        <is>
          <t>Percentage of direct ownership</t>
        </is>
      </c>
      <c r="B37" s="14" t="n">
        <v>0</v>
      </c>
    </row>
    <row r="38">
      <c r="A38" s="4" t="inlineStr">
        <is>
          <t>Percentage of indirect ownership</t>
        </is>
      </c>
      <c r="B38" s="14" t="n">
        <v>1</v>
      </c>
    </row>
    <row r="39">
      <c r="A39" s="4" t="inlineStr">
        <is>
          <t>Principal activities</t>
        </is>
      </c>
      <c r="B39" s="4" t="inlineStr">
        <is>
          <t>Operational flight services</t>
        </is>
      </c>
    </row>
    <row r="40">
      <c r="A40" s="4" t="inlineStr">
        <is>
          <t>Guangdong EHang Egret Media Technology Co. Ltd. ("EHang Egret GD") [Member]</t>
        </is>
      </c>
      <c r="B40" s="4" t="inlineStr">
        <is>
          <t xml:space="preserve"> </t>
        </is>
      </c>
    </row>
    <row r="41">
      <c r="A41" s="3" t="inlineStr">
        <is>
          <t>Schedule Of The Companies Major Subsidaries And Variable Interest Enitities [Line Items]</t>
        </is>
      </c>
      <c r="B41" s="4" t="inlineStr">
        <is>
          <t xml:space="preserve"> </t>
        </is>
      </c>
    </row>
    <row r="42">
      <c r="A42" s="4" t="inlineStr">
        <is>
          <t>Date of incorporation/ establishment</t>
        </is>
      </c>
      <c r="B42" s="4" t="inlineStr">
        <is>
          <t>Jul.  06,  2016</t>
        </is>
      </c>
    </row>
    <row r="43">
      <c r="A43" s="4" t="inlineStr">
        <is>
          <t>Place of incorporation/ establishment</t>
        </is>
      </c>
      <c r="B43" s="4" t="inlineStr">
        <is>
          <t>F4</t>
        </is>
      </c>
    </row>
    <row r="44">
      <c r="A44" s="4" t="inlineStr">
        <is>
          <t>Percentage of direct ownership</t>
        </is>
      </c>
      <c r="B44" s="14" t="n">
        <v>0</v>
      </c>
    </row>
    <row r="45">
      <c r="A45" s="4" t="inlineStr">
        <is>
          <t>Percentage of indirect ownership</t>
        </is>
      </c>
      <c r="B45" s="14" t="n">
        <v>1</v>
      </c>
    </row>
    <row r="46">
      <c r="A46" s="4" t="inlineStr">
        <is>
          <t>Principal activities</t>
        </is>
      </c>
      <c r="B46" s="4" t="inlineStr">
        <is>
          <t>Operational aerial media solutions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Nature of Operations - Summary  of Financial Statement Balances and Amounts of VIE and VIE's Subsidiar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28250</v>
      </c>
      <c r="C4" s="4" t="inlineStr">
        <is>
          <t xml:space="preserve"> </t>
        </is>
      </c>
      <c r="D4" s="6" t="n">
        <v>249310</v>
      </c>
      <c r="E4" s="6" t="n">
        <v>246863</v>
      </c>
      <c r="F4" s="7" t="n">
        <v>32148</v>
      </c>
    </row>
    <row r="5">
      <c r="A5" s="4" t="inlineStr">
        <is>
          <t>Accounts receivable, net</t>
        </is>
      </c>
      <c r="B5" s="5" t="n">
        <v>34786</v>
      </c>
      <c r="C5" s="4" t="inlineStr">
        <is>
          <t xml:space="preserve"> </t>
        </is>
      </c>
      <c r="D5" s="5" t="n">
        <v>20298</v>
      </c>
      <c r="E5" s="4" t="inlineStr">
        <is>
          <t xml:space="preserve"> </t>
        </is>
      </c>
      <c r="F5" s="5" t="n">
        <v>4899</v>
      </c>
    </row>
    <row r="6">
      <c r="A6" s="4" t="inlineStr">
        <is>
          <t>Inventories</t>
        </is>
      </c>
      <c r="B6" s="5" t="n">
        <v>59488</v>
      </c>
      <c r="C6" s="4" t="inlineStr">
        <is>
          <t xml:space="preserve"> </t>
        </is>
      </c>
      <c r="D6" s="5" t="n">
        <v>72364</v>
      </c>
      <c r="E6" s="4" t="inlineStr">
        <is>
          <t xml:space="preserve"> </t>
        </is>
      </c>
      <c r="F6" s="5" t="n">
        <v>8379</v>
      </c>
    </row>
    <row r="7">
      <c r="A7" s="4" t="inlineStr">
        <is>
          <t>Prepayments and other current assets</t>
        </is>
      </c>
      <c r="B7" s="5" t="n">
        <v>24691</v>
      </c>
      <c r="C7" s="4" t="inlineStr">
        <is>
          <t xml:space="preserve"> </t>
        </is>
      </c>
      <c r="D7" s="5" t="n">
        <v>45183</v>
      </c>
      <c r="E7" s="4" t="inlineStr">
        <is>
          <t xml:space="preserve"> </t>
        </is>
      </c>
      <c r="F7" s="5" t="n">
        <v>3477</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44623</v>
      </c>
      <c r="C9" s="4" t="inlineStr">
        <is>
          <t xml:space="preserve"> </t>
        </is>
      </c>
      <c r="D9" s="5" t="n">
        <v>47060</v>
      </c>
      <c r="E9" s="4" t="inlineStr">
        <is>
          <t xml:space="preserve"> </t>
        </is>
      </c>
      <c r="F9" s="5" t="n">
        <v>6285</v>
      </c>
    </row>
    <row r="10">
      <c r="A10" s="4" t="inlineStr">
        <is>
          <t>Long-term investment</t>
        </is>
      </c>
      <c r="B10" s="5" t="n">
        <v>18369</v>
      </c>
      <c r="C10" s="4" t="inlineStr">
        <is>
          <t xml:space="preserve"> </t>
        </is>
      </c>
      <c r="D10" s="5" t="n">
        <v>9839</v>
      </c>
      <c r="E10" s="5" t="n">
        <v>6143</v>
      </c>
      <c r="F10" s="5" t="n">
        <v>2587</v>
      </c>
    </row>
    <row r="11">
      <c r="A11" s="4" t="inlineStr">
        <is>
          <t>Right-of-use assets, net</t>
        </is>
      </c>
      <c r="B11" s="5" t="n">
        <v>74528</v>
      </c>
      <c r="C11" s="4" t="inlineStr">
        <is>
          <t xml:space="preserve"> </t>
        </is>
      </c>
      <c r="D11" s="5" t="n">
        <v>73482</v>
      </c>
      <c r="E11" s="4" t="inlineStr">
        <is>
          <t xml:space="preserve"> </t>
        </is>
      </c>
      <c r="F11" s="5" t="n">
        <v>10497</v>
      </c>
    </row>
    <row r="12">
      <c r="A12" s="4" t="inlineStr">
        <is>
          <t>Intangible assets, net</t>
        </is>
      </c>
      <c r="B12" s="5" t="n">
        <v>2426</v>
      </c>
      <c r="C12" s="4" t="inlineStr">
        <is>
          <t xml:space="preserve"> </t>
        </is>
      </c>
      <c r="D12" s="5" t="n">
        <v>1959</v>
      </c>
      <c r="E12" s="4" t="inlineStr">
        <is>
          <t xml:space="preserve"> </t>
        </is>
      </c>
      <c r="F12" s="5" t="n">
        <v>342</v>
      </c>
    </row>
    <row r="13">
      <c r="A13" s="4" t="inlineStr">
        <is>
          <t>Other non-current assets</t>
        </is>
      </c>
      <c r="B13" s="5" t="n">
        <v>1436</v>
      </c>
      <c r="C13" s="4" t="inlineStr">
        <is>
          <t xml:space="preserve"> </t>
        </is>
      </c>
      <c r="D13" s="5" t="n">
        <v>1392</v>
      </c>
      <c r="E13" s="4" t="inlineStr">
        <is>
          <t xml:space="preserve"> </t>
        </is>
      </c>
      <c r="F13" s="5" t="n">
        <v>202</v>
      </c>
    </row>
    <row r="14">
      <c r="A14" s="4" t="inlineStr">
        <is>
          <t>Total assets</t>
        </is>
      </c>
      <c r="B14" s="5" t="n">
        <v>598645</v>
      </c>
      <c r="C14" s="4" t="inlineStr">
        <is>
          <t xml:space="preserve"> </t>
        </is>
      </c>
      <c r="D14" s="5" t="n">
        <v>530867</v>
      </c>
      <c r="E14" s="4" t="inlineStr">
        <is>
          <t xml:space="preserve"> </t>
        </is>
      </c>
      <c r="F14" s="5" t="n">
        <v>84317</v>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5" t="n">
        <v>35101</v>
      </c>
      <c r="C16" s="4" t="inlineStr">
        <is>
          <t xml:space="preserve"> </t>
        </is>
      </c>
      <c r="D16" s="5" t="n">
        <v>35456</v>
      </c>
      <c r="E16" s="4" t="inlineStr">
        <is>
          <t xml:space="preserve"> </t>
        </is>
      </c>
      <c r="F16" s="5" t="n">
        <v>4944</v>
      </c>
    </row>
    <row r="17">
      <c r="A17" s="4" t="inlineStr">
        <is>
          <t>Contract liabilities</t>
        </is>
      </c>
      <c r="B17" s="5" t="n">
        <v>37169</v>
      </c>
      <c r="C17" s="4" t="inlineStr">
        <is>
          <t xml:space="preserve"> </t>
        </is>
      </c>
      <c r="D17" s="5" t="n">
        <v>19321</v>
      </c>
      <c r="E17" s="4" t="inlineStr">
        <is>
          <t xml:space="preserve"> </t>
        </is>
      </c>
      <c r="F17" s="5" t="n">
        <v>5235</v>
      </c>
    </row>
    <row r="18">
      <c r="A18" s="4" t="inlineStr">
        <is>
          <t>Current portion of long-term bank loans</t>
        </is>
      </c>
      <c r="B18" s="5" t="n">
        <v>3538</v>
      </c>
      <c r="C18" s="4" t="inlineStr">
        <is>
          <t xml:space="preserve"> </t>
        </is>
      </c>
      <c r="D18" s="5" t="n">
        <v>13154</v>
      </c>
      <c r="E18" s="4" t="inlineStr">
        <is>
          <t xml:space="preserve"> </t>
        </is>
      </c>
      <c r="F18" s="5" t="n">
        <v>498</v>
      </c>
    </row>
    <row r="19">
      <c r="A19" s="4" t="inlineStr">
        <is>
          <t>Accrued expenses and current liabilities</t>
        </is>
      </c>
      <c r="B19" s="5" t="n">
        <v>94149</v>
      </c>
      <c r="C19" s="4" t="inlineStr">
        <is>
          <t xml:space="preserve"> </t>
        </is>
      </c>
      <c r="D19" s="5" t="n">
        <v>97763</v>
      </c>
      <c r="E19" s="4" t="inlineStr">
        <is>
          <t xml:space="preserve"> </t>
        </is>
      </c>
      <c r="F19" s="5" t="n">
        <v>13261</v>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bank loans</t>
        </is>
      </c>
      <c r="B21" s="5" t="n">
        <v>9308</v>
      </c>
      <c r="C21" s="4" t="inlineStr">
        <is>
          <t xml:space="preserve"> </t>
        </is>
      </c>
      <c r="D21" s="5" t="n">
        <v>3846</v>
      </c>
      <c r="E21" s="4" t="inlineStr">
        <is>
          <t xml:space="preserve"> </t>
        </is>
      </c>
      <c r="F21" s="5" t="n">
        <v>1311</v>
      </c>
    </row>
    <row r="22">
      <c r="A22" s="4" t="inlineStr">
        <is>
          <t>Unrecognized tax benefit</t>
        </is>
      </c>
      <c r="B22" s="5" t="n">
        <v>5480</v>
      </c>
      <c r="C22" s="4" t="inlineStr">
        <is>
          <t xml:space="preserve"> </t>
        </is>
      </c>
      <c r="D22" s="5" t="n">
        <v>5480</v>
      </c>
      <c r="E22" s="4" t="inlineStr">
        <is>
          <t xml:space="preserve"> </t>
        </is>
      </c>
      <c r="F22" s="5" t="n">
        <v>772</v>
      </c>
    </row>
    <row r="23">
      <c r="A23" s="4" t="inlineStr">
        <is>
          <t>Lease liabilities</t>
        </is>
      </c>
      <c r="B23" s="5" t="n">
        <v>75308</v>
      </c>
      <c r="C23" s="4" t="inlineStr">
        <is>
          <t xml:space="preserve"> </t>
        </is>
      </c>
      <c r="D23" s="5" t="n">
        <v>69913</v>
      </c>
      <c r="E23" s="4" t="inlineStr">
        <is>
          <t xml:space="preserve"> </t>
        </is>
      </c>
      <c r="F23" s="5" t="n">
        <v>10607</v>
      </c>
    </row>
    <row r="24">
      <c r="A24" s="4" t="inlineStr">
        <is>
          <t>Total liabilities</t>
        </is>
      </c>
      <c r="B24" s="5" t="n">
        <v>384426</v>
      </c>
      <c r="C24" s="4" t="inlineStr">
        <is>
          <t xml:space="preserve"> </t>
        </is>
      </c>
      <c r="D24" s="5" t="n">
        <v>406189</v>
      </c>
      <c r="E24" s="4" t="inlineStr">
        <is>
          <t xml:space="preserve"> </t>
        </is>
      </c>
      <c r="F24" s="5" t="n">
        <v>54145</v>
      </c>
    </row>
    <row r="25">
      <c r="A25" s="4" t="inlineStr">
        <is>
          <t>Net revenues</t>
        </is>
      </c>
      <c r="B25" s="5" t="n">
        <v>117426</v>
      </c>
      <c r="C25" s="7" t="n">
        <v>16539</v>
      </c>
      <c r="D25" s="5" t="n">
        <v>44317</v>
      </c>
      <c r="E25" s="5" t="n">
        <v>56807</v>
      </c>
      <c r="F25" s="4" t="inlineStr">
        <is>
          <t xml:space="preserve"> </t>
        </is>
      </c>
    </row>
    <row r="26">
      <c r="A26" s="4" t="inlineStr">
        <is>
          <t>Net loss</t>
        </is>
      </c>
      <c r="B26" s="5" t="n">
        <v>-302341</v>
      </c>
      <c r="C26" s="5" t="n">
        <v>-42585</v>
      </c>
      <c r="D26" s="5" t="n">
        <v>-329331</v>
      </c>
      <c r="E26" s="5" t="n">
        <v>-313896</v>
      </c>
      <c r="F26" s="4" t="inlineStr">
        <is>
          <t xml:space="preserve"> </t>
        </is>
      </c>
    </row>
    <row r="27">
      <c r="A27" s="4" t="inlineStr">
        <is>
          <t>Net cash (used in) provided by operating activities</t>
        </is>
      </c>
      <c r="B27" s="5" t="n">
        <v>-88410</v>
      </c>
      <c r="C27" s="5" t="n">
        <v>-12452</v>
      </c>
      <c r="D27" s="5" t="n">
        <v>-173458</v>
      </c>
      <c r="E27" s="5" t="n">
        <v>-121629</v>
      </c>
      <c r="F27" s="4" t="inlineStr">
        <is>
          <t xml:space="preserve"> </t>
        </is>
      </c>
    </row>
    <row r="28">
      <c r="A28" s="4" t="inlineStr">
        <is>
          <t>Net cash used in investing activities</t>
        </is>
      </c>
      <c r="B28" s="5" t="n">
        <v>-128692</v>
      </c>
      <c r="C28" s="5" t="n">
        <v>-18127</v>
      </c>
      <c r="D28" s="5" t="n">
        <v>56400</v>
      </c>
      <c r="E28" s="5" t="n">
        <v>-33401</v>
      </c>
      <c r="F28" s="4" t="inlineStr">
        <is>
          <t xml:space="preserve"> </t>
        </is>
      </c>
    </row>
    <row r="29">
      <c r="A29" s="4" t="inlineStr">
        <is>
          <t>Net cash provided by (used in) financing activities</t>
        </is>
      </c>
      <c r="B29" s="5" t="n">
        <v>195480</v>
      </c>
      <c r="C29" s="5" t="n">
        <v>27532</v>
      </c>
      <c r="D29" s="5" t="n">
        <v>106740</v>
      </c>
      <c r="E29" s="5" t="n">
        <v>266947</v>
      </c>
      <c r="F29" s="4" t="inlineStr">
        <is>
          <t xml:space="preserve"> </t>
        </is>
      </c>
    </row>
    <row r="30">
      <c r="A30" s="4" t="inlineStr">
        <is>
          <t>Net increase (decrease) in cash and cash equivalents</t>
        </is>
      </c>
      <c r="B30" s="5" t="n">
        <v>-21060</v>
      </c>
      <c r="C30" s="5" t="n">
        <v>-2967</v>
      </c>
      <c r="D30" s="5" t="n">
        <v>2287</v>
      </c>
      <c r="E30" s="5" t="n">
        <v>106850</v>
      </c>
      <c r="F30" s="4" t="inlineStr">
        <is>
          <t xml:space="preserve"> </t>
        </is>
      </c>
    </row>
    <row r="31">
      <c r="A31" s="4" t="inlineStr">
        <is>
          <t>Variable Interest Entity And Major Subsidar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4113</v>
      </c>
      <c r="C33" s="4" t="inlineStr">
        <is>
          <t xml:space="preserve"> </t>
        </is>
      </c>
      <c r="D33" s="5" t="n">
        <v>11404</v>
      </c>
      <c r="E33" s="4" t="inlineStr">
        <is>
          <t xml:space="preserve"> </t>
        </is>
      </c>
      <c r="F33" s="5" t="n">
        <v>579</v>
      </c>
    </row>
    <row r="34">
      <c r="A34" s="4" t="inlineStr">
        <is>
          <t>Accounts receivable, net</t>
        </is>
      </c>
      <c r="B34" s="5" t="n">
        <v>1636</v>
      </c>
      <c r="C34" s="4" t="inlineStr">
        <is>
          <t xml:space="preserve"> </t>
        </is>
      </c>
      <c r="D34" s="5" t="n">
        <v>202</v>
      </c>
      <c r="E34" s="4" t="inlineStr">
        <is>
          <t xml:space="preserve"> </t>
        </is>
      </c>
      <c r="F34" s="5" t="n">
        <v>230</v>
      </c>
    </row>
    <row r="35">
      <c r="A35" s="4" t="inlineStr">
        <is>
          <t>Inventories</t>
        </is>
      </c>
      <c r="B35" s="5" t="n">
        <v>834</v>
      </c>
      <c r="C35" s="4" t="inlineStr">
        <is>
          <t xml:space="preserve"> </t>
        </is>
      </c>
      <c r="D35" s="5" t="n">
        <v>837</v>
      </c>
      <c r="E35" s="4" t="inlineStr">
        <is>
          <t xml:space="preserve"> </t>
        </is>
      </c>
      <c r="F35" s="5" t="n">
        <v>117</v>
      </c>
    </row>
    <row r="36">
      <c r="A36" s="4" t="inlineStr">
        <is>
          <t>Prepayments and other current assets</t>
        </is>
      </c>
      <c r="B36" s="5" t="n">
        <v>4324</v>
      </c>
      <c r="C36" s="4" t="inlineStr">
        <is>
          <t xml:space="preserve"> </t>
        </is>
      </c>
      <c r="D36" s="5" t="n">
        <v>3653</v>
      </c>
      <c r="E36" s="4" t="inlineStr">
        <is>
          <t xml:space="preserve"> </t>
        </is>
      </c>
      <c r="F36" s="5" t="n">
        <v>609</v>
      </c>
    </row>
    <row r="37">
      <c r="A37" s="4" t="inlineStr">
        <is>
          <t>Amounts due from the Company and its subsidiaries</t>
        </is>
      </c>
      <c r="B37" s="5" t="n">
        <v>6161</v>
      </c>
      <c r="C37" s="4" t="inlineStr">
        <is>
          <t xml:space="preserve"> </t>
        </is>
      </c>
      <c r="D37" s="5" t="n">
        <v>6911</v>
      </c>
      <c r="E37" s="4" t="inlineStr">
        <is>
          <t xml:space="preserve"> </t>
        </is>
      </c>
      <c r="F37" s="5" t="n">
        <v>868</v>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net</t>
        </is>
      </c>
      <c r="B39" s="5" t="n">
        <v>6806</v>
      </c>
      <c r="C39" s="4" t="inlineStr">
        <is>
          <t xml:space="preserve"> </t>
        </is>
      </c>
      <c r="D39" s="5" t="n">
        <v>1273</v>
      </c>
      <c r="E39" s="4" t="inlineStr">
        <is>
          <t xml:space="preserve"> </t>
        </is>
      </c>
      <c r="F39" s="5" t="n">
        <v>959</v>
      </c>
    </row>
    <row r="40">
      <c r="A40" s="4" t="inlineStr">
        <is>
          <t>Long-term investment</t>
        </is>
      </c>
      <c r="B40" s="5" t="n">
        <v>6348</v>
      </c>
      <c r="C40" s="4" t="inlineStr">
        <is>
          <t xml:space="preserve"> </t>
        </is>
      </c>
      <c r="D40" s="5" t="n">
        <v>0</v>
      </c>
      <c r="E40" s="4" t="inlineStr">
        <is>
          <t xml:space="preserve"> </t>
        </is>
      </c>
      <c r="F40" s="5" t="n">
        <v>894</v>
      </c>
    </row>
    <row r="41">
      <c r="A41" s="4" t="inlineStr">
        <is>
          <t>Right-of-use assets, net</t>
        </is>
      </c>
      <c r="B41" s="5" t="n">
        <v>250</v>
      </c>
      <c r="C41" s="4" t="inlineStr">
        <is>
          <t xml:space="preserve"> </t>
        </is>
      </c>
      <c r="D41" s="5" t="n">
        <v>799</v>
      </c>
      <c r="E41" s="4" t="inlineStr">
        <is>
          <t xml:space="preserve"> </t>
        </is>
      </c>
      <c r="F41" s="5" t="n">
        <v>35</v>
      </c>
    </row>
    <row r="42">
      <c r="A42" s="4" t="inlineStr">
        <is>
          <t>Intangible assets, net</t>
        </is>
      </c>
      <c r="B42" s="5" t="n">
        <v>273</v>
      </c>
      <c r="C42" s="4" t="inlineStr">
        <is>
          <t xml:space="preserve"> </t>
        </is>
      </c>
      <c r="D42" s="5" t="n">
        <v>229</v>
      </c>
      <c r="E42" s="4" t="inlineStr">
        <is>
          <t xml:space="preserve"> </t>
        </is>
      </c>
      <c r="F42" s="5" t="n">
        <v>38</v>
      </c>
    </row>
    <row r="43">
      <c r="A43" s="4" t="inlineStr">
        <is>
          <t>Other non-current assets</t>
        </is>
      </c>
      <c r="B43" s="5" t="n">
        <v>0</v>
      </c>
      <c r="C43" s="4" t="inlineStr">
        <is>
          <t xml:space="preserve"> </t>
        </is>
      </c>
      <c r="D43" s="5" t="n">
        <v>39</v>
      </c>
      <c r="E43" s="4" t="inlineStr">
        <is>
          <t xml:space="preserve"> </t>
        </is>
      </c>
      <c r="F43" s="5" t="n">
        <v>0</v>
      </c>
    </row>
    <row r="44">
      <c r="A44" s="4" t="inlineStr">
        <is>
          <t>Total assets</t>
        </is>
      </c>
      <c r="B44" s="5" t="n">
        <v>30745</v>
      </c>
      <c r="C44" s="4" t="inlineStr">
        <is>
          <t xml:space="preserve"> </t>
        </is>
      </c>
      <c r="D44" s="5" t="n">
        <v>25347</v>
      </c>
      <c r="E44" s="4" t="inlineStr">
        <is>
          <t xml:space="preserve"> </t>
        </is>
      </c>
      <c r="F44" s="5" t="n">
        <v>4329</v>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5" t="n">
        <v>3584</v>
      </c>
      <c r="C46" s="4" t="inlineStr">
        <is>
          <t xml:space="preserve"> </t>
        </is>
      </c>
      <c r="D46" s="5" t="n">
        <v>3100</v>
      </c>
      <c r="E46" s="4" t="inlineStr">
        <is>
          <t xml:space="preserve"> </t>
        </is>
      </c>
      <c r="F46" s="5" t="n">
        <v>505</v>
      </c>
    </row>
    <row r="47">
      <c r="A47" s="4" t="inlineStr">
        <is>
          <t>Contract liabilities</t>
        </is>
      </c>
      <c r="B47" s="5" t="n">
        <v>1677</v>
      </c>
      <c r="C47" s="4" t="inlineStr">
        <is>
          <t xml:space="preserve"> </t>
        </is>
      </c>
      <c r="D47" s="5" t="n">
        <v>2027</v>
      </c>
      <c r="E47" s="4" t="inlineStr">
        <is>
          <t xml:space="preserve"> </t>
        </is>
      </c>
      <c r="F47" s="5" t="n">
        <v>236</v>
      </c>
    </row>
    <row r="48">
      <c r="A48" s="4" t="inlineStr">
        <is>
          <t>Current portion of long-term bank loans</t>
        </is>
      </c>
      <c r="B48" s="5" t="n">
        <v>1538</v>
      </c>
      <c r="C48" s="4" t="inlineStr">
        <is>
          <t xml:space="preserve"> </t>
        </is>
      </c>
      <c r="D48" s="5" t="n">
        <v>5154</v>
      </c>
      <c r="E48" s="4" t="inlineStr">
        <is>
          <t xml:space="preserve"> </t>
        </is>
      </c>
      <c r="F48" s="5" t="n">
        <v>217</v>
      </c>
    </row>
    <row r="49">
      <c r="A49" s="4" t="inlineStr">
        <is>
          <t>Accrued expenses and current liabilities</t>
        </is>
      </c>
      <c r="B49" s="5" t="n">
        <v>23421</v>
      </c>
      <c r="C49" s="4" t="inlineStr">
        <is>
          <t xml:space="preserve"> </t>
        </is>
      </c>
      <c r="D49" s="5" t="n">
        <v>19712</v>
      </c>
      <c r="E49" s="4" t="inlineStr">
        <is>
          <t xml:space="preserve"> </t>
        </is>
      </c>
      <c r="F49" s="5" t="n">
        <v>3299</v>
      </c>
    </row>
    <row r="50">
      <c r="A50" s="4" t="inlineStr">
        <is>
          <t>Amounts due to the Company and its subsidiaries</t>
        </is>
      </c>
      <c r="B50" s="5" t="n">
        <v>76215</v>
      </c>
      <c r="C50" s="4" t="inlineStr">
        <is>
          <t xml:space="preserve"> </t>
        </is>
      </c>
      <c r="D50" s="5" t="n">
        <v>55451</v>
      </c>
      <c r="E50" s="4" t="inlineStr">
        <is>
          <t xml:space="preserve"> </t>
        </is>
      </c>
      <c r="F50" s="5" t="n">
        <v>10735</v>
      </c>
    </row>
    <row r="51">
      <c r="A51" s="3" t="inlineStr">
        <is>
          <t>Non-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bank loans</t>
        </is>
      </c>
      <c r="B52" s="5" t="n">
        <v>2308</v>
      </c>
      <c r="C52" s="4" t="inlineStr">
        <is>
          <t xml:space="preserve"> </t>
        </is>
      </c>
      <c r="D52" s="5" t="n">
        <v>3846</v>
      </c>
      <c r="E52" s="4" t="inlineStr">
        <is>
          <t xml:space="preserve"> </t>
        </is>
      </c>
      <c r="F52" s="5" t="n">
        <v>325</v>
      </c>
    </row>
    <row r="53">
      <c r="A53" s="4" t="inlineStr">
        <is>
          <t>Unrecognized tax benefit</t>
        </is>
      </c>
      <c r="B53" s="5" t="n">
        <v>588</v>
      </c>
      <c r="C53" s="4" t="inlineStr">
        <is>
          <t xml:space="preserve"> </t>
        </is>
      </c>
      <c r="D53" s="5" t="n">
        <v>588</v>
      </c>
      <c r="E53" s="4" t="inlineStr">
        <is>
          <t xml:space="preserve"> </t>
        </is>
      </c>
      <c r="F53" s="5" t="n">
        <v>83</v>
      </c>
    </row>
    <row r="54">
      <c r="A54" s="4" t="inlineStr">
        <is>
          <t>Lease liabilities</t>
        </is>
      </c>
      <c r="B54" s="5" t="n">
        <v>250</v>
      </c>
      <c r="C54" s="4" t="inlineStr">
        <is>
          <t xml:space="preserve"> </t>
        </is>
      </c>
      <c r="D54" s="5" t="n">
        <v>800</v>
      </c>
      <c r="E54" s="4" t="inlineStr">
        <is>
          <t xml:space="preserve"> </t>
        </is>
      </c>
      <c r="F54" s="5" t="n">
        <v>35</v>
      </c>
    </row>
    <row r="55">
      <c r="A55" s="4" t="inlineStr">
        <is>
          <t>Total liabilities</t>
        </is>
      </c>
      <c r="B55" s="5" t="n">
        <v>109581</v>
      </c>
      <c r="C55" s="4" t="inlineStr">
        <is>
          <t xml:space="preserve"> </t>
        </is>
      </c>
      <c r="D55" s="5" t="n">
        <v>90678</v>
      </c>
      <c r="E55" s="4" t="inlineStr">
        <is>
          <t xml:space="preserve"> </t>
        </is>
      </c>
      <c r="F55" s="7" t="n">
        <v>15435</v>
      </c>
    </row>
    <row r="56">
      <c r="A56" s="4" t="inlineStr">
        <is>
          <t>Net revenues</t>
        </is>
      </c>
      <c r="B56" s="5" t="n">
        <v>32808</v>
      </c>
      <c r="C56" s="5" t="n">
        <v>4621</v>
      </c>
      <c r="D56" s="5" t="n">
        <v>10147</v>
      </c>
      <c r="E56" s="5" t="n">
        <v>28399</v>
      </c>
      <c r="F56" s="4" t="inlineStr">
        <is>
          <t xml:space="preserve"> </t>
        </is>
      </c>
    </row>
    <row r="57">
      <c r="A57" s="4" t="inlineStr">
        <is>
          <t>Net loss</t>
        </is>
      </c>
      <c r="B57" s="5" t="n">
        <v>-5234</v>
      </c>
      <c r="C57" s="5" t="n">
        <v>-737</v>
      </c>
      <c r="D57" s="5" t="n">
        <v>-38091</v>
      </c>
      <c r="E57" s="5" t="n">
        <v>-8534</v>
      </c>
      <c r="F57" s="4" t="inlineStr">
        <is>
          <t xml:space="preserve"> </t>
        </is>
      </c>
    </row>
    <row r="58">
      <c r="A58" s="4" t="inlineStr">
        <is>
          <t>Net cash (used in) provided by operating activities</t>
        </is>
      </c>
      <c r="B58" s="5" t="n">
        <v>14870</v>
      </c>
      <c r="C58" s="5" t="n">
        <v>2094</v>
      </c>
      <c r="D58" s="5" t="n">
        <v>4627</v>
      </c>
      <c r="E58" s="5" t="n">
        <v>-3482</v>
      </c>
      <c r="F58" s="4" t="inlineStr">
        <is>
          <t xml:space="preserve"> </t>
        </is>
      </c>
    </row>
    <row r="59">
      <c r="A59" s="4" t="inlineStr">
        <is>
          <t>Net cash used in investing activities</t>
        </is>
      </c>
      <c r="B59" s="5" t="n">
        <v>-17007</v>
      </c>
      <c r="C59" s="5" t="n">
        <v>-2395</v>
      </c>
      <c r="D59" s="5" t="n">
        <v>-237</v>
      </c>
      <c r="E59" s="5" t="n">
        <v>-878</v>
      </c>
      <c r="F59" s="4" t="inlineStr">
        <is>
          <t xml:space="preserve"> </t>
        </is>
      </c>
    </row>
    <row r="60">
      <c r="A60" s="4" t="inlineStr">
        <is>
          <t>Net cash provided by (used in) financing activities</t>
        </is>
      </c>
      <c r="B60" s="5" t="n">
        <v>-5154</v>
      </c>
      <c r="C60" s="5" t="n">
        <v>-726</v>
      </c>
      <c r="D60" s="5" t="n">
        <v>-1000</v>
      </c>
      <c r="E60" s="5" t="n">
        <v>5000</v>
      </c>
      <c r="F60" s="4" t="inlineStr">
        <is>
          <t xml:space="preserve"> </t>
        </is>
      </c>
    </row>
    <row r="61">
      <c r="A61" s="4" t="inlineStr">
        <is>
          <t>Net increase (decrease) in cash and cash equivalents</t>
        </is>
      </c>
      <c r="B61" s="5" t="n">
        <v>-7291</v>
      </c>
      <c r="C61" s="5" t="n">
        <v>-1027</v>
      </c>
      <c r="D61" s="5" t="n">
        <v>3390</v>
      </c>
      <c r="E61" s="5" t="n">
        <v>640</v>
      </c>
      <c r="F61" s="4" t="inlineStr">
        <is>
          <t xml:space="preserve"> </t>
        </is>
      </c>
    </row>
    <row r="62">
      <c r="A62" s="4" t="inlineStr">
        <is>
          <t>Variable Interest Entity And Major Subsidaries [Member] | Third-party reven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s</t>
        </is>
      </c>
      <c r="B64" s="5" t="n">
        <v>9225</v>
      </c>
      <c r="C64" s="5" t="n">
        <v>1299</v>
      </c>
      <c r="D64" s="5" t="n">
        <v>6</v>
      </c>
      <c r="E64" s="5" t="n">
        <v>230</v>
      </c>
      <c r="F64" s="4" t="inlineStr">
        <is>
          <t xml:space="preserve"> </t>
        </is>
      </c>
    </row>
    <row r="65">
      <c r="A65" s="4" t="inlineStr">
        <is>
          <t>Variable Interest Entity And Major Subsidaries [Member] | Inter-company reven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venues</t>
        </is>
      </c>
      <c r="B67" s="6" t="n">
        <v>23583</v>
      </c>
      <c r="C67" s="7" t="n">
        <v>3322</v>
      </c>
      <c r="D67" s="6" t="n">
        <v>10141</v>
      </c>
      <c r="E67" s="6" t="n">
        <v>28169</v>
      </c>
      <c r="F67"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Organization and Nature of Operation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1700</v>
      </c>
      <c r="C4" s="7" t="n">
        <v>-42495</v>
      </c>
      <c r="D4" s="6" t="n">
        <v>-328221</v>
      </c>
      <c r="E4" s="6" t="n">
        <v>-313959</v>
      </c>
      <c r="F4" s="4" t="inlineStr">
        <is>
          <t xml:space="preserve"> </t>
        </is>
      </c>
    </row>
    <row r="5">
      <c r="A5" s="4" t="inlineStr">
        <is>
          <t>Net loss</t>
        </is>
      </c>
      <c r="B5" s="5" t="n">
        <v>-302341</v>
      </c>
      <c r="C5" s="5" t="n">
        <v>-42585</v>
      </c>
      <c r="D5" s="5" t="n">
        <v>-329331</v>
      </c>
      <c r="E5" s="5" t="n">
        <v>-313896</v>
      </c>
      <c r="F5" s="4" t="inlineStr">
        <is>
          <t xml:space="preserve"> </t>
        </is>
      </c>
    </row>
    <row r="6">
      <c r="A6" s="4" t="inlineStr">
        <is>
          <t>Accumulated deficit</t>
        </is>
      </c>
      <c r="B6" s="5" t="n">
        <v>-1754542</v>
      </c>
      <c r="C6" s="4" t="inlineStr">
        <is>
          <t xml:space="preserve"> </t>
        </is>
      </c>
      <c r="D6" s="5" t="n">
        <v>-1450374</v>
      </c>
      <c r="E6" s="4" t="inlineStr">
        <is>
          <t xml:space="preserve"> </t>
        </is>
      </c>
      <c r="F6" s="7" t="n">
        <v>-247122</v>
      </c>
    </row>
    <row r="7">
      <c r="A7" s="4" t="inlineStr">
        <is>
          <t>Net cash used in operating activities</t>
        </is>
      </c>
      <c r="B7" s="5" t="n">
        <v>-88410</v>
      </c>
      <c r="C7" s="7" t="n">
        <v>-12452</v>
      </c>
      <c r="D7" s="5" t="n">
        <v>-173458</v>
      </c>
      <c r="E7" s="5" t="n">
        <v>-121629</v>
      </c>
      <c r="F7" s="4" t="inlineStr">
        <is>
          <t xml:space="preserve"> </t>
        </is>
      </c>
    </row>
    <row r="8">
      <c r="A8" s="4" t="inlineStr">
        <is>
          <t>Cash and cash equivalents, at carrying value</t>
        </is>
      </c>
      <c r="B8" s="5" t="n">
        <v>228250</v>
      </c>
      <c r="C8" s="4" t="inlineStr">
        <is>
          <t xml:space="preserve"> </t>
        </is>
      </c>
      <c r="D8" s="5" t="n">
        <v>249310</v>
      </c>
      <c r="E8" s="5" t="n">
        <v>246863</v>
      </c>
      <c r="F8" s="5" t="n">
        <v>32148</v>
      </c>
    </row>
    <row r="9">
      <c r="A9" s="4" t="inlineStr">
        <is>
          <t>short-term deposits</t>
        </is>
      </c>
      <c r="B9" s="5" t="n">
        <v>14397</v>
      </c>
      <c r="C9" s="4" t="inlineStr">
        <is>
          <t xml:space="preserve"> </t>
        </is>
      </c>
      <c r="D9" s="4" t="inlineStr">
        <is>
          <t xml:space="preserve"> </t>
        </is>
      </c>
      <c r="E9" s="4" t="inlineStr">
        <is>
          <t xml:space="preserve"> </t>
        </is>
      </c>
      <c r="F9" s="5" t="n">
        <v>2028</v>
      </c>
    </row>
    <row r="10">
      <c r="A10" s="4" t="inlineStr">
        <is>
          <t>Short-term investments</t>
        </is>
      </c>
      <c r="B10" s="5" t="n">
        <v>57494</v>
      </c>
      <c r="C10" s="4" t="inlineStr">
        <is>
          <t xml:space="preserve"> </t>
        </is>
      </c>
      <c r="D10" s="5" t="n">
        <v>0</v>
      </c>
      <c r="E10" s="4" t="inlineStr">
        <is>
          <t xml:space="preserve"> </t>
        </is>
      </c>
      <c r="F10" s="5" t="n">
        <v>8098</v>
      </c>
    </row>
    <row r="11">
      <c r="A11" s="4" t="inlineStr">
        <is>
          <t>restricted short-term deposits</t>
        </is>
      </c>
      <c r="B11" s="5" t="n">
        <v>33942</v>
      </c>
      <c r="C11" s="4" t="inlineStr">
        <is>
          <t xml:space="preserve"> </t>
        </is>
      </c>
      <c r="D11" s="5" t="n">
        <v>0</v>
      </c>
      <c r="E11" s="4" t="inlineStr">
        <is>
          <t xml:space="preserve"> </t>
        </is>
      </c>
      <c r="F11" s="5" t="n">
        <v>4781</v>
      </c>
    </row>
    <row r="12">
      <c r="A12" s="4" t="inlineStr">
        <is>
          <t>Credit Fac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Basis Of Presentation Business Description And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unused borrowing capacity, amount</t>
        </is>
      </c>
      <c r="B14" s="6" t="n">
        <v>31000</v>
      </c>
      <c r="C14" s="4" t="inlineStr">
        <is>
          <t xml:space="preserve"> </t>
        </is>
      </c>
      <c r="D14" s="4" t="inlineStr">
        <is>
          <t xml:space="preserve"> </t>
        </is>
      </c>
      <c r="E14" s="4" t="inlineStr">
        <is>
          <t xml:space="preserve"> </t>
        </is>
      </c>
      <c r="F14" s="5" t="n">
        <v>4366</v>
      </c>
    </row>
    <row r="15">
      <c r="A15" s="4" t="inlineStr">
        <is>
          <t>Debt instrument, maturity date</t>
        </is>
      </c>
      <c r="B15" s="4" t="inlineStr">
        <is>
          <t>Nov. 30,  2024</t>
        </is>
      </c>
      <c r="C15" s="4" t="inlineStr">
        <is>
          <t>Nov. 30,  2024</t>
        </is>
      </c>
      <c r="D15" s="4" t="inlineStr">
        <is>
          <t xml:space="preserve"> </t>
        </is>
      </c>
      <c r="E15" s="4" t="inlineStr">
        <is>
          <t xml:space="preserve"> </t>
        </is>
      </c>
      <c r="F15" s="4" t="inlineStr">
        <is>
          <t xml:space="preserve"> </t>
        </is>
      </c>
    </row>
    <row r="16">
      <c r="A16" s="4" t="inlineStr">
        <is>
          <t>Variable Interest Entity, Primary Benefic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Basis Of Presentation Business Descrip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5234</v>
      </c>
      <c r="C18" s="7" t="n">
        <v>-737</v>
      </c>
      <c r="D18" s="5" t="n">
        <v>-38091</v>
      </c>
      <c r="E18" s="5" t="n">
        <v>-8534</v>
      </c>
      <c r="F18" s="4" t="inlineStr">
        <is>
          <t xml:space="preserve"> </t>
        </is>
      </c>
    </row>
    <row r="19">
      <c r="A19" s="4" t="inlineStr">
        <is>
          <t>Net cash used in operating activities</t>
        </is>
      </c>
      <c r="B19" s="5" t="n">
        <v>14870</v>
      </c>
      <c r="C19" s="7" t="n">
        <v>2094</v>
      </c>
      <c r="D19" s="5" t="n">
        <v>4627</v>
      </c>
      <c r="E19" s="6" t="n">
        <v>-3482</v>
      </c>
      <c r="F19" s="4" t="inlineStr">
        <is>
          <t xml:space="preserve"> </t>
        </is>
      </c>
    </row>
    <row r="20">
      <c r="A20" s="4" t="inlineStr">
        <is>
          <t>Cash and cash equivalents, at carrying value</t>
        </is>
      </c>
      <c r="B20" s="6" t="n">
        <v>4113</v>
      </c>
      <c r="C20" s="4" t="inlineStr">
        <is>
          <t xml:space="preserve"> </t>
        </is>
      </c>
      <c r="D20" s="6" t="n">
        <v>11404</v>
      </c>
      <c r="E20" s="4" t="inlineStr">
        <is>
          <t xml:space="preserve"> </t>
        </is>
      </c>
      <c r="F20" s="7" t="n">
        <v>579</v>
      </c>
    </row>
    <row r="21">
      <c r="A21" s="4" t="inlineStr">
        <is>
          <t>Variable Interest Entity, Primary Beneficiary [Member] | Revenue Benchmark [Member] | Revenue From Variable Interest Entity And Its Subsidiar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Basis Of Presentation Business Description And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5" t="n">
        <v>0.0786</v>
      </c>
      <c r="C23" s="15" t="n">
        <v>0.0786</v>
      </c>
      <c r="D23" s="15" t="n">
        <v>0.0001</v>
      </c>
      <c r="E23" s="15" t="n">
        <v>0.004</v>
      </c>
      <c r="F23" s="4" t="inlineStr">
        <is>
          <t xml:space="preserve"> </t>
        </is>
      </c>
    </row>
    <row r="24">
      <c r="A24" s="4" t="inlineStr">
        <is>
          <t>Exclusive Consulting And Service Agreement [Member] | EHang Intelligent Equipment (Guangzhou) Co., Ltd. ("EHang Intelligent" or the "WFO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Basis Of Presentation Business Description And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nsolidated net profits agreed to pay as a service fee</t>
        </is>
      </c>
      <c r="B26" s="14" t="n">
        <v>1</v>
      </c>
      <c r="C26" s="14" t="n">
        <v>1</v>
      </c>
      <c r="D26" s="4" t="inlineStr">
        <is>
          <t xml:space="preserve"> </t>
        </is>
      </c>
      <c r="E26" s="4" t="inlineStr">
        <is>
          <t xml:space="preserve"> </t>
        </is>
      </c>
      <c r="F26" s="4" t="inlineStr">
        <is>
          <t xml:space="preserve"> </t>
        </is>
      </c>
    </row>
    <row r="27">
      <c r="A27" s="4" t="inlineStr">
        <is>
          <t>Nominee Shareholder [Member] | EHang Intelligent Equipment (Guangzhou) Co., Ltd. ("EHang Intelligent" or the "WFO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Basis Of Presentation Business Description And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free loans granted, aggregate amount</t>
        </is>
      </c>
      <c r="B29" s="6" t="n">
        <v>60000</v>
      </c>
      <c r="C29" s="4" t="inlineStr">
        <is>
          <t xml:space="preserve"> </t>
        </is>
      </c>
      <c r="D29" s="4" t="inlineStr">
        <is>
          <t xml:space="preserve"> </t>
        </is>
      </c>
      <c r="E29" s="4" t="inlineStr">
        <is>
          <t xml:space="preserve"> </t>
        </is>
      </c>
      <c r="F29" s="4" t="inlineStr">
        <is>
          <t xml:space="preserve"> </t>
        </is>
      </c>
    </row>
    <row r="30">
      <c r="A30" s="4" t="inlineStr">
        <is>
          <t>Consulting and service agreement term</t>
        </is>
      </c>
      <c r="B30" s="4" t="inlineStr">
        <is>
          <t>The Exclusive Consulting and Service Agreement is valid for 10 years and renewable at the WFOE’s option.</t>
        </is>
      </c>
      <c r="C30" s="4" t="inlineStr">
        <is>
          <t>The Exclusive Consulting and Service Agreement is valid for 10 years and renewable at the WFOE’s option.</t>
        </is>
      </c>
      <c r="D30" s="4" t="inlineStr">
        <is>
          <t xml:space="preserve"> </t>
        </is>
      </c>
      <c r="E30" s="4" t="inlineStr">
        <is>
          <t xml:space="preserve"> </t>
        </is>
      </c>
      <c r="F30" s="4" t="inlineStr">
        <is>
          <t xml:space="preserve"> </t>
        </is>
      </c>
    </row>
    <row r="31">
      <c r="A31" s="4" t="inlineStr">
        <is>
          <t>Variable Interest Entity and Its Subsidar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Basis Of Presentation Business Description And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6" t="n">
        <v>26013</v>
      </c>
      <c r="C33" s="7" t="n">
        <v>3664</v>
      </c>
      <c r="D33" s="6" t="n">
        <v>47683</v>
      </c>
      <c r="E33" s="6" t="n">
        <v>36371</v>
      </c>
      <c r="F33"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8"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 ¥ in Thousands, $ in Thousands</t>
        </is>
      </c>
      <c r="B1" s="2" t="inlineStr">
        <is>
          <t>12 Months Ended</t>
        </is>
      </c>
    </row>
    <row r="2">
      <c r="B2" s="2" t="inlineStr">
        <is>
          <t>Dec. 31, 2023 CNY (¥) shares</t>
        </is>
      </c>
      <c r="C2" s="2" t="inlineStr">
        <is>
          <t>Dec. 31, 2023 USD ($) shares</t>
        </is>
      </c>
      <c r="D2" s="2" t="inlineStr">
        <is>
          <t>Dec. 31, 2022 CNY (¥)</t>
        </is>
      </c>
      <c r="E2" s="2" t="inlineStr">
        <is>
          <t>Dec. 31, 2022 USD ($)</t>
        </is>
      </c>
      <c r="F2" s="2" t="inlineStr">
        <is>
          <t>Dec. 31, 2021 CNY (¥) Units</t>
        </is>
      </c>
      <c r="G2" s="2" t="inlineStr">
        <is>
          <t>Dec. 31, 2023 USD ($)</t>
        </is>
      </c>
      <c r="H2" s="2" t="inlineStr">
        <is>
          <t>Dec. 31, 2022 USD ($)</t>
        </is>
      </c>
      <c r="I2" s="2" t="inlineStr">
        <is>
          <t>Feb. 28, 2019 CNY (¥)</t>
        </is>
      </c>
      <c r="J2" s="2" t="inlineStr">
        <is>
          <t>Feb. 28, 2019 USD ($)</t>
        </is>
      </c>
    </row>
    <row r="3">
      <c r="A3" s="4" t="inlineStr">
        <is>
          <t>Convenience translation rate per US$1.00</t>
        </is>
      </c>
      <c r="B3" s="16" t="n">
        <v>7.0999</v>
      </c>
      <c r="C3" s="4" t="inlineStr">
        <is>
          <t xml:space="preserve"> </t>
        </is>
      </c>
      <c r="D3" s="4" t="inlineStr">
        <is>
          <t xml:space="preserve"> </t>
        </is>
      </c>
      <c r="E3" s="4" t="inlineStr">
        <is>
          <t xml:space="preserve"> </t>
        </is>
      </c>
      <c r="F3" s="4" t="inlineStr">
        <is>
          <t xml:space="preserve"> </t>
        </is>
      </c>
      <c r="G3" s="16" t="n">
        <v>7.0999</v>
      </c>
      <c r="H3" s="4" t="inlineStr">
        <is>
          <t xml:space="preserve"> </t>
        </is>
      </c>
      <c r="I3" s="4" t="inlineStr">
        <is>
          <t xml:space="preserve"> </t>
        </is>
      </c>
      <c r="J3" s="4" t="inlineStr">
        <is>
          <t xml:space="preserve"> </t>
        </is>
      </c>
    </row>
    <row r="4">
      <c r="A4" s="4" t="inlineStr">
        <is>
          <t>Impairment of long-lived assets</t>
        </is>
      </c>
      <c r="B4" s="6" t="n">
        <v>0</v>
      </c>
      <c r="C4" s="4" t="inlineStr">
        <is>
          <t xml:space="preserve"> </t>
        </is>
      </c>
      <c r="D4" s="6" t="n">
        <v>0</v>
      </c>
      <c r="E4" s="4" t="inlineStr">
        <is>
          <t xml:space="preserve"> </t>
        </is>
      </c>
      <c r="F4" s="6" t="n">
        <v>1627</v>
      </c>
      <c r="G4" s="4" t="inlineStr">
        <is>
          <t xml:space="preserve"> </t>
        </is>
      </c>
      <c r="H4" s="4" t="inlineStr">
        <is>
          <t xml:space="preserve"> </t>
        </is>
      </c>
      <c r="I4" s="4" t="inlineStr">
        <is>
          <t xml:space="preserve"> </t>
        </is>
      </c>
      <c r="J4" s="4" t="inlineStr">
        <is>
          <t xml:space="preserve"> </t>
        </is>
      </c>
    </row>
    <row r="5">
      <c r="A5" s="4" t="inlineStr">
        <is>
          <t>Advertising expenditures</t>
        </is>
      </c>
      <c r="B5" s="5" t="n">
        <v>2918</v>
      </c>
      <c r="C5" s="7" t="n">
        <v>411</v>
      </c>
      <c r="D5" s="5" t="n">
        <v>2945</v>
      </c>
      <c r="E5" s="4" t="inlineStr">
        <is>
          <t xml:space="preserve"> </t>
        </is>
      </c>
      <c r="F5" s="5" t="n">
        <v>2114</v>
      </c>
      <c r="G5" s="4" t="inlineStr">
        <is>
          <t xml:space="preserve"> </t>
        </is>
      </c>
      <c r="H5" s="4" t="inlineStr">
        <is>
          <t xml:space="preserve"> </t>
        </is>
      </c>
      <c r="I5" s="4" t="inlineStr">
        <is>
          <t xml:space="preserve"> </t>
        </is>
      </c>
      <c r="J5" s="4" t="inlineStr">
        <is>
          <t xml:space="preserve"> </t>
        </is>
      </c>
    </row>
    <row r="6">
      <c r="A6" s="4" t="inlineStr">
        <is>
          <t>Multi-employer defined contribution plan expenses</t>
        </is>
      </c>
      <c r="B6" s="5" t="n">
        <v>13298</v>
      </c>
      <c r="C6" s="5" t="n">
        <v>1873</v>
      </c>
      <c r="D6" s="5" t="n">
        <v>12361</v>
      </c>
      <c r="E6" s="4" t="inlineStr">
        <is>
          <t xml:space="preserve"> </t>
        </is>
      </c>
      <c r="F6" s="5" t="n">
        <v>10262</v>
      </c>
      <c r="G6" s="4" t="inlineStr">
        <is>
          <t xml:space="preserve"> </t>
        </is>
      </c>
      <c r="H6" s="4" t="inlineStr">
        <is>
          <t xml:space="preserve"> </t>
        </is>
      </c>
      <c r="I6" s="4" t="inlineStr">
        <is>
          <t xml:space="preserve"> </t>
        </is>
      </c>
      <c r="J6" s="4" t="inlineStr">
        <is>
          <t xml:space="preserve"> </t>
        </is>
      </c>
    </row>
    <row r="7">
      <c r="A7" s="4" t="inlineStr">
        <is>
          <t>Shipping and handling costs</t>
        </is>
      </c>
      <c r="B7" s="5" t="n">
        <v>42115</v>
      </c>
      <c r="C7" s="5" t="n">
        <v>5932</v>
      </c>
      <c r="D7" s="5" t="n">
        <v>15098</v>
      </c>
      <c r="E7" s="4" t="inlineStr">
        <is>
          <t xml:space="preserve"> </t>
        </is>
      </c>
      <c r="F7" s="5" t="n">
        <v>20777</v>
      </c>
      <c r="G7" s="4" t="inlineStr">
        <is>
          <t xml:space="preserve"> </t>
        </is>
      </c>
      <c r="H7" s="4" t="inlineStr">
        <is>
          <t xml:space="preserve"> </t>
        </is>
      </c>
      <c r="I7" s="4" t="inlineStr">
        <is>
          <t xml:space="preserve"> </t>
        </is>
      </c>
      <c r="J7" s="4" t="inlineStr">
        <is>
          <t xml:space="preserve"> </t>
        </is>
      </c>
    </row>
    <row r="8">
      <c r="A8" s="4" t="inlineStr">
        <is>
          <t>Inventory write down</t>
        </is>
      </c>
      <c r="B8" s="5" t="n">
        <v>460</v>
      </c>
      <c r="C8" s="5" t="n">
        <v>65</v>
      </c>
      <c r="D8" s="5" t="n">
        <v>956</v>
      </c>
      <c r="E8" s="4" t="inlineStr">
        <is>
          <t xml:space="preserve"> </t>
        </is>
      </c>
      <c r="F8" s="5" t="n">
        <v>2640</v>
      </c>
      <c r="G8" s="4" t="inlineStr">
        <is>
          <t xml:space="preserve"> </t>
        </is>
      </c>
      <c r="H8" s="4" t="inlineStr">
        <is>
          <t xml:space="preserve"> </t>
        </is>
      </c>
      <c r="I8" s="4" t="inlineStr">
        <is>
          <t xml:space="preserve"> </t>
        </is>
      </c>
      <c r="J8" s="4" t="inlineStr">
        <is>
          <t xml:space="preserve"> </t>
        </is>
      </c>
    </row>
    <row r="9">
      <c r="A9" s="4" t="inlineStr">
        <is>
          <t>Gain (loss) on disposal of property plant equipment</t>
        </is>
      </c>
      <c r="B9" s="5" t="n">
        <v>-138</v>
      </c>
      <c r="C9" s="7" t="n">
        <v>-19</v>
      </c>
      <c r="D9" s="5" t="n">
        <v>103</v>
      </c>
      <c r="E9" s="4" t="inlineStr">
        <is>
          <t xml:space="preserve"> </t>
        </is>
      </c>
      <c r="F9" s="5" t="n">
        <v>-820</v>
      </c>
      <c r="G9" s="4" t="inlineStr">
        <is>
          <t xml:space="preserve"> </t>
        </is>
      </c>
      <c r="H9" s="4" t="inlineStr">
        <is>
          <t xml:space="preserve"> </t>
        </is>
      </c>
      <c r="I9" s="4" t="inlineStr">
        <is>
          <t xml:space="preserve"> </t>
        </is>
      </c>
      <c r="J9" s="4" t="inlineStr">
        <is>
          <t xml:space="preserve"> </t>
        </is>
      </c>
    </row>
    <row r="10">
      <c r="A10" s="4" t="inlineStr">
        <is>
          <t>Indefinite lived intangible assets</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Appropriation of reserves</t>
        </is>
      </c>
      <c r="B11" s="5" t="n">
        <v>156</v>
      </c>
      <c r="C11" s="4" t="inlineStr">
        <is>
          <t xml:space="preserve"> </t>
        </is>
      </c>
      <c r="D11" s="5" t="n">
        <v>0</v>
      </c>
      <c r="E11" s="4" t="inlineStr">
        <is>
          <t xml:space="preserve"> </t>
        </is>
      </c>
      <c r="F11" s="5" t="n">
        <v>48</v>
      </c>
      <c r="G11" s="4" t="inlineStr">
        <is>
          <t xml:space="preserve"> </t>
        </is>
      </c>
      <c r="H11" s="4" t="inlineStr">
        <is>
          <t xml:space="preserve"> </t>
        </is>
      </c>
      <c r="I11" s="4" t="inlineStr">
        <is>
          <t xml:space="preserve"> </t>
        </is>
      </c>
      <c r="J11" s="4" t="inlineStr">
        <is>
          <t xml:space="preserve"> </t>
        </is>
      </c>
    </row>
    <row r="12">
      <c r="A12" s="4" t="inlineStr">
        <is>
          <t>Right of use asset</t>
        </is>
      </c>
      <c r="B12" s="6" t="n">
        <v>9127</v>
      </c>
      <c r="C12" s="4" t="inlineStr">
        <is>
          <t xml:space="preserve"> </t>
        </is>
      </c>
      <c r="D12" s="4" t="inlineStr">
        <is>
          <t xml:space="preserve"> </t>
        </is>
      </c>
      <c r="E12" s="4" t="inlineStr">
        <is>
          <t xml:space="preserve"> </t>
        </is>
      </c>
      <c r="F12" s="4" t="inlineStr">
        <is>
          <t xml:space="preserve"> </t>
        </is>
      </c>
      <c r="G12" s="7" t="n">
        <v>1286</v>
      </c>
      <c r="H12" s="7" t="n">
        <v>64869</v>
      </c>
      <c r="I12" s="4" t="inlineStr">
        <is>
          <t xml:space="preserve"> </t>
        </is>
      </c>
      <c r="J12" s="4" t="inlineStr">
        <is>
          <t xml:space="preserve"> </t>
        </is>
      </c>
    </row>
    <row r="13">
      <c r="A13" s="4" t="inlineStr">
        <is>
          <t>Short Term Lease Term</t>
        </is>
      </c>
      <c r="B13" s="4" t="inlineStr">
        <is>
          <t>12 months</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remaining lease terms of the right of use asset</t>
        </is>
      </c>
      <c r="B14" s="4" t="inlineStr">
        <is>
          <t>17 years</t>
        </is>
      </c>
      <c r="C14" s="4" t="inlineStr">
        <is>
          <t xml:space="preserve"> </t>
        </is>
      </c>
      <c r="D14" s="4" t="inlineStr">
        <is>
          <t xml:space="preserve"> </t>
        </is>
      </c>
      <c r="E14" s="4" t="inlineStr">
        <is>
          <t xml:space="preserve"> </t>
        </is>
      </c>
      <c r="F14" s="4" t="inlineStr">
        <is>
          <t xml:space="preserve"> </t>
        </is>
      </c>
      <c r="G14" s="4" t="inlineStr">
        <is>
          <t>17 years</t>
        </is>
      </c>
      <c r="H14" s="4" t="inlineStr">
        <is>
          <t xml:space="preserve"> </t>
        </is>
      </c>
      <c r="I14" s="4" t="inlineStr">
        <is>
          <t xml:space="preserve"> </t>
        </is>
      </c>
      <c r="J14" s="4" t="inlineStr">
        <is>
          <t xml:space="preserve"> </t>
        </is>
      </c>
    </row>
    <row r="15">
      <c r="A15" s="4" t="inlineStr">
        <is>
          <t>Weighted average incremental borrowing rate</t>
        </is>
      </c>
      <c r="B15" s="15" t="n">
        <v>0.0439</v>
      </c>
      <c r="C15" s="4" t="inlineStr">
        <is>
          <t xml:space="preserve"> </t>
        </is>
      </c>
      <c r="D15" s="4" t="inlineStr">
        <is>
          <t xml:space="preserve"> </t>
        </is>
      </c>
      <c r="E15" s="4" t="inlineStr">
        <is>
          <t xml:space="preserve"> </t>
        </is>
      </c>
      <c r="F15" s="4" t="inlineStr">
        <is>
          <t xml:space="preserve"> </t>
        </is>
      </c>
      <c r="G15" s="15" t="n">
        <v>0.0439</v>
      </c>
      <c r="H15" s="4" t="inlineStr">
        <is>
          <t xml:space="preserve"> </t>
        </is>
      </c>
      <c r="I15" s="4" t="inlineStr">
        <is>
          <t xml:space="preserve"> </t>
        </is>
      </c>
      <c r="J15" s="4" t="inlineStr">
        <is>
          <t xml:space="preserve"> </t>
        </is>
      </c>
    </row>
    <row r="16">
      <c r="A16" s="4" t="inlineStr">
        <is>
          <t>Operating lease cost</t>
        </is>
      </c>
      <c r="B16" s="6" t="n">
        <v>11527</v>
      </c>
      <c r="C16" s="7" t="n">
        <v>1624</v>
      </c>
      <c r="D16" s="5" t="n">
        <v>13986</v>
      </c>
      <c r="E16" s="4" t="inlineStr">
        <is>
          <t xml:space="preserve"> </t>
        </is>
      </c>
      <c r="F16" s="5" t="n">
        <v>10460</v>
      </c>
      <c r="G16" s="4" t="inlineStr">
        <is>
          <t xml:space="preserve"> </t>
        </is>
      </c>
      <c r="H16" s="4" t="inlineStr">
        <is>
          <t xml:space="preserve"> </t>
        </is>
      </c>
      <c r="I16" s="4" t="inlineStr">
        <is>
          <t xml:space="preserve"> </t>
        </is>
      </c>
      <c r="J16" s="4" t="inlineStr">
        <is>
          <t xml:space="preserve"> </t>
        </is>
      </c>
    </row>
    <row r="17">
      <c r="A17" s="4" t="inlineStr">
        <is>
          <t>Short term lease cost</t>
        </is>
      </c>
      <c r="B17" s="5" t="n">
        <v>172</v>
      </c>
      <c r="C17" s="5" t="n">
        <v>24</v>
      </c>
      <c r="D17" s="4" t="inlineStr">
        <is>
          <t xml:space="preserve"> </t>
        </is>
      </c>
      <c r="E17" s="7" t="n">
        <v>3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lease cos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id for operating leases</t>
        </is>
      </c>
      <c r="B19" s="5" t="n">
        <v>6877</v>
      </c>
      <c r="C19" s="4" t="inlineStr">
        <is>
          <t xml:space="preserve"> </t>
        </is>
      </c>
      <c r="D19" s="5" t="n">
        <v>111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 term deposit curre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Exchange Forw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Notional Amount</t>
        </is>
      </c>
      <c r="B22" s="5" t="n">
        <v>340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Gain (Loss) on Derivatives</t>
        </is>
      </c>
      <c r="B23" s="5" t="n">
        <v>1743</v>
      </c>
      <c r="C23" s="7" t="n">
        <v>2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Declar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t>
        </is>
      </c>
      <c r="B25" s="6" t="n">
        <v>0</v>
      </c>
      <c r="C25" s="4" t="inlineStr">
        <is>
          <t xml:space="preserve"> </t>
        </is>
      </c>
      <c r="D25" s="5" t="n">
        <v>0</v>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General Reserve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reserve appropriation net of tax</t>
        </is>
      </c>
      <c r="B27" s="14" t="n">
        <v>0.1</v>
      </c>
      <c r="C27" s="14"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egistered capital</t>
        </is>
      </c>
      <c r="B28" s="14" t="n">
        <v>0.5</v>
      </c>
      <c r="C28" s="14"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utory Surplus Reserve F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reserve appropriation net of tax</t>
        </is>
      </c>
      <c r="B30" s="14" t="n">
        <v>0.1</v>
      </c>
      <c r="C30" s="14"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registered capital</t>
        </is>
      </c>
      <c r="B31" s="14" t="n">
        <v>0.5</v>
      </c>
      <c r="C31" s="14"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st and estimated earnings in excess of billings</t>
        </is>
      </c>
      <c r="B33" s="6"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st of Sa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ntory write down</t>
        </is>
      </c>
      <c r="B35" s="5" t="n">
        <v>460</v>
      </c>
      <c r="C35" s="7" t="n">
        <v>65</v>
      </c>
      <c r="D35" s="5" t="n">
        <v>956</v>
      </c>
      <c r="E35" s="4" t="inlineStr">
        <is>
          <t xml:space="preserve"> </t>
        </is>
      </c>
      <c r="F35" s="5" t="n">
        <v>2640</v>
      </c>
      <c r="G35" s="4" t="inlineStr">
        <is>
          <t xml:space="preserve"> </t>
        </is>
      </c>
      <c r="H35" s="4" t="inlineStr">
        <is>
          <t xml:space="preserve"> </t>
        </is>
      </c>
      <c r="I35" s="4" t="inlineStr">
        <is>
          <t xml:space="preserve"> </t>
        </is>
      </c>
      <c r="J35" s="4" t="inlineStr">
        <is>
          <t xml:space="preserve"> </t>
        </is>
      </c>
    </row>
    <row r="36">
      <c r="A36" s="4" t="inlineStr">
        <is>
          <t>Other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on disposal of property plant equipment</t>
        </is>
      </c>
      <c r="B37" s="5" t="n">
        <v>-138</v>
      </c>
      <c r="C37" s="5" t="n">
        <v>19</v>
      </c>
      <c r="D37" s="4" t="inlineStr">
        <is>
          <t xml:space="preserve"> </t>
        </is>
      </c>
      <c r="E37" s="4" t="inlineStr">
        <is>
          <t xml:space="preserve"> </t>
        </is>
      </c>
      <c r="F37" s="5" t="n">
        <v>-820</v>
      </c>
      <c r="G37" s="4" t="inlineStr">
        <is>
          <t xml:space="preserve"> </t>
        </is>
      </c>
      <c r="H37" s="4" t="inlineStr">
        <is>
          <t xml:space="preserve"> </t>
        </is>
      </c>
      <c r="I37" s="4" t="inlineStr">
        <is>
          <t xml:space="preserve"> </t>
        </is>
      </c>
      <c r="J37" s="4" t="inlineStr">
        <is>
          <t xml:space="preserve"> </t>
        </is>
      </c>
    </row>
    <row r="38">
      <c r="A38" s="4" t="inlineStr">
        <is>
          <t>Nonoperating Incom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disposal of property plant equipment</t>
        </is>
      </c>
      <c r="B39" s="5" t="n">
        <v>1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eneral and administrative expen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lowance for credit loss on accounts receivable contract with customer assets loan receivables and other receivables incurred during the period</t>
        </is>
      </c>
      <c r="B41" s="5" t="n">
        <v>136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ipping and Handl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ipping and handling costs</t>
        </is>
      </c>
      <c r="B43" s="6" t="n">
        <v>1427</v>
      </c>
      <c r="C43" s="7" t="n">
        <v>201</v>
      </c>
      <c r="D43" s="6" t="n">
        <v>848</v>
      </c>
      <c r="E43" s="4" t="inlineStr">
        <is>
          <t xml:space="preserve"> </t>
        </is>
      </c>
      <c r="F43" s="6" t="n">
        <v>1067</v>
      </c>
      <c r="G43" s="4" t="inlineStr">
        <is>
          <t xml:space="preserve"> </t>
        </is>
      </c>
      <c r="H43" s="4" t="inlineStr">
        <is>
          <t xml:space="preserve"> </t>
        </is>
      </c>
      <c r="I43" s="4" t="inlineStr">
        <is>
          <t xml:space="preserve"> </t>
        </is>
      </c>
      <c r="J43" s="4" t="inlineStr">
        <is>
          <t xml:space="preserve"> </t>
        </is>
      </c>
    </row>
    <row r="44">
      <c r="A44" s="4" t="inlineStr">
        <is>
          <t>Development and Purchase Cooperative Arrangement [Member] | Biotech Company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reed-upon milestones, initial investment</t>
        </is>
      </c>
      <c r="B45" s="4" t="inlineStr">
        <is>
          <t xml:space="preserve"> </t>
        </is>
      </c>
      <c r="C45" s="4" t="inlineStr">
        <is>
          <t xml:space="preserve"> </t>
        </is>
      </c>
      <c r="D45" s="4" t="inlineStr">
        <is>
          <t xml:space="preserve"> </t>
        </is>
      </c>
      <c r="E45" s="4" t="inlineStr">
        <is>
          <t xml:space="preserve"> </t>
        </is>
      </c>
      <c r="F45" s="4" t="inlineStr">
        <is>
          <t xml:space="preserve"> </t>
        </is>
      </c>
      <c r="G45" s="7" t="n">
        <v>14000</v>
      </c>
      <c r="H45" s="4" t="inlineStr">
        <is>
          <t xml:space="preserve"> </t>
        </is>
      </c>
      <c r="I45" s="6" t="n">
        <v>48733</v>
      </c>
      <c r="J45" s="7" t="n">
        <v>7000</v>
      </c>
    </row>
    <row r="46">
      <c r="A46" s="4" t="inlineStr">
        <is>
          <t>Agreed-upon milestones, payments totaling | $</t>
        </is>
      </c>
      <c r="B46" s="4" t="inlineStr">
        <is>
          <t xml:space="preserve"> </t>
        </is>
      </c>
      <c r="C46" s="4" t="inlineStr">
        <is>
          <t xml:space="preserve"> </t>
        </is>
      </c>
      <c r="D46" s="4" t="inlineStr">
        <is>
          <t xml:space="preserve"> </t>
        </is>
      </c>
      <c r="E46" s="4" t="inlineStr">
        <is>
          <t xml:space="preserve"> </t>
        </is>
      </c>
      <c r="F46" s="4" t="inlineStr">
        <is>
          <t xml:space="preserve"> </t>
        </is>
      </c>
      <c r="G46" s="7" t="n">
        <v>36000</v>
      </c>
      <c r="H46" s="4" t="inlineStr">
        <is>
          <t xml:space="preserve"> </t>
        </is>
      </c>
      <c r="I46" s="4" t="inlineStr">
        <is>
          <t xml:space="preserve"> </t>
        </is>
      </c>
      <c r="J46" s="4" t="inlineStr">
        <is>
          <t xml:space="preserve"> </t>
        </is>
      </c>
    </row>
    <row r="47">
      <c r="A47" s="4" t="inlineStr">
        <is>
          <t>Development and Purchase Cooperative Arrangement [Member] | Biotech Company Limited [Member] | AA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units of product proposed to be sold | Units</t>
        </is>
      </c>
      <c r="B48" s="4" t="inlineStr">
        <is>
          <t xml:space="preserve"> </t>
        </is>
      </c>
      <c r="C48" s="4" t="inlineStr">
        <is>
          <t xml:space="preserve"> </t>
        </is>
      </c>
      <c r="D48" s="4" t="inlineStr">
        <is>
          <t xml:space="preserve"> </t>
        </is>
      </c>
      <c r="E48" s="4" t="inlineStr">
        <is>
          <t xml:space="preserve"> </t>
        </is>
      </c>
      <c r="F48" s="5" t="n">
        <v>1000</v>
      </c>
      <c r="G48" s="4" t="inlineStr">
        <is>
          <t xml:space="preserve"> </t>
        </is>
      </c>
      <c r="H48" s="4" t="inlineStr">
        <is>
          <t xml:space="preserve"> </t>
        </is>
      </c>
      <c r="I48" s="4" t="inlineStr">
        <is>
          <t xml:space="preserve"> </t>
        </is>
      </c>
      <c r="J48" s="4" t="inlineStr">
        <is>
          <t xml:space="preserve"> </t>
        </is>
      </c>
    </row>
    <row r="49">
      <c r="A49" s="4" t="inlineStr">
        <is>
          <t>Series C 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hares, issued | shares</t>
        </is>
      </c>
      <c r="B50" s="5" t="n">
        <v>1189397</v>
      </c>
      <c r="C50" s="5" t="n">
        <v>11893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B1:F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ummarizes Of The Activity In The Allowance For Credit Losses Related To Accounts Receivable (Detail) - 12 months ended Dec. 31, 2023 ¥ in Thousands, $ in Thousands</t>
        </is>
      </c>
      <c r="B1" s="2" t="inlineStr">
        <is>
          <t>CNY (¥)</t>
        </is>
      </c>
      <c r="C1" s="2" t="inlineStr">
        <is>
          <t>USD ($)</t>
        </is>
      </c>
    </row>
    <row r="2">
      <c r="A2" s="3" t="inlineStr">
        <is>
          <t>Current period provision, net</t>
        </is>
      </c>
      <c r="B2" s="4" t="inlineStr">
        <is>
          <t xml:space="preserve"> </t>
        </is>
      </c>
      <c r="C2" s="4" t="inlineStr">
        <is>
          <t xml:space="preserve"> </t>
        </is>
      </c>
    </row>
    <row r="3">
      <c r="A3" s="4" t="inlineStr">
        <is>
          <t>Balance as of December 31, 2022</t>
        </is>
      </c>
      <c r="B3" s="6" t="n">
        <v>119457</v>
      </c>
      <c r="C3" s="7" t="n">
        <v>16825</v>
      </c>
    </row>
    <row r="4">
      <c r="A4" s="4" t="inlineStr">
        <is>
          <t>Current period provision</t>
        </is>
      </c>
      <c r="B4" s="5" t="n">
        <v>16455</v>
      </c>
      <c r="C4" s="5" t="n">
        <v>2317</v>
      </c>
    </row>
    <row r="5">
      <c r="A5" s="4" t="inlineStr">
        <is>
          <t>Reversal</t>
        </is>
      </c>
      <c r="B5" s="5" t="n">
        <v>-2764</v>
      </c>
      <c r="C5" s="5" t="n">
        <v>-389</v>
      </c>
    </row>
    <row r="6">
      <c r="A6" s="4" t="inlineStr">
        <is>
          <t>Acquisition of non-controlling interests</t>
        </is>
      </c>
      <c r="B6" s="5" t="n">
        <v>-390</v>
      </c>
      <c r="C6" s="5" t="n">
        <v>-55</v>
      </c>
    </row>
    <row r="7">
      <c r="A7" s="4" t="inlineStr">
        <is>
          <t>Foreign currency translation adjustments</t>
        </is>
      </c>
      <c r="B7" s="5" t="n">
        <v>48</v>
      </c>
      <c r="C7" s="5" t="n">
        <v>7</v>
      </c>
    </row>
    <row r="8">
      <c r="A8" s="4" t="inlineStr">
        <is>
          <t>Balance as of December 31, 2023</t>
        </is>
      </c>
      <c r="B8" s="5" t="n">
        <v>132806</v>
      </c>
      <c r="C8" s="5" t="n">
        <v>18705</v>
      </c>
    </row>
    <row r="9">
      <c r="A9" s="4" t="inlineStr">
        <is>
          <t>Previously Reported [Member]</t>
        </is>
      </c>
      <c r="B9" s="4" t="inlineStr">
        <is>
          <t xml:space="preserve"> </t>
        </is>
      </c>
      <c r="C9" s="4" t="inlineStr">
        <is>
          <t xml:space="preserve"> </t>
        </is>
      </c>
    </row>
    <row r="10">
      <c r="A10" s="3" t="inlineStr">
        <is>
          <t>Current period provision, net</t>
        </is>
      </c>
      <c r="B10" s="4" t="inlineStr">
        <is>
          <t xml:space="preserve"> </t>
        </is>
      </c>
      <c r="C10" s="4" t="inlineStr">
        <is>
          <t xml:space="preserve"> </t>
        </is>
      </c>
    </row>
    <row r="11">
      <c r="A11" s="4" t="inlineStr">
        <is>
          <t>Balance as of December 31, 2022</t>
        </is>
      </c>
      <c r="B11" s="5" t="n">
        <v>117035</v>
      </c>
      <c r="C11" s="5" t="n">
        <v>16484</v>
      </c>
    </row>
    <row r="12">
      <c r="A12" s="4" t="inlineStr">
        <is>
          <t>Revision of Prior Period, Adjustment [Member] | Accounting Standards Update 2016-13 [Member]</t>
        </is>
      </c>
      <c r="B12" s="4" t="inlineStr">
        <is>
          <t xml:space="preserve"> </t>
        </is>
      </c>
      <c r="C12" s="4" t="inlineStr">
        <is>
          <t xml:space="preserve"> </t>
        </is>
      </c>
    </row>
    <row r="13">
      <c r="A13" s="3" t="inlineStr">
        <is>
          <t>Current period provision, net</t>
        </is>
      </c>
      <c r="B13" s="4" t="inlineStr">
        <is>
          <t xml:space="preserve"> </t>
        </is>
      </c>
      <c r="C13" s="4" t="inlineStr">
        <is>
          <t xml:space="preserve"> </t>
        </is>
      </c>
    </row>
    <row r="14">
      <c r="A14" s="4" t="inlineStr">
        <is>
          <t>Balance as of December 31, 2022</t>
        </is>
      </c>
      <c r="B14" s="6" t="n">
        <v>2422</v>
      </c>
      <c r="C14" s="7" t="n">
        <v>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Amortization of Intangible Assets with Finite Lives (Detail)</t>
        </is>
      </c>
      <c r="B1" s="2" t="inlineStr">
        <is>
          <t>Dec. 31, 2023</t>
        </is>
      </c>
    </row>
    <row r="2">
      <c r="A2" s="4" t="inlineStr">
        <is>
          <t>Software [Member] | Maximum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5 years</t>
        </is>
      </c>
    </row>
    <row r="5">
      <c r="A5" s="4" t="inlineStr">
        <is>
          <t>Software [Member] | Minimum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3 years</t>
        </is>
      </c>
    </row>
    <row r="8">
      <c r="A8" s="4" t="inlineStr">
        <is>
          <t>Patents and trademarks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45"/>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46" customWidth="1" min="5" max="5"/>
    <col width="61" customWidth="1" min="6" max="6"/>
    <col width="61" customWidth="1" min="7" max="7"/>
    <col width="80" customWidth="1" min="8" max="8"/>
    <col width="61" customWidth="1" min="9" max="9"/>
    <col width="61" customWidth="1" min="10" max="10"/>
    <col width="80" customWidth="1" min="11" max="11"/>
    <col width="44" customWidth="1" min="12" max="12"/>
    <col width="44" customWidth="1" min="13" max="13"/>
    <col width="80" customWidth="1" min="14" max="14"/>
    <col width="68" customWidth="1" min="15" max="15"/>
    <col width="68" customWidth="1" min="16" max="16"/>
    <col width="56" customWidth="1" min="17" max="17"/>
    <col width="56" customWidth="1" min="18" max="18"/>
    <col width="80" customWidth="1" min="19" max="19"/>
    <col width="36" customWidth="1" min="20" max="20"/>
    <col width="36" customWidth="1" min="21" max="21"/>
    <col width="74" customWidth="1" min="22" max="22"/>
    <col width="37" customWidth="1" min="23" max="23"/>
    <col width="37" customWidth="1" min="24" max="24"/>
    <col width="80" customWidth="1" min="25" max="25"/>
    <col width="75" customWidth="1" min="26" max="26"/>
    <col width="24" customWidth="1" min="27" max="27"/>
    <col width="24" customWidth="1" min="28" max="28"/>
    <col width="70" customWidth="1" min="29" max="29"/>
    <col width="62" customWidth="1" min="30" max="30"/>
    <col width="42" customWidth="1" min="31" max="31"/>
    <col width="42" customWidth="1" min="32" max="32"/>
    <col width="80" customWidth="1" min="33" max="33"/>
    <col width="80" customWidth="1" min="34" max="34"/>
  </cols>
  <sheetData>
    <row r="1">
      <c r="A1" s="1" t="inlineStr">
        <is>
          <t>Consolidated Statements Of Changes In Shareholders' Equity ¥ in Thousands, $ in Thousands</t>
        </is>
      </c>
      <c r="B1" s="2" t="inlineStr">
        <is>
          <t>CNY (¥)</t>
        </is>
      </c>
      <c r="C1" s="2" t="inlineStr">
        <is>
          <t>USD ($)</t>
        </is>
      </c>
      <c r="D1" s="2" t="inlineStr">
        <is>
          <t>Revision of Prior Period, Adjustment [Member] CNY (¥)</t>
        </is>
      </c>
      <c r="E1" s="2" t="inlineStr">
        <is>
          <t>Restatement Adjusted Balance [Member] CNY (¥)</t>
        </is>
      </c>
      <c r="F1" s="2" t="inlineStr">
        <is>
          <t>Common Stock [Member] Common Class A [Member] CNY (¥) shares</t>
        </is>
      </c>
      <c r="G1" s="2" t="inlineStr">
        <is>
          <t>Common Stock [Member] Common Class A [Member] USD ($) shares</t>
        </is>
      </c>
      <c r="H1" s="2" t="inlineStr">
        <is>
          <t>Common Stock [Member] Common Class A [Member] Restatement Adjusted Balance [Member] CNY (¥) shares</t>
        </is>
      </c>
      <c r="I1" s="2" t="inlineStr">
        <is>
          <t>Common Stock [Member] Common Class B [Member] CNY (¥) shares</t>
        </is>
      </c>
      <c r="J1" s="2" t="inlineStr">
        <is>
          <t>Common Stock [Member] Common Class B [Member] USD ($) shares</t>
        </is>
      </c>
      <c r="K1" s="2" t="inlineStr">
        <is>
          <t>Common Stock [Member] Common Class B [Member] Restatement Adjusted Balance [Member] CNY (¥) shares</t>
        </is>
      </c>
      <c r="L1" s="2" t="inlineStr">
        <is>
          <t>Additional Paid-in Capital [Member] CNY (¥)</t>
        </is>
      </c>
      <c r="M1" s="2" t="inlineStr">
        <is>
          <t>Additional Paid-in Capital [Member] USD ($)</t>
        </is>
      </c>
      <c r="N1" s="2" t="inlineStr">
        <is>
          <t>Additional Paid-in Capital [Member] Restatement Adjusted Balance [Member] CNY (¥)</t>
        </is>
      </c>
      <c r="O1" s="2" t="inlineStr">
        <is>
          <t>Additional Paid-in Capital [Member] Common Class A [Member] CNY (¥)</t>
        </is>
      </c>
      <c r="P1" s="2" t="inlineStr">
        <is>
          <t>Additional Paid-in Capital [Member] Common Class A [Member] USD ($)</t>
        </is>
      </c>
      <c r="Q1" s="2" t="inlineStr">
        <is>
          <t>Accumulated Other Comprehensive Income [Member] CNY (¥)</t>
        </is>
      </c>
      <c r="R1" s="2" t="inlineStr">
        <is>
          <t>Accumulated Other Comprehensive Income [Member] USD ($)</t>
        </is>
      </c>
      <c r="S1" s="2" t="inlineStr">
        <is>
          <t>Accumulated Other Comprehensive Income [Member] Restatement Adjusted Balance [Member] CNY (¥)</t>
        </is>
      </c>
      <c r="T1" s="2" t="inlineStr">
        <is>
          <t>Statutory Reserves [Member] CNY (¥)</t>
        </is>
      </c>
      <c r="U1" s="2" t="inlineStr">
        <is>
          <t>Statutory Reserves [Member] USD ($)</t>
        </is>
      </c>
      <c r="V1" s="2" t="inlineStr">
        <is>
          <t>Statutory Reserves [Member] Restatement Adjusted Balance [Member] CNY (¥)</t>
        </is>
      </c>
      <c r="W1" s="2" t="inlineStr">
        <is>
          <t>Accumulated Deficit [Member] CNY (¥)</t>
        </is>
      </c>
      <c r="X1" s="2" t="inlineStr">
        <is>
          <t>Accumulated Deficit [Member] USD ($)</t>
        </is>
      </c>
      <c r="Y1" s="2" t="inlineStr">
        <is>
          <t>Accumulated Deficit [Member] Revision of Prior Period, Adjustment [Member] CNY (¥)</t>
        </is>
      </c>
      <c r="Z1" s="2" t="inlineStr">
        <is>
          <t>Accumulated Deficit [Member] Restatement Adjusted Balance [Member] CNY (¥)</t>
        </is>
      </c>
      <c r="AA1" s="2" t="inlineStr">
        <is>
          <t>Parent [Member] CNY (¥)</t>
        </is>
      </c>
      <c r="AB1" s="2" t="inlineStr">
        <is>
          <t>Parent [Member] USD ($)</t>
        </is>
      </c>
      <c r="AC1" s="2" t="inlineStr">
        <is>
          <t>Parent [Member] Revision of Prior Period, Adjustment [Member] CNY (¥)</t>
        </is>
      </c>
      <c r="AD1" s="2" t="inlineStr">
        <is>
          <t>Parent [Member] Restatement Adjusted Balance [Member] CNY (¥)</t>
        </is>
      </c>
      <c r="AE1" s="2" t="inlineStr">
        <is>
          <t>Non-controlling Interest [Member] CNY (¥)</t>
        </is>
      </c>
      <c r="AF1" s="2" t="inlineStr">
        <is>
          <t>Non-controlling Interest [Member] USD ($)</t>
        </is>
      </c>
      <c r="AG1" s="2" t="inlineStr">
        <is>
          <t>Non-controlling Interest [Member] Revision of Prior Period, Adjustment [Member] CNY (¥)</t>
        </is>
      </c>
      <c r="AH1" s="2" t="inlineStr">
        <is>
          <t>Non-controlling Interest [Member] Restatement Adjusted Balance [Member] CNY (¥)</t>
        </is>
      </c>
    </row>
    <row r="2">
      <c r="A2" s="4" t="inlineStr">
        <is>
          <t>Balance at Dec. 31, 2020</t>
        </is>
      </c>
      <c r="B2" s="6" t="n">
        <v>277700</v>
      </c>
      <c r="C2" s="4" t="inlineStr">
        <is>
          <t xml:space="preserve"> </t>
        </is>
      </c>
      <c r="D2" s="4" t="inlineStr">
        <is>
          <t xml:space="preserve"> </t>
        </is>
      </c>
      <c r="E2" s="4" t="inlineStr">
        <is>
          <t xml:space="preserve"> </t>
        </is>
      </c>
      <c r="F2" s="6" t="n">
        <v>44</v>
      </c>
      <c r="G2" s="4" t="inlineStr">
        <is>
          <t xml:space="preserve"> </t>
        </is>
      </c>
      <c r="H2" s="4" t="inlineStr">
        <is>
          <t xml:space="preserve"> </t>
        </is>
      </c>
      <c r="I2" s="6" t="n">
        <v>28</v>
      </c>
      <c r="J2" s="4" t="inlineStr">
        <is>
          <t xml:space="preserve"> </t>
        </is>
      </c>
      <c r="K2" s="4" t="inlineStr">
        <is>
          <t xml:space="preserve"> </t>
        </is>
      </c>
      <c r="L2" s="6" t="n">
        <v>1081299</v>
      </c>
      <c r="M2" s="4" t="inlineStr">
        <is>
          <t xml:space="preserve"> </t>
        </is>
      </c>
      <c r="N2" s="4" t="inlineStr">
        <is>
          <t xml:space="preserve"> </t>
        </is>
      </c>
      <c r="O2" s="4" t="inlineStr">
        <is>
          <t xml:space="preserve"> </t>
        </is>
      </c>
      <c r="P2" s="4" t="inlineStr">
        <is>
          <t xml:space="preserve"> </t>
        </is>
      </c>
      <c r="Q2" s="6" t="n">
        <v>1950</v>
      </c>
      <c r="R2" s="4" t="inlineStr">
        <is>
          <t xml:space="preserve"> </t>
        </is>
      </c>
      <c r="S2" s="4" t="inlineStr">
        <is>
          <t xml:space="preserve"> </t>
        </is>
      </c>
      <c r="T2" s="6" t="n">
        <v>1035</v>
      </c>
      <c r="U2" s="4" t="inlineStr">
        <is>
          <t xml:space="preserve"> </t>
        </is>
      </c>
      <c r="V2" s="4" t="inlineStr">
        <is>
          <t xml:space="preserve"> </t>
        </is>
      </c>
      <c r="W2" s="6" t="n">
        <v>-808038</v>
      </c>
      <c r="X2" s="4" t="inlineStr">
        <is>
          <t xml:space="preserve"> </t>
        </is>
      </c>
      <c r="Y2" s="4" t="inlineStr">
        <is>
          <t xml:space="preserve"> </t>
        </is>
      </c>
      <c r="Z2" s="4" t="inlineStr">
        <is>
          <t xml:space="preserve"> </t>
        </is>
      </c>
      <c r="AA2" s="6" t="n">
        <v>276318</v>
      </c>
      <c r="AB2" s="4" t="inlineStr">
        <is>
          <t xml:space="preserve"> </t>
        </is>
      </c>
      <c r="AC2" s="4" t="inlineStr">
        <is>
          <t xml:space="preserve"> </t>
        </is>
      </c>
      <c r="AD2" s="4" t="inlineStr">
        <is>
          <t xml:space="preserve"> </t>
        </is>
      </c>
      <c r="AE2" s="6" t="n">
        <v>1382</v>
      </c>
      <c r="AF2" s="4" t="inlineStr">
        <is>
          <t xml:space="preserve"> </t>
        </is>
      </c>
      <c r="AG2" s="4" t="inlineStr">
        <is>
          <t xml:space="preserve"> </t>
        </is>
      </c>
      <c r="AH2" s="4" t="inlineStr">
        <is>
          <t xml:space="preserve"> </t>
        </is>
      </c>
    </row>
    <row r="3">
      <c r="A3" s="4" t="inlineStr">
        <is>
          <t>Balance at Dec. 31, 2020 | shares</t>
        </is>
      </c>
      <c r="B3" s="4" t="inlineStr">
        <is>
          <t xml:space="preserve"> </t>
        </is>
      </c>
      <c r="C3" s="4" t="inlineStr">
        <is>
          <t xml:space="preserve"> </t>
        </is>
      </c>
      <c r="D3" s="4" t="inlineStr">
        <is>
          <t xml:space="preserve"> </t>
        </is>
      </c>
      <c r="E3" s="4" t="inlineStr">
        <is>
          <t xml:space="preserve"> </t>
        </is>
      </c>
      <c r="F3" s="5" t="n">
        <v>64634743</v>
      </c>
      <c r="G3" s="5" t="n">
        <v>64634743</v>
      </c>
      <c r="H3" s="4" t="inlineStr">
        <is>
          <t xml:space="preserve"> </t>
        </is>
      </c>
      <c r="I3" s="5" t="n">
        <v>44992555</v>
      </c>
      <c r="J3" s="5" t="n">
        <v>4499255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Net (loss) income</t>
        </is>
      </c>
      <c r="B4" s="5" t="n">
        <v>-3138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13959</v>
      </c>
      <c r="X4" s="4" t="inlineStr">
        <is>
          <t xml:space="preserve"> </t>
        </is>
      </c>
      <c r="Y4" s="4" t="inlineStr">
        <is>
          <t xml:space="preserve"> </t>
        </is>
      </c>
      <c r="Z4" s="4" t="inlineStr">
        <is>
          <t xml:space="preserve"> </t>
        </is>
      </c>
      <c r="AA4" s="5" t="n">
        <v>-313959</v>
      </c>
      <c r="AB4" s="4" t="inlineStr">
        <is>
          <t xml:space="preserve"> </t>
        </is>
      </c>
      <c r="AC4" s="4" t="inlineStr">
        <is>
          <t xml:space="preserve"> </t>
        </is>
      </c>
      <c r="AD4" s="4" t="inlineStr">
        <is>
          <t xml:space="preserve"> </t>
        </is>
      </c>
      <c r="AE4" s="5" t="n">
        <v>63</v>
      </c>
      <c r="AF4" s="4" t="inlineStr">
        <is>
          <t xml:space="preserve"> </t>
        </is>
      </c>
      <c r="AG4" s="4" t="inlineStr">
        <is>
          <t xml:space="preserve"> </t>
        </is>
      </c>
      <c r="AH4" s="4" t="inlineStr">
        <is>
          <t xml:space="preserve"> </t>
        </is>
      </c>
    </row>
    <row r="5">
      <c r="A5" s="4" t="inlineStr">
        <is>
          <t>Issuance of ordinary shares for the vested restricted share units</t>
        </is>
      </c>
      <c r="B5" s="5" t="n">
        <v>2</v>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2</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ssuance of ordinary shares for the vested restricted share units | shares</t>
        </is>
      </c>
      <c r="B6" s="4" t="inlineStr">
        <is>
          <t xml:space="preserve"> </t>
        </is>
      </c>
      <c r="C6" s="4" t="inlineStr">
        <is>
          <t xml:space="preserve"> </t>
        </is>
      </c>
      <c r="D6" s="4" t="inlineStr">
        <is>
          <t xml:space="preserve"> </t>
        </is>
      </c>
      <c r="E6" s="4" t="inlineStr">
        <is>
          <t xml:space="preserve"> </t>
        </is>
      </c>
      <c r="F6" s="5" t="n">
        <v>3002130</v>
      </c>
      <c r="G6" s="5" t="n">
        <v>30021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ssuance of Class A ordinary shares in connection with initial public offering ("IPO")</t>
        </is>
      </c>
      <c r="B7" s="5" t="n">
        <v>256945</v>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c r="L7" s="5" t="n">
        <v>25694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256945</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ssuance of Class A ordinary shares in connection with initial public offering ("IPO") | shares</t>
        </is>
      </c>
      <c r="B8" s="4" t="inlineStr">
        <is>
          <t xml:space="preserve"> </t>
        </is>
      </c>
      <c r="C8" s="4" t="inlineStr">
        <is>
          <t xml:space="preserve"> </t>
        </is>
      </c>
      <c r="D8" s="4" t="inlineStr">
        <is>
          <t xml:space="preserve"> </t>
        </is>
      </c>
      <c r="E8" s="4" t="inlineStr">
        <is>
          <t xml:space="preserve"> </t>
        </is>
      </c>
      <c r="F8" s="5" t="n">
        <v>1230769</v>
      </c>
      <c r="G8" s="5" t="n">
        <v>123076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lass B common shares converted to Class A common shares</t>
        </is>
      </c>
      <c r="B9" s="4" t="inlineStr">
        <is>
          <t xml:space="preserve"> </t>
        </is>
      </c>
      <c r="C9" s="4" t="inlineStr">
        <is>
          <t xml:space="preserve"> </t>
        </is>
      </c>
      <c r="D9" s="4" t="inlineStr">
        <is>
          <t xml:space="preserve"> </t>
        </is>
      </c>
      <c r="E9" s="4" t="inlineStr">
        <is>
          <t xml:space="preserve"> </t>
        </is>
      </c>
      <c r="F9" s="6" t="n">
        <v>3</v>
      </c>
      <c r="G9" s="4" t="inlineStr">
        <is>
          <t xml:space="preserve"> </t>
        </is>
      </c>
      <c r="H9" s="4" t="inlineStr">
        <is>
          <t xml:space="preserve"> </t>
        </is>
      </c>
      <c r="I9" s="6"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lass B ordinary shares converted to Class A ordinary shares | shares</t>
        </is>
      </c>
      <c r="B10" s="4" t="inlineStr">
        <is>
          <t xml:space="preserve"> </t>
        </is>
      </c>
      <c r="C10" s="4" t="inlineStr">
        <is>
          <t xml:space="preserve"> </t>
        </is>
      </c>
      <c r="D10" s="4" t="inlineStr">
        <is>
          <t xml:space="preserve"> </t>
        </is>
      </c>
      <c r="E10" s="4" t="inlineStr">
        <is>
          <t xml:space="preserve"> </t>
        </is>
      </c>
      <c r="F10" s="5" t="n">
        <v>4855995</v>
      </c>
      <c r="G10" s="5" t="n">
        <v>4855995</v>
      </c>
      <c r="H10" s="4" t="inlineStr">
        <is>
          <t xml:space="preserve"> </t>
        </is>
      </c>
      <c r="I10" s="5" t="n">
        <v>-4855995</v>
      </c>
      <c r="J10" s="5" t="n">
        <v>-485599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based compensation</t>
        </is>
      </c>
      <c r="B11" s="5" t="n">
        <v>1211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113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12113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Other comprehensive loss</t>
        </is>
      </c>
      <c r="B12" s="5" t="n">
        <v>-78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836</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7836</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ssuance of ordinary shares to the depository bank | shares</t>
        </is>
      </c>
      <c r="B13" s="4" t="inlineStr">
        <is>
          <t xml:space="preserve"> </t>
        </is>
      </c>
      <c r="C13" s="4" t="inlineStr">
        <is>
          <t xml:space="preserve"> </t>
        </is>
      </c>
      <c r="D13" s="4" t="inlineStr">
        <is>
          <t xml:space="preserve"> </t>
        </is>
      </c>
      <c r="E13" s="4" t="inlineStr">
        <is>
          <t xml:space="preserve"> </t>
        </is>
      </c>
      <c r="F13" s="5" t="n">
        <v>2500000</v>
      </c>
      <c r="G13" s="5" t="n">
        <v>2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ettlement of vested restricted share units with shares held by the depositary bank, shares | shares</t>
        </is>
      </c>
      <c r="B14" s="4" t="inlineStr">
        <is>
          <t xml:space="preserve"> </t>
        </is>
      </c>
      <c r="C14" s="4" t="inlineStr">
        <is>
          <t xml:space="preserve"> </t>
        </is>
      </c>
      <c r="D14" s="4" t="inlineStr">
        <is>
          <t xml:space="preserve"> </t>
        </is>
      </c>
      <c r="E14" s="4" t="inlineStr">
        <is>
          <t xml:space="preserve"> </t>
        </is>
      </c>
      <c r="F14" s="5" t="n">
        <v>-1914630</v>
      </c>
      <c r="G14" s="5" t="n">
        <v>-19146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ppropriation of statutory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56</v>
      </c>
      <c r="U15" s="4" t="inlineStr">
        <is>
          <t xml:space="preserve"> </t>
        </is>
      </c>
      <c r="V15" s="4" t="inlineStr">
        <is>
          <t xml:space="preserve"> </t>
        </is>
      </c>
      <c r="W15" s="5" t="n">
        <v>-156</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alance at Dec. 31, 2021</t>
        </is>
      </c>
      <c r="B16" s="5" t="n">
        <v>334046</v>
      </c>
      <c r="C16" s="4" t="inlineStr">
        <is>
          <t xml:space="preserve"> </t>
        </is>
      </c>
      <c r="D16" s="4" t="inlineStr">
        <is>
          <t xml:space="preserve"> </t>
        </is>
      </c>
      <c r="E16" s="4" t="inlineStr">
        <is>
          <t xml:space="preserve"> </t>
        </is>
      </c>
      <c r="F16" s="6" t="n">
        <v>50</v>
      </c>
      <c r="G16" s="4" t="inlineStr">
        <is>
          <t xml:space="preserve"> </t>
        </is>
      </c>
      <c r="H16" s="4" t="inlineStr">
        <is>
          <t xml:space="preserve"> </t>
        </is>
      </c>
      <c r="I16" s="6" t="n">
        <v>25</v>
      </c>
      <c r="J16" s="4" t="inlineStr">
        <is>
          <t xml:space="preserve"> </t>
        </is>
      </c>
      <c r="K16" s="4" t="inlineStr">
        <is>
          <t xml:space="preserve"> </t>
        </is>
      </c>
      <c r="L16" s="5" t="n">
        <v>1459374</v>
      </c>
      <c r="M16" s="4" t="inlineStr">
        <is>
          <t xml:space="preserve"> </t>
        </is>
      </c>
      <c r="N16" s="4" t="inlineStr">
        <is>
          <t xml:space="preserve"> </t>
        </is>
      </c>
      <c r="O16" s="4" t="inlineStr">
        <is>
          <t xml:space="preserve"> </t>
        </is>
      </c>
      <c r="P16" s="4" t="inlineStr">
        <is>
          <t xml:space="preserve"> </t>
        </is>
      </c>
      <c r="Q16" s="5" t="n">
        <v>-5886</v>
      </c>
      <c r="R16" s="4" t="inlineStr">
        <is>
          <t xml:space="preserve"> </t>
        </is>
      </c>
      <c r="S16" s="4" t="inlineStr">
        <is>
          <t xml:space="preserve"> </t>
        </is>
      </c>
      <c r="T16" s="5" t="n">
        <v>1191</v>
      </c>
      <c r="U16" s="4" t="inlineStr">
        <is>
          <t xml:space="preserve"> </t>
        </is>
      </c>
      <c r="V16" s="4" t="inlineStr">
        <is>
          <t xml:space="preserve"> </t>
        </is>
      </c>
      <c r="W16" s="5" t="n">
        <v>-1122153</v>
      </c>
      <c r="X16" s="4" t="inlineStr">
        <is>
          <t xml:space="preserve"> </t>
        </is>
      </c>
      <c r="Y16" s="4" t="inlineStr">
        <is>
          <t xml:space="preserve"> </t>
        </is>
      </c>
      <c r="Z16" s="4" t="inlineStr">
        <is>
          <t xml:space="preserve"> </t>
        </is>
      </c>
      <c r="AA16" s="5" t="n">
        <v>332601</v>
      </c>
      <c r="AB16" s="4" t="inlineStr">
        <is>
          <t xml:space="preserve"> </t>
        </is>
      </c>
      <c r="AC16" s="4" t="inlineStr">
        <is>
          <t xml:space="preserve"> </t>
        </is>
      </c>
      <c r="AD16" s="4" t="inlineStr">
        <is>
          <t xml:space="preserve"> </t>
        </is>
      </c>
      <c r="AE16" s="5" t="n">
        <v>1445</v>
      </c>
      <c r="AF16" s="4" t="inlineStr">
        <is>
          <t xml:space="preserve"> </t>
        </is>
      </c>
      <c r="AG16" s="4" t="inlineStr">
        <is>
          <t xml:space="preserve"> </t>
        </is>
      </c>
      <c r="AH16" s="4" t="inlineStr">
        <is>
          <t xml:space="preserve"> </t>
        </is>
      </c>
    </row>
    <row r="17">
      <c r="A17" s="4" t="inlineStr">
        <is>
          <t>Balance at Dec. 31, 2021 | shares</t>
        </is>
      </c>
      <c r="B17" s="4" t="inlineStr">
        <is>
          <t xml:space="preserve"> </t>
        </is>
      </c>
      <c r="C17" s="4" t="inlineStr">
        <is>
          <t xml:space="preserve"> </t>
        </is>
      </c>
      <c r="D17" s="4" t="inlineStr">
        <is>
          <t xml:space="preserve"> </t>
        </is>
      </c>
      <c r="E17" s="4" t="inlineStr">
        <is>
          <t xml:space="preserve"> </t>
        </is>
      </c>
      <c r="F17" s="5" t="n">
        <v>74309007</v>
      </c>
      <c r="G17" s="5" t="n">
        <v>74309007</v>
      </c>
      <c r="H17" s="4" t="inlineStr">
        <is>
          <t xml:space="preserve"> </t>
        </is>
      </c>
      <c r="I17" s="5" t="n">
        <v>40136560</v>
      </c>
      <c r="J17" s="5" t="n">
        <v>4013656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Net (loss) income</t>
        </is>
      </c>
      <c r="B18" s="5" t="n">
        <v>-3293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328221</v>
      </c>
      <c r="X18" s="4" t="inlineStr">
        <is>
          <t xml:space="preserve"> </t>
        </is>
      </c>
      <c r="Y18" s="4" t="inlineStr">
        <is>
          <t xml:space="preserve"> </t>
        </is>
      </c>
      <c r="Z18" s="4" t="inlineStr">
        <is>
          <t xml:space="preserve"> </t>
        </is>
      </c>
      <c r="AA18" s="5" t="n">
        <v>-328221</v>
      </c>
      <c r="AB18" s="4" t="inlineStr">
        <is>
          <t xml:space="preserve"> </t>
        </is>
      </c>
      <c r="AC18" s="4" t="inlineStr">
        <is>
          <t xml:space="preserve"> </t>
        </is>
      </c>
      <c r="AD18" s="4" t="inlineStr">
        <is>
          <t xml:space="preserve"> </t>
        </is>
      </c>
      <c r="AE18" s="5" t="n">
        <v>-1110</v>
      </c>
      <c r="AF18" s="4" t="inlineStr">
        <is>
          <t xml:space="preserve"> </t>
        </is>
      </c>
      <c r="AG18" s="4" t="inlineStr">
        <is>
          <t xml:space="preserve"> </t>
        </is>
      </c>
      <c r="AH18" s="4" t="inlineStr">
        <is>
          <t xml:space="preserve"> </t>
        </is>
      </c>
    </row>
    <row r="19">
      <c r="A19" s="4" t="inlineStr">
        <is>
          <t>Issuance of a subsidiary's equity to a non-controlling interest holder</t>
        </is>
      </c>
      <c r="B19" s="5" t="n">
        <v>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85</v>
      </c>
      <c r="AF19" s="4" t="inlineStr">
        <is>
          <t xml:space="preserve"> </t>
        </is>
      </c>
      <c r="AG19" s="4" t="inlineStr">
        <is>
          <t xml:space="preserve"> </t>
        </is>
      </c>
      <c r="AH19" s="4" t="inlineStr">
        <is>
          <t xml:space="preserve"> </t>
        </is>
      </c>
    </row>
    <row r="20">
      <c r="A20" s="4" t="inlineStr">
        <is>
          <t>Issuance of ordinary shares for the vested restricted share units | shares</t>
        </is>
      </c>
      <c r="B20" s="4" t="inlineStr">
        <is>
          <t xml:space="preserve"> </t>
        </is>
      </c>
      <c r="C20" s="4" t="inlineStr">
        <is>
          <t xml:space="preserve"> </t>
        </is>
      </c>
      <c r="D20" s="4" t="inlineStr">
        <is>
          <t xml:space="preserve"> </t>
        </is>
      </c>
      <c r="E20" s="4" t="inlineStr">
        <is>
          <t xml:space="preserve"> </t>
        </is>
      </c>
      <c r="F20" s="5" t="n">
        <v>2595750</v>
      </c>
      <c r="G20" s="5" t="n">
        <v>25957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Class B common shares converted to Class A common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6"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lass B ordinary shares converted to Class A ordinary shares | shares</t>
        </is>
      </c>
      <c r="B22" s="4" t="inlineStr">
        <is>
          <t xml:space="preserve"> </t>
        </is>
      </c>
      <c r="C22" s="4" t="inlineStr">
        <is>
          <t xml:space="preserve"> </t>
        </is>
      </c>
      <c r="D22" s="4" t="inlineStr">
        <is>
          <t xml:space="preserve"> </t>
        </is>
      </c>
      <c r="E22" s="4" t="inlineStr">
        <is>
          <t xml:space="preserve"> </t>
        </is>
      </c>
      <c r="F22" s="5" t="n">
        <v>1110000</v>
      </c>
      <c r="G22" s="5" t="n">
        <v>1110000</v>
      </c>
      <c r="H22" s="4" t="inlineStr">
        <is>
          <t xml:space="preserve"> </t>
        </is>
      </c>
      <c r="I22" s="5" t="n">
        <v>-1110000</v>
      </c>
      <c r="J22" s="5" t="n">
        <v>-11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hare-based compensation</t>
        </is>
      </c>
      <c r="B23" s="5" t="n">
        <v>968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689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96898</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Other comprehensive loss</t>
        </is>
      </c>
      <c r="B24" s="5" t="n">
        <v>208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0896</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20896</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ssuance of ordinary shares to the depository bank | shares</t>
        </is>
      </c>
      <c r="B25" s="4" t="inlineStr">
        <is>
          <t xml:space="preserve"> </t>
        </is>
      </c>
      <c r="C25" s="4" t="inlineStr">
        <is>
          <t xml:space="preserve"> </t>
        </is>
      </c>
      <c r="D25" s="4" t="inlineStr">
        <is>
          <t xml:space="preserve"> </t>
        </is>
      </c>
      <c r="E25" s="4" t="inlineStr">
        <is>
          <t xml:space="preserve"> </t>
        </is>
      </c>
      <c r="F25" s="5" t="n">
        <v>876380</v>
      </c>
      <c r="G25" s="5" t="n">
        <v>8763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ettlement of vested restricted share units with shares held by the depositary bank, shares | shares</t>
        </is>
      </c>
      <c r="B26" s="4" t="inlineStr">
        <is>
          <t xml:space="preserve"> </t>
        </is>
      </c>
      <c r="C26" s="4" t="inlineStr">
        <is>
          <t xml:space="preserve"> </t>
        </is>
      </c>
      <c r="D26" s="4" t="inlineStr">
        <is>
          <t xml:space="preserve"> </t>
        </is>
      </c>
      <c r="E26" s="4" t="inlineStr">
        <is>
          <t xml:space="preserve"> </t>
        </is>
      </c>
      <c r="F26" s="5" t="n">
        <v>-590750</v>
      </c>
      <c r="G26" s="5" t="n">
        <v>-5907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Clawback of shares under share incentive plan</t>
        </is>
      </c>
      <c r="B27" s="5" t="n">
        <v>-3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8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383</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Arrangement for employee stock withholding tax</t>
        </is>
      </c>
      <c r="B28" s="5" t="n">
        <v>-112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123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1123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Warrants arising from private placement</t>
        </is>
      </c>
      <c r="B29" s="5" t="n">
        <v>136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69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13697</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Balance at Dec. 31, 2022</t>
        </is>
      </c>
      <c r="B30" s="5" t="n">
        <v>124678</v>
      </c>
      <c r="C30" s="4" t="inlineStr">
        <is>
          <t xml:space="preserve"> </t>
        </is>
      </c>
      <c r="D30" s="4" t="inlineStr">
        <is>
          <t xml:space="preserve"> </t>
        </is>
      </c>
      <c r="E30" s="6" t="n">
        <v>122256</v>
      </c>
      <c r="F30" s="6" t="n">
        <v>51</v>
      </c>
      <c r="G30" s="4" t="inlineStr">
        <is>
          <t xml:space="preserve"> </t>
        </is>
      </c>
      <c r="H30" s="6" t="n">
        <v>51</v>
      </c>
      <c r="I30" s="6" t="n">
        <v>24</v>
      </c>
      <c r="J30" s="4" t="inlineStr">
        <is>
          <t xml:space="preserve"> </t>
        </is>
      </c>
      <c r="K30" s="6" t="n">
        <v>24</v>
      </c>
      <c r="L30" s="5" t="n">
        <v>1558356</v>
      </c>
      <c r="M30" s="4" t="inlineStr">
        <is>
          <t xml:space="preserve"> </t>
        </is>
      </c>
      <c r="N30" s="6" t="n">
        <v>1558356</v>
      </c>
      <c r="O30" s="4" t="inlineStr">
        <is>
          <t xml:space="preserve"> </t>
        </is>
      </c>
      <c r="P30" s="4" t="inlineStr">
        <is>
          <t xml:space="preserve"> </t>
        </is>
      </c>
      <c r="Q30" s="5" t="n">
        <v>15010</v>
      </c>
      <c r="R30" s="4" t="inlineStr">
        <is>
          <t xml:space="preserve"> </t>
        </is>
      </c>
      <c r="S30" s="6" t="n">
        <v>15010</v>
      </c>
      <c r="T30" s="5" t="n">
        <v>1191</v>
      </c>
      <c r="U30" s="4" t="inlineStr">
        <is>
          <t xml:space="preserve"> </t>
        </is>
      </c>
      <c r="V30" s="6" t="n">
        <v>1191</v>
      </c>
      <c r="W30" s="5" t="n">
        <v>-1450374</v>
      </c>
      <c r="X30" s="4" t="inlineStr">
        <is>
          <t xml:space="preserve"> </t>
        </is>
      </c>
      <c r="Y30" s="4" t="inlineStr">
        <is>
          <t xml:space="preserve"> </t>
        </is>
      </c>
      <c r="Z30" s="6" t="n">
        <v>-1452794</v>
      </c>
      <c r="AA30" s="5" t="n">
        <v>124258</v>
      </c>
      <c r="AB30" s="4" t="inlineStr">
        <is>
          <t xml:space="preserve"> </t>
        </is>
      </c>
      <c r="AC30" s="4" t="inlineStr">
        <is>
          <t xml:space="preserve"> </t>
        </is>
      </c>
      <c r="AD30" s="6" t="n">
        <v>121838</v>
      </c>
      <c r="AE30" s="5" t="n">
        <v>420</v>
      </c>
      <c r="AF30" s="4" t="inlineStr">
        <is>
          <t xml:space="preserve"> </t>
        </is>
      </c>
      <c r="AG30" s="4" t="inlineStr">
        <is>
          <t xml:space="preserve"> </t>
        </is>
      </c>
      <c r="AH30" s="6" t="n">
        <v>418</v>
      </c>
    </row>
    <row r="31">
      <c r="A31" s="4" t="inlineStr">
        <is>
          <t>Balance (Accounting Standards Update 2016-13 [Member]) at Dec. 31, 2022</t>
        </is>
      </c>
      <c r="B31" s="4" t="inlineStr">
        <is>
          <t xml:space="preserve"> </t>
        </is>
      </c>
      <c r="C31" s="4" t="inlineStr">
        <is>
          <t xml:space="preserve"> </t>
        </is>
      </c>
      <c r="D31" s="6" t="n">
        <v>-24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2420</v>
      </c>
      <c r="Z31" s="4" t="inlineStr">
        <is>
          <t xml:space="preserve"> </t>
        </is>
      </c>
      <c r="AA31" s="4" t="inlineStr">
        <is>
          <t xml:space="preserve"> </t>
        </is>
      </c>
      <c r="AB31" s="4" t="inlineStr">
        <is>
          <t xml:space="preserve"> </t>
        </is>
      </c>
      <c r="AC31" s="6" t="n">
        <v>-2420</v>
      </c>
      <c r="AD31" s="4" t="inlineStr">
        <is>
          <t xml:space="preserve"> </t>
        </is>
      </c>
      <c r="AE31" s="4" t="inlineStr">
        <is>
          <t xml:space="preserve"> </t>
        </is>
      </c>
      <c r="AF31" s="4" t="inlineStr">
        <is>
          <t xml:space="preserve"> </t>
        </is>
      </c>
      <c r="AG31" s="6" t="n">
        <v>-2</v>
      </c>
      <c r="AH31" s="4" t="inlineStr">
        <is>
          <t xml:space="preserve"> </t>
        </is>
      </c>
    </row>
    <row r="32">
      <c r="A32" s="4" t="inlineStr">
        <is>
          <t>Balance at Dec. 31, 2022 | shares</t>
        </is>
      </c>
      <c r="B32" s="4" t="inlineStr">
        <is>
          <t xml:space="preserve"> </t>
        </is>
      </c>
      <c r="C32" s="4" t="inlineStr">
        <is>
          <t xml:space="preserve"> </t>
        </is>
      </c>
      <c r="D32" s="4" t="inlineStr">
        <is>
          <t xml:space="preserve"> </t>
        </is>
      </c>
      <c r="E32" s="4" t="inlineStr">
        <is>
          <t xml:space="preserve"> </t>
        </is>
      </c>
      <c r="F32" s="5" t="n">
        <v>78300387</v>
      </c>
      <c r="G32" s="5" t="n">
        <v>78300387</v>
      </c>
      <c r="H32" s="5" t="n">
        <v>78300387</v>
      </c>
      <c r="I32" s="5" t="n">
        <v>39026560</v>
      </c>
      <c r="J32" s="5" t="n">
        <v>39026560</v>
      </c>
      <c r="K32" s="5" t="n">
        <v>3902656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Net (loss) income</t>
        </is>
      </c>
      <c r="B33" s="5" t="n">
        <v>-302341</v>
      </c>
      <c r="C33" s="7" t="n">
        <v>-425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301700</v>
      </c>
      <c r="X33" s="4" t="inlineStr">
        <is>
          <t xml:space="preserve"> </t>
        </is>
      </c>
      <c r="Y33" s="4" t="inlineStr">
        <is>
          <t xml:space="preserve"> </t>
        </is>
      </c>
      <c r="Z33" s="4" t="inlineStr">
        <is>
          <t xml:space="preserve"> </t>
        </is>
      </c>
      <c r="AA33" s="5" t="n">
        <v>-301700</v>
      </c>
      <c r="AB33" s="4" t="inlineStr">
        <is>
          <t xml:space="preserve"> </t>
        </is>
      </c>
      <c r="AC33" s="4" t="inlineStr">
        <is>
          <t xml:space="preserve"> </t>
        </is>
      </c>
      <c r="AD33" s="4" t="inlineStr">
        <is>
          <t xml:space="preserve"> </t>
        </is>
      </c>
      <c r="AE33" s="5" t="n">
        <v>-641</v>
      </c>
      <c r="AF33" s="4" t="inlineStr">
        <is>
          <t xml:space="preserve"> </t>
        </is>
      </c>
      <c r="AG33" s="4" t="inlineStr">
        <is>
          <t xml:space="preserve"> </t>
        </is>
      </c>
      <c r="AH33" s="4" t="inlineStr">
        <is>
          <t xml:space="preserve"> </t>
        </is>
      </c>
    </row>
    <row r="34">
      <c r="A34" s="4" t="inlineStr">
        <is>
          <t>Issuance of ordinary shares for the vested restricted share units | shares</t>
        </is>
      </c>
      <c r="B34" s="4" t="inlineStr">
        <is>
          <t xml:space="preserve"> </t>
        </is>
      </c>
      <c r="C34" s="4" t="inlineStr">
        <is>
          <t xml:space="preserve"> </t>
        </is>
      </c>
      <c r="D34" s="4" t="inlineStr">
        <is>
          <t xml:space="preserve"> </t>
        </is>
      </c>
      <c r="E34" s="4" t="inlineStr">
        <is>
          <t xml:space="preserve"> </t>
        </is>
      </c>
      <c r="F34" s="5" t="n">
        <v>2684596</v>
      </c>
      <c r="G34" s="5" t="n">
        <v>268459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Issuance of Class A ordinary shares in connection with initial public offering ("IPO")</t>
        </is>
      </c>
      <c r="B35" s="5" t="n">
        <v>242404</v>
      </c>
      <c r="C35" s="4" t="inlineStr">
        <is>
          <t xml:space="preserve"> </t>
        </is>
      </c>
      <c r="D35" s="4" t="inlineStr">
        <is>
          <t xml:space="preserve"> </t>
        </is>
      </c>
      <c r="E35" s="4" t="inlineStr">
        <is>
          <t xml:space="preserve"> </t>
        </is>
      </c>
      <c r="F35" s="6" t="n">
        <v>5</v>
      </c>
      <c r="G35" s="4" t="inlineStr">
        <is>
          <t xml:space="preserve"> </t>
        </is>
      </c>
      <c r="H35" s="4" t="inlineStr">
        <is>
          <t xml:space="preserve"> </t>
        </is>
      </c>
      <c r="I35" s="4" t="inlineStr">
        <is>
          <t xml:space="preserve"> </t>
        </is>
      </c>
      <c r="J35" s="4" t="inlineStr">
        <is>
          <t xml:space="preserve"> </t>
        </is>
      </c>
      <c r="K35" s="4" t="inlineStr">
        <is>
          <t xml:space="preserve"> </t>
        </is>
      </c>
      <c r="L35" s="5" t="n">
        <v>242399</v>
      </c>
      <c r="M35" s="4" t="inlineStr">
        <is>
          <t xml:space="preserve"> </t>
        </is>
      </c>
      <c r="N35" s="4" t="inlineStr">
        <is>
          <t xml:space="preserve"> </t>
        </is>
      </c>
      <c r="O35" s="6" t="n">
        <v>12355</v>
      </c>
      <c r="P35" s="7" t="n">
        <v>174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242404</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Issuance of Class A ordinary shares in connection with initial public offering ("IPO") | shares</t>
        </is>
      </c>
      <c r="B36" s="4" t="inlineStr">
        <is>
          <t xml:space="preserve"> </t>
        </is>
      </c>
      <c r="C36" s="4" t="inlineStr">
        <is>
          <t xml:space="preserve"> </t>
        </is>
      </c>
      <c r="D36" s="4" t="inlineStr">
        <is>
          <t xml:space="preserve"> </t>
        </is>
      </c>
      <c r="E36" s="4" t="inlineStr">
        <is>
          <t xml:space="preserve"> </t>
        </is>
      </c>
      <c r="F36" s="5" t="n">
        <v>7870938</v>
      </c>
      <c r="G36" s="5" t="n">
        <v>787093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Share-based compensation</t>
        </is>
      </c>
      <c r="B37" s="5" t="n">
        <v>1514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148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151485</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cquisition of non-controlling interests</t>
        </is>
      </c>
      <c r="B38" s="5" t="n">
        <v>-74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9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8099</v>
      </c>
      <c r="AB38" s="4" t="inlineStr">
        <is>
          <t xml:space="preserve"> </t>
        </is>
      </c>
      <c r="AC38" s="4" t="inlineStr">
        <is>
          <t xml:space="preserve"> </t>
        </is>
      </c>
      <c r="AD38" s="4" t="inlineStr">
        <is>
          <t xml:space="preserve"> </t>
        </is>
      </c>
      <c r="AE38" s="5" t="n">
        <v>650</v>
      </c>
      <c r="AF38" s="4" t="inlineStr">
        <is>
          <t xml:space="preserve"> </t>
        </is>
      </c>
      <c r="AG38" s="4" t="inlineStr">
        <is>
          <t xml:space="preserve"> </t>
        </is>
      </c>
      <c r="AH38" s="4" t="inlineStr">
        <is>
          <t xml:space="preserve"> </t>
        </is>
      </c>
    </row>
    <row r="39">
      <c r="A39" s="4" t="inlineStr">
        <is>
          <t>Other comprehensive loss</t>
        </is>
      </c>
      <c r="B39" s="5" t="n">
        <v>69</v>
      </c>
      <c r="C39" s="5"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9</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69</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Issuance of ordinary shares to the depository bank | shares</t>
        </is>
      </c>
      <c r="B40" s="4" t="inlineStr">
        <is>
          <t xml:space="preserve"> </t>
        </is>
      </c>
      <c r="C40" s="4" t="inlineStr">
        <is>
          <t xml:space="preserve"> </t>
        </is>
      </c>
      <c r="D40" s="4" t="inlineStr">
        <is>
          <t xml:space="preserve"> </t>
        </is>
      </c>
      <c r="E40" s="4" t="inlineStr">
        <is>
          <t xml:space="preserve"> </t>
        </is>
      </c>
      <c r="F40" s="5" t="n">
        <v>236000</v>
      </c>
      <c r="G40" s="5" t="n">
        <v>236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ettlement of vested restricted share units with shares held by the depositary bank, shares | shares</t>
        </is>
      </c>
      <c r="B41" s="4" t="inlineStr">
        <is>
          <t xml:space="preserve"> </t>
        </is>
      </c>
      <c r="C41" s="4" t="inlineStr">
        <is>
          <t xml:space="preserve"> </t>
        </is>
      </c>
      <c r="D41" s="4" t="inlineStr">
        <is>
          <t xml:space="preserve"> </t>
        </is>
      </c>
      <c r="E41" s="4" t="inlineStr">
        <is>
          <t xml:space="preserve"> </t>
        </is>
      </c>
      <c r="F41" s="5" t="n">
        <v>-1085820</v>
      </c>
      <c r="G41" s="5" t="n">
        <v>-108582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ppropriation of statutory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48</v>
      </c>
      <c r="U42" s="4" t="inlineStr">
        <is>
          <t xml:space="preserve"> </t>
        </is>
      </c>
      <c r="V42" s="4" t="inlineStr">
        <is>
          <t xml:space="preserve"> </t>
        </is>
      </c>
      <c r="W42" s="5" t="n">
        <v>-48</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Arrangement for employee stock withholding tax</t>
        </is>
      </c>
      <c r="B43" s="5" t="n">
        <v>77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79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7795</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Balance at Dec. 31, 2023</t>
        </is>
      </c>
      <c r="B44" s="6" t="n">
        <v>214219</v>
      </c>
      <c r="C44" s="7" t="n">
        <v>30172</v>
      </c>
      <c r="D44" s="4" t="inlineStr">
        <is>
          <t xml:space="preserve"> </t>
        </is>
      </c>
      <c r="E44" s="4" t="inlineStr">
        <is>
          <t xml:space="preserve"> </t>
        </is>
      </c>
      <c r="F44" s="6" t="n">
        <v>56</v>
      </c>
      <c r="G44" s="7" t="n">
        <v>8</v>
      </c>
      <c r="H44" s="4" t="inlineStr">
        <is>
          <t xml:space="preserve"> </t>
        </is>
      </c>
      <c r="I44" s="6" t="n">
        <v>24</v>
      </c>
      <c r="J44" s="7" t="n">
        <v>3</v>
      </c>
      <c r="K44" s="4" t="inlineStr">
        <is>
          <t xml:space="preserve"> </t>
        </is>
      </c>
      <c r="L44" s="6" t="n">
        <v>1951936</v>
      </c>
      <c r="M44" s="7" t="n">
        <v>274924</v>
      </c>
      <c r="N44" s="4" t="inlineStr">
        <is>
          <t xml:space="preserve"> </t>
        </is>
      </c>
      <c r="O44" s="4" t="inlineStr">
        <is>
          <t xml:space="preserve"> </t>
        </is>
      </c>
      <c r="P44" s="4" t="inlineStr">
        <is>
          <t xml:space="preserve"> </t>
        </is>
      </c>
      <c r="Q44" s="6" t="n">
        <v>15079</v>
      </c>
      <c r="R44" s="7" t="n">
        <v>2124</v>
      </c>
      <c r="S44" s="4" t="inlineStr">
        <is>
          <t xml:space="preserve"> </t>
        </is>
      </c>
      <c r="T44" s="6" t="n">
        <v>1239</v>
      </c>
      <c r="U44" s="7" t="n">
        <v>175</v>
      </c>
      <c r="V44" s="4" t="inlineStr">
        <is>
          <t xml:space="preserve"> </t>
        </is>
      </c>
      <c r="W44" s="6" t="n">
        <v>-1754542</v>
      </c>
      <c r="X44" s="7" t="n">
        <v>-247122</v>
      </c>
      <c r="Y44" s="4" t="inlineStr">
        <is>
          <t xml:space="preserve"> </t>
        </is>
      </c>
      <c r="Z44" s="4" t="inlineStr">
        <is>
          <t xml:space="preserve"> </t>
        </is>
      </c>
      <c r="AA44" s="6" t="n">
        <v>213792</v>
      </c>
      <c r="AB44" s="7" t="n">
        <v>30112</v>
      </c>
      <c r="AC44" s="4" t="inlineStr">
        <is>
          <t xml:space="preserve"> </t>
        </is>
      </c>
      <c r="AD44" s="4" t="inlineStr">
        <is>
          <t xml:space="preserve"> </t>
        </is>
      </c>
      <c r="AE44" s="6" t="n">
        <v>427</v>
      </c>
      <c r="AF44" s="7" t="n">
        <v>60</v>
      </c>
      <c r="AG44" s="4" t="inlineStr">
        <is>
          <t xml:space="preserve"> </t>
        </is>
      </c>
      <c r="AH44" s="4" t="inlineStr">
        <is>
          <t xml:space="preserve"> </t>
        </is>
      </c>
    </row>
    <row r="45">
      <c r="A45" s="4" t="inlineStr">
        <is>
          <t>Balance at Dec. 31, 2023 | shares</t>
        </is>
      </c>
      <c r="B45" s="4" t="inlineStr">
        <is>
          <t xml:space="preserve"> </t>
        </is>
      </c>
      <c r="C45" s="4" t="inlineStr">
        <is>
          <t xml:space="preserve"> </t>
        </is>
      </c>
      <c r="D45" s="4" t="inlineStr">
        <is>
          <t xml:space="preserve"> </t>
        </is>
      </c>
      <c r="E45" s="4" t="inlineStr">
        <is>
          <t xml:space="preserve"> </t>
        </is>
      </c>
      <c r="F45" s="5" t="n">
        <v>88006101</v>
      </c>
      <c r="G45" s="5" t="n">
        <v>88006101</v>
      </c>
      <c r="H45" s="4" t="inlineStr">
        <is>
          <t xml:space="preserve"> </t>
        </is>
      </c>
      <c r="I45" s="5" t="n">
        <v>39026560</v>
      </c>
      <c r="J45" s="5" t="n">
        <v>3902656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ummary of Estimated Useful Lives and Residual Value of Property and Equipment (Detail)</t>
        </is>
      </c>
      <c r="B1" s="2" t="inlineStr">
        <is>
          <t>12 Months Ended</t>
        </is>
      </c>
    </row>
    <row r="2">
      <c r="B2" s="2" t="inlineStr">
        <is>
          <t>Dec. 31, 2023</t>
        </is>
      </c>
    </row>
    <row r="3">
      <c r="A3" s="4" t="inlineStr">
        <is>
          <t>Mold And Tooling [Member]</t>
        </is>
      </c>
      <c r="B3" s="4" t="inlineStr">
        <is>
          <t xml:space="preserve"> </t>
        </is>
      </c>
    </row>
    <row r="4">
      <c r="A4" s="3" t="inlineStr">
        <is>
          <t>Property, Plant and Equipment [Line Items]</t>
        </is>
      </c>
      <c r="B4" s="4" t="inlineStr">
        <is>
          <t xml:space="preserve"> </t>
        </is>
      </c>
    </row>
    <row r="5">
      <c r="A5" s="4" t="inlineStr">
        <is>
          <t>Residual value</t>
        </is>
      </c>
      <c r="B5" s="14" t="n">
        <v>0</v>
      </c>
    </row>
    <row r="6">
      <c r="A6" s="4" t="inlineStr">
        <is>
          <t>Mold And Tooling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 years</t>
        </is>
      </c>
    </row>
    <row r="9">
      <c r="A9" s="4" t="inlineStr">
        <is>
          <t>Mold And Tooling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Residual value</t>
        </is>
      </c>
      <c r="B15" s="14" t="n">
        <v>0.05</v>
      </c>
    </row>
    <row r="16">
      <c r="A16" s="4" t="inlineStr">
        <is>
          <t>Machinery and electronic equipment [Member]</t>
        </is>
      </c>
      <c r="B16" s="4" t="inlineStr">
        <is>
          <t xml:space="preserve"> </t>
        </is>
      </c>
    </row>
    <row r="17">
      <c r="A17" s="3" t="inlineStr">
        <is>
          <t>Property, Plant and Equipment [Line Items]</t>
        </is>
      </c>
      <c r="B17" s="4" t="inlineStr">
        <is>
          <t xml:space="preserve"> </t>
        </is>
      </c>
    </row>
    <row r="18">
      <c r="A18" s="4" t="inlineStr">
        <is>
          <t>Residual value</t>
        </is>
      </c>
      <c r="B18" s="14" t="n">
        <v>0.05</v>
      </c>
    </row>
    <row r="19">
      <c r="A19" s="4" t="inlineStr">
        <is>
          <t>Machinery and electronic equipment [Member] | Minimum [Member]</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3 years</t>
        </is>
      </c>
    </row>
    <row r="22">
      <c r="A22" s="4" t="inlineStr">
        <is>
          <t>Machinery and electronic equipment [Member] | Maximum [Member]</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10 years</t>
        </is>
      </c>
    </row>
    <row r="25">
      <c r="A25" s="4" t="inlineStr">
        <is>
          <t>Transportation equipment [Member]</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4 years</t>
        </is>
      </c>
    </row>
    <row r="28">
      <c r="A28" s="4" t="inlineStr">
        <is>
          <t>Residual value</t>
        </is>
      </c>
      <c r="B28" s="14" t="n">
        <v>0.05</v>
      </c>
    </row>
    <row r="29">
      <c r="A29" s="4" t="inlineStr">
        <is>
          <t>Leasehold improvements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Shorter of lease term or the estimated useful lives of the assets</t>
        </is>
      </c>
    </row>
    <row r="32">
      <c r="A32" s="4" t="inlineStr">
        <is>
          <t>Residual value</t>
        </is>
      </c>
      <c r="B32" s="14"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Operating Lease Liabilities (Detail) ¥ in Thousands, $ in Thousands</t>
        </is>
      </c>
      <c r="B1" s="2" t="inlineStr">
        <is>
          <t>Dec. 31, 2023 CNY (¥)</t>
        </is>
      </c>
      <c r="C1" s="2" t="inlineStr">
        <is>
          <t>Dec. 31, 2023 USD ($)</t>
        </is>
      </c>
      <c r="D1" s="2" t="inlineStr">
        <is>
          <t>Dec. 31, 2022 CNY (¥)</t>
        </is>
      </c>
    </row>
    <row r="2">
      <c r="A2" s="3" t="inlineStr">
        <is>
          <t>Leases [Abstract]</t>
        </is>
      </c>
      <c r="B2" s="4" t="inlineStr">
        <is>
          <t xml:space="preserve"> </t>
        </is>
      </c>
      <c r="C2" s="4" t="inlineStr">
        <is>
          <t xml:space="preserve"> </t>
        </is>
      </c>
      <c r="D2" s="4" t="inlineStr">
        <is>
          <t xml:space="preserve"> </t>
        </is>
      </c>
    </row>
    <row r="3">
      <c r="A3" s="4" t="inlineStr">
        <is>
          <t>2023</t>
        </is>
      </c>
      <c r="B3" s="6" t="n">
        <v>0</v>
      </c>
      <c r="C3" s="7" t="n">
        <v>0</v>
      </c>
      <c r="D3" s="6" t="n">
        <v>5632</v>
      </c>
    </row>
    <row r="4">
      <c r="A4" s="4" t="inlineStr">
        <is>
          <t>2024</t>
        </is>
      </c>
      <c r="B4" s="5" t="n">
        <v>5716</v>
      </c>
      <c r="C4" s="5" t="n">
        <v>805</v>
      </c>
      <c r="D4" s="5" t="n">
        <v>4290</v>
      </c>
    </row>
    <row r="5">
      <c r="A5" s="4" t="inlineStr">
        <is>
          <t>2025</t>
        </is>
      </c>
      <c r="B5" s="5" t="n">
        <v>5494</v>
      </c>
      <c r="C5" s="5" t="n">
        <v>774</v>
      </c>
      <c r="D5" s="5" t="n">
        <v>4982</v>
      </c>
    </row>
    <row r="6">
      <c r="A6" s="4" t="inlineStr">
        <is>
          <t>2026</t>
        </is>
      </c>
      <c r="B6" s="5" t="n">
        <v>6949</v>
      </c>
      <c r="C6" s="5" t="n">
        <v>979</v>
      </c>
      <c r="D6" s="5" t="n">
        <v>6448</v>
      </c>
    </row>
    <row r="7">
      <c r="A7" s="4" t="inlineStr">
        <is>
          <t>2027</t>
        </is>
      </c>
      <c r="B7" s="5" t="n">
        <v>7215</v>
      </c>
      <c r="C7" s="5" t="n">
        <v>1016</v>
      </c>
      <c r="D7" s="5" t="n">
        <v>6817</v>
      </c>
    </row>
    <row r="8">
      <c r="A8" s="4" t="inlineStr">
        <is>
          <t>2028</t>
        </is>
      </c>
      <c r="B8" s="5" t="n">
        <v>6803</v>
      </c>
      <c r="C8" s="5" t="n">
        <v>958</v>
      </c>
      <c r="D8" s="5" t="n">
        <v>0</v>
      </c>
    </row>
    <row r="9">
      <c r="A9" s="4" t="inlineStr">
        <is>
          <t>2028 and thereafter</t>
        </is>
      </c>
      <c r="B9" s="5" t="n">
        <v>0</v>
      </c>
      <c r="C9" s="5" t="n">
        <v>0</v>
      </c>
      <c r="D9" s="5" t="n">
        <v>88136</v>
      </c>
    </row>
    <row r="10">
      <c r="A10" s="4" t="inlineStr">
        <is>
          <t>2029 and thereafter</t>
        </is>
      </c>
      <c r="B10" s="5" t="n">
        <v>89853</v>
      </c>
      <c r="C10" s="5" t="n">
        <v>12656</v>
      </c>
      <c r="D10" s="5" t="n">
        <v>0</v>
      </c>
    </row>
    <row r="11">
      <c r="A11" s="4" t="inlineStr">
        <is>
          <t>Total</t>
        </is>
      </c>
      <c r="B11" s="5" t="n">
        <v>122030</v>
      </c>
      <c r="C11" s="5" t="n">
        <v>17188</v>
      </c>
      <c r="D11" s="5" t="n">
        <v>116305</v>
      </c>
    </row>
    <row r="12">
      <c r="A12" s="4" t="inlineStr">
        <is>
          <t>Less: imputed interest</t>
        </is>
      </c>
      <c r="B12" s="5" t="n">
        <v>-41127</v>
      </c>
      <c r="C12" s="5" t="n">
        <v>-5793</v>
      </c>
      <c r="D12" s="5" t="n">
        <v>-40872</v>
      </c>
    </row>
    <row r="13">
      <c r="A13" s="4" t="inlineStr">
        <is>
          <t>Present value of lease liabilities</t>
        </is>
      </c>
      <c r="B13" s="5" t="n">
        <v>80903</v>
      </c>
      <c r="C13" s="5" t="n">
        <v>11395</v>
      </c>
      <c r="D13" s="5" t="n">
        <v>75433</v>
      </c>
    </row>
    <row r="14">
      <c r="A14" s="4" t="inlineStr">
        <is>
          <t>Less: Current portion</t>
        </is>
      </c>
      <c r="B14" s="5" t="n">
        <v>-5595</v>
      </c>
      <c r="C14" s="5" t="n">
        <v>-788</v>
      </c>
      <c r="D14" s="5" t="n">
        <v>-5520</v>
      </c>
    </row>
    <row r="15">
      <c r="A15" s="4" t="inlineStr">
        <is>
          <t>Non-current portion of lease liabilities</t>
        </is>
      </c>
      <c r="B15" s="6" t="n">
        <v>75308</v>
      </c>
      <c r="C15" s="7" t="n">
        <v>10607</v>
      </c>
      <c r="D15" s="6" t="n">
        <v>69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Revenue by Customer Incorporation Loc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426</v>
      </c>
      <c r="C4" s="7" t="n">
        <v>16539</v>
      </c>
      <c r="D4" s="6" t="n">
        <v>44317</v>
      </c>
      <c r="E4" s="6" t="n">
        <v>56807</v>
      </c>
    </row>
    <row r="5">
      <c r="A5" s="4" t="inlineStr">
        <is>
          <t>Percentage of revenues</t>
        </is>
      </c>
      <c r="B5" s="14" t="n">
        <v>1</v>
      </c>
      <c r="C5" s="14" t="n">
        <v>1</v>
      </c>
      <c r="D5" s="14" t="n">
        <v>1</v>
      </c>
      <c r="E5" s="14" t="n">
        <v>1</v>
      </c>
    </row>
    <row r="6">
      <c r="A6" s="4" t="inlineStr">
        <is>
          <t>PRC [Member]</t>
        </is>
      </c>
      <c r="B6" s="4" t="inlineStr">
        <is>
          <t xml:space="preserve"> </t>
        </is>
      </c>
      <c r="C6" s="4" t="inlineStr">
        <is>
          <t xml:space="preserve"> </t>
        </is>
      </c>
      <c r="D6" s="4" t="inlineStr">
        <is>
          <t xml:space="preserve"> </t>
        </is>
      </c>
      <c r="E6" s="4" t="inlineStr">
        <is>
          <t xml:space="preserve"> </t>
        </is>
      </c>
    </row>
    <row r="7">
      <c r="A7" s="3" t="inlineStr">
        <is>
          <t>Revenue From External Customers By Geographic Areas [Line Items]</t>
        </is>
      </c>
      <c r="B7" s="4" t="inlineStr">
        <is>
          <t xml:space="preserve"> </t>
        </is>
      </c>
      <c r="C7" s="4" t="inlineStr">
        <is>
          <t xml:space="preserve"> </t>
        </is>
      </c>
      <c r="D7" s="4" t="inlineStr">
        <is>
          <t xml:space="preserve"> </t>
        </is>
      </c>
      <c r="E7" s="4" t="inlineStr">
        <is>
          <t xml:space="preserve"> </t>
        </is>
      </c>
    </row>
    <row r="8">
      <c r="A8" s="4" t="inlineStr">
        <is>
          <t>Revenues</t>
        </is>
      </c>
      <c r="B8" s="6" t="n">
        <v>96580</v>
      </c>
      <c r="C8" s="7" t="n">
        <v>13603</v>
      </c>
      <c r="D8" s="6" t="n">
        <v>33975</v>
      </c>
      <c r="E8" s="6" t="n">
        <v>49683</v>
      </c>
    </row>
    <row r="9">
      <c r="A9" s="4" t="inlineStr">
        <is>
          <t>Percentage of revenues</t>
        </is>
      </c>
      <c r="B9" s="14" t="n">
        <v>0.82</v>
      </c>
      <c r="C9" s="14" t="n">
        <v>0.82</v>
      </c>
      <c r="D9" s="14" t="n">
        <v>0.77</v>
      </c>
      <c r="E9" s="14" t="n">
        <v>0.87</v>
      </c>
    </row>
    <row r="10">
      <c r="A10" s="4" t="inlineStr">
        <is>
          <t>West Asia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s By Geographic Area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9188</v>
      </c>
      <c r="C12" s="7" t="n">
        <v>1294</v>
      </c>
      <c r="D12" s="6" t="n">
        <v>4630</v>
      </c>
      <c r="E12" s="4" t="inlineStr">
        <is>
          <t xml:space="preserve"> </t>
        </is>
      </c>
    </row>
    <row r="13">
      <c r="A13" s="4" t="inlineStr">
        <is>
          <t>Percentage of revenues</t>
        </is>
      </c>
      <c r="B13" s="14" t="n">
        <v>0.08</v>
      </c>
      <c r="C13" s="14" t="n">
        <v>0.08</v>
      </c>
      <c r="D13" s="14" t="n">
        <v>0.1</v>
      </c>
      <c r="E13" s="4" t="inlineStr">
        <is>
          <t xml:space="preserve"> </t>
        </is>
      </c>
    </row>
    <row r="14">
      <c r="A14" s="4" t="inlineStr">
        <is>
          <t>East Asia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s By Geographic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6018</v>
      </c>
      <c r="C16" s="7" t="n">
        <v>848</v>
      </c>
      <c r="D16" s="6" t="n">
        <v>798</v>
      </c>
      <c r="E16" s="6" t="n">
        <v>4404</v>
      </c>
    </row>
    <row r="17">
      <c r="A17" s="4" t="inlineStr">
        <is>
          <t>Percentage of revenues</t>
        </is>
      </c>
      <c r="B17" s="14" t="n">
        <v>0.05</v>
      </c>
      <c r="C17" s="14" t="n">
        <v>0.05</v>
      </c>
      <c r="D17" s="14" t="n">
        <v>0.02</v>
      </c>
      <c r="E17" s="14" t="n">
        <v>0.08</v>
      </c>
    </row>
    <row r="18">
      <c r="A18" s="4" t="inlineStr">
        <is>
          <t>South America [Member]</t>
        </is>
      </c>
      <c r="B18" s="4" t="inlineStr">
        <is>
          <t xml:space="preserve"> </t>
        </is>
      </c>
      <c r="C18" s="4" t="inlineStr">
        <is>
          <t xml:space="preserve"> </t>
        </is>
      </c>
      <c r="D18" s="4" t="inlineStr">
        <is>
          <t xml:space="preserve"> </t>
        </is>
      </c>
      <c r="E18" s="4" t="inlineStr">
        <is>
          <t xml:space="preserve"> </t>
        </is>
      </c>
    </row>
    <row r="19">
      <c r="A19" s="3" t="inlineStr">
        <is>
          <t>Revenue From External Customers By Geographic Area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4729</v>
      </c>
      <c r="C20" s="7" t="n">
        <v>666</v>
      </c>
      <c r="D20" s="4" t="inlineStr">
        <is>
          <t xml:space="preserve"> </t>
        </is>
      </c>
      <c r="E20" s="4" t="inlineStr">
        <is>
          <t xml:space="preserve"> </t>
        </is>
      </c>
    </row>
    <row r="21">
      <c r="A21" s="4" t="inlineStr">
        <is>
          <t>Percentage of revenues</t>
        </is>
      </c>
      <c r="B21" s="14" t="n">
        <v>0.04</v>
      </c>
      <c r="C21" s="14" t="n">
        <v>0.04</v>
      </c>
      <c r="D21" s="4" t="inlineStr">
        <is>
          <t xml:space="preserve"> </t>
        </is>
      </c>
      <c r="E21" s="4" t="inlineStr">
        <is>
          <t xml:space="preserve"> </t>
        </is>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s By Geographic Area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501</v>
      </c>
      <c r="C24" s="7" t="n">
        <v>71</v>
      </c>
      <c r="D24" s="6" t="n">
        <v>2638</v>
      </c>
      <c r="E24" s="6" t="n">
        <v>2199</v>
      </c>
    </row>
    <row r="25">
      <c r="A25" s="4" t="inlineStr">
        <is>
          <t>Percentage of revenues</t>
        </is>
      </c>
      <c r="B25" s="14" t="n">
        <v>0.01</v>
      </c>
      <c r="C25" s="14" t="n">
        <v>0.01</v>
      </c>
      <c r="D25" s="14" t="n">
        <v>0.06</v>
      </c>
      <c r="E25" s="14" t="n">
        <v>0.04</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s By Geographic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10</v>
      </c>
      <c r="C28" s="7" t="n">
        <v>57</v>
      </c>
      <c r="D28" s="6" t="n">
        <v>2276</v>
      </c>
      <c r="E28" s="6" t="n">
        <v>521</v>
      </c>
    </row>
    <row r="29">
      <c r="A29" s="4" t="inlineStr">
        <is>
          <t>Percentage of revenues</t>
        </is>
      </c>
      <c r="B29" s="14" t="n">
        <v>0</v>
      </c>
      <c r="C29" s="14" t="n">
        <v>0</v>
      </c>
      <c r="D29" s="14" t="n">
        <v>0.05</v>
      </c>
      <c r="E29" s="14" t="n">
        <v>0.0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of Risks - Summary of External Customers with 10% or More of Group's Revenu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17426</v>
      </c>
      <c r="C4" s="7" t="n">
        <v>16539</v>
      </c>
      <c r="D4" s="6" t="n">
        <v>44317</v>
      </c>
      <c r="E4" s="6" t="n">
        <v>56807</v>
      </c>
    </row>
    <row r="5">
      <c r="A5" s="4" t="inlineStr">
        <is>
          <t>Cost of Revenue</t>
        </is>
      </c>
      <c r="B5" s="5" t="n">
        <v>42115</v>
      </c>
      <c r="C5" s="5" t="n">
        <v>5932</v>
      </c>
      <c r="D5" s="5" t="n">
        <v>15098</v>
      </c>
      <c r="E5" s="5" t="n">
        <v>20777</v>
      </c>
    </row>
    <row r="6">
      <c r="A6" s="4" t="inlineStr">
        <is>
          <t>Supplier A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st of Revenue</t>
        </is>
      </c>
      <c r="B8" s="5" t="n">
        <v>4681</v>
      </c>
      <c r="C8" s="5" t="n">
        <v>659</v>
      </c>
      <c r="D8" s="5" t="n">
        <v>3056</v>
      </c>
      <c r="E8" s="4" t="inlineStr">
        <is>
          <t xml:space="preserve"> </t>
        </is>
      </c>
    </row>
    <row r="9">
      <c r="A9" s="4" t="inlineStr">
        <is>
          <t>Supplier B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5" t="n">
        <v>3647</v>
      </c>
      <c r="C11" s="5" t="n">
        <v>514</v>
      </c>
      <c r="D11" s="4" t="inlineStr">
        <is>
          <t xml:space="preserve"> </t>
        </is>
      </c>
      <c r="E11" s="4" t="inlineStr">
        <is>
          <t xml:space="preserve"> </t>
        </is>
      </c>
    </row>
    <row r="12">
      <c r="A12" s="4" t="inlineStr">
        <is>
          <t>Customer A [Member] | Customer Concentration Risk [Member] | Sales revenue product line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4" t="inlineStr">
        <is>
          <t xml:space="preserve"> </t>
        </is>
      </c>
      <c r="E14" s="5" t="n">
        <v>19646</v>
      </c>
    </row>
    <row r="15">
      <c r="A15" s="4" t="inlineStr">
        <is>
          <t>Customer B [Member] | Customer Concentration Risk [Member] | Sales revenue product line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4" t="inlineStr">
        <is>
          <t xml:space="preserve"> </t>
        </is>
      </c>
      <c r="E17" s="6" t="n">
        <v>7080</v>
      </c>
    </row>
    <row r="18">
      <c r="A18" s="4" t="inlineStr">
        <is>
          <t>Customer C [Member] | Customer Concentration Risk [Member] | Sales revenue product line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5" t="n">
        <v>9217</v>
      </c>
      <c r="E20" s="4" t="inlineStr">
        <is>
          <t xml:space="preserve"> </t>
        </is>
      </c>
    </row>
    <row r="21">
      <c r="A21" s="4" t="inlineStr">
        <is>
          <t>Customer D [Member] | Customer Concentration Risk [Member] | Sales revenue product line [Membe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5" t="n">
        <v>5611</v>
      </c>
      <c r="E23" s="4" t="inlineStr">
        <is>
          <t xml:space="preserve"> </t>
        </is>
      </c>
    </row>
    <row r="24">
      <c r="A24" s="4" t="inlineStr">
        <is>
          <t>Customer E [Member] | Customer Concentration Risk [Member] | Sales revenue product line [Member]</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6" t="n">
        <v>4630</v>
      </c>
      <c r="E26" s="4" t="inlineStr">
        <is>
          <t xml:space="preserve"> </t>
        </is>
      </c>
    </row>
    <row r="27">
      <c r="A27" s="4" t="inlineStr">
        <is>
          <t>Customer F [Member] | Customer Concentration Risk [Member] | Sales revenue product line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28673</v>
      </c>
      <c r="C29" s="5" t="n">
        <v>4038</v>
      </c>
      <c r="D29" s="4" t="inlineStr">
        <is>
          <t xml:space="preserve"> </t>
        </is>
      </c>
      <c r="E29" s="4" t="inlineStr">
        <is>
          <t xml:space="preserve"> </t>
        </is>
      </c>
    </row>
    <row r="30">
      <c r="A30" s="4" t="inlineStr">
        <is>
          <t>Customer G [Member] | Customer Concentration Risk [Member] | Sales revenue product line [Member]</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11752</v>
      </c>
      <c r="C32" s="7" t="n">
        <v>1655</v>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Risks - Additional Information (Detail) ¥ in Thousands, $ in Thousands</t>
        </is>
      </c>
      <c r="B1" s="2" t="inlineStr">
        <is>
          <t>12 Months Ended</t>
        </is>
      </c>
    </row>
    <row r="2">
      <c r="B2" s="2" t="inlineStr">
        <is>
          <t>Dec. 31, 2023 CNY (¥)</t>
        </is>
      </c>
      <c r="C2" s="2" t="inlineStr">
        <is>
          <t>Dec. 31, 2022 CNY (¥)</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t>
        </is>
      </c>
      <c r="B4" s="6" t="n">
        <v>34786</v>
      </c>
      <c r="C4" s="6" t="n">
        <v>20298</v>
      </c>
      <c r="D4" s="7" t="n">
        <v>4899</v>
      </c>
    </row>
    <row r="5">
      <c r="A5" s="4" t="inlineStr">
        <is>
          <t>Two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net of allowance</t>
        </is>
      </c>
      <c r="B7" s="6" t="n">
        <v>18749</v>
      </c>
      <c r="C7" s="4" t="inlineStr">
        <is>
          <t xml:space="preserve"> </t>
        </is>
      </c>
      <c r="D7" s="7" t="n">
        <v>2641</v>
      </c>
    </row>
    <row r="8">
      <c r="A8" s="4" t="inlineStr">
        <is>
          <t>Thre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t>
        </is>
      </c>
      <c r="B10" s="4" t="inlineStr">
        <is>
          <t xml:space="preserve"> </t>
        </is>
      </c>
      <c r="C10" s="6" t="n">
        <v>8095</v>
      </c>
      <c r="D10" s="4" t="inlineStr">
        <is>
          <t xml:space="preserve"> </t>
        </is>
      </c>
    </row>
    <row r="11">
      <c r="A11" s="4" t="inlineStr">
        <is>
          <t>Accounts Receivable [Member] | Two Customer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4" t="n">
        <v>0.54</v>
      </c>
      <c r="C13" s="4" t="inlineStr">
        <is>
          <t xml:space="preserve"> </t>
        </is>
      </c>
      <c r="D13" s="4" t="inlineStr">
        <is>
          <t xml:space="preserve"> </t>
        </is>
      </c>
    </row>
    <row r="14">
      <c r="A14" s="4" t="inlineStr">
        <is>
          <t>Accounts Receivable [Member] | Three Customer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4" t="n">
        <v>0.4</v>
      </c>
      <c r="D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Short Term Investments (Detail) ¥ in Thousands</t>
        </is>
      </c>
      <c r="B1" s="2" t="inlineStr">
        <is>
          <t>Dec. 31, 2023 CNY (¥)</t>
        </is>
      </c>
    </row>
    <row r="2">
      <c r="A2" s="3" t="inlineStr">
        <is>
          <t>Marketable Securities [Line Items]</t>
        </is>
      </c>
      <c r="B2" s="4" t="inlineStr">
        <is>
          <t xml:space="preserve"> </t>
        </is>
      </c>
    </row>
    <row r="3">
      <c r="A3" s="4" t="inlineStr">
        <is>
          <t>Extendible money market certificates</t>
        </is>
      </c>
      <c r="B3" s="6" t="n">
        <v>57494</v>
      </c>
    </row>
    <row r="4">
      <c r="A4" s="4" t="inlineStr">
        <is>
          <t>Total Short-term investments</t>
        </is>
      </c>
      <c r="B4" s="5" t="n">
        <v>57494</v>
      </c>
    </row>
    <row r="5">
      <c r="A5" s="4" t="inlineStr">
        <is>
          <t>Cost or Amortized Cost [Member]</t>
        </is>
      </c>
      <c r="B5" s="4" t="inlineStr">
        <is>
          <t xml:space="preserve"> </t>
        </is>
      </c>
    </row>
    <row r="6">
      <c r="A6" s="3" t="inlineStr">
        <is>
          <t>Marketable Securities [Line Items]</t>
        </is>
      </c>
      <c r="B6" s="4" t="inlineStr">
        <is>
          <t xml:space="preserve"> </t>
        </is>
      </c>
    </row>
    <row r="7">
      <c r="A7" s="4" t="inlineStr">
        <is>
          <t>Extendible money market certificates</t>
        </is>
      </c>
      <c r="B7" s="5" t="n">
        <v>56694</v>
      </c>
    </row>
    <row r="8">
      <c r="A8" s="4" t="inlineStr">
        <is>
          <t>Total Short-term investments</t>
        </is>
      </c>
      <c r="B8" s="5" t="n">
        <v>56694</v>
      </c>
    </row>
    <row r="9">
      <c r="A9" s="4" t="inlineStr">
        <is>
          <t>Gross Unrealized Holding Gains [Member]</t>
        </is>
      </c>
      <c r="B9" s="4" t="inlineStr">
        <is>
          <t xml:space="preserve"> </t>
        </is>
      </c>
    </row>
    <row r="10">
      <c r="A10" s="3" t="inlineStr">
        <is>
          <t>Marketable Securities [Line Items]</t>
        </is>
      </c>
      <c r="B10" s="4" t="inlineStr">
        <is>
          <t xml:space="preserve"> </t>
        </is>
      </c>
    </row>
    <row r="11">
      <c r="A11" s="4" t="inlineStr">
        <is>
          <t>Extendible money market certificates</t>
        </is>
      </c>
      <c r="B11" s="5" t="n">
        <v>806</v>
      </c>
    </row>
    <row r="12">
      <c r="A12" s="4" t="inlineStr">
        <is>
          <t>Total Short-term investments</t>
        </is>
      </c>
      <c r="B12" s="5" t="n">
        <v>806</v>
      </c>
    </row>
    <row r="13">
      <c r="A13" s="4" t="inlineStr">
        <is>
          <t>Gross Unrealized Gains [Member]</t>
        </is>
      </c>
      <c r="B13" s="4" t="inlineStr">
        <is>
          <t xml:space="preserve"> </t>
        </is>
      </c>
    </row>
    <row r="14">
      <c r="A14" s="3" t="inlineStr">
        <is>
          <t>Marketable Securities [Line Items]</t>
        </is>
      </c>
      <c r="B14" s="4" t="inlineStr">
        <is>
          <t xml:space="preserve"> </t>
        </is>
      </c>
    </row>
    <row r="15">
      <c r="A15" s="4" t="inlineStr">
        <is>
          <t>Extendible money market certificates</t>
        </is>
      </c>
      <c r="B15" s="5" t="n">
        <v>0</v>
      </c>
    </row>
    <row r="16">
      <c r="A16" s="4" t="inlineStr">
        <is>
          <t>Total Short-term investments</t>
        </is>
      </c>
      <c r="B16" s="5" t="n">
        <v>0</v>
      </c>
    </row>
    <row r="17">
      <c r="A17" s="4" t="inlineStr">
        <is>
          <t>Foreign currency exchange losses</t>
        </is>
      </c>
      <c r="B17" s="4" t="inlineStr">
        <is>
          <t xml:space="preserve"> </t>
        </is>
      </c>
    </row>
    <row r="18">
      <c r="A18" s="3" t="inlineStr">
        <is>
          <t>Marketable Securities [Line Items]</t>
        </is>
      </c>
      <c r="B18" s="4" t="inlineStr">
        <is>
          <t xml:space="preserve"> </t>
        </is>
      </c>
    </row>
    <row r="19">
      <c r="A19" s="4" t="inlineStr">
        <is>
          <t>Extendible money market certificates</t>
        </is>
      </c>
      <c r="B19" s="5" t="n">
        <v>-6</v>
      </c>
    </row>
    <row r="20">
      <c r="A20" s="4" t="inlineStr">
        <is>
          <t>Total Short-term investments</t>
        </is>
      </c>
      <c r="B20"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Investment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hort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short-term investments</t>
        </is>
      </c>
      <c r="B4" s="6" t="n">
        <v>8484</v>
      </c>
      <c r="C4" s="7" t="n">
        <v>1195</v>
      </c>
      <c r="D4" s="6" t="n">
        <v>4669</v>
      </c>
      <c r="E4" s="6" t="n">
        <v>5143</v>
      </c>
      <c r="F4" s="4" t="inlineStr">
        <is>
          <t xml:space="preserve"> </t>
        </is>
      </c>
    </row>
    <row r="5">
      <c r="A5" s="4" t="inlineStr">
        <is>
          <t>Short-term investments</t>
        </is>
      </c>
      <c r="B5" s="5" t="n">
        <v>57494</v>
      </c>
      <c r="C5" s="4" t="inlineStr">
        <is>
          <t xml:space="preserve"> </t>
        </is>
      </c>
      <c r="D5" s="5" t="n">
        <v>0</v>
      </c>
      <c r="E5" s="4" t="inlineStr">
        <is>
          <t xml:space="preserve"> </t>
        </is>
      </c>
      <c r="F5" s="7" t="n">
        <v>8098</v>
      </c>
    </row>
    <row r="6">
      <c r="A6" s="4" t="inlineStr">
        <is>
          <t>Interest Incom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 Term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from short-term investments</t>
        </is>
      </c>
      <c r="B8" s="5" t="n">
        <v>806</v>
      </c>
      <c r="C8" s="7" t="n">
        <v>114</v>
      </c>
      <c r="D8" s="6" t="n">
        <v>2771</v>
      </c>
      <c r="E8" s="5" t="n">
        <v>1818</v>
      </c>
      <c r="F8" s="4" t="inlineStr">
        <is>
          <t xml:space="preserve"> </t>
        </is>
      </c>
    </row>
    <row r="9">
      <c r="A9" s="4" t="inlineStr">
        <is>
          <t>Money Market Funds, at Carrying Value</t>
        </is>
      </c>
      <c r="B9" s="6" t="n">
        <v>57494</v>
      </c>
      <c r="C9" s="4" t="inlineStr">
        <is>
          <t xml:space="preserve"> </t>
        </is>
      </c>
      <c r="D9" s="4" t="inlineStr">
        <is>
          <t xml:space="preserve"> </t>
        </is>
      </c>
      <c r="E9" s="4" t="inlineStr">
        <is>
          <t xml:space="preserve"> </t>
        </is>
      </c>
      <c r="F9" s="4" t="inlineStr">
        <is>
          <t xml:space="preserve"> </t>
        </is>
      </c>
    </row>
    <row r="10">
      <c r="A10" s="4" t="inlineStr">
        <is>
          <t>Interest And Investment Inco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 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 for sale realized gain</t>
        </is>
      </c>
      <c r="B12" s="4" t="inlineStr">
        <is>
          <t xml:space="preserve"> </t>
        </is>
      </c>
      <c r="C12" s="4" t="inlineStr">
        <is>
          <t xml:space="preserve"> </t>
        </is>
      </c>
      <c r="D12" s="4" t="inlineStr">
        <is>
          <t xml:space="preserve"> </t>
        </is>
      </c>
      <c r="E12" s="6" t="n">
        <v>1729</v>
      </c>
      <c r="F12"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ummary of Accounts Receivable, Net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66612</v>
      </c>
      <c r="C3" s="7" t="n">
        <v>23466</v>
      </c>
      <c r="D3" s="6" t="n">
        <v>135678</v>
      </c>
      <c r="E3" s="4" t="inlineStr">
        <is>
          <t xml:space="preserve"> </t>
        </is>
      </c>
      <c r="F3" s="4" t="inlineStr">
        <is>
          <t xml:space="preserve"> </t>
        </is>
      </c>
      <c r="G3" s="4" t="inlineStr">
        <is>
          <t xml:space="preserve"> </t>
        </is>
      </c>
    </row>
    <row r="4">
      <c r="A4" s="4" t="inlineStr">
        <is>
          <t>Allowance for doubtful accounts</t>
        </is>
      </c>
      <c r="B4" s="5" t="n">
        <v>-131826</v>
      </c>
      <c r="C4" s="5" t="n">
        <v>-18567</v>
      </c>
      <c r="D4" s="5" t="n">
        <v>-115380</v>
      </c>
      <c r="E4" s="7" t="n">
        <v>-16251</v>
      </c>
      <c r="F4" s="6" t="n">
        <v>-69417</v>
      </c>
      <c r="G4" s="6" t="n">
        <v>-10051</v>
      </c>
    </row>
    <row r="5">
      <c r="A5" s="4" t="inlineStr">
        <is>
          <t>Total</t>
        </is>
      </c>
      <c r="B5" s="6" t="n">
        <v>34786</v>
      </c>
      <c r="C5" s="7" t="n">
        <v>4899</v>
      </c>
      <c r="D5" s="6" t="n">
        <v>20298</v>
      </c>
      <c r="E5" s="4" t="inlineStr">
        <is>
          <t xml:space="preserve"> </t>
        </is>
      </c>
      <c r="F5" s="4" t="inlineStr">
        <is>
          <t xml:space="preserve"> </t>
        </is>
      </c>
      <c r="G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s in Allowance for Doubtful Accoun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Balance at beginning of the year</t>
        </is>
      </c>
      <c r="B3" s="6" t="n">
        <v>-115380</v>
      </c>
      <c r="C3" s="7" t="n">
        <v>-16251</v>
      </c>
      <c r="D3" s="6" t="n">
        <v>-69417</v>
      </c>
      <c r="E3" s="6" t="n">
        <v>-10051</v>
      </c>
    </row>
    <row r="4">
      <c r="A4" s="4" t="inlineStr">
        <is>
          <t>Current period provision</t>
        </is>
      </c>
      <c r="B4" s="5" t="n">
        <v>-16170</v>
      </c>
      <c r="C4" s="5" t="n">
        <v>-2278</v>
      </c>
      <c r="D4" s="5" t="n">
        <v>-46098</v>
      </c>
      <c r="E4" s="5" t="n">
        <v>-59367</v>
      </c>
    </row>
    <row r="5">
      <c r="A5" s="4" t="inlineStr">
        <is>
          <t>Reversal</t>
        </is>
      </c>
      <c r="B5" s="5" t="n">
        <v>1773</v>
      </c>
      <c r="C5" s="5" t="n">
        <v>250</v>
      </c>
      <c r="D5" s="5" t="n">
        <v>53</v>
      </c>
      <c r="E5" s="5" t="n">
        <v>20</v>
      </c>
    </row>
    <row r="6">
      <c r="A6" s="4" t="inlineStr">
        <is>
          <t>Provision converted from unbilled revenue (Note 7)</t>
        </is>
      </c>
      <c r="B6" s="5" t="n">
        <v>-1269</v>
      </c>
      <c r="C6" s="5" t="n">
        <v>-179</v>
      </c>
      <c r="D6" s="4" t="inlineStr">
        <is>
          <t xml:space="preserve"> </t>
        </is>
      </c>
      <c r="E6" s="4" t="inlineStr">
        <is>
          <t xml:space="preserve"> </t>
        </is>
      </c>
    </row>
    <row r="7">
      <c r="A7" s="4" t="inlineStr">
        <is>
          <t>Acquisition of non-controlling interests</t>
        </is>
      </c>
      <c r="B7" s="5" t="n">
        <v>390</v>
      </c>
      <c r="C7" s="5" t="n">
        <v>55</v>
      </c>
      <c r="D7" s="4" t="inlineStr">
        <is>
          <t xml:space="preserve"> </t>
        </is>
      </c>
      <c r="E7" s="4" t="inlineStr">
        <is>
          <t xml:space="preserve"> </t>
        </is>
      </c>
    </row>
    <row r="8">
      <c r="A8" s="4" t="inlineStr">
        <is>
          <t>Foreign currency translation</t>
        </is>
      </c>
      <c r="B8" s="5" t="n">
        <v>-17</v>
      </c>
      <c r="C8" s="5" t="n">
        <v>-2</v>
      </c>
      <c r="D8" s="5" t="n">
        <v>82</v>
      </c>
      <c r="E8" s="5" t="n">
        <v>-19</v>
      </c>
    </row>
    <row r="9">
      <c r="A9" s="4" t="inlineStr">
        <is>
          <t>Balance at the end of the year</t>
        </is>
      </c>
      <c r="B9" s="5" t="n">
        <v>-131826</v>
      </c>
      <c r="C9" s="5" t="n">
        <v>-18567</v>
      </c>
      <c r="D9" s="5" t="n">
        <v>-115380</v>
      </c>
      <c r="E9" s="6" t="n">
        <v>-69417</v>
      </c>
    </row>
    <row r="10">
      <c r="A10" s="4" t="inlineStr">
        <is>
          <t>Adoption of ASC Topic 326 [Member]</t>
        </is>
      </c>
      <c r="B10" s="4" t="inlineStr">
        <is>
          <t xml:space="preserve"> </t>
        </is>
      </c>
      <c r="C10" s="4" t="inlineStr">
        <is>
          <t xml:space="preserve"> </t>
        </is>
      </c>
      <c r="D10" s="4" t="inlineStr">
        <is>
          <t xml:space="preserve"> </t>
        </is>
      </c>
      <c r="E10" s="4" t="inlineStr">
        <is>
          <t xml:space="preserve"> </t>
        </is>
      </c>
    </row>
    <row r="11">
      <c r="A11" s="4" t="inlineStr">
        <is>
          <t>Balance at beginning of the year</t>
        </is>
      </c>
      <c r="B11" s="5" t="n">
        <v>-1153</v>
      </c>
      <c r="C11" s="5" t="n">
        <v>-162</v>
      </c>
      <c r="D11" s="4" t="inlineStr">
        <is>
          <t xml:space="preserve"> </t>
        </is>
      </c>
      <c r="E11" s="4" t="inlineStr">
        <is>
          <t xml:space="preserve"> </t>
        </is>
      </c>
    </row>
    <row r="12">
      <c r="A12" s="4" t="inlineStr">
        <is>
          <t>Balance at the end of the year</t>
        </is>
      </c>
      <c r="B12" s="4" t="inlineStr">
        <is>
          <t xml:space="preserve"> </t>
        </is>
      </c>
      <c r="C12" s="4" t="inlineStr">
        <is>
          <t xml:space="preserve"> </t>
        </is>
      </c>
      <c r="D12" s="5" t="n">
        <v>-1153</v>
      </c>
      <c r="E12" s="4" t="inlineStr">
        <is>
          <t xml:space="preserve"> </t>
        </is>
      </c>
    </row>
    <row r="13">
      <c r="A13" s="4" t="inlineStr">
        <is>
          <t>Restatement Adjusted Balance [Member]</t>
        </is>
      </c>
      <c r="B13" s="4" t="inlineStr">
        <is>
          <t xml:space="preserve"> </t>
        </is>
      </c>
      <c r="C13" s="4" t="inlineStr">
        <is>
          <t xml:space="preserve"> </t>
        </is>
      </c>
      <c r="D13" s="4" t="inlineStr">
        <is>
          <t xml:space="preserve"> </t>
        </is>
      </c>
      <c r="E13" s="4" t="inlineStr">
        <is>
          <t xml:space="preserve"> </t>
        </is>
      </c>
    </row>
    <row r="14">
      <c r="A14" s="4" t="inlineStr">
        <is>
          <t>Balance at beginning of the year</t>
        </is>
      </c>
      <c r="B14" s="6" t="n">
        <v>-116533</v>
      </c>
      <c r="C14" s="7" t="n">
        <v>-16413</v>
      </c>
      <c r="D14" s="4" t="inlineStr">
        <is>
          <t xml:space="preserve"> </t>
        </is>
      </c>
      <c r="E14" s="4" t="inlineStr">
        <is>
          <t xml:space="preserve"> </t>
        </is>
      </c>
    </row>
    <row r="15">
      <c r="A15" s="4" t="inlineStr">
        <is>
          <t>Balance at the end of the year</t>
        </is>
      </c>
      <c r="B15" s="4" t="inlineStr">
        <is>
          <t xml:space="preserve"> </t>
        </is>
      </c>
      <c r="C15" s="4" t="inlineStr">
        <is>
          <t xml:space="preserve"> </t>
        </is>
      </c>
      <c r="D15" s="6" t="n">
        <v>-116533</v>
      </c>
      <c r="E1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3 CNY (¥)</t>
        </is>
      </c>
      <c r="C1" s="2" t="inlineStr">
        <is>
          <t>Dec. 31, 2023 USD ($)</t>
        </is>
      </c>
      <c r="D1" s="2" t="inlineStr">
        <is>
          <t>Dec. 31, 2022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5471</v>
      </c>
      <c r="C3" s="7" t="n">
        <v>6404</v>
      </c>
      <c r="D3" s="6" t="n">
        <v>49127</v>
      </c>
    </row>
    <row r="4">
      <c r="A4" s="4" t="inlineStr">
        <is>
          <t>Work in progress</t>
        </is>
      </c>
      <c r="B4" s="5" t="n">
        <v>7900</v>
      </c>
      <c r="C4" s="5" t="n">
        <v>1113</v>
      </c>
      <c r="D4" s="5" t="n">
        <v>4939</v>
      </c>
    </row>
    <row r="5">
      <c r="A5" s="4" t="inlineStr">
        <is>
          <t>Finished goods</t>
        </is>
      </c>
      <c r="B5" s="5" t="n">
        <v>15333</v>
      </c>
      <c r="C5" s="5" t="n">
        <v>2160</v>
      </c>
      <c r="D5" s="5" t="n">
        <v>28188</v>
      </c>
    </row>
    <row r="6">
      <c r="A6" s="4" t="inlineStr">
        <is>
          <t>Inventories, total</t>
        </is>
      </c>
      <c r="B6" s="5" t="n">
        <v>68704</v>
      </c>
      <c r="C6" s="5" t="n">
        <v>9677</v>
      </c>
      <c r="D6" s="5" t="n">
        <v>82254</v>
      </c>
    </row>
    <row r="7">
      <c r="A7" s="4" t="inlineStr">
        <is>
          <t>Inventories provision</t>
        </is>
      </c>
      <c r="B7" s="5" t="n">
        <v>-9216</v>
      </c>
      <c r="C7" s="5" t="n">
        <v>-1298</v>
      </c>
      <c r="D7" s="5" t="n">
        <v>-9890</v>
      </c>
    </row>
    <row r="8">
      <c r="A8" s="4" t="inlineStr">
        <is>
          <t>Inventories</t>
        </is>
      </c>
      <c r="B8" s="6" t="n">
        <v>59488</v>
      </c>
      <c r="C8" s="7" t="n">
        <v>8379</v>
      </c>
      <c r="D8" s="6" t="n">
        <v>72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02341</v>
      </c>
      <c r="C4" s="7" t="n">
        <v>-42585</v>
      </c>
      <c r="D4" s="6" t="n">
        <v>-329331</v>
      </c>
      <c r="E4" s="6" t="n">
        <v>-31389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2442</v>
      </c>
      <c r="C6" s="5" t="n">
        <v>1752</v>
      </c>
      <c r="D6" s="5" t="n">
        <v>8478</v>
      </c>
      <c r="E6" s="5" t="n">
        <v>7427</v>
      </c>
    </row>
    <row r="7">
      <c r="A7" s="4" t="inlineStr">
        <is>
          <t>Amortization of intangible assets</t>
        </is>
      </c>
      <c r="B7" s="5" t="n">
        <v>787</v>
      </c>
      <c r="C7" s="5" t="n">
        <v>111</v>
      </c>
      <c r="D7" s="5" t="n">
        <v>439</v>
      </c>
      <c r="E7" s="5" t="n">
        <v>346</v>
      </c>
    </row>
    <row r="8">
      <c r="A8" s="4" t="inlineStr">
        <is>
          <t>Amortization of right-of-use assets</t>
        </is>
      </c>
      <c r="B8" s="5" t="n">
        <v>8131</v>
      </c>
      <c r="C8" s="5" t="n">
        <v>1145</v>
      </c>
      <c r="D8" s="5" t="n">
        <v>11976</v>
      </c>
      <c r="E8" s="4" t="inlineStr">
        <is>
          <t xml:space="preserve"> </t>
        </is>
      </c>
    </row>
    <row r="9">
      <c r="A9" s="4" t="inlineStr">
        <is>
          <t>Share-based compensation</t>
        </is>
      </c>
      <c r="B9" s="5" t="n">
        <v>151485</v>
      </c>
      <c r="C9" s="5" t="n">
        <v>21336</v>
      </c>
      <c r="D9" s="5" t="n">
        <v>96898</v>
      </c>
      <c r="E9" s="5" t="n">
        <v>121131</v>
      </c>
    </row>
    <row r="10">
      <c r="A10" s="4" t="inlineStr">
        <is>
          <t>Clawback of shares under share incentive plan</t>
        </is>
      </c>
      <c r="B10" s="4" t="inlineStr">
        <is>
          <t xml:space="preserve"> </t>
        </is>
      </c>
      <c r="C10" s="4" t="inlineStr">
        <is>
          <t xml:space="preserve"> </t>
        </is>
      </c>
      <c r="D10" s="5" t="n">
        <v>-383</v>
      </c>
      <c r="E10" s="4" t="inlineStr">
        <is>
          <t xml:space="preserve"> </t>
        </is>
      </c>
    </row>
    <row r="11">
      <c r="A11" s="4" t="inlineStr">
        <is>
          <t>Losses (gains) on disposal of property and equipment</t>
        </is>
      </c>
      <c r="B11" s="5" t="n">
        <v>138</v>
      </c>
      <c r="C11" s="5" t="n">
        <v>19</v>
      </c>
      <c r="D11" s="5" t="n">
        <v>-103</v>
      </c>
      <c r="E11" s="5" t="n">
        <v>820</v>
      </c>
    </row>
    <row r="12">
      <c r="A12" s="4" t="inlineStr">
        <is>
          <t>Amortization of debt discounts</t>
        </is>
      </c>
      <c r="B12" s="5" t="n">
        <v>12023</v>
      </c>
      <c r="C12" s="5" t="n">
        <v>1693</v>
      </c>
      <c r="D12" s="5" t="n">
        <v>1674</v>
      </c>
      <c r="E12" s="4" t="inlineStr">
        <is>
          <t xml:space="preserve"> </t>
        </is>
      </c>
    </row>
    <row r="13">
      <c r="A13" s="4" t="inlineStr">
        <is>
          <t>Interest and investment income</t>
        </is>
      </c>
      <c r="B13" s="5" t="n">
        <v>-3361</v>
      </c>
      <c r="C13" s="5" t="n">
        <v>-473</v>
      </c>
      <c r="D13" s="5" t="n">
        <v>-3131</v>
      </c>
      <c r="E13" s="5" t="n">
        <v>-1367</v>
      </c>
    </row>
    <row r="14">
      <c r="A14" s="4" t="inlineStr">
        <is>
          <t>Loss (income) from equity method investments</t>
        </is>
      </c>
      <c r="B14" s="5" t="n">
        <v>1560</v>
      </c>
      <c r="C14" s="5" t="n">
        <v>220</v>
      </c>
      <c r="D14" s="5" t="n">
        <v>-196</v>
      </c>
      <c r="E14" s="5" t="n">
        <v>276</v>
      </c>
    </row>
    <row r="15">
      <c r="A15" s="4" t="inlineStr">
        <is>
          <t>Impairment of long-lived assets</t>
        </is>
      </c>
      <c r="B15" s="4" t="inlineStr">
        <is>
          <t xml:space="preserve"> </t>
        </is>
      </c>
      <c r="C15" s="4" t="inlineStr">
        <is>
          <t xml:space="preserve"> </t>
        </is>
      </c>
      <c r="D15" s="4" t="inlineStr">
        <is>
          <t xml:space="preserve"> </t>
        </is>
      </c>
      <c r="E15" s="5" t="n">
        <v>1627</v>
      </c>
    </row>
    <row r="16">
      <c r="A16" s="4" t="inlineStr">
        <is>
          <t>Allowance for doubtful accounts/current expected credit losses</t>
        </is>
      </c>
      <c r="B16" s="5" t="n">
        <v>13691</v>
      </c>
      <c r="C16" s="5" t="n">
        <v>1928</v>
      </c>
      <c r="D16" s="5" t="n">
        <v>47784</v>
      </c>
      <c r="E16" s="5" t="n">
        <v>56517</v>
      </c>
    </row>
    <row r="17">
      <c r="A17" s="4" t="inlineStr">
        <is>
          <t>Write-downs of inventories</t>
        </is>
      </c>
      <c r="B17" s="5" t="n">
        <v>460</v>
      </c>
      <c r="C17" s="5" t="n">
        <v>65</v>
      </c>
      <c r="D17" s="5" t="n">
        <v>956</v>
      </c>
      <c r="E17" s="5" t="n">
        <v>2640</v>
      </c>
    </row>
    <row r="18">
      <c r="A18" s="4" t="inlineStr">
        <is>
          <t>Foreign currency exchange losses (gains)</t>
        </is>
      </c>
      <c r="B18" s="5" t="n">
        <v>-394</v>
      </c>
      <c r="C18" s="5" t="n">
        <v>-55</v>
      </c>
      <c r="D18" s="5" t="n">
        <v>1488</v>
      </c>
      <c r="E18" s="5" t="n">
        <v>827</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20523</v>
      </c>
      <c r="C20" s="5" t="n">
        <v>-2891</v>
      </c>
      <c r="D20" s="5" t="n">
        <v>-10072</v>
      </c>
      <c r="E20" s="5" t="n">
        <v>39336</v>
      </c>
    </row>
    <row r="21">
      <c r="A21" s="4" t="inlineStr">
        <is>
          <t>Unbilled revenue</t>
        </is>
      </c>
      <c r="B21" s="4" t="inlineStr">
        <is>
          <t xml:space="preserve"> </t>
        </is>
      </c>
      <c r="C21" s="4" t="inlineStr">
        <is>
          <t xml:space="preserve"> </t>
        </is>
      </c>
      <c r="D21" s="4" t="inlineStr">
        <is>
          <t xml:space="preserve"> </t>
        </is>
      </c>
      <c r="E21" s="5" t="n">
        <v>2800</v>
      </c>
    </row>
    <row r="22">
      <c r="A22" s="4" t="inlineStr">
        <is>
          <t>Inventories</t>
        </is>
      </c>
      <c r="B22" s="5" t="n">
        <v>7816</v>
      </c>
      <c r="C22" s="5" t="n">
        <v>1101</v>
      </c>
      <c r="D22" s="5" t="n">
        <v>-3257</v>
      </c>
      <c r="E22" s="5" t="n">
        <v>-38607</v>
      </c>
    </row>
    <row r="23">
      <c r="A23" s="4" t="inlineStr">
        <is>
          <t>Prepayments and other current assets</t>
        </is>
      </c>
      <c r="B23" s="5" t="n">
        <v>10728</v>
      </c>
      <c r="C23" s="5" t="n">
        <v>1512</v>
      </c>
      <c r="D23" s="5" t="n">
        <v>-22942</v>
      </c>
      <c r="E23" s="5" t="n">
        <v>-12972</v>
      </c>
    </row>
    <row r="24">
      <c r="A24" s="4" t="inlineStr">
        <is>
          <t>Amounts due from a related party</t>
        </is>
      </c>
      <c r="B24" s="4" t="inlineStr">
        <is>
          <t xml:space="preserve"> </t>
        </is>
      </c>
      <c r="C24" s="4" t="inlineStr">
        <is>
          <t xml:space="preserve"> </t>
        </is>
      </c>
      <c r="D24" s="5" t="n">
        <v>1360</v>
      </c>
      <c r="E24" s="5" t="n">
        <v>1279</v>
      </c>
    </row>
    <row r="25">
      <c r="A25" s="4" t="inlineStr">
        <is>
          <t>Accounts payable</t>
        </is>
      </c>
      <c r="B25" s="5" t="n">
        <v>5445</v>
      </c>
      <c r="C25" s="5" t="n">
        <v>767</v>
      </c>
      <c r="D25" s="5" t="n">
        <v>-10104</v>
      </c>
      <c r="E25" s="5" t="n">
        <v>-7748</v>
      </c>
    </row>
    <row r="26">
      <c r="A26" s="4" t="inlineStr">
        <is>
          <t>Contract liabilities</t>
        </is>
      </c>
      <c r="B26" s="5" t="n">
        <v>17847</v>
      </c>
      <c r="C26" s="5" t="n">
        <v>2514</v>
      </c>
      <c r="D26" s="5" t="n">
        <v>4490</v>
      </c>
      <c r="E26" s="5" t="n">
        <v>7051</v>
      </c>
    </row>
    <row r="27">
      <c r="A27" s="4" t="inlineStr">
        <is>
          <t>Accrued expenses and other liabilities</t>
        </is>
      </c>
      <c r="B27" s="5" t="n">
        <v>-192</v>
      </c>
      <c r="C27" s="5" t="n">
        <v>-27</v>
      </c>
      <c r="D27" s="5" t="n">
        <v>36252</v>
      </c>
      <c r="E27" s="5" t="n">
        <v>11370</v>
      </c>
    </row>
    <row r="28">
      <c r="A28" s="4" t="inlineStr">
        <is>
          <t>Lease liabilities</t>
        </is>
      </c>
      <c r="B28" s="5" t="n">
        <v>-3708</v>
      </c>
      <c r="C28" s="5" t="n">
        <v>-522</v>
      </c>
      <c r="D28" s="5" t="n">
        <v>-8783</v>
      </c>
      <c r="E28" s="4" t="inlineStr">
        <is>
          <t xml:space="preserve"> </t>
        </is>
      </c>
    </row>
    <row r="29">
      <c r="A29" s="4" t="inlineStr">
        <is>
          <t>Deferred income</t>
        </is>
      </c>
      <c r="B29" s="5" t="n">
        <v>-1464</v>
      </c>
      <c r="C29" s="5" t="n">
        <v>-206</v>
      </c>
      <c r="D29" s="5" t="n">
        <v>1521</v>
      </c>
      <c r="E29" s="5" t="n">
        <v>-60</v>
      </c>
    </row>
    <row r="30">
      <c r="A30" s="4" t="inlineStr">
        <is>
          <t>Deferred government subsidies</t>
        </is>
      </c>
      <c r="B30" s="5" t="n">
        <v>998</v>
      </c>
      <c r="C30" s="5" t="n">
        <v>141</v>
      </c>
      <c r="D30" s="5" t="n">
        <v>1525</v>
      </c>
      <c r="E30" s="5" t="n">
        <v>-430</v>
      </c>
    </row>
    <row r="31">
      <c r="A31" s="4" t="inlineStr">
        <is>
          <t>Income taxes payable</t>
        </is>
      </c>
      <c r="B31" s="5" t="n">
        <v>22</v>
      </c>
      <c r="C31" s="5" t="n">
        <v>3</v>
      </c>
      <c r="D31" s="5" t="n">
        <v>3</v>
      </c>
      <c r="E31" s="5" t="n">
        <v>4</v>
      </c>
    </row>
    <row r="32">
      <c r="A32" s="4" t="inlineStr">
        <is>
          <t>Net cash flow used in operating activities</t>
        </is>
      </c>
      <c r="B32" s="5" t="n">
        <v>-88410</v>
      </c>
      <c r="C32" s="5" t="n">
        <v>-12452</v>
      </c>
      <c r="D32" s="5" t="n">
        <v>-173458</v>
      </c>
      <c r="E32" s="5" t="n">
        <v>-121629</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Acquisition of non-controlling interests</t>
        </is>
      </c>
      <c r="B34" s="5" t="n">
        <v>-6920</v>
      </c>
      <c r="C34" s="5" t="n">
        <v>-975</v>
      </c>
      <c r="D34" s="4" t="inlineStr">
        <is>
          <t xml:space="preserve"> </t>
        </is>
      </c>
      <c r="E34" s="4" t="inlineStr">
        <is>
          <t xml:space="preserve"> </t>
        </is>
      </c>
    </row>
    <row r="35">
      <c r="A35" s="4" t="inlineStr">
        <is>
          <t>Purchase of short-term investments</t>
        </is>
      </c>
      <c r="B35" s="5" t="n">
        <v>-56694</v>
      </c>
      <c r="C35" s="5" t="n">
        <v>-7985</v>
      </c>
      <c r="D35" s="5" t="n">
        <v>-76807</v>
      </c>
      <c r="E35" s="5" t="n">
        <v>-157761</v>
      </c>
    </row>
    <row r="36">
      <c r="A36" s="4" t="inlineStr">
        <is>
          <t>Payments for short-term deposits</t>
        </is>
      </c>
      <c r="B36" s="5" t="n">
        <v>-14164</v>
      </c>
      <c r="C36" s="5" t="n">
        <v>-1995</v>
      </c>
      <c r="D36" s="4" t="inlineStr">
        <is>
          <t xml:space="preserve"> </t>
        </is>
      </c>
      <c r="E36" s="4" t="inlineStr">
        <is>
          <t xml:space="preserve"> </t>
        </is>
      </c>
    </row>
    <row r="37">
      <c r="A37" s="4" t="inlineStr">
        <is>
          <t>Payments for restricted short-term deposits</t>
        </is>
      </c>
      <c r="B37" s="5" t="n">
        <v>-33437</v>
      </c>
      <c r="C37" s="5" t="n">
        <v>-4710</v>
      </c>
      <c r="D37" s="4" t="inlineStr">
        <is>
          <t xml:space="preserve"> </t>
        </is>
      </c>
      <c r="E37" s="4" t="inlineStr">
        <is>
          <t xml:space="preserve"> </t>
        </is>
      </c>
    </row>
    <row r="38">
      <c r="A38" s="4" t="inlineStr">
        <is>
          <t>Proceeds from maturities of short-term investments</t>
        </is>
      </c>
      <c r="B38" s="4" t="inlineStr">
        <is>
          <t xml:space="preserve"> </t>
        </is>
      </c>
      <c r="C38" s="4" t="inlineStr">
        <is>
          <t xml:space="preserve"> </t>
        </is>
      </c>
      <c r="D38" s="5" t="n">
        <v>151388</v>
      </c>
      <c r="E38" s="5" t="n">
        <v>140756</v>
      </c>
    </row>
    <row r="39">
      <c r="A39" s="4" t="inlineStr">
        <is>
          <t>Purchase of property and equipment</t>
        </is>
      </c>
      <c r="B39" s="5" t="n">
        <v>-7832</v>
      </c>
      <c r="C39" s="5" t="n">
        <v>-1103</v>
      </c>
      <c r="D39" s="5" t="n">
        <v>-12166</v>
      </c>
      <c r="E39" s="5" t="n">
        <v>-15645</v>
      </c>
    </row>
    <row r="40">
      <c r="A40" s="4" t="inlineStr">
        <is>
          <t>Proceeds from disposal of property and equipment</t>
        </is>
      </c>
      <c r="B40" s="4" t="inlineStr">
        <is>
          <t xml:space="preserve"> </t>
        </is>
      </c>
      <c r="C40" s="4" t="inlineStr">
        <is>
          <t xml:space="preserve"> </t>
        </is>
      </c>
      <c r="D40" s="5" t="n">
        <v>188</v>
      </c>
      <c r="E40" s="4" t="inlineStr">
        <is>
          <t xml:space="preserve"> </t>
        </is>
      </c>
    </row>
    <row r="41">
      <c r="A41" s="4" t="inlineStr">
        <is>
          <t>Acquisition of intangible assets</t>
        </is>
      </c>
      <c r="B41" s="5" t="n">
        <v>-1255</v>
      </c>
      <c r="C41" s="5" t="n">
        <v>-177</v>
      </c>
      <c r="D41" s="5" t="n">
        <v>-1653</v>
      </c>
      <c r="E41" s="5" t="n">
        <v>-51</v>
      </c>
    </row>
    <row r="42">
      <c r="A42" s="4" t="inlineStr">
        <is>
          <t>Cash paid for long-term investment</t>
        </is>
      </c>
      <c r="B42" s="5" t="n">
        <v>-10090</v>
      </c>
      <c r="C42" s="5" t="n">
        <v>-1421</v>
      </c>
      <c r="D42" s="5" t="n">
        <v>-4550</v>
      </c>
      <c r="E42" s="5" t="n">
        <v>-700</v>
      </c>
    </row>
    <row r="43">
      <c r="A43" s="4" t="inlineStr">
        <is>
          <t>Receipt of loans receivable</t>
        </is>
      </c>
      <c r="B43" s="5" t="n">
        <v>1700</v>
      </c>
      <c r="C43" s="5" t="n">
        <v>239</v>
      </c>
      <c r="D43" s="4" t="inlineStr">
        <is>
          <t xml:space="preserve"> </t>
        </is>
      </c>
      <c r="E43" s="4" t="inlineStr">
        <is>
          <t xml:space="preserve"> </t>
        </is>
      </c>
    </row>
    <row r="44">
      <c r="A44" s="4" t="inlineStr">
        <is>
          <t>Net cash flow (used in) provided by investing activities</t>
        </is>
      </c>
      <c r="B44" s="5" t="n">
        <v>-128692</v>
      </c>
      <c r="C44" s="5" t="n">
        <v>-18127</v>
      </c>
      <c r="D44" s="5" t="n">
        <v>56400</v>
      </c>
      <c r="E44" s="5" t="n">
        <v>-33401</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short-term bank loans</t>
        </is>
      </c>
      <c r="B46" s="5" t="n">
        <v>69090</v>
      </c>
      <c r="C46" s="5" t="n">
        <v>9731</v>
      </c>
      <c r="D46" s="5" t="n">
        <v>49794</v>
      </c>
      <c r="E46" s="5" t="n">
        <v>10000</v>
      </c>
    </row>
    <row r="47">
      <c r="A47" s="4" t="inlineStr">
        <is>
          <t>Repayment of short-term bank loans</t>
        </is>
      </c>
      <c r="B47" s="5" t="n">
        <v>-49794</v>
      </c>
      <c r="C47" s="5" t="n">
        <v>-7013</v>
      </c>
      <c r="D47" s="5" t="n">
        <v>-10000</v>
      </c>
      <c r="E47" s="5" t="n">
        <v>-15000</v>
      </c>
    </row>
    <row r="48">
      <c r="A48" s="4" t="inlineStr">
        <is>
          <t>Proceeds from long-term bank loans</t>
        </is>
      </c>
      <c r="B48" s="5" t="n">
        <v>10000</v>
      </c>
      <c r="C48" s="5" t="n">
        <v>1408</v>
      </c>
      <c r="D48" s="4" t="inlineStr">
        <is>
          <t xml:space="preserve"> </t>
        </is>
      </c>
      <c r="E48" s="5" t="n">
        <v>20000</v>
      </c>
    </row>
    <row r="49">
      <c r="A49" s="4" t="inlineStr">
        <is>
          <t>Repayment of a Long-term bank loan</t>
        </is>
      </c>
      <c r="B49" s="5" t="n">
        <v>-14154</v>
      </c>
      <c r="C49" s="5" t="n">
        <v>-1994</v>
      </c>
      <c r="D49" s="5" t="n">
        <v>-3000</v>
      </c>
      <c r="E49" s="4" t="inlineStr">
        <is>
          <t xml:space="preserve"> </t>
        </is>
      </c>
    </row>
    <row r="50">
      <c r="A50" s="4" t="inlineStr">
        <is>
          <t>Repayment of loans from third parties</t>
        </is>
      </c>
      <c r="B50" s="4" t="inlineStr">
        <is>
          <t xml:space="preserve"> </t>
        </is>
      </c>
      <c r="C50" s="4" t="inlineStr">
        <is>
          <t xml:space="preserve"> </t>
        </is>
      </c>
      <c r="D50" s="4" t="inlineStr">
        <is>
          <t xml:space="preserve"> </t>
        </is>
      </c>
      <c r="E50" s="5" t="n">
        <v>-5000</v>
      </c>
    </row>
    <row r="51">
      <c r="A51" s="4" t="inlineStr">
        <is>
          <t>Proceeds from the private placement</t>
        </is>
      </c>
      <c r="B51" s="4" t="inlineStr">
        <is>
          <t xml:space="preserve"> </t>
        </is>
      </c>
      <c r="C51" s="4" t="inlineStr">
        <is>
          <t xml:space="preserve"> </t>
        </is>
      </c>
      <c r="D51" s="5" t="n">
        <v>69861</v>
      </c>
      <c r="E51" s="4" t="inlineStr">
        <is>
          <t xml:space="preserve"> </t>
        </is>
      </c>
    </row>
    <row r="52">
      <c r="A52" s="4" t="inlineStr">
        <is>
          <t>Repayment of short-term debt</t>
        </is>
      </c>
      <c r="B52" s="5" t="n">
        <v>-69861</v>
      </c>
      <c r="C52" s="5" t="n">
        <v>-9840</v>
      </c>
      <c r="D52" s="4" t="inlineStr">
        <is>
          <t xml:space="preserve"> </t>
        </is>
      </c>
      <c r="E52" s="4" t="inlineStr">
        <is>
          <t xml:space="preserve"> </t>
        </is>
      </c>
    </row>
    <row r="53">
      <c r="A53" s="4" t="inlineStr">
        <is>
          <t>Proceeds from issuance of a subsidiary's equity to a non-controlling interest holder</t>
        </is>
      </c>
      <c r="B53" s="4" t="inlineStr">
        <is>
          <t xml:space="preserve"> </t>
        </is>
      </c>
      <c r="C53" s="4" t="inlineStr">
        <is>
          <t xml:space="preserve"> </t>
        </is>
      </c>
      <c r="D53" s="5" t="n">
        <v>85</v>
      </c>
      <c r="E53" s="4" t="inlineStr">
        <is>
          <t xml:space="preserve"> </t>
        </is>
      </c>
    </row>
    <row r="54">
      <c r="A54" s="4" t="inlineStr">
        <is>
          <t>Shares issued upon vesting of restricted share units</t>
        </is>
      </c>
      <c r="B54" s="4" t="inlineStr">
        <is>
          <t xml:space="preserve"> </t>
        </is>
      </c>
      <c r="C54" s="4" t="inlineStr">
        <is>
          <t xml:space="preserve"> </t>
        </is>
      </c>
      <c r="D54" s="4" t="inlineStr">
        <is>
          <t xml:space="preserve"> </t>
        </is>
      </c>
      <c r="E54" s="5" t="n">
        <v>2</v>
      </c>
    </row>
    <row r="55">
      <c r="A55" s="4" t="inlineStr">
        <is>
          <t>Proceeds from issuance of Class A ordinary shares, net of issuance costs</t>
        </is>
      </c>
      <c r="B55" s="5" t="n">
        <v>250199</v>
      </c>
      <c r="C55" s="5" t="n">
        <v>35240</v>
      </c>
      <c r="D55" s="4" t="inlineStr">
        <is>
          <t xml:space="preserve"> </t>
        </is>
      </c>
      <c r="E55" s="5" t="n">
        <v>256945</v>
      </c>
    </row>
    <row r="56">
      <c r="A56" s="4" t="inlineStr">
        <is>
          <t>Net cash provided by financing activities</t>
        </is>
      </c>
      <c r="B56" s="5" t="n">
        <v>195480</v>
      </c>
      <c r="C56" s="5" t="n">
        <v>27532</v>
      </c>
      <c r="D56" s="5" t="n">
        <v>106740</v>
      </c>
      <c r="E56" s="5" t="n">
        <v>266947</v>
      </c>
    </row>
    <row r="57">
      <c r="A57" s="4" t="inlineStr">
        <is>
          <t>Effect of exchange rate changes on cash, cash equivalents and restricted cash</t>
        </is>
      </c>
      <c r="B57" s="5" t="n">
        <v>562</v>
      </c>
      <c r="C57" s="5" t="n">
        <v>80</v>
      </c>
      <c r="D57" s="5" t="n">
        <v>12605</v>
      </c>
      <c r="E57" s="5" t="n">
        <v>-5067</v>
      </c>
    </row>
    <row r="58">
      <c r="A58" s="4" t="inlineStr">
        <is>
          <t>Net increase (decrease) in cash, cash equivalents and restricted cash</t>
        </is>
      </c>
      <c r="B58" s="5" t="n">
        <v>-21060</v>
      </c>
      <c r="C58" s="5" t="n">
        <v>-2967</v>
      </c>
      <c r="D58" s="5" t="n">
        <v>2287</v>
      </c>
      <c r="E58" s="5" t="n">
        <v>106850</v>
      </c>
    </row>
    <row r="59">
      <c r="A59" s="4" t="inlineStr">
        <is>
          <t>Cash, cash equivalents and restricted cash at the beginning of the year</t>
        </is>
      </c>
      <c r="B59" s="5" t="n">
        <v>249310</v>
      </c>
      <c r="C59" s="5" t="n">
        <v>35115</v>
      </c>
      <c r="D59" s="5" t="n">
        <v>247023</v>
      </c>
      <c r="E59" s="5" t="n">
        <v>140173</v>
      </c>
    </row>
    <row r="60">
      <c r="A60" s="4" t="inlineStr">
        <is>
          <t>Cash, cash equivalents and restricted cash at the end of the year</t>
        </is>
      </c>
      <c r="B60" s="5" t="n">
        <v>228250</v>
      </c>
      <c r="C60" s="5" t="n">
        <v>32148</v>
      </c>
      <c r="D60" s="5" t="n">
        <v>249310</v>
      </c>
      <c r="E60" s="5" t="n">
        <v>247023</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Interest paid</t>
        </is>
      </c>
      <c r="B62" s="5" t="n">
        <v>2183</v>
      </c>
      <c r="C62" s="5" t="n">
        <v>307</v>
      </c>
      <c r="D62" s="5" t="n">
        <v>1502</v>
      </c>
      <c r="E62" s="5" t="n">
        <v>1178</v>
      </c>
    </row>
    <row r="63">
      <c r="A63" s="4" t="inlineStr">
        <is>
          <t>Income taxes paid</t>
        </is>
      </c>
      <c r="B63" s="5" t="n">
        <v>184</v>
      </c>
      <c r="C63" s="5" t="n">
        <v>26</v>
      </c>
      <c r="D63" s="5" t="n">
        <v>79</v>
      </c>
      <c r="E63" s="5" t="n">
        <v>342</v>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Loans payable settled by accounts receivable</t>
        </is>
      </c>
      <c r="B65" s="4" t="inlineStr">
        <is>
          <t xml:space="preserve"> </t>
        </is>
      </c>
      <c r="C65" s="4" t="inlineStr">
        <is>
          <t xml:space="preserve"> </t>
        </is>
      </c>
      <c r="D65" s="4" t="inlineStr">
        <is>
          <t xml:space="preserve"> </t>
        </is>
      </c>
      <c r="E65" s="5" t="n">
        <v>25000</v>
      </c>
    </row>
    <row r="66">
      <c r="A66" s="4" t="inlineStr">
        <is>
          <t>Loans receivable settled by accounts payable</t>
        </is>
      </c>
      <c r="B66" s="5" t="n">
        <v>5800</v>
      </c>
      <c r="C66" s="5" t="n">
        <v>817</v>
      </c>
      <c r="D66" s="4" t="inlineStr">
        <is>
          <t xml:space="preserve"> </t>
        </is>
      </c>
      <c r="E66" s="4" t="inlineStr">
        <is>
          <t xml:space="preserve"> </t>
        </is>
      </c>
    </row>
    <row r="67">
      <c r="A67" s="4" t="inlineStr">
        <is>
          <t>Purchase of property and equipment included in Accrued expenses and other liabilities</t>
        </is>
      </c>
      <c r="B67" s="5" t="n">
        <v>1401</v>
      </c>
      <c r="C67" s="5" t="n">
        <v>197</v>
      </c>
      <c r="D67" s="5" t="n">
        <v>3327</v>
      </c>
      <c r="E67" s="5" t="n">
        <v>1228</v>
      </c>
    </row>
    <row r="68">
      <c r="A68" s="3" t="inlineStr">
        <is>
          <t>Reconciliation of cash, cash equivalents and restricted cash:</t>
        </is>
      </c>
      <c r="B68" s="4" t="inlineStr">
        <is>
          <t xml:space="preserve"> </t>
        </is>
      </c>
      <c r="C68" s="4" t="inlineStr">
        <is>
          <t xml:space="preserve"> </t>
        </is>
      </c>
      <c r="D68" s="4" t="inlineStr">
        <is>
          <t xml:space="preserve"> </t>
        </is>
      </c>
      <c r="E68" s="4" t="inlineStr">
        <is>
          <t xml:space="preserve"> </t>
        </is>
      </c>
    </row>
    <row r="69">
      <c r="A69" s="4" t="inlineStr">
        <is>
          <t>Cash and cash equivalents at the end of year</t>
        </is>
      </c>
      <c r="B69" s="5" t="n">
        <v>228250</v>
      </c>
      <c r="C69" s="5" t="n">
        <v>32148</v>
      </c>
      <c r="D69" s="5" t="n">
        <v>249310</v>
      </c>
      <c r="E69" s="5" t="n">
        <v>246863</v>
      </c>
    </row>
    <row r="70">
      <c r="A70" s="4" t="inlineStr">
        <is>
          <t>Restricted cash</t>
        </is>
      </c>
      <c r="B70" s="4" t="inlineStr">
        <is>
          <t xml:space="preserve"> </t>
        </is>
      </c>
      <c r="C70" s="4" t="inlineStr">
        <is>
          <t xml:space="preserve"> </t>
        </is>
      </c>
      <c r="D70" s="4" t="inlineStr">
        <is>
          <t xml:space="preserve"> </t>
        </is>
      </c>
      <c r="E70" s="5" t="n">
        <v>160</v>
      </c>
    </row>
    <row r="71">
      <c r="A71" s="4" t="inlineStr">
        <is>
          <t>Cash, cash equivalents and restricted cash at the end of the year</t>
        </is>
      </c>
      <c r="B71" s="6" t="n">
        <v>228250</v>
      </c>
      <c r="C71" s="7" t="n">
        <v>32148</v>
      </c>
      <c r="D71" s="6" t="n">
        <v>249310</v>
      </c>
      <c r="E71" s="6" t="n">
        <v>24702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Dec. 31, 2023 CNY (¥)</t>
        </is>
      </c>
      <c r="C1" s="2" t="inlineStr">
        <is>
          <t>Dec. 31, 2023 USD ($)</t>
        </is>
      </c>
      <c r="D1" s="2" t="inlineStr">
        <is>
          <t>Dec. 31, 2022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Deductible value-added tax input</t>
        </is>
      </c>
      <c r="B3" s="6" t="n">
        <v>9022</v>
      </c>
      <c r="C3" s="7" t="n">
        <v>1271</v>
      </c>
      <c r="D3" s="6" t="n">
        <v>8976</v>
      </c>
    </row>
    <row r="4">
      <c r="A4" s="4" t="inlineStr">
        <is>
          <t>Prepayment for service</t>
        </is>
      </c>
      <c r="B4" s="5" t="n">
        <v>6702</v>
      </c>
      <c r="C4" s="5" t="n">
        <v>944</v>
      </c>
      <c r="D4" s="5" t="n">
        <v>11157</v>
      </c>
    </row>
    <row r="5">
      <c r="A5" s="4" t="inlineStr">
        <is>
          <t>Prepayment for acquisition of inventories</t>
        </is>
      </c>
      <c r="B5" s="5" t="n">
        <v>2168</v>
      </c>
      <c r="C5" s="5" t="n">
        <v>305</v>
      </c>
      <c r="D5" s="5" t="n">
        <v>6910</v>
      </c>
    </row>
    <row r="6">
      <c r="A6" s="4" t="inlineStr">
        <is>
          <t>Loans receivable – current portion (Note 9)</t>
        </is>
      </c>
      <c r="B6" s="5" t="n">
        <v>2163</v>
      </c>
      <c r="C6" s="5" t="n">
        <v>305</v>
      </c>
      <c r="D6" s="5" t="n">
        <v>4000</v>
      </c>
    </row>
    <row r="7">
      <c r="A7" s="4" t="inlineStr">
        <is>
          <t>Foreign exchange forward contract</t>
        </is>
      </c>
      <c r="B7" s="5" t="n">
        <v>1743</v>
      </c>
      <c r="C7" s="5" t="n">
        <v>245</v>
      </c>
      <c r="D7" s="4" t="inlineStr">
        <is>
          <t xml:space="preserve"> </t>
        </is>
      </c>
    </row>
    <row r="8">
      <c r="A8" s="4" t="inlineStr">
        <is>
          <t>Unbilled revenue</t>
        </is>
      </c>
      <c r="B8" s="4" t="inlineStr">
        <is>
          <t xml:space="preserve"> </t>
        </is>
      </c>
      <c r="C8" s="4" t="inlineStr">
        <is>
          <t xml:space="preserve"> </t>
        </is>
      </c>
      <c r="D8" s="5" t="n">
        <v>10800</v>
      </c>
    </row>
    <row r="9">
      <c r="A9" s="4" t="inlineStr">
        <is>
          <t>Others</t>
        </is>
      </c>
      <c r="B9" s="5" t="n">
        <v>2893</v>
      </c>
      <c r="C9" s="5" t="n">
        <v>407</v>
      </c>
      <c r="D9" s="5" t="n">
        <v>3340</v>
      </c>
    </row>
    <row r="10">
      <c r="A10" s="4" t="inlineStr">
        <is>
          <t>Total Prepayments</t>
        </is>
      </c>
      <c r="B10" s="6" t="n">
        <v>24691</v>
      </c>
      <c r="C10" s="7" t="n">
        <v>3477</v>
      </c>
      <c r="D10" s="6" t="n">
        <v>45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Allowance for doubful accounts provision converted from unbilled revenue</t>
        </is>
      </c>
      <c r="B3" s="6" t="n">
        <v>1269</v>
      </c>
      <c r="C3" s="7" t="n">
        <v>179</v>
      </c>
      <c r="D3" s="4" t="inlineStr">
        <is>
          <t xml:space="preserve"> </t>
        </is>
      </c>
      <c r="E3" s="4" t="inlineStr">
        <is>
          <t xml:space="preserve"> </t>
        </is>
      </c>
    </row>
    <row r="4">
      <c r="A4" s="4" t="inlineStr">
        <is>
          <t>Provision for credit losses on other receivables</t>
        </is>
      </c>
      <c r="B4" s="6" t="n">
        <v>695</v>
      </c>
      <c r="C4" s="7" t="n">
        <v>98</v>
      </c>
      <c r="D4" s="6" t="n">
        <v>1655</v>
      </c>
      <c r="E4" s="6" t="n">
        <v>1537</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lant and Equipment, Net (Detail) ¥ in Thousands, $ in Thousands</t>
        </is>
      </c>
      <c r="B1" s="2" t="inlineStr">
        <is>
          <t>Dec. 31, 2023 CNY (¥)</t>
        </is>
      </c>
      <c r="C1" s="2" t="inlineStr">
        <is>
          <t>Dec. 31, 2023 USD ($)</t>
        </is>
      </c>
      <c r="D1" s="2" t="inlineStr">
        <is>
          <t>Dec. 31, 2022 CNY (¥)</t>
        </is>
      </c>
    </row>
    <row r="2">
      <c r="A2" s="3" t="inlineStr">
        <is>
          <t>Property, Plant and Equipment, Net [Abstract]</t>
        </is>
      </c>
      <c r="B2" s="4" t="inlineStr">
        <is>
          <t xml:space="preserve"> </t>
        </is>
      </c>
      <c r="C2" s="4" t="inlineStr">
        <is>
          <t xml:space="preserve"> </t>
        </is>
      </c>
      <c r="D2" s="4" t="inlineStr">
        <is>
          <t xml:space="preserve"> </t>
        </is>
      </c>
    </row>
    <row r="3">
      <c r="A3" s="4" t="inlineStr">
        <is>
          <t>Leasehold improvements</t>
        </is>
      </c>
      <c r="B3" s="6" t="n">
        <v>35018</v>
      </c>
      <c r="C3" s="7" t="n">
        <v>4932</v>
      </c>
      <c r="D3" s="6" t="n">
        <v>32634</v>
      </c>
    </row>
    <row r="4">
      <c r="A4" s="4" t="inlineStr">
        <is>
          <t>Machinery and electronic equipment</t>
        </is>
      </c>
      <c r="B4" s="5" t="n">
        <v>32725</v>
      </c>
      <c r="C4" s="5" t="n">
        <v>4609</v>
      </c>
      <c r="D4" s="5" t="n">
        <v>29061</v>
      </c>
    </row>
    <row r="5">
      <c r="A5" s="4" t="inlineStr">
        <is>
          <t>Mold and tooling</t>
        </is>
      </c>
      <c r="B5" s="5" t="n">
        <v>4398</v>
      </c>
      <c r="C5" s="5" t="n">
        <v>620</v>
      </c>
      <c r="D5" s="5" t="n">
        <v>2290</v>
      </c>
    </row>
    <row r="6">
      <c r="A6" s="4" t="inlineStr">
        <is>
          <t>Office equipment</t>
        </is>
      </c>
      <c r="B6" s="5" t="n">
        <v>2237</v>
      </c>
      <c r="C6" s="5" t="n">
        <v>315</v>
      </c>
      <c r="D6" s="5" t="n">
        <v>2641</v>
      </c>
    </row>
    <row r="7">
      <c r="A7" s="4" t="inlineStr">
        <is>
          <t>Transportation equipment</t>
        </is>
      </c>
      <c r="B7" s="5" t="n">
        <v>3520</v>
      </c>
      <c r="C7" s="5" t="n">
        <v>496</v>
      </c>
      <c r="D7" s="5" t="n">
        <v>3249</v>
      </c>
    </row>
    <row r="8">
      <c r="A8" s="4" t="inlineStr">
        <is>
          <t>Construction in progress</t>
        </is>
      </c>
      <c r="B8" s="5" t="n">
        <v>1524</v>
      </c>
      <c r="C8" s="5" t="n">
        <v>215</v>
      </c>
      <c r="D8" s="5" t="n">
        <v>1885</v>
      </c>
    </row>
    <row r="9">
      <c r="A9" s="4" t="inlineStr">
        <is>
          <t>Property,plant and equipment,gross</t>
        </is>
      </c>
      <c r="B9" s="5" t="n">
        <v>79422</v>
      </c>
      <c r="C9" s="5" t="n">
        <v>11187</v>
      </c>
      <c r="D9" s="5" t="n">
        <v>71760</v>
      </c>
    </row>
    <row r="10">
      <c r="A10" s="4" t="inlineStr">
        <is>
          <t>Less: accumulated depreciation</t>
        </is>
      </c>
      <c r="B10" s="5" t="n">
        <v>-33339</v>
      </c>
      <c r="C10" s="5" t="n">
        <v>-4696</v>
      </c>
      <c r="D10" s="5" t="n">
        <v>-23240</v>
      </c>
    </row>
    <row r="11">
      <c r="A11" s="4" t="inlineStr">
        <is>
          <t>Less: accumulated impairment</t>
        </is>
      </c>
      <c r="B11" s="5" t="n">
        <v>-1460</v>
      </c>
      <c r="C11" s="5" t="n">
        <v>-206</v>
      </c>
      <c r="D11" s="5" t="n">
        <v>-1460</v>
      </c>
    </row>
    <row r="12">
      <c r="A12" s="4" t="inlineStr">
        <is>
          <t>Total</t>
        </is>
      </c>
      <c r="B12" s="6" t="n">
        <v>44623</v>
      </c>
      <c r="C12" s="7" t="n">
        <v>6285</v>
      </c>
      <c r="D12" s="6" t="n">
        <v>47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442</v>
      </c>
      <c r="C4" s="7" t="n">
        <v>1752</v>
      </c>
      <c r="D4" s="6" t="n">
        <v>8478</v>
      </c>
      <c r="E4" s="6" t="n">
        <v>742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loans receivable - Additional Information (Detail) € in Thousands, ¥ in Thousands, $ in Thousands</t>
        </is>
      </c>
      <c r="B1" s="2" t="inlineStr">
        <is>
          <t>1 Months Ended</t>
        </is>
      </c>
      <c r="D1" s="2" t="inlineStr">
        <is>
          <t>12 Months Ended</t>
        </is>
      </c>
    </row>
    <row r="2">
      <c r="B2" s="2" t="inlineStr">
        <is>
          <t>Mar. 31, 2020 CNY (¥)</t>
        </is>
      </c>
      <c r="C2" s="2" t="inlineStr">
        <is>
          <t>Jan. 31, 2020</t>
        </is>
      </c>
      <c r="D2" s="2" t="inlineStr">
        <is>
          <t>Dec. 31, 2023 CNY (¥)</t>
        </is>
      </c>
      <c r="E2" s="2" t="inlineStr">
        <is>
          <t>Dec. 31, 2023 USD ($)</t>
        </is>
      </c>
      <c r="F2" s="2" t="inlineStr">
        <is>
          <t>Dec. 31, 2022 CNY (¥)</t>
        </is>
      </c>
      <c r="G2" s="2" t="inlineStr">
        <is>
          <t>Dec. 31, 2021 CNY (¥)</t>
        </is>
      </c>
      <c r="H2" s="2" t="inlineStr">
        <is>
          <t>Dec. 31, 2023 USD ($)</t>
        </is>
      </c>
      <c r="I2" s="2" t="inlineStr">
        <is>
          <t>Jan. 01, 2020 CNY (¥)</t>
        </is>
      </c>
      <c r="J2" s="2" t="inlineStr">
        <is>
          <t>Jan. 01, 2020 EUR (€)</t>
        </is>
      </c>
    </row>
    <row r="3">
      <c r="A3" s="4" t="inlineStr">
        <is>
          <t>Proceeds from collection of loans receivable</t>
        </is>
      </c>
      <c r="B3" s="4" t="inlineStr">
        <is>
          <t xml:space="preserve"> </t>
        </is>
      </c>
      <c r="C3" s="4" t="inlineStr">
        <is>
          <t xml:space="preserve"> </t>
        </is>
      </c>
      <c r="D3" s="6" t="n">
        <v>1700</v>
      </c>
      <c r="E3" s="7" t="n">
        <v>23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from third parties, amount repaid</t>
        </is>
      </c>
      <c r="B4" s="4" t="inlineStr">
        <is>
          <t xml:space="preserve"> </t>
        </is>
      </c>
      <c r="C4" s="4" t="inlineStr">
        <is>
          <t xml:space="preserve"> </t>
        </is>
      </c>
      <c r="D4" s="5" t="n">
        <v>4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s receivable current and non current</t>
        </is>
      </c>
      <c r="B5" s="4" t="inlineStr">
        <is>
          <t xml:space="preserve"> </t>
        </is>
      </c>
      <c r="C5" s="4" t="inlineStr">
        <is>
          <t xml:space="preserve"> </t>
        </is>
      </c>
      <c r="D5" s="5" t="n">
        <v>4500</v>
      </c>
      <c r="E5" s="4" t="inlineStr">
        <is>
          <t xml:space="preserve"> </t>
        </is>
      </c>
      <c r="F5" s="4" t="inlineStr">
        <is>
          <t xml:space="preserve"> </t>
        </is>
      </c>
      <c r="G5" s="4" t="inlineStr">
        <is>
          <t xml:space="preserve"> </t>
        </is>
      </c>
      <c r="H5" s="7" t="n">
        <v>634</v>
      </c>
      <c r="I5" s="4" t="inlineStr">
        <is>
          <t xml:space="preserve"> </t>
        </is>
      </c>
      <c r="J5" s="4" t="inlineStr">
        <is>
          <t xml:space="preserve"> </t>
        </is>
      </c>
    </row>
    <row r="6">
      <c r="A6" s="4" t="inlineStr">
        <is>
          <t>Loans receivable settled by accounts payable</t>
        </is>
      </c>
      <c r="B6" s="4" t="inlineStr">
        <is>
          <t xml:space="preserve"> </t>
        </is>
      </c>
      <c r="C6" s="4" t="inlineStr">
        <is>
          <t xml:space="preserve"> </t>
        </is>
      </c>
      <c r="D6" s="5" t="n">
        <v>5800</v>
      </c>
      <c r="E6" s="5" t="n">
        <v>81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wance for credit loss on financing receivable current</t>
        </is>
      </c>
      <c r="B7" s="4" t="inlineStr">
        <is>
          <t xml:space="preserve"> </t>
        </is>
      </c>
      <c r="C7" s="4" t="inlineStr">
        <is>
          <t xml:space="preserve"> </t>
        </is>
      </c>
      <c r="D7" s="5" t="n">
        <v>285</v>
      </c>
      <c r="E7" s="4" t="inlineStr">
        <is>
          <t xml:space="preserve"> </t>
        </is>
      </c>
      <c r="F7" s="4" t="inlineStr">
        <is>
          <t xml:space="preserve"> </t>
        </is>
      </c>
      <c r="G7" s="4" t="inlineStr">
        <is>
          <t xml:space="preserve"> </t>
        </is>
      </c>
      <c r="H7" s="7" t="n">
        <v>40</v>
      </c>
      <c r="I7" s="4" t="inlineStr">
        <is>
          <t xml:space="preserve"> </t>
        </is>
      </c>
      <c r="J7" s="4" t="inlineStr">
        <is>
          <t xml:space="preserve"> </t>
        </is>
      </c>
    </row>
    <row r="8">
      <c r="A8" s="4" t="inlineStr">
        <is>
          <t>Finance lease receivables reclassified from non current to current assets</t>
        </is>
      </c>
      <c r="B8" s="4" t="inlineStr">
        <is>
          <t xml:space="preserve"> </t>
        </is>
      </c>
      <c r="C8" s="4" t="inlineStr">
        <is>
          <t xml:space="preserve"> </t>
        </is>
      </c>
      <c r="D8" s="5" t="n">
        <v>2163</v>
      </c>
      <c r="E8" s="5" t="n">
        <v>3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outstanding amount</t>
        </is>
      </c>
      <c r="B10" s="4" t="inlineStr">
        <is>
          <t xml:space="preserve"> </t>
        </is>
      </c>
      <c r="C10" s="4" t="inlineStr">
        <is>
          <t xml:space="preserve"> </t>
        </is>
      </c>
      <c r="D10" s="5" t="n">
        <v>1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ird Party [Member] | Not Later Than Nine Month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outstanding amount</t>
        </is>
      </c>
      <c r="B12" s="4" t="inlineStr">
        <is>
          <t xml:space="preserve"> </t>
        </is>
      </c>
      <c r="C12" s="4" t="inlineStr">
        <is>
          <t xml:space="preserve"> </t>
        </is>
      </c>
      <c r="D12" s="5"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ird Party [Member] | Not Later Than One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outstanding amount</t>
        </is>
      </c>
      <c r="B14" s="4" t="inlineStr">
        <is>
          <t xml:space="preserve"> </t>
        </is>
      </c>
      <c r="C14" s="4" t="inlineStr">
        <is>
          <t xml:space="preserve"> </t>
        </is>
      </c>
      <c r="D14" s="5" t="n">
        <v>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ird Party [Member] | Later Than One Year And Not Later Than Two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outstanding amount</t>
        </is>
      </c>
      <c r="B16" s="4" t="inlineStr">
        <is>
          <t xml:space="preserve"> </t>
        </is>
      </c>
      <c r="C16" s="4" t="inlineStr">
        <is>
          <t xml:space="preserve"> </t>
        </is>
      </c>
      <c r="D16" s="5" t="n">
        <v>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Key AA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 term loans receivable. Agreement term</t>
        </is>
      </c>
      <c r="B18" s="4" t="inlineStr">
        <is>
          <t>2 years</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receivable principal amount</t>
        </is>
      </c>
      <c r="B19" s="6" t="n">
        <v>1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2000</v>
      </c>
      <c r="J19" s="17" t="n">
        <v>243</v>
      </c>
    </row>
    <row r="20">
      <c r="A20" s="4" t="inlineStr">
        <is>
          <t>Loans receivable, interest rate</t>
        </is>
      </c>
      <c r="B20" s="15"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3</v>
      </c>
      <c r="J20" s="14" t="n">
        <v>0.03</v>
      </c>
    </row>
    <row r="21">
      <c r="A21" s="4" t="inlineStr">
        <is>
          <t>Loans receivable, interest income</t>
        </is>
      </c>
      <c r="B21" s="4" t="inlineStr">
        <is>
          <t xml:space="preserve"> </t>
        </is>
      </c>
      <c r="C21" s="4" t="inlineStr">
        <is>
          <t xml:space="preserve"> </t>
        </is>
      </c>
      <c r="D21" s="6" t="n">
        <v>74</v>
      </c>
      <c r="E21" s="7" t="n">
        <v>10</v>
      </c>
      <c r="F21" s="6" t="n">
        <v>423</v>
      </c>
      <c r="G21" s="6" t="n">
        <v>418</v>
      </c>
      <c r="H21" s="4" t="inlineStr">
        <is>
          <t xml:space="preserve"> </t>
        </is>
      </c>
      <c r="I21" s="4" t="inlineStr">
        <is>
          <t xml:space="preserve"> </t>
        </is>
      </c>
      <c r="J21" s="4" t="inlineStr">
        <is>
          <t xml:space="preserve"> </t>
        </is>
      </c>
    </row>
  </sheetData>
  <mergeCells count="4">
    <mergeCell ref="A1:A2"/>
    <mergeCell ref="B1:C1"/>
    <mergeCell ref="D1:G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 Term Investments (Detail) ¥ in Thousands, $ in Thousands</t>
        </is>
      </c>
      <c r="B1" s="2" t="inlineStr">
        <is>
          <t>12 Months Ended</t>
        </is>
      </c>
    </row>
    <row r="2">
      <c r="B2" s="2" t="inlineStr">
        <is>
          <t>Dec. 31, 2023 CNY (¥)</t>
        </is>
      </c>
      <c r="C2" s="2" t="inlineStr">
        <is>
          <t>Dec. 31, 2023 USD ($)</t>
        </is>
      </c>
      <c r="D2" s="2" t="inlineStr">
        <is>
          <t>Dec. 31, 2022 CNY (¥)</t>
        </is>
      </c>
    </row>
    <row r="3">
      <c r="A3" s="3" t="inlineStr">
        <is>
          <t>Investment [Line Items]</t>
        </is>
      </c>
      <c r="B3" s="4" t="inlineStr">
        <is>
          <t xml:space="preserve"> </t>
        </is>
      </c>
      <c r="C3" s="4" t="inlineStr">
        <is>
          <t xml:space="preserve"> </t>
        </is>
      </c>
      <c r="D3" s="4" t="inlineStr">
        <is>
          <t xml:space="preserve"> </t>
        </is>
      </c>
    </row>
    <row r="4">
      <c r="A4" s="4" t="inlineStr">
        <is>
          <t>Beginning balance</t>
        </is>
      </c>
      <c r="B4" s="6" t="n">
        <v>9839</v>
      </c>
      <c r="C4" s="4" t="inlineStr">
        <is>
          <t xml:space="preserve"> </t>
        </is>
      </c>
      <c r="D4" s="6" t="n">
        <v>6143</v>
      </c>
    </row>
    <row r="5">
      <c r="A5" s="4" t="inlineStr">
        <is>
          <t>Additions</t>
        </is>
      </c>
      <c r="B5" s="5" t="n">
        <v>10090</v>
      </c>
      <c r="C5" s="4" t="inlineStr">
        <is>
          <t xml:space="preserve"> </t>
        </is>
      </c>
      <c r="D5" s="5" t="n">
        <v>3500</v>
      </c>
    </row>
    <row r="6">
      <c r="A6" s="4" t="inlineStr">
        <is>
          <t>Shares of results of equity method investees</t>
        </is>
      </c>
      <c r="B6" s="5" t="n">
        <v>-1560</v>
      </c>
      <c r="C6" s="4" t="inlineStr">
        <is>
          <t xml:space="preserve"> </t>
        </is>
      </c>
      <c r="D6" s="5" t="n">
        <v>196</v>
      </c>
    </row>
    <row r="7">
      <c r="A7" s="4" t="inlineStr">
        <is>
          <t>Ending balance</t>
        </is>
      </c>
      <c r="B7" s="5" t="n">
        <v>18369</v>
      </c>
      <c r="C7" s="7" t="n">
        <v>2587</v>
      </c>
      <c r="D7" s="5" t="n">
        <v>9839</v>
      </c>
    </row>
    <row r="8">
      <c r="A8" s="4" t="inlineStr">
        <is>
          <t>Equity method investments [Member]</t>
        </is>
      </c>
      <c r="B8" s="4" t="inlineStr">
        <is>
          <t xml:space="preserve"> </t>
        </is>
      </c>
      <c r="C8" s="4" t="inlineStr">
        <is>
          <t xml:space="preserve"> </t>
        </is>
      </c>
      <c r="D8" s="4" t="inlineStr">
        <is>
          <t xml:space="preserve"> </t>
        </is>
      </c>
    </row>
    <row r="9">
      <c r="A9" s="3" t="inlineStr">
        <is>
          <t>Investment [Line Items]</t>
        </is>
      </c>
      <c r="B9" s="4" t="inlineStr">
        <is>
          <t xml:space="preserve"> </t>
        </is>
      </c>
      <c r="C9" s="4" t="inlineStr">
        <is>
          <t xml:space="preserve"> </t>
        </is>
      </c>
      <c r="D9" s="4" t="inlineStr">
        <is>
          <t xml:space="preserve"> </t>
        </is>
      </c>
    </row>
    <row r="10">
      <c r="A10" s="4" t="inlineStr">
        <is>
          <t>Beginning balance</t>
        </is>
      </c>
      <c r="B10" s="5" t="n">
        <v>6920</v>
      </c>
      <c r="C10" s="4" t="inlineStr">
        <is>
          <t xml:space="preserve"> </t>
        </is>
      </c>
      <c r="D10" s="5" t="n">
        <v>3224</v>
      </c>
    </row>
    <row r="11">
      <c r="A11" s="4" t="inlineStr">
        <is>
          <t>Additions</t>
        </is>
      </c>
      <c r="B11" s="5" t="n">
        <v>8090</v>
      </c>
      <c r="C11" s="4" t="inlineStr">
        <is>
          <t xml:space="preserve"> </t>
        </is>
      </c>
      <c r="D11" s="5" t="n">
        <v>3500</v>
      </c>
    </row>
    <row r="12">
      <c r="A12" s="4" t="inlineStr">
        <is>
          <t>Shares of results of equity method investees</t>
        </is>
      </c>
      <c r="B12" s="5" t="n">
        <v>-1560</v>
      </c>
      <c r="C12" s="4" t="inlineStr">
        <is>
          <t xml:space="preserve"> </t>
        </is>
      </c>
      <c r="D12" s="5" t="n">
        <v>196</v>
      </c>
    </row>
    <row r="13">
      <c r="A13" s="4" t="inlineStr">
        <is>
          <t>Ending balance</t>
        </is>
      </c>
      <c r="B13" s="5" t="n">
        <v>13450</v>
      </c>
      <c r="C13" s="4" t="inlineStr">
        <is>
          <t xml:space="preserve"> </t>
        </is>
      </c>
      <c r="D13" s="5" t="n">
        <v>6920</v>
      </c>
    </row>
    <row r="14">
      <c r="A14" s="4" t="inlineStr">
        <is>
          <t>Equity investments without readily determinable fair values [Member]</t>
        </is>
      </c>
      <c r="B14" s="4" t="inlineStr">
        <is>
          <t xml:space="preserve"> </t>
        </is>
      </c>
      <c r="C14" s="4" t="inlineStr">
        <is>
          <t xml:space="preserve"> </t>
        </is>
      </c>
      <c r="D14" s="4" t="inlineStr">
        <is>
          <t xml:space="preserve"> </t>
        </is>
      </c>
    </row>
    <row r="15">
      <c r="A15" s="3" t="inlineStr">
        <is>
          <t>Investment [Line Items]</t>
        </is>
      </c>
      <c r="B15" s="4" t="inlineStr">
        <is>
          <t xml:space="preserve"> </t>
        </is>
      </c>
      <c r="C15" s="4" t="inlineStr">
        <is>
          <t xml:space="preserve"> </t>
        </is>
      </c>
      <c r="D15" s="4" t="inlineStr">
        <is>
          <t xml:space="preserve"> </t>
        </is>
      </c>
    </row>
    <row r="16">
      <c r="A16" s="4" t="inlineStr">
        <is>
          <t>Beginning balance</t>
        </is>
      </c>
      <c r="B16" s="5" t="n">
        <v>2919</v>
      </c>
      <c r="C16" s="4" t="inlineStr">
        <is>
          <t xml:space="preserve"> </t>
        </is>
      </c>
      <c r="D16" s="5" t="n">
        <v>2919</v>
      </c>
    </row>
    <row r="17">
      <c r="A17" s="4" t="inlineStr">
        <is>
          <t>Ending balance</t>
        </is>
      </c>
      <c r="B17" s="5" t="n">
        <v>2919</v>
      </c>
      <c r="C17" s="4" t="inlineStr">
        <is>
          <t xml:space="preserve"> </t>
        </is>
      </c>
      <c r="D17" s="5" t="n">
        <v>2919</v>
      </c>
    </row>
    <row r="18">
      <c r="A18" s="4" t="inlineStr">
        <is>
          <t>Debt security investments [Member]</t>
        </is>
      </c>
      <c r="B18" s="4" t="inlineStr">
        <is>
          <t xml:space="preserve"> </t>
        </is>
      </c>
      <c r="C18" s="4" t="inlineStr">
        <is>
          <t xml:space="preserve"> </t>
        </is>
      </c>
      <c r="D18" s="4" t="inlineStr">
        <is>
          <t xml:space="preserve"> </t>
        </is>
      </c>
    </row>
    <row r="19">
      <c r="A19" s="3" t="inlineStr">
        <is>
          <t>Investment [Line Items]</t>
        </is>
      </c>
      <c r="B19" s="4" t="inlineStr">
        <is>
          <t xml:space="preserve"> </t>
        </is>
      </c>
      <c r="C19" s="4" t="inlineStr">
        <is>
          <t xml:space="preserve"> </t>
        </is>
      </c>
      <c r="D19" s="4" t="inlineStr">
        <is>
          <t xml:space="preserve"> </t>
        </is>
      </c>
    </row>
    <row r="20">
      <c r="A20" s="4" t="inlineStr">
        <is>
          <t>Beginning balance</t>
        </is>
      </c>
      <c r="B20" s="5" t="n">
        <v>0</v>
      </c>
      <c r="C20" s="4" t="inlineStr">
        <is>
          <t xml:space="preserve"> </t>
        </is>
      </c>
      <c r="D20" s="5" t="n">
        <v>0</v>
      </c>
    </row>
    <row r="21">
      <c r="A21" s="4" t="inlineStr">
        <is>
          <t>Additions</t>
        </is>
      </c>
      <c r="B21" s="5" t="n">
        <v>2000</v>
      </c>
      <c r="C21" s="4" t="inlineStr">
        <is>
          <t xml:space="preserve"> </t>
        </is>
      </c>
      <c r="D21" s="4" t="inlineStr">
        <is>
          <t xml:space="preserve"> </t>
        </is>
      </c>
    </row>
    <row r="22">
      <c r="A22" s="4" t="inlineStr">
        <is>
          <t>Ending balance</t>
        </is>
      </c>
      <c r="B22" s="6" t="n">
        <v>2000</v>
      </c>
      <c r="C22" s="4" t="inlineStr">
        <is>
          <t xml:space="preserve"> </t>
        </is>
      </c>
      <c r="D22"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ummary of Long Term Investments (Parenthetical) (Detail) ¥ in Thousands, $ in Thousands</t>
        </is>
      </c>
      <c r="B1" s="2" t="inlineStr">
        <is>
          <t>1 Months Ended</t>
        </is>
      </c>
      <c r="C1" s="2" t="inlineStr">
        <is>
          <t>12 Months Ended</t>
        </is>
      </c>
    </row>
    <row r="2">
      <c r="B2" s="2" t="inlineStr">
        <is>
          <t>Jun. 30, 2021 CNY (¥)</t>
        </is>
      </c>
      <c r="C2" s="2" t="inlineStr">
        <is>
          <t>Dec. 31, 2024 CNY (¥)</t>
        </is>
      </c>
      <c r="D2" s="2" t="inlineStr">
        <is>
          <t>Dec. 31, 2023 CNY (¥)</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billed revenue, Impairment of balances, reversed</t>
        </is>
      </c>
      <c r="B4" s="4" t="inlineStr">
        <is>
          <t xml:space="preserve"> </t>
        </is>
      </c>
      <c r="C4" s="6" t="n">
        <v>1750</v>
      </c>
      <c r="D4" s="6" t="n">
        <v>1750</v>
      </c>
      <c r="E4" s="4" t="inlineStr">
        <is>
          <t xml:space="preserve"> </t>
        </is>
      </c>
    </row>
    <row r="5">
      <c r="A5" s="4" t="inlineStr">
        <is>
          <t>Third Party Investor [Member] | Guangzhou Guangdong Province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6" t="n">
        <v>10500</v>
      </c>
      <c r="C7" s="4" t="inlineStr">
        <is>
          <t xml:space="preserve"> </t>
        </is>
      </c>
      <c r="D7" s="5" t="n">
        <v>7000</v>
      </c>
      <c r="E7" s="4" t="inlineStr">
        <is>
          <t xml:space="preserve"> </t>
        </is>
      </c>
    </row>
    <row r="8">
      <c r="A8" s="4" t="inlineStr">
        <is>
          <t>Equity method investment, ownership percentage</t>
        </is>
      </c>
      <c r="B8" s="14" t="n">
        <v>0.35</v>
      </c>
      <c r="C8" s="4" t="inlineStr">
        <is>
          <t xml:space="preserve"> </t>
        </is>
      </c>
      <c r="D8" s="4" t="inlineStr">
        <is>
          <t xml:space="preserve"> </t>
        </is>
      </c>
      <c r="E8" s="4" t="inlineStr">
        <is>
          <t xml:space="preserve"> </t>
        </is>
      </c>
    </row>
    <row r="9">
      <c r="A9" s="4" t="inlineStr">
        <is>
          <t>Third Party Investor [Member] | Xinjiang Province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equity method investments</t>
        </is>
      </c>
      <c r="B11" s="4" t="inlineStr">
        <is>
          <t xml:space="preserve"> </t>
        </is>
      </c>
      <c r="C11" s="4" t="inlineStr">
        <is>
          <t xml:space="preserve"> </t>
        </is>
      </c>
      <c r="D11" s="6" t="n">
        <v>6000</v>
      </c>
      <c r="E11" s="7" t="n">
        <v>845</v>
      </c>
    </row>
    <row r="12">
      <c r="A12" s="4" t="inlineStr">
        <is>
          <t>Equity method investment, ownership percentage</t>
        </is>
      </c>
      <c r="B12" s="4" t="inlineStr">
        <is>
          <t xml:space="preserve"> </t>
        </is>
      </c>
      <c r="C12" s="4" t="inlineStr">
        <is>
          <t xml:space="preserve"> </t>
        </is>
      </c>
      <c r="D12" s="14" t="n">
        <v>0.3</v>
      </c>
      <c r="E12" s="14" t="n">
        <v>0.3</v>
      </c>
    </row>
    <row r="13">
      <c r="A13" s="4" t="inlineStr">
        <is>
          <t>Third Party Investor [Member] | Guangxi Province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ayments to acquire equity method investments</t>
        </is>
      </c>
      <c r="B15" s="4" t="inlineStr">
        <is>
          <t xml:space="preserve"> </t>
        </is>
      </c>
      <c r="C15" s="4" t="inlineStr">
        <is>
          <t xml:space="preserve"> </t>
        </is>
      </c>
      <c r="D15" s="6" t="n">
        <v>340</v>
      </c>
      <c r="E15" s="7" t="n">
        <v>48</v>
      </c>
    </row>
    <row r="16">
      <c r="A16" s="4" t="inlineStr">
        <is>
          <t>Equity method investment, ownership percentage</t>
        </is>
      </c>
      <c r="B16" s="4" t="inlineStr">
        <is>
          <t xml:space="preserve"> </t>
        </is>
      </c>
      <c r="C16" s="4" t="inlineStr">
        <is>
          <t xml:space="preserve"> </t>
        </is>
      </c>
      <c r="D16" s="14" t="n">
        <v>0.34</v>
      </c>
      <c r="E16" s="14" t="n">
        <v>0.34</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 Additional Information (Detail) ¥ in Thousands, $ in Thousands</t>
        </is>
      </c>
      <c r="B1" s="2" t="inlineStr">
        <is>
          <t>1 Months Ended</t>
        </is>
      </c>
      <c r="D1" s="2" t="inlineStr">
        <is>
          <t>12 Months Ended</t>
        </is>
      </c>
    </row>
    <row r="2">
      <c r="B2" s="2" t="inlineStr">
        <is>
          <t>Sep. 30, 2023 CNY (¥)</t>
        </is>
      </c>
      <c r="C2" s="2" t="inlineStr">
        <is>
          <t>Sep. 30, 2023 USD ($)</t>
        </is>
      </c>
      <c r="D2" s="2" t="inlineStr">
        <is>
          <t>Dec. 31, 2023 CNY (¥)</t>
        </is>
      </c>
      <c r="E2" s="2" t="inlineStr">
        <is>
          <t>Dec. 31, 2023 USD ($)</t>
        </is>
      </c>
      <c r="F2" s="2" t="inlineStr">
        <is>
          <t>Dec. 31, 2022 CNY (¥)</t>
        </is>
      </c>
      <c r="G2" s="2" t="inlineStr">
        <is>
          <t>Dec. 31, 2021 CNY (¥)</t>
        </is>
      </c>
      <c r="H2" s="2" t="inlineStr">
        <is>
          <t>Dec. 31, 2017 CNY (¥)</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4" t="inlineStr">
        <is>
          <t xml:space="preserve"> </t>
        </is>
      </c>
      <c r="D4" s="6" t="n">
        <v>1560</v>
      </c>
      <c r="E4" s="7" t="n">
        <v>220</v>
      </c>
      <c r="F4" s="6" t="n">
        <v>-196</v>
      </c>
      <c r="G4" s="6" t="n">
        <v>276</v>
      </c>
      <c r="H4" s="4" t="inlineStr">
        <is>
          <t xml:space="preserve"> </t>
        </is>
      </c>
      <c r="I4" s="4" t="inlineStr">
        <is>
          <t xml:space="preserve"> </t>
        </is>
      </c>
    </row>
    <row r="5">
      <c r="A5" s="4" t="inlineStr">
        <is>
          <t>Equity investments without readily determinable fair values</t>
        </is>
      </c>
      <c r="B5" s="4" t="inlineStr">
        <is>
          <t xml:space="preserve"> </t>
        </is>
      </c>
      <c r="C5" s="4" t="inlineStr">
        <is>
          <t xml:space="preserve"> </t>
        </is>
      </c>
      <c r="D5" s="6" t="n">
        <v>2919</v>
      </c>
      <c r="E5" s="4" t="inlineStr">
        <is>
          <t xml:space="preserve"> </t>
        </is>
      </c>
      <c r="F5" s="6" t="n">
        <v>2919</v>
      </c>
      <c r="G5" s="4" t="inlineStr">
        <is>
          <t xml:space="preserve"> </t>
        </is>
      </c>
      <c r="H5" s="4" t="inlineStr">
        <is>
          <t xml:space="preserve"> </t>
        </is>
      </c>
      <c r="I5" s="7" t="n">
        <v>411</v>
      </c>
    </row>
    <row r="6">
      <c r="A6" s="4" t="inlineStr">
        <is>
          <t>Proceeds from providing facilita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1117</v>
      </c>
      <c r="I6" s="4" t="inlineStr">
        <is>
          <t xml:space="preserve"> </t>
        </is>
      </c>
    </row>
    <row r="7">
      <c r="A7" s="4" t="inlineStr">
        <is>
          <t>Acquired minority equity interest</t>
        </is>
      </c>
      <c r="B7" s="6" t="n">
        <v>2000</v>
      </c>
      <c r="C7" s="7" t="n">
        <v>2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ird Party Investor [Member] | Guangzhou City Govern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05</v>
      </c>
      <c r="I10" s="4" t="inlineStr">
        <is>
          <t xml:space="preserve"> </t>
        </is>
      </c>
    </row>
  </sheetData>
  <mergeCells count="3">
    <mergeCell ref="A1:A2"/>
    <mergeCell ref="B1:C1"/>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Liabilities - Summary of Accrued Expenses and Other Liabilities and Long-term Loans (Detail) ¥ in Thousands, $ in Thousands</t>
        </is>
      </c>
      <c r="B1" s="2" t="inlineStr">
        <is>
          <t>Dec. 31, 2023 CNY (¥)</t>
        </is>
      </c>
      <c r="C1" s="2" t="inlineStr">
        <is>
          <t>Dec. 31, 2023 USD ($)</t>
        </is>
      </c>
      <c r="D1" s="2" t="inlineStr">
        <is>
          <t>Apr. 25, 2023 USD ($)</t>
        </is>
      </c>
      <c r="E1" s="2" t="inlineStr">
        <is>
          <t>Dec. 31, 2022 CNY (¥)</t>
        </is>
      </c>
    </row>
    <row r="2">
      <c r="A2" s="3" t="inlineStr">
        <is>
          <t>Accrued Liabilities and Other Liabilities [Abstract]</t>
        </is>
      </c>
      <c r="B2" s="4" t="inlineStr">
        <is>
          <t xml:space="preserve"> </t>
        </is>
      </c>
      <c r="C2" s="4" t="inlineStr">
        <is>
          <t xml:space="preserve"> </t>
        </is>
      </c>
      <c r="D2" s="4" t="inlineStr">
        <is>
          <t xml:space="preserve"> </t>
        </is>
      </c>
      <c r="E2" s="4" t="inlineStr">
        <is>
          <t xml:space="preserve"> </t>
        </is>
      </c>
    </row>
    <row r="3">
      <c r="A3" s="4" t="inlineStr">
        <is>
          <t>Payroll and welfare payables</t>
        </is>
      </c>
      <c r="B3" s="6" t="n">
        <v>47583</v>
      </c>
      <c r="C3" s="7" t="n">
        <v>6702</v>
      </c>
      <c r="D3" s="7" t="n">
        <v>3375</v>
      </c>
      <c r="E3" s="6" t="n">
        <v>39268</v>
      </c>
    </row>
    <row r="4">
      <c r="A4" s="4" t="inlineStr">
        <is>
          <t>Payables for service fee</t>
        </is>
      </c>
      <c r="B4" s="5" t="n">
        <v>15829</v>
      </c>
      <c r="C4" s="5" t="n">
        <v>2229</v>
      </c>
      <c r="D4" s="4" t="inlineStr">
        <is>
          <t xml:space="preserve"> </t>
        </is>
      </c>
      <c r="E4" s="5" t="n">
        <v>15572</v>
      </c>
    </row>
    <row r="5">
      <c r="A5" s="4" t="inlineStr">
        <is>
          <t>Other taxes payables</t>
        </is>
      </c>
      <c r="B5" s="5" t="n">
        <v>7702</v>
      </c>
      <c r="C5" s="5" t="n">
        <v>1085</v>
      </c>
      <c r="D5" s="4" t="inlineStr">
        <is>
          <t xml:space="preserve"> </t>
        </is>
      </c>
      <c r="E5" s="5" t="n">
        <v>6070</v>
      </c>
    </row>
    <row r="6">
      <c r="A6" s="4" t="inlineStr">
        <is>
          <t>Provision for litigation settlement (a)</t>
        </is>
      </c>
      <c r="B6" s="5" t="n">
        <v>5976</v>
      </c>
      <c r="C6" s="5" t="n">
        <v>844</v>
      </c>
      <c r="D6" s="4" t="inlineStr">
        <is>
          <t xml:space="preserve"> </t>
        </is>
      </c>
      <c r="E6" s="5" t="n">
        <v>23506</v>
      </c>
    </row>
    <row r="7">
      <c r="A7" s="4" t="inlineStr">
        <is>
          <t>Government subsidy</t>
        </is>
      </c>
      <c r="B7" s="5" t="n">
        <v>5000</v>
      </c>
      <c r="C7" s="5" t="n">
        <v>704</v>
      </c>
      <c r="D7" s="4" t="inlineStr">
        <is>
          <t xml:space="preserve"> </t>
        </is>
      </c>
      <c r="E7" s="5" t="n">
        <v>0</v>
      </c>
    </row>
    <row r="8">
      <c r="A8" s="4" t="inlineStr">
        <is>
          <t>Product warranty liabilities (b)</t>
        </is>
      </c>
      <c r="B8" s="5" t="n">
        <v>2833</v>
      </c>
      <c r="C8" s="5" t="n">
        <v>399</v>
      </c>
      <c r="D8" s="4" t="inlineStr">
        <is>
          <t xml:space="preserve"> </t>
        </is>
      </c>
      <c r="E8" s="5" t="n">
        <v>3306</v>
      </c>
    </row>
    <row r="9">
      <c r="A9" s="4" t="inlineStr">
        <is>
          <t>Consideration payable to an equity method investment</t>
        </is>
      </c>
      <c r="B9" s="5" t="n">
        <v>1750</v>
      </c>
      <c r="C9" s="5" t="n">
        <v>246</v>
      </c>
      <c r="D9" s="4" t="inlineStr">
        <is>
          <t xml:space="preserve"> </t>
        </is>
      </c>
      <c r="E9" s="5" t="n">
        <v>1750</v>
      </c>
    </row>
    <row r="10">
      <c r="A10" s="4" t="inlineStr">
        <is>
          <t>Payables for acquisition of property and equipment</t>
        </is>
      </c>
      <c r="B10" s="5" t="n">
        <v>710</v>
      </c>
      <c r="C10" s="5" t="n">
        <v>100</v>
      </c>
      <c r="D10" s="4" t="inlineStr">
        <is>
          <t xml:space="preserve"> </t>
        </is>
      </c>
      <c r="E10" s="5" t="n">
        <v>3040</v>
      </c>
    </row>
    <row r="11">
      <c r="A11" s="4" t="inlineStr">
        <is>
          <t>Accrued interests</t>
        </is>
      </c>
      <c r="B11" s="5" t="n">
        <v>569</v>
      </c>
      <c r="C11" s="5" t="n">
        <v>80</v>
      </c>
      <c r="D11" s="4" t="inlineStr">
        <is>
          <t xml:space="preserve"> </t>
        </is>
      </c>
      <c r="E11" s="5" t="n">
        <v>749</v>
      </c>
    </row>
    <row r="12">
      <c r="A12" s="4" t="inlineStr">
        <is>
          <t>Others</t>
        </is>
      </c>
      <c r="B12" s="5" t="n">
        <v>6197</v>
      </c>
      <c r="C12" s="5" t="n">
        <v>872</v>
      </c>
      <c r="D12" s="4" t="inlineStr">
        <is>
          <t xml:space="preserve"> </t>
        </is>
      </c>
      <c r="E12" s="5" t="n">
        <v>4502</v>
      </c>
    </row>
    <row r="13">
      <c r="A13" s="4" t="inlineStr">
        <is>
          <t>Total</t>
        </is>
      </c>
      <c r="B13" s="6" t="n">
        <v>94149</v>
      </c>
      <c r="C13" s="7" t="n">
        <v>13261</v>
      </c>
      <c r="D13" s="4" t="inlineStr">
        <is>
          <t xml:space="preserve"> </t>
        </is>
      </c>
      <c r="E13" s="6" t="n">
        <v>977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Liabilities - Summary of Reconciliation of Changes in Product Warranty Liability (Detail)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Standard Product Warranty Disclosur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3780</v>
      </c>
      <c r="C4" s="7" t="n">
        <v>532</v>
      </c>
      <c r="D4" s="6" t="n">
        <v>4758</v>
      </c>
      <c r="E4" s="4" t="inlineStr">
        <is>
          <t xml:space="preserve"> </t>
        </is>
      </c>
    </row>
    <row r="5">
      <c r="A5" s="4" t="inlineStr">
        <is>
          <t>Accruals during the year</t>
        </is>
      </c>
      <c r="B5" s="5" t="n">
        <v>2410</v>
      </c>
      <c r="C5" s="5" t="n">
        <v>339</v>
      </c>
      <c r="D5" s="5" t="n">
        <v>880</v>
      </c>
      <c r="E5" s="4" t="inlineStr">
        <is>
          <t xml:space="preserve"> </t>
        </is>
      </c>
    </row>
    <row r="6">
      <c r="A6" s="4" t="inlineStr">
        <is>
          <t>Claims during the year</t>
        </is>
      </c>
      <c r="B6" s="5" t="n">
        <v>-594</v>
      </c>
      <c r="C6" s="5" t="n">
        <v>-84</v>
      </c>
      <c r="D6" s="5" t="n">
        <v>-661</v>
      </c>
      <c r="E6" s="4" t="inlineStr">
        <is>
          <t xml:space="preserve"> </t>
        </is>
      </c>
    </row>
    <row r="7">
      <c r="A7" s="4" t="inlineStr">
        <is>
          <t>Reversal during the year</t>
        </is>
      </c>
      <c r="B7" s="5" t="n">
        <v>-1710</v>
      </c>
      <c r="C7" s="5" t="n">
        <v>-240</v>
      </c>
      <c r="D7" s="5" t="n">
        <v>-1197</v>
      </c>
      <c r="E7" s="4" t="inlineStr">
        <is>
          <t xml:space="preserve"> </t>
        </is>
      </c>
    </row>
    <row r="8">
      <c r="A8" s="4" t="inlineStr">
        <is>
          <t>Balance at the ending of the year</t>
        </is>
      </c>
      <c r="B8" s="5" t="n">
        <v>3886</v>
      </c>
      <c r="C8" s="7" t="n">
        <v>547</v>
      </c>
      <c r="D8" s="5" t="n">
        <v>3780</v>
      </c>
      <c r="E8" s="4" t="inlineStr">
        <is>
          <t xml:space="preserve"> </t>
        </is>
      </c>
    </row>
    <row r="9">
      <c r="A9" s="4" t="inlineStr">
        <is>
          <t>Less: Non-current portion of warranty</t>
        </is>
      </c>
      <c r="B9" s="5" t="n">
        <v>-1053</v>
      </c>
      <c r="C9" s="4" t="inlineStr">
        <is>
          <t xml:space="preserve"> </t>
        </is>
      </c>
      <c r="D9" s="5" t="n">
        <v>-474</v>
      </c>
      <c r="E9" s="7" t="n">
        <v>-148</v>
      </c>
    </row>
    <row r="10">
      <c r="A10" s="4" t="inlineStr">
        <is>
          <t>Current portion of warranty</t>
        </is>
      </c>
      <c r="B10" s="6" t="n">
        <v>2833</v>
      </c>
      <c r="C10" s="4" t="inlineStr">
        <is>
          <t xml:space="preserve"> </t>
        </is>
      </c>
      <c r="D10" s="6" t="n">
        <v>3306</v>
      </c>
      <c r="E10" s="7" t="n">
        <v>3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 Principal activities EHang Holdings Limited (the ‘‘Company’’) was incorporated in the Cayman Islands on December 23, 2014 under the Cayman Islands Companies Law as an exempted company with limited liability. On December 12, 2019, the Company completed its initial public offering (the “IPO”) and got listed on Nasdaq Global Market. The Company through its consolidated subsidiaries, variable interest entity (the ‘‘VIE’’) and the subsidiaries of the VIE (collectively, the ‘‘Group’’) are principally engaged in the research and development, manufacturing, sales and operations of unmanned aerial vehicles (“UAVs”). The Group established its manufacturing facility in Yunfu City in the PRC. (b) Principal subsidiaries and VIEs As of December 31, 2023, the Company’s major subsidiaries, VIE and the
Entities Subsidiaries: Date of establishment Place of establishment Equity interest held Principal activities
Direct Indirect
Ehfly Technology Limited (“Ehfly”) December 5, 2014 Hong Kong 100% —  Product sales, investment holding
EHang Intelligent Equipment (Guangzhou) Co., Ltd. (“EHang Intelligent” or the “WFOE”) October 15, 2015 PRC 100% —  Research and development, manufacturing and product sales
Yunfu EHang Intelligent Technology Limited (“EHang Yunfu”) June 15, 2020 PRC 68.5% —  Research and development, manufacturing and product sales
Variable Interest Entity
Guangzhou EHang Intelligent Technology Co., Ltd. (“EHang GZ” or the “VIE”) August 8, 2014 PRC —  100% Research and development, manufacturing and product sales
VIE’s Subsidiaries
Guangdong EHang General Aviation Co., Ltd. (“EHang Aviation”) March 11, 2021 PRC —  100% Operational flight services
Guangdong EHang Egret Media Technology Co., Ltd (“EHang Egret GD”) July 6, 2016 PRC —  100% Operational aerial media solutions services Summary of the VIE contractual arrangements (the “VIE Contractual Agreements”) The Group conducts all of its business in China through its subsidiaries and the VIEs in the PRC. The Company’s subsidiary EHang Intelligent, or the WFOE, has entered into contractual arrangements with the VIE and its shareholder described below, which are referred to as the VIE Contractual Agreements. As of December 31, 2019, the equity interests of the VIE were legally held by Mr. Huazhi Hu and Mr. Derrick Yifang Xiong (the “Former Shareholders”). For the year ended December 31, 2020, the Former Shareholders transferred their equity interests to Mr. Shuai Feng and Mr. Weixian Xia, both are the Group’s employees (the “Nominee Shareholders”). The Nominee Shareholders then signed the Contractual Agreements with terms essentially the same as the ones signed before. Through the Contractual Agreements, the Nominee Shareholders of the VIE effectively assigned all of their voting rights underlying their equity interests in the VIE to the WFOE, which is a wholly owned entity by the Company, who further assigned the voting rights underlying their equity interests in the VIE to the Company. Therefore, the Company has the power to direct the activities of the VIE that most significantly impact their economic performance. The Company also has the right to receive economic benefits via the WFOE, and the obligation to absorb losses of the VIE, that potentially could be significant to the VIE. Through the VIE Contractual Agreements, the Company is considered the primary beneficiary of the VIEs for accounting purposes only and thus consolidates each of these entities under ASC810-10, Consolidation: Overall The following is a summary of the Contractual Agreements among the Former Shareholders, the VIE and the WFOE, and then amended in 2020 to the Nominee Shareholders: Loan Agreement The WFOE has granted interest-free loans with an aggregate amount of RMB60,000 to the Nominee Shareholders of the VIE for the sole purpose of providing funds necessary for the capital injection of the VIE. The loans are repayable by such Nominee Shareholder through a transfer of their equity interests in the VIE to the WFOE, in proportion to the amount of the loans to be repaid. Power of Attorney and Shareholders Voting Proxy Pursuant to the Power of Attorney and Shareholders Voting Proxy entered into between the Nominee Shareholders, the VIE and the WFOE, the Nominee Shareholders authorized the WFOE to act on behalf of the Nominee Shareholders as exclusive agent and attorney with respect to all matters concerning the VIE’s equity interests, including but not limited to: (1) attend shareholders’ meetings of the VIE; (2) exercise all the shareholders’ rights, including voting rights; and (3) designate and appoint the senior management members of the VIE. The proxy is irrevocable and continuously valid from the date of execution. The WFOE is entitled to re-authorize Exclusive Option Agreements Pursuant to the Exclusive Option Agreements entered amongst the Nominee Shareholders, the VIE and WFOE, the Nominee Shareholders granted to WFOE or their designees an irrevocable and exclusive right to purchase all or part of the equity interests held by the Nominee Shareholders in the VIE at the WFOE’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the WFOE or its designated party, to the extent permitted under PRC laws. In addition, the VIE and the Nominee Shareholders have agreed that without prior written consent of the WFOE, they will not create any pledge or encumbrance on their equity interests in the VIE, or transfer or otherwise dispose of their equity interests in the VIE. The term of the agreement remains effective as long as each Nominee Shareholder remains a shareholder of the VIE. The WFOE may terminate the agreement at its sole discretion, whereas under no circumstances may the VIE or the Nominee Shareholders terminate the agreement. Exclusive Consulting and Service Agreement Pursuant to the Exclusive Consulting and Service Agreement between the WFOE and the VIE, the WFOE has the exclusive right to provide services to the VIE related to the VIE’s and the VIE’s subsidiaries’ business, including but not limited to the development, manufacturing and sales of intelligent aerial vehicles.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will have the exclusive ownership of all intellectual property rights developed by performance of this agreement. The Exclusive Consulting and Service Agreement is valid for 10 years and renewable at the WFOE’s option. This agreement can be terminated by the WFOE with 30 days’ notice at any time but cannot be terminated by the VIE unless the WFOE is found to be in gross negligence. Summary of the VIE contractual arrangements (the “VIE Contractual Agreements”) (Continued) Share Pledge Agreements Pursuant to the Share Pledge Agreements entered amongst the WFOE and the Nominee Shareholders, the Nominee Shareholders pledged all of their equity interests in the VIE to the WFOE in favor of the WFOE to secure the VIE and their obligations under the various contractual agreements, including the Exclusive Consulting and Service Agreements and Exclusive Option Agreements described above. The WFOE shall have the right to collect dividends generated by the pledged equity interests during the term of the pledge. If the Nominee Shareholders breach their respective contractual obligations under the Share Pledge Agreements, the WFOE, as pledgee, will be entitled to rights, including the right to dispose of the pledged equity interests entirely or partially. The Nominee Shareholders of the VIE agree not to create any encumbrance on or otherwise transfer or dispose of their respective equity interests in the VIE, without the prior consent of the WFOE. The Share Pledge Agreements will remain effective until all the contractual obligations have been satisfied in full under all the agreements mentioned above. In March 2021, the Company has completed the registration of the share pledge with the relevant office of Administration for the Industry and Commerce in accordance with the PRC Property Rights Law. Commitment Letter Pursuant to the Commitment Letter, the WFOE irrevocably and unconditionally commits to execute its rights and obligations under the Power of Attorney and Shareholders Voting Proxy under the instruction of the Company. In addition, the Company is obligated and undertakes to provide unlimited financial support to the VIE, to the extent permissible under applicable PRC laws and regulations. As of December 31, 2020, a judicial freeze was placed on the equity interests of the VIE in connection with an arbitration filed by a third party against Mr. Huazhi Hu, one of the Former Shareholders of the VIE. The arbitration arose from a financial dispute between the third party and Mr. Huazhi Hu, and was unrelated to the Group. The third party did not have any claim against the VIE. The VIE was named as a party in the arbitration only because the third party regarded equity interests of the VIE as potential assets of Mr. Huazhi Hu. The third party and Mr. Huazhi Hu reached a settlement and as a result, in March 2021, the third party filed a petition with the court and the judicial freeze on the VIE’s equity interests has been released since then. Based on the opinion of the Company’s PRC legal counsel, (i) the ownership structure of the WFOE and the VIEs are in compliance with applicable PRC laws and regulations, (ii) such Contractual Agreements constitute valid, legal and binding obligations enforceable against each party of such agreements in accordance with the terms of each agreement,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following financial statement balances and amounts of the Group’s VIEs were included in the accompanying consolidated financial statements:
As of December 31,
2022 2023
RMB RMB US$
ASSETS
Cash and cash equivalents 11,404 4,113 579
Accounts receivable, net 202 1,636 230
Inventories 837 834 117
Prepayments and other current assets 3,653 4,324 609
Amounts due from the Company and its subsidiaries 6,911 6,161 868
Property and equipment, net 1,273 6,806 959
Long-term investment —  6,348 894
Right-of-use 799 250 35
Intangible assets, net 229 273 38
Other non-current 39 —  — 
Total assets 25,347 30,745 4,329
LIABILITIES
Accounts payable 3,100 3,584 505
Contract liabilities 2,027 1,677 236
Current portion of long-term bank loans 5,154 1,538 217
Accrued expenses and current liabilities 19,712 23,421 3,299
Amounts due to the Company and its subsidiaries 55,451 76,215 10,735
Long-term bank loans 3,846 2,308 325
Unrecognized tax benefit 588 588 83
Lease liabilities 800 250 35
Total liabilities 90,678 109,581 15,435
The following financial statement balances and amounts of the Group’s VIEs were included in the accompanying consolidated financial statements (continued):
For the year ended December 31,
2021 2022 2023
RMB RMB RMB US$
Revenues 28,399 10,147 32,808 4,621
- Third-party revenue 230 6 9,225 1,299
- Inter-company revenue 28,169 10,141 23,583 3,322
Net loss (8,534 ) (38,091 ) (5,234 ) (737 )
Net cash (used in) provided by operating activities (3,482 ) 4,627 14,870 2,094
Net cash used in investing activities (878 ) (237 ) (17,007 ) (2,395 )
Net cash provided by (used in) financing activities 5,000 (1,000 ) (5,154 ) (726 )
Net increase (decrease) in cash and cash equivalents 640 3,390 (7,291 ) (1,027 )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s during the years presented. The revenue-producing assets that are held by the VIEs comprise mainly of permits, domain names, IP rights, operating licenses, intangible assets and fixed assets. The VIEs contributed an aggregate of 0.4%, 0.01% and 7.86% of the Group’s consolidated revenues for the years ended December 31, 2021, 2022 and 2023, respectively, after elimination of inter-company transactions. The VIEs contributed RMB36,371, RMB47,683 and RMB26,013 (US$3,664) of the Group’s consolidated net loss for the years ended December 31, 2021, 2022 and 2023, respectively, after elimination of inter-company transactions. There are no consolidated VIE’s assets that are pledged or collateralized for the VIE’s obligations which can only be used to settle the VIE’s obligations, except for the registered capital and the statutory reserves. Relevant PRC laws and regulations restrict the VIE from transferring a portion of its net assets, equivalent to the balance of its statutory reserves and its share capital, to the Company in the form of loans and advances or cash dividends (Note 22). Creditors of the VIE do not have recourse to the general credit of the Company for any of the liabilities of the VIE. There were no other pledges or collateralization of the VIE’s assets. (c) Liquidity and Going Concern The Group has been incurring losses from operations since inception. For the years ended December 31, 2021, 2022 and 2023, the Group incurred net losses of RMB313,896, RMB329,331 and RMB302,341 (US$42,585), respectively. As of December 31, 2022 and 2023, accumulated deficits amounted to RMB1,450,374 and RMB1,754,542 (US$247,122), respectively. Net cash used in operating activities was RMB121,629, RMB173,458 and RMB88,410 (US$12,452) for the years ended December 31, 2021, 2022 and 2023, respectively. As of December 31, 2022, the Group’s balance of cash and cash equivalents was RMB and as of December 31, 2023 the Group’s balance of cash and cash equivalents, short-term deposits, short-term investments and restricted short-term deposits were (US$ , RMB14,397 (US$2,028) , (US$ with expirations in October and November, 2024 , and the Group is in the process of negotiating additional uncommitted credit facilities with several commercial banks. The Group’s ability to continue as a going concern is largely dependent on successful execution of its business plan to scale up commercial sales of EH216-S Following the milestone achievement in obtaining the world’s first passenger-carrying unmanned aerial vehicle system certification for EH216-S, the Group’s management is implementing business plans to scale up the commercial sales of EH216-S through building a replicable and promotable business model to further expand the Group’s partnership network and enrich the commercial scenarios of EH216-S. However, there is uncertainty as to whether the Group will be able to scale up the commercial sales of EH216-S in the near future and to raise additional funds when needed, which may materially and adversely affect the Group’s future liquidity. If the Group would be unsuccessful in executing its business plan to scale up the commercial sales of EH216-S in the near future or to raise sufficient funds, the Group’s management may tighten its cash management, undertake cost-cutting measures, and adjust the pace of its R&amp;D projects. This will help maintain the liquidity of the Group and provide additional time for the Group to scale up commercial sales of EH216-S. Management has concluded, after giving consideration to its plans as noted above and existing balances of cash and cash equivalents, funds available from maturity of short-term deposits, short-term investments and restricted short-term deposits as of December 31, 2023, that the Group has sufficient funds for sustainable operations and meet its payment obligations from operations and debt related commitments for the next twelve months from the issuance of the consolidated financial statements. Accordingly, the consolidated financial statements have been prepared on a going concern basis, which contemplates the realization of assets and satisfaction of liabilities during the normal course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Liabilities - Additional Information (Detail) ¥ in Thousands, $ in Thousands</t>
        </is>
      </c>
      <c r="B1" s="2" t="inlineStr">
        <is>
          <t>Dec. 31, 2023 CNY (¥)</t>
        </is>
      </c>
      <c r="C1" s="2" t="inlineStr">
        <is>
          <t>Dec. 31, 2023 USD ($)</t>
        </is>
      </c>
      <c r="D1" s="2" t="inlineStr">
        <is>
          <t>Apr. 25, 2023 USD ($)</t>
        </is>
      </c>
      <c r="E1" s="2" t="inlineStr">
        <is>
          <t>Dec. 31, 2022 CNY (¥)</t>
        </is>
      </c>
    </row>
    <row r="2">
      <c r="A2" s="4" t="inlineStr">
        <is>
          <t>Employee-related liabilities, current</t>
        </is>
      </c>
      <c r="B2" s="6" t="n">
        <v>47583</v>
      </c>
      <c r="C2" s="7" t="n">
        <v>6702</v>
      </c>
      <c r="D2" s="7" t="n">
        <v>3375</v>
      </c>
      <c r="E2" s="6" t="n">
        <v>39268</v>
      </c>
    </row>
    <row r="3">
      <c r="A3" s="4" t="inlineStr">
        <is>
          <t>Settlement liabilities, current</t>
        </is>
      </c>
      <c r="B3" s="4" t="inlineStr">
        <is>
          <t xml:space="preserve"> </t>
        </is>
      </c>
      <c r="C3" s="7" t="n">
        <v>844</v>
      </c>
      <c r="D3" s="4" t="inlineStr">
        <is>
          <t xml:space="preserve"> </t>
        </is>
      </c>
      <c r="E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Mar. 23, 2023 CNY (¥)</t>
        </is>
      </c>
      <c r="H2" s="2" t="inlineStr">
        <is>
          <t>Mar. 23,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short-term bank loan</t>
        </is>
      </c>
      <c r="B4" s="6" t="n">
        <v>49794</v>
      </c>
      <c r="C4" s="7" t="n">
        <v>7013</v>
      </c>
      <c r="D4" s="6" t="n">
        <v>10000</v>
      </c>
      <c r="E4" s="6" t="n">
        <v>15000</v>
      </c>
      <c r="F4" s="4" t="inlineStr">
        <is>
          <t xml:space="preserve"> </t>
        </is>
      </c>
      <c r="G4" s="4" t="inlineStr">
        <is>
          <t xml:space="preserve"> </t>
        </is>
      </c>
      <c r="H4" s="4" t="inlineStr">
        <is>
          <t xml:space="preserve"> </t>
        </is>
      </c>
    </row>
    <row r="5">
      <c r="A5" s="4" t="inlineStr">
        <is>
          <t>Long term debt</t>
        </is>
      </c>
      <c r="B5" s="6" t="n">
        <v>12846</v>
      </c>
      <c r="C5" s="4" t="inlineStr">
        <is>
          <t xml:space="preserve"> </t>
        </is>
      </c>
      <c r="D5" s="5" t="n">
        <v>17000</v>
      </c>
      <c r="E5" s="6" t="n">
        <v>20000</v>
      </c>
      <c r="F5" s="7" t="n">
        <v>1809</v>
      </c>
      <c r="G5" s="4" t="inlineStr">
        <is>
          <t xml:space="preserve"> </t>
        </is>
      </c>
      <c r="H5" s="4" t="inlineStr">
        <is>
          <t xml:space="preserve"> </t>
        </is>
      </c>
    </row>
    <row r="6">
      <c r="A6" s="4" t="inlineStr">
        <is>
          <t>Debt instrument interest rate effective percentage</t>
        </is>
      </c>
      <c r="B6" s="15" t="n">
        <v>0.038</v>
      </c>
      <c r="C6" s="4" t="inlineStr">
        <is>
          <t xml:space="preserve"> </t>
        </is>
      </c>
      <c r="D6" s="4" t="inlineStr">
        <is>
          <t xml:space="preserve"> </t>
        </is>
      </c>
      <c r="E6" s="15" t="n">
        <v>0.038</v>
      </c>
      <c r="F6" s="15" t="n">
        <v>0.038</v>
      </c>
      <c r="G6" s="4" t="inlineStr">
        <is>
          <t xml:space="preserve"> </t>
        </is>
      </c>
      <c r="H6" s="4" t="inlineStr">
        <is>
          <t xml:space="preserve"> </t>
        </is>
      </c>
    </row>
    <row r="7">
      <c r="A7" s="4" t="inlineStr">
        <is>
          <t>Current portion of long-term bank loans</t>
        </is>
      </c>
      <c r="B7" s="6" t="n">
        <v>3538</v>
      </c>
      <c r="C7" s="4" t="inlineStr">
        <is>
          <t xml:space="preserve"> </t>
        </is>
      </c>
      <c r="D7" s="5" t="n">
        <v>13154</v>
      </c>
      <c r="E7" s="4" t="inlineStr">
        <is>
          <t xml:space="preserve"> </t>
        </is>
      </c>
      <c r="F7" s="7" t="n">
        <v>498</v>
      </c>
      <c r="G7" s="4" t="inlineStr">
        <is>
          <t xml:space="preserve"> </t>
        </is>
      </c>
      <c r="H7" s="4" t="inlineStr">
        <is>
          <t xml:space="preserve"> </t>
        </is>
      </c>
    </row>
    <row r="8">
      <c r="A8" s="4" t="inlineStr">
        <is>
          <t>Short-term bank loan</t>
        </is>
      </c>
      <c r="B8" s="6" t="n">
        <v>69798</v>
      </c>
      <c r="C8" s="4" t="inlineStr">
        <is>
          <t xml:space="preserve"> </t>
        </is>
      </c>
      <c r="D8" s="6" t="n">
        <v>49794</v>
      </c>
      <c r="E8" s="4" t="inlineStr">
        <is>
          <t xml:space="preserve"> </t>
        </is>
      </c>
      <c r="F8" s="7" t="n">
        <v>9831</v>
      </c>
      <c r="G8" s="4" t="inlineStr">
        <is>
          <t xml:space="preserve"> </t>
        </is>
      </c>
      <c r="H8" s="4" t="inlineStr">
        <is>
          <t xml:space="preserve"> </t>
        </is>
      </c>
    </row>
    <row r="9">
      <c r="A9" s="4" t="inlineStr">
        <is>
          <t>Loans from third parties, annual interest rate</t>
        </is>
      </c>
      <c r="B9" s="15" t="n">
        <v>0.044</v>
      </c>
      <c r="C9" s="4" t="inlineStr">
        <is>
          <t xml:space="preserve"> </t>
        </is>
      </c>
      <c r="D9" s="15" t="n">
        <v>0.039</v>
      </c>
      <c r="E9" s="4" t="inlineStr">
        <is>
          <t xml:space="preserve"> </t>
        </is>
      </c>
      <c r="F9" s="15" t="n">
        <v>0.044</v>
      </c>
      <c r="G9" s="14" t="n">
        <v>0.03</v>
      </c>
      <c r="H9" s="14" t="n">
        <v>0.03</v>
      </c>
    </row>
    <row r="10">
      <c r="A10" s="4" t="inlineStr">
        <is>
          <t>Short-term non-bank loans an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29090</v>
      </c>
      <c r="H10" s="7" t="n">
        <v>4097</v>
      </c>
    </row>
    <row r="11">
      <c r="A11" s="4" t="inlineStr">
        <is>
          <t>PR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short-term bank loan</t>
        </is>
      </c>
      <c r="B13" s="6" t="n">
        <v>49794</v>
      </c>
      <c r="C13" s="7" t="n">
        <v>70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 term debt</t>
        </is>
      </c>
      <c r="B14" s="5" t="n">
        <v>10000</v>
      </c>
      <c r="C14" s="4" t="inlineStr">
        <is>
          <t xml:space="preserve"> </t>
        </is>
      </c>
      <c r="D14" s="4" t="inlineStr">
        <is>
          <t xml:space="preserve"> </t>
        </is>
      </c>
      <c r="E14" s="4" t="inlineStr">
        <is>
          <t xml:space="preserve"> </t>
        </is>
      </c>
      <c r="F14" s="7" t="n">
        <v>1408</v>
      </c>
      <c r="G14" s="4" t="inlineStr">
        <is>
          <t xml:space="preserve"> </t>
        </is>
      </c>
      <c r="H14" s="4" t="inlineStr">
        <is>
          <t xml:space="preserve"> </t>
        </is>
      </c>
    </row>
    <row r="15">
      <c r="A15" s="4" t="inlineStr">
        <is>
          <t>Short-term bank loan</t>
        </is>
      </c>
      <c r="B15" s="6" t="n">
        <v>40000</v>
      </c>
      <c r="C15" s="4" t="inlineStr">
        <is>
          <t xml:space="preserve"> </t>
        </is>
      </c>
      <c r="D15" s="6" t="n">
        <v>49794</v>
      </c>
      <c r="E15" s="4" t="inlineStr">
        <is>
          <t xml:space="preserve"> </t>
        </is>
      </c>
      <c r="F15" s="7" t="n">
        <v>5634</v>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 term debt, maturity date</t>
        </is>
      </c>
      <c r="B18" s="4" t="inlineStr">
        <is>
          <t xml:space="preserve"> </t>
        </is>
      </c>
      <c r="C18" s="4" t="inlineStr">
        <is>
          <t xml:space="preserve"> </t>
        </is>
      </c>
      <c r="D18" s="4" t="inlineStr">
        <is>
          <t xml:space="preserve"> </t>
        </is>
      </c>
      <c r="E18" s="4" t="inlineStr">
        <is>
          <t>Mar. 15,  2026</t>
        </is>
      </c>
      <c r="F18" s="4" t="inlineStr">
        <is>
          <t xml:space="preserve"> </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 term debt, maturity date</t>
        </is>
      </c>
      <c r="B21" s="4" t="inlineStr">
        <is>
          <t xml:space="preserve"> </t>
        </is>
      </c>
      <c r="C21" s="4" t="inlineStr">
        <is>
          <t xml:space="preserve"> </t>
        </is>
      </c>
      <c r="D21" s="4" t="inlineStr">
        <is>
          <t xml:space="preserve"> </t>
        </is>
      </c>
      <c r="E21" s="4" t="inlineStr">
        <is>
          <t>Apr.  02,  2022</t>
        </is>
      </c>
      <c r="F21" s="4" t="inlineStr">
        <is>
          <t xml:space="preserve"> </t>
        </is>
      </c>
      <c r="G21" s="4" t="inlineStr">
        <is>
          <t xml:space="preserve"> </t>
        </is>
      </c>
      <c r="H21" s="4" t="inlineStr">
        <is>
          <t xml:space="preserve"> </t>
        </is>
      </c>
    </row>
  </sheetData>
  <mergeCells count="3">
    <mergeCell ref="A1:A2"/>
    <mergeCell ref="B1:E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Loans - Summary of Maturities of Long Term Debt (Detail) ¥ in Thousands, $ in Thousands</t>
        </is>
      </c>
      <c r="B1" s="2" t="inlineStr">
        <is>
          <t>Dec. 31, 2023 CNY (¥)</t>
        </is>
      </c>
      <c r="C1" s="2" t="inlineStr">
        <is>
          <t>Dec. 31, 2023 USD ($)</t>
        </is>
      </c>
      <c r="D1" s="2" t="inlineStr">
        <is>
          <t>Dec. 31, 2022 CNY (¥)</t>
        </is>
      </c>
      <c r="E1" s="2" t="inlineStr">
        <is>
          <t>Dec. 31, 2021 CNY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Less than 1 year</t>
        </is>
      </c>
      <c r="B3" s="6" t="n">
        <v>3538</v>
      </c>
      <c r="C3" s="7" t="n">
        <v>498</v>
      </c>
      <c r="D3" s="6" t="n">
        <v>13154</v>
      </c>
      <c r="E3" s="4" t="inlineStr">
        <is>
          <t xml:space="preserve"> </t>
        </is>
      </c>
    </row>
    <row r="4">
      <c r="A4" s="4" t="inlineStr">
        <is>
          <t>Between 1 and 2 years</t>
        </is>
      </c>
      <c r="B4" s="5" t="n">
        <v>8538</v>
      </c>
      <c r="C4" s="5" t="n">
        <v>1203</v>
      </c>
      <c r="D4" s="5" t="n">
        <v>1538</v>
      </c>
      <c r="E4" s="4" t="inlineStr">
        <is>
          <t xml:space="preserve"> </t>
        </is>
      </c>
    </row>
    <row r="5">
      <c r="A5" s="4" t="inlineStr">
        <is>
          <t>Between 2 and 3 years</t>
        </is>
      </c>
      <c r="B5" s="5" t="n">
        <v>770</v>
      </c>
      <c r="C5" s="5" t="n">
        <v>108</v>
      </c>
      <c r="D5" s="5" t="n">
        <v>1538</v>
      </c>
      <c r="E5" s="4" t="inlineStr">
        <is>
          <t xml:space="preserve"> </t>
        </is>
      </c>
    </row>
    <row r="6">
      <c r="A6" s="4" t="inlineStr">
        <is>
          <t>Between 3 and 4 years</t>
        </is>
      </c>
      <c r="B6" s="5" t="n">
        <v>0</v>
      </c>
      <c r="C6" s="5" t="n">
        <v>0</v>
      </c>
      <c r="D6" s="5" t="n">
        <v>770</v>
      </c>
      <c r="E6" s="4" t="inlineStr">
        <is>
          <t xml:space="preserve"> </t>
        </is>
      </c>
    </row>
    <row r="7">
      <c r="A7" s="4" t="inlineStr">
        <is>
          <t>Long term debt</t>
        </is>
      </c>
      <c r="B7" s="6" t="n">
        <v>12846</v>
      </c>
      <c r="C7" s="7" t="n">
        <v>1809</v>
      </c>
      <c r="D7" s="6" t="n">
        <v>17000</v>
      </c>
      <c r="E7" s="6" t="n">
        <v>2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9" customWidth="1" min="6" max="6"/>
    <col width="29" customWidth="1" min="7" max="7"/>
    <col width="22" customWidth="1" min="8" max="8"/>
    <col width="22" customWidth="1" min="9" max="9"/>
  </cols>
  <sheetData>
    <row r="1">
      <c r="A1" s="1" t="inlineStr">
        <is>
          <t>Short-term debt - Additional Information (Detail) ¥ in Thousands</t>
        </is>
      </c>
      <c r="B1" s="2" t="inlineStr">
        <is>
          <t>2 Months Ended</t>
        </is>
      </c>
      <c r="D1" s="2" t="inlineStr">
        <is>
          <t>12 Months Ended</t>
        </is>
      </c>
    </row>
    <row r="2">
      <c r="B2" s="2" t="inlineStr">
        <is>
          <t>Apr. 30, 2023 CNY (¥)</t>
        </is>
      </c>
      <c r="C2" s="2" t="inlineStr">
        <is>
          <t>Apr. 30, 2023 USD ($)</t>
        </is>
      </c>
      <c r="D2" s="2" t="inlineStr">
        <is>
          <t>Dec. 31, 2023 CNY (¥)</t>
        </is>
      </c>
      <c r="E2" s="2" t="inlineStr">
        <is>
          <t>Dec. 31, 2023 USD ($)</t>
        </is>
      </c>
      <c r="F2" s="2" t="inlineStr">
        <is>
          <t>Dec. 31, 2022 CNY (¥) shares</t>
        </is>
      </c>
      <c r="G2" s="2" t="inlineStr">
        <is>
          <t>Dec. 31, 2022 USD ($) shares</t>
        </is>
      </c>
      <c r="H2" s="2" t="inlineStr">
        <is>
          <t>Dec. 31, 2021 CNY (¥)</t>
        </is>
      </c>
      <c r="I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New Issues</t>
        </is>
      </c>
      <c r="B4" s="4" t="inlineStr">
        <is>
          <t xml:space="preserve"> </t>
        </is>
      </c>
      <c r="C4" s="4" t="inlineStr">
        <is>
          <t xml:space="preserve"> </t>
        </is>
      </c>
      <c r="D4" s="6" t="n">
        <v>242404</v>
      </c>
      <c r="E4" s="4" t="inlineStr">
        <is>
          <t xml:space="preserve"> </t>
        </is>
      </c>
      <c r="F4" s="4" t="inlineStr">
        <is>
          <t xml:space="preserve"> </t>
        </is>
      </c>
      <c r="G4" s="4" t="inlineStr">
        <is>
          <t xml:space="preserve"> </t>
        </is>
      </c>
      <c r="H4" s="6" t="n">
        <v>256945</v>
      </c>
      <c r="I4" s="4" t="inlineStr">
        <is>
          <t xml:space="preserve"> </t>
        </is>
      </c>
    </row>
    <row r="5">
      <c r="A5" s="4" t="inlineStr">
        <is>
          <t>Consideration received from sale of stock</t>
        </is>
      </c>
      <c r="B5" s="4" t="inlineStr">
        <is>
          <t xml:space="preserve"> </t>
        </is>
      </c>
      <c r="C5" s="4" t="inlineStr">
        <is>
          <t xml:space="preserve"> </t>
        </is>
      </c>
      <c r="D5" s="5" t="n">
        <v>7795</v>
      </c>
      <c r="E5" s="7" t="n">
        <v>1098000</v>
      </c>
      <c r="F5" s="4" t="inlineStr">
        <is>
          <t xml:space="preserve"> </t>
        </is>
      </c>
      <c r="G5" s="4" t="inlineStr">
        <is>
          <t xml:space="preserve"> </t>
        </is>
      </c>
      <c r="H5" s="4" t="inlineStr">
        <is>
          <t xml:space="preserve"> </t>
        </is>
      </c>
      <c r="I5" s="4" t="inlineStr">
        <is>
          <t xml:space="preserve"> </t>
        </is>
      </c>
    </row>
    <row r="6">
      <c r="A6" s="4" t="inlineStr">
        <is>
          <t>Adjustments to Additional Paid in Capital, Warrant Issued</t>
        </is>
      </c>
      <c r="B6" s="4" t="inlineStr">
        <is>
          <t xml:space="preserve"> </t>
        </is>
      </c>
      <c r="C6" s="4" t="inlineStr">
        <is>
          <t xml:space="preserve"> </t>
        </is>
      </c>
      <c r="D6" s="4" t="inlineStr">
        <is>
          <t xml:space="preserve"> </t>
        </is>
      </c>
      <c r="E6" s="4" t="inlineStr">
        <is>
          <t xml:space="preserve"> </t>
        </is>
      </c>
      <c r="F6" s="6" t="n">
        <v>13697</v>
      </c>
      <c r="G6" s="4" t="inlineStr">
        <is>
          <t xml:space="preserve"> </t>
        </is>
      </c>
      <c r="H6" s="4" t="inlineStr">
        <is>
          <t xml:space="preserve"> </t>
        </is>
      </c>
      <c r="I6" s="4" t="inlineStr">
        <is>
          <t xml:space="preserve"> </t>
        </is>
      </c>
    </row>
    <row r="7">
      <c r="A7" s="4" t="inlineStr">
        <is>
          <t>Amortization of debt discounts</t>
        </is>
      </c>
      <c r="B7" s="4" t="inlineStr">
        <is>
          <t xml:space="preserve"> </t>
        </is>
      </c>
      <c r="C7" s="4" t="inlineStr">
        <is>
          <t xml:space="preserve"> </t>
        </is>
      </c>
      <c r="D7" s="5" t="n">
        <v>12023</v>
      </c>
      <c r="E7" s="5" t="n">
        <v>1693000</v>
      </c>
      <c r="F7" s="6" t="n">
        <v>1674</v>
      </c>
      <c r="G7" s="4" t="inlineStr">
        <is>
          <t xml:space="preserve"> </t>
        </is>
      </c>
      <c r="H7" s="4" t="inlineStr">
        <is>
          <t xml:space="preserve"> </t>
        </is>
      </c>
      <c r="I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New Issues</t>
        </is>
      </c>
      <c r="B10" s="4" t="inlineStr">
        <is>
          <t xml:space="preserve"> </t>
        </is>
      </c>
      <c r="C10" s="4" t="inlineStr">
        <is>
          <t xml:space="preserve"> </t>
        </is>
      </c>
      <c r="D10" s="5" t="n">
        <v>2</v>
      </c>
      <c r="E10" s="5" t="n">
        <v>300</v>
      </c>
      <c r="F10" s="4" t="inlineStr">
        <is>
          <t xml:space="preserve"> </t>
        </is>
      </c>
      <c r="G10" s="7" t="n">
        <v>10000000</v>
      </c>
      <c r="H10" s="4" t="inlineStr">
        <is>
          <t xml:space="preserve"> </t>
        </is>
      </c>
      <c r="I10" s="4" t="inlineStr">
        <is>
          <t xml:space="preserve"> </t>
        </is>
      </c>
    </row>
    <row r="11">
      <c r="A11" s="4" t="inlineStr">
        <is>
          <t>Number of days from signing off of Sales and purchase agreement</t>
        </is>
      </c>
      <c r="B11" s="4" t="inlineStr">
        <is>
          <t xml:space="preserve"> </t>
        </is>
      </c>
      <c r="C11" s="4" t="inlineStr">
        <is>
          <t xml:space="preserve"> </t>
        </is>
      </c>
      <c r="D11" s="4" t="inlineStr">
        <is>
          <t xml:space="preserve"> </t>
        </is>
      </c>
      <c r="E11" s="4" t="inlineStr">
        <is>
          <t xml:space="preserve"> </t>
        </is>
      </c>
      <c r="F11" s="4" t="inlineStr">
        <is>
          <t>30 days</t>
        </is>
      </c>
      <c r="G11" s="4" t="inlineStr">
        <is>
          <t>30 days</t>
        </is>
      </c>
      <c r="H11" s="4" t="inlineStr">
        <is>
          <t xml:space="preserve"> </t>
        </is>
      </c>
      <c r="I11" s="4" t="inlineStr">
        <is>
          <t xml:space="preserve"> </t>
        </is>
      </c>
    </row>
    <row r="12">
      <c r="A12" s="4" t="inlineStr">
        <is>
          <t>Consideration received from sale of stock</t>
        </is>
      </c>
      <c r="B12" s="4" t="inlineStr">
        <is>
          <t xml:space="preserve"> </t>
        </is>
      </c>
      <c r="C12" s="4" t="inlineStr">
        <is>
          <t xml:space="preserve"> </t>
        </is>
      </c>
      <c r="D12" s="4" t="inlineStr">
        <is>
          <t xml:space="preserve"> </t>
        </is>
      </c>
      <c r="E12" s="4" t="inlineStr">
        <is>
          <t xml:space="preserve"> </t>
        </is>
      </c>
      <c r="F12" s="6" t="n">
        <v>69861</v>
      </c>
      <c r="G12" s="7" t="n">
        <v>10000000</v>
      </c>
      <c r="H12" s="4" t="inlineStr">
        <is>
          <t xml:space="preserve"> </t>
        </is>
      </c>
      <c r="I12" s="4" t="inlineStr">
        <is>
          <t xml:space="preserve"> </t>
        </is>
      </c>
    </row>
    <row r="13">
      <c r="A13" s="4" t="inlineStr">
        <is>
          <t>Adjustments to Additional Paid in Capital, Warrant Issued</t>
        </is>
      </c>
      <c r="B13" s="4" t="inlineStr">
        <is>
          <t xml:space="preserve"> </t>
        </is>
      </c>
      <c r="C13" s="4" t="inlineStr">
        <is>
          <t xml:space="preserve"> </t>
        </is>
      </c>
      <c r="D13" s="5" t="n">
        <v>13697</v>
      </c>
      <c r="E13" s="5" t="n">
        <v>1929000</v>
      </c>
      <c r="F13" s="4" t="inlineStr">
        <is>
          <t xml:space="preserve"> </t>
        </is>
      </c>
      <c r="G13" s="4" t="inlineStr">
        <is>
          <t xml:space="preserve"> </t>
        </is>
      </c>
      <c r="H13" s="4" t="inlineStr">
        <is>
          <t xml:space="preserve"> </t>
        </is>
      </c>
      <c r="I13" s="4" t="inlineStr">
        <is>
          <t xml:space="preserve"> </t>
        </is>
      </c>
    </row>
    <row r="14">
      <c r="A14" s="4" t="inlineStr">
        <is>
          <t>Debt Issued During the Period</t>
        </is>
      </c>
      <c r="B14" s="4" t="inlineStr">
        <is>
          <t xml:space="preserve"> </t>
        </is>
      </c>
      <c r="C14" s="4" t="inlineStr">
        <is>
          <t xml:space="preserve"> </t>
        </is>
      </c>
      <c r="D14" s="5" t="n">
        <v>56164</v>
      </c>
      <c r="E14" s="5" t="n">
        <v>7911000</v>
      </c>
      <c r="F14" s="4" t="inlineStr">
        <is>
          <t xml:space="preserve"> </t>
        </is>
      </c>
      <c r="G14" s="4" t="inlineStr">
        <is>
          <t xml:space="preserve"> </t>
        </is>
      </c>
      <c r="H14" s="4" t="inlineStr">
        <is>
          <t xml:space="preserve"> </t>
        </is>
      </c>
      <c r="I14" s="4" t="inlineStr">
        <is>
          <t xml:space="preserve"> </t>
        </is>
      </c>
    </row>
    <row r="15">
      <c r="A15" s="4" t="inlineStr">
        <is>
          <t>Amortization of debt discounts</t>
        </is>
      </c>
      <c r="B15" s="4" t="inlineStr">
        <is>
          <t xml:space="preserve"> </t>
        </is>
      </c>
      <c r="C15" s="4" t="inlineStr">
        <is>
          <t xml:space="preserve"> </t>
        </is>
      </c>
      <c r="D15" s="5" t="n">
        <v>12023</v>
      </c>
      <c r="E15" s="7" t="n">
        <v>1693000</v>
      </c>
      <c r="F15" s="4" t="inlineStr">
        <is>
          <t xml:space="preserve"> </t>
        </is>
      </c>
      <c r="G15" s="4" t="inlineStr">
        <is>
          <t xml:space="preserve"> </t>
        </is>
      </c>
      <c r="H15" s="4" t="inlineStr">
        <is>
          <t xml:space="preserve"> </t>
        </is>
      </c>
      <c r="I15" s="4" t="inlineStr">
        <is>
          <t xml:space="preserve"> </t>
        </is>
      </c>
    </row>
    <row r="16">
      <c r="A16" s="4" t="inlineStr">
        <is>
          <t>Repayments of short-term debt</t>
        </is>
      </c>
      <c r="B16" s="6" t="n">
        <v>698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consideration received on transaction | $</t>
        </is>
      </c>
      <c r="B17" s="4" t="inlineStr">
        <is>
          <t xml:space="preserve"> </t>
        </is>
      </c>
      <c r="C17" s="7"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paid-in capital</t>
        </is>
      </c>
      <c r="B18" s="4" t="inlineStr">
        <is>
          <t xml:space="preserve"> </t>
        </is>
      </c>
      <c r="C18" s="4" t="inlineStr">
        <is>
          <t xml:space="preserve"> </t>
        </is>
      </c>
      <c r="D18" s="6" t="n">
        <v>66484</v>
      </c>
      <c r="E18" s="4" t="inlineStr">
        <is>
          <t xml:space="preserve"> </t>
        </is>
      </c>
      <c r="F18" s="4" t="inlineStr">
        <is>
          <t xml:space="preserve"> </t>
        </is>
      </c>
      <c r="G18" s="4" t="inlineStr">
        <is>
          <t xml:space="preserve"> </t>
        </is>
      </c>
      <c r="H18" s="4" t="inlineStr">
        <is>
          <t xml:space="preserve"> </t>
        </is>
      </c>
      <c r="I18" s="7" t="n">
        <v>9364000</v>
      </c>
    </row>
    <row r="19">
      <c r="A19" s="4" t="inlineStr">
        <is>
          <t>Investor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 | shares</t>
        </is>
      </c>
      <c r="B21" s="4" t="inlineStr">
        <is>
          <t xml:space="preserve"> </t>
        </is>
      </c>
      <c r="C21" s="4" t="inlineStr">
        <is>
          <t xml:space="preserve"> </t>
        </is>
      </c>
      <c r="D21" s="4" t="inlineStr">
        <is>
          <t xml:space="preserve"> </t>
        </is>
      </c>
      <c r="E21" s="4" t="inlineStr">
        <is>
          <t xml:space="preserve"> </t>
        </is>
      </c>
      <c r="F21" s="5" t="n">
        <v>3466204</v>
      </c>
      <c r="G21" s="5" t="n">
        <v>3466204</v>
      </c>
      <c r="H21" s="4" t="inlineStr">
        <is>
          <t xml:space="preserve"> </t>
        </is>
      </c>
      <c r="I21" s="4" t="inlineStr">
        <is>
          <t xml:space="preserve"> </t>
        </is>
      </c>
    </row>
  </sheetData>
  <mergeCells count="3">
    <mergeCell ref="A1:A2"/>
    <mergeCell ref="B1:C1"/>
    <mergeCell ref="D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datorily Redeemable Non-controlling Interests - Additional Information (Detail) - CNY (¥) ¥ in Thousands</t>
        </is>
      </c>
      <c r="B1" s="2" t="inlineStr">
        <is>
          <t>1 Months Ended</t>
        </is>
      </c>
    </row>
    <row r="2">
      <c r="B2" s="2" t="inlineStr">
        <is>
          <t>Jun. 30, 2020</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Minority Interests Ownership Percentage By Parent</t>
        </is>
      </c>
      <c r="B4" s="14" t="n">
        <v>0.3</v>
      </c>
      <c r="C4" s="4" t="inlineStr">
        <is>
          <t xml:space="preserve"> </t>
        </is>
      </c>
      <c r="D4" s="4" t="inlineStr">
        <is>
          <t xml:space="preserve"> </t>
        </is>
      </c>
    </row>
    <row r="5">
      <c r="A5" s="4" t="inlineStr">
        <is>
          <t>Dividend rate, preferred stock</t>
        </is>
      </c>
      <c r="B5" s="15" t="n">
        <v>0.015</v>
      </c>
      <c r="C5" s="4" t="inlineStr">
        <is>
          <t xml:space="preserve"> </t>
        </is>
      </c>
      <c r="D5" s="4" t="inlineStr">
        <is>
          <t xml:space="preserve"> </t>
        </is>
      </c>
    </row>
    <row r="6">
      <c r="A6" s="4" t="inlineStr">
        <is>
          <t>Yunfu EHang Intelligent Technology Limited("Yunfu") [Membe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ash consideration paid for non controlling interests</t>
        </is>
      </c>
      <c r="B8" s="6" t="n">
        <v>40000</v>
      </c>
      <c r="C8" s="4" t="inlineStr">
        <is>
          <t xml:space="preserve"> </t>
        </is>
      </c>
      <c r="D8" s="4" t="inlineStr">
        <is>
          <t xml:space="preserve"> </t>
        </is>
      </c>
    </row>
    <row r="9">
      <c r="A9" s="4" t="inlineStr">
        <is>
          <t>Minority Interests Ownership Percentage By Parent</t>
        </is>
      </c>
      <c r="B9" s="14" t="n">
        <v>0.3</v>
      </c>
      <c r="C9" s="4" t="inlineStr">
        <is>
          <t xml:space="preserve"> </t>
        </is>
      </c>
      <c r="D9" s="4" t="inlineStr">
        <is>
          <t xml:space="preserve"> </t>
        </is>
      </c>
    </row>
    <row r="10">
      <c r="A10" s="4" t="inlineStr">
        <is>
          <t>Interest payable</t>
        </is>
      </c>
      <c r="B10" s="4" t="inlineStr">
        <is>
          <t xml:space="preserve"> </t>
        </is>
      </c>
      <c r="C10" s="6" t="n">
        <v>0</v>
      </c>
      <c r="D10" s="6" t="n">
        <v>150</v>
      </c>
    </row>
    <row r="11">
      <c r="A11" s="4" t="inlineStr">
        <is>
          <t>Yunfu EHang Intelligent Technology Limited("Yunfu") [Member] | Third Party [Member]</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Minority Interests Ownership Percentage By Parent</t>
        </is>
      </c>
      <c r="B13" s="14" t="n">
        <v>0.3</v>
      </c>
      <c r="C13" s="4" t="inlineStr">
        <is>
          <t xml:space="preserve"> </t>
        </is>
      </c>
      <c r="D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venues - Summary of Revenu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426</v>
      </c>
      <c r="C4" s="7" t="n">
        <v>16539</v>
      </c>
      <c r="D4" s="6" t="n">
        <v>44317</v>
      </c>
      <c r="E4" s="6" t="n">
        <v>56807</v>
      </c>
    </row>
    <row r="5">
      <c r="A5" s="4" t="inlineStr">
        <is>
          <t>Products air mobility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9470</v>
      </c>
      <c r="C7" s="5" t="n">
        <v>14010</v>
      </c>
      <c r="D7" s="5" t="n">
        <v>38061</v>
      </c>
      <c r="E7" s="5" t="n">
        <v>46854</v>
      </c>
    </row>
    <row r="8">
      <c r="A8" s="4" t="inlineStr">
        <is>
          <t>Products smart city management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88</v>
      </c>
      <c r="C10" s="5" t="n">
        <v>167</v>
      </c>
      <c r="D10" s="5" t="n">
        <v>2133</v>
      </c>
      <c r="E10" s="5" t="n">
        <v>7135</v>
      </c>
    </row>
    <row r="11">
      <c r="A11" s="4" t="inlineStr">
        <is>
          <t>Products aerial media solu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125</v>
      </c>
      <c r="E13" s="5" t="n">
        <v>518</v>
      </c>
    </row>
    <row r="14">
      <c r="A14" s="4" t="inlineStr">
        <is>
          <t>Products oth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2</v>
      </c>
      <c r="C16" s="5" t="n">
        <v>43</v>
      </c>
      <c r="D16" s="5" t="n">
        <v>456</v>
      </c>
      <c r="E16" s="5" t="n">
        <v>416</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960</v>
      </c>
      <c r="C19" s="5" t="n">
        <v>14220</v>
      </c>
      <c r="D19" s="5" t="n">
        <v>40775</v>
      </c>
      <c r="E19" s="5" t="n">
        <v>54923</v>
      </c>
    </row>
    <row r="20">
      <c r="A20" s="4" t="inlineStr">
        <is>
          <t>Services aerial media solutions and oth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207</v>
      </c>
      <c r="C22" s="5" t="n">
        <v>1578</v>
      </c>
      <c r="D22" s="5" t="n">
        <v>1216</v>
      </c>
      <c r="E22" s="5" t="n">
        <v>582</v>
      </c>
    </row>
    <row r="23">
      <c r="A23" s="4" t="inlineStr">
        <is>
          <t>Air mobility solu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259</v>
      </c>
      <c r="C25" s="5" t="n">
        <v>741</v>
      </c>
      <c r="D25" s="5" t="n">
        <v>2326</v>
      </c>
      <c r="E25" s="5" t="n">
        <v>1302</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6466</v>
      </c>
      <c r="C28" s="7" t="n">
        <v>2319</v>
      </c>
      <c r="D28" s="6" t="n">
        <v>3542</v>
      </c>
      <c r="E28" s="6" t="n">
        <v>188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 recognized contract liability</t>
        </is>
      </c>
      <c r="B3" s="6" t="n">
        <v>4309</v>
      </c>
      <c r="C3" s="7" t="n">
        <v>607</v>
      </c>
      <c r="D3" s="4" t="inlineStr">
        <is>
          <t xml:space="preserve"> </t>
        </is>
      </c>
      <c r="E3" s="4" t="inlineStr">
        <is>
          <t xml:space="preserve"> </t>
        </is>
      </c>
    </row>
    <row r="4">
      <c r="A4" s="4" t="inlineStr">
        <is>
          <t>Reclassified From Cost And Estimated Earnings In Excess Of Billings To Accounts Receivable [Member]</t>
        </is>
      </c>
      <c r="B4" s="4" t="inlineStr">
        <is>
          <t xml:space="preserve"> </t>
        </is>
      </c>
      <c r="C4" s="4" t="inlineStr">
        <is>
          <t xml:space="preserve"> </t>
        </is>
      </c>
      <c r="D4" s="4" t="inlineStr">
        <is>
          <t xml:space="preserve"> </t>
        </is>
      </c>
      <c r="E4" s="4" t="inlineStr">
        <is>
          <t xml:space="preserve"> </t>
        </is>
      </c>
    </row>
    <row r="5">
      <c r="A5" s="4" t="inlineStr">
        <is>
          <t>Cost and estimated earnings in excess of billings</t>
        </is>
      </c>
      <c r="B5" s="4" t="inlineStr">
        <is>
          <t xml:space="preserve"> </t>
        </is>
      </c>
      <c r="C5" s="4" t="inlineStr">
        <is>
          <t xml:space="preserve"> </t>
        </is>
      </c>
      <c r="D5" s="4" t="inlineStr">
        <is>
          <t xml:space="preserve"> </t>
        </is>
      </c>
      <c r="E5" s="6" t="n">
        <v>71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Decrease in accounts receivable caused by impairment</t>
        </is>
      </c>
      <c r="B7" s="4" t="inlineStr">
        <is>
          <t xml:space="preserve"> </t>
        </is>
      </c>
      <c r="C7" s="4" t="inlineStr">
        <is>
          <t xml:space="preserve"> </t>
        </is>
      </c>
      <c r="D7" s="6" t="n">
        <v>46045</v>
      </c>
      <c r="E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 width="22" customWidth="1" min="8" max="8"/>
  </cols>
  <sheetData>
    <row r="1">
      <c r="A1" s="1" t="inlineStr">
        <is>
          <t>Share-based Compensation - Additional Information (Detail) ¥ in Thousands, $ in Thousands</t>
        </is>
      </c>
      <c r="D1" s="2" t="inlineStr">
        <is>
          <t>12 Months Ended</t>
        </is>
      </c>
    </row>
    <row r="2">
      <c r="B2" s="2" t="inlineStr">
        <is>
          <t>Sep. 28, 2019 shares</t>
        </is>
      </c>
      <c r="C2" s="2" t="inlineStr">
        <is>
          <t>Dec. 23, 2016 shares</t>
        </is>
      </c>
      <c r="D2" s="2" t="inlineStr">
        <is>
          <t>Dec. 31, 2023 CNY (¥) shares</t>
        </is>
      </c>
      <c r="E2" s="2" t="inlineStr">
        <is>
          <t>Dec. 31, 2023 USD ($) shares</t>
        </is>
      </c>
      <c r="F2" s="2" t="inlineStr">
        <is>
          <t>Dec. 31, 2022 CNY (¥) shares</t>
        </is>
      </c>
      <c r="G2" s="2" t="inlineStr">
        <is>
          <t>Dec. 31, 2021 CNY (¥) shares</t>
        </is>
      </c>
      <c r="H2" s="2" t="inlineStr">
        <is>
          <t>Dec. 31, 2023 USD ($)</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t>
        </is>
      </c>
      <c r="B5" s="4" t="inlineStr">
        <is>
          <t xml:space="preserve"> </t>
        </is>
      </c>
      <c r="C5" s="4" t="inlineStr">
        <is>
          <t xml:space="preserve"> </t>
        </is>
      </c>
      <c r="D5" s="5" t="n">
        <v>6114000</v>
      </c>
      <c r="E5" s="5" t="n">
        <v>6114000</v>
      </c>
      <c r="F5" s="5" t="n">
        <v>876380</v>
      </c>
      <c r="G5" s="5" t="n">
        <v>4790000</v>
      </c>
      <c r="H5" s="4" t="inlineStr">
        <is>
          <t xml:space="preserve"> </t>
        </is>
      </c>
    </row>
    <row r="6">
      <c r="A6" s="4" t="inlineStr">
        <is>
          <t>Total fair value of RSUs vested</t>
        </is>
      </c>
      <c r="B6" s="4" t="inlineStr">
        <is>
          <t xml:space="preserve"> </t>
        </is>
      </c>
      <c r="C6" s="4" t="inlineStr">
        <is>
          <t xml:space="preserve"> </t>
        </is>
      </c>
      <c r="D6" s="6" t="n">
        <v>151485</v>
      </c>
      <c r="E6" s="7" t="n">
        <v>21336</v>
      </c>
      <c r="F6" s="6" t="n">
        <v>96898</v>
      </c>
      <c r="G6" s="6" t="n">
        <v>121131</v>
      </c>
      <c r="H6" s="4" t="inlineStr">
        <is>
          <t xml:space="preserve"> </t>
        </is>
      </c>
    </row>
    <row r="7">
      <c r="A7" s="4" t="inlineStr">
        <is>
          <t>Unrecognized share-based compensation expenses</t>
        </is>
      </c>
      <c r="B7" s="4" t="inlineStr">
        <is>
          <t xml:space="preserve"> </t>
        </is>
      </c>
      <c r="C7" s="4" t="inlineStr">
        <is>
          <t xml:space="preserve"> </t>
        </is>
      </c>
      <c r="D7" s="6" t="n">
        <v>346984</v>
      </c>
      <c r="E7" s="4" t="inlineStr">
        <is>
          <t xml:space="preserve"> </t>
        </is>
      </c>
      <c r="F7" s="4" t="inlineStr">
        <is>
          <t xml:space="preserve"> </t>
        </is>
      </c>
      <c r="G7" s="4" t="inlineStr">
        <is>
          <t xml:space="preserve"> </t>
        </is>
      </c>
      <c r="H7" s="7" t="n">
        <v>48872</v>
      </c>
    </row>
    <row r="8">
      <c r="A8" s="4" t="inlineStr">
        <is>
          <t>Unrecognized share-based compensation expenses, weighted average vesting period</t>
        </is>
      </c>
      <c r="B8" s="4" t="inlineStr">
        <is>
          <t xml:space="preserve"> </t>
        </is>
      </c>
      <c r="C8" s="4" t="inlineStr">
        <is>
          <t xml:space="preserve"> </t>
        </is>
      </c>
      <c r="D8" s="4" t="inlineStr">
        <is>
          <t>3 years 1 month 13 days</t>
        </is>
      </c>
      <c r="E8" s="4" t="inlineStr">
        <is>
          <t>3 years 1 month 13 days</t>
        </is>
      </c>
      <c r="F8" s="4" t="inlineStr">
        <is>
          <t xml:space="preserve"> </t>
        </is>
      </c>
      <c r="G8" s="4" t="inlineStr">
        <is>
          <t xml:space="preserve"> </t>
        </is>
      </c>
      <c r="H8" s="4" t="inlineStr">
        <is>
          <t xml:space="preserve"> </t>
        </is>
      </c>
    </row>
    <row r="9">
      <c r="A9" s="4" t="inlineStr">
        <is>
          <t>Restricted Stock Units (RSUs) [Member] | One Year Perio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arrangement by share based payment award equity other than options vesting period</t>
        </is>
      </c>
      <c r="B11" s="4" t="inlineStr">
        <is>
          <t xml:space="preserve"> </t>
        </is>
      </c>
      <c r="C11" s="4" t="inlineStr">
        <is>
          <t xml:space="preserve"> </t>
        </is>
      </c>
      <c r="D11" s="4" t="inlineStr">
        <is>
          <t>1 year</t>
        </is>
      </c>
      <c r="E11" s="4" t="inlineStr">
        <is>
          <t>1 year</t>
        </is>
      </c>
      <c r="F11" s="4" t="inlineStr">
        <is>
          <t xml:space="preserve"> </t>
        </is>
      </c>
      <c r="G11" s="4" t="inlineStr">
        <is>
          <t xml:space="preserve"> </t>
        </is>
      </c>
      <c r="H11" s="4" t="inlineStr">
        <is>
          <t xml:space="preserve"> </t>
        </is>
      </c>
    </row>
    <row r="12">
      <c r="A12" s="4" t="inlineStr">
        <is>
          <t>Share based compensation by share based award equity instruments other than options subject to service condition</t>
        </is>
      </c>
      <c r="B12" s="4" t="inlineStr">
        <is>
          <t xml:space="preserve"> </t>
        </is>
      </c>
      <c r="C12" s="4" t="inlineStr">
        <is>
          <t xml:space="preserve"> </t>
        </is>
      </c>
      <c r="D12" s="5" t="n">
        <v>5000</v>
      </c>
      <c r="E12" s="5" t="n">
        <v>5000</v>
      </c>
      <c r="F12" s="4" t="inlineStr">
        <is>
          <t xml:space="preserve"> </t>
        </is>
      </c>
      <c r="G12" s="4" t="inlineStr">
        <is>
          <t xml:space="preserve"> </t>
        </is>
      </c>
      <c r="H12" s="4" t="inlineStr">
        <is>
          <t xml:space="preserve"> </t>
        </is>
      </c>
    </row>
    <row r="13">
      <c r="A13" s="4" t="inlineStr">
        <is>
          <t>Restricted Stock Units (RSUs) [Member] | Two Year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 arrangement by share based payment award equity other than options vesting period</t>
        </is>
      </c>
      <c r="B15" s="4" t="inlineStr">
        <is>
          <t xml:space="preserve"> </t>
        </is>
      </c>
      <c r="C15" s="4" t="inlineStr">
        <is>
          <t xml:space="preserve"> </t>
        </is>
      </c>
      <c r="D15" s="4" t="inlineStr">
        <is>
          <t>2 years</t>
        </is>
      </c>
      <c r="E15" s="4" t="inlineStr">
        <is>
          <t>2 years</t>
        </is>
      </c>
      <c r="F15" s="4" t="inlineStr">
        <is>
          <t xml:space="preserve"> </t>
        </is>
      </c>
      <c r="G15" s="4" t="inlineStr">
        <is>
          <t xml:space="preserve"> </t>
        </is>
      </c>
      <c r="H15" s="4" t="inlineStr">
        <is>
          <t xml:space="preserve"> </t>
        </is>
      </c>
    </row>
    <row r="16">
      <c r="A16" s="4" t="inlineStr">
        <is>
          <t>Share based compensation by share based award equity instruments other than options subject to service condition</t>
        </is>
      </c>
      <c r="B16" s="4" t="inlineStr">
        <is>
          <t xml:space="preserve"> </t>
        </is>
      </c>
      <c r="C16" s="4" t="inlineStr">
        <is>
          <t xml:space="preserve"> </t>
        </is>
      </c>
      <c r="D16" s="5" t="n">
        <v>451380</v>
      </c>
      <c r="E16" s="5" t="n">
        <v>451380</v>
      </c>
      <c r="F16" s="4" t="inlineStr">
        <is>
          <t xml:space="preserve"> </t>
        </is>
      </c>
      <c r="G16" s="4" t="inlineStr">
        <is>
          <t xml:space="preserve"> </t>
        </is>
      </c>
      <c r="H16" s="4" t="inlineStr">
        <is>
          <t xml:space="preserve"> </t>
        </is>
      </c>
    </row>
    <row r="17">
      <c r="A17" s="4" t="inlineStr">
        <is>
          <t>Restricted Stock Units (RSUs) [Member] | Four Year Perio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arrangement by share based payment award equity other than options vesting period</t>
        </is>
      </c>
      <c r="B19" s="4" t="inlineStr">
        <is>
          <t xml:space="preserve"> </t>
        </is>
      </c>
      <c r="C19" s="4" t="inlineStr">
        <is>
          <t xml:space="preserve"> </t>
        </is>
      </c>
      <c r="D19" s="4" t="inlineStr">
        <is>
          <t>4 years</t>
        </is>
      </c>
      <c r="E19" s="4" t="inlineStr">
        <is>
          <t>4 years</t>
        </is>
      </c>
      <c r="F19" s="4" t="inlineStr">
        <is>
          <t xml:space="preserve"> </t>
        </is>
      </c>
      <c r="G19" s="4" t="inlineStr">
        <is>
          <t xml:space="preserve"> </t>
        </is>
      </c>
      <c r="H19" s="4" t="inlineStr">
        <is>
          <t xml:space="preserve"> </t>
        </is>
      </c>
    </row>
    <row r="20">
      <c r="A20" s="4" t="inlineStr">
        <is>
          <t>Share based compensation by share based award equity instruments other than options subject to service condition</t>
        </is>
      </c>
      <c r="B20" s="4" t="inlineStr">
        <is>
          <t xml:space="preserve"> </t>
        </is>
      </c>
      <c r="C20" s="4" t="inlineStr">
        <is>
          <t xml:space="preserve"> </t>
        </is>
      </c>
      <c r="D20" s="5" t="n">
        <v>13537000</v>
      </c>
      <c r="E20" s="5" t="n">
        <v>13537000</v>
      </c>
      <c r="F20" s="4" t="inlineStr">
        <is>
          <t xml:space="preserve"> </t>
        </is>
      </c>
      <c r="G20" s="4" t="inlineStr">
        <is>
          <t xml:space="preserve"> </t>
        </is>
      </c>
      <c r="H20" s="4" t="inlineStr">
        <is>
          <t xml:space="preserve"> </t>
        </is>
      </c>
    </row>
    <row r="21">
      <c r="A21" s="4" t="inlineStr">
        <is>
          <t>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number of ordinary shares that may be issued pursuant to all share-based awards</t>
        </is>
      </c>
      <c r="B23" s="4" t="inlineStr">
        <is>
          <t xml:space="preserve"> </t>
        </is>
      </c>
      <c r="C23" s="5" t="n">
        <v>88670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total outstanding shares on a fully diluted basis allowed for share-based awards</t>
        </is>
      </c>
      <c r="B24" s="4" t="inlineStr">
        <is>
          <t xml:space="preserve"> </t>
        </is>
      </c>
      <c r="C24" s="14" t="n">
        <v>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ncentive Plan 20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number of ordinary shares that may be issued pursuant to all share-based awards</t>
        </is>
      </c>
      <c r="B27" s="5" t="n">
        <v>77470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total outstanding shares on a fully diluted basis allowed for share-based awards</t>
        </is>
      </c>
      <c r="B28" s="14"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Incentive Plan 2019 [Member] | Restricted Stock Units (RSU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compensation cost related to stock options | ¥</t>
        </is>
      </c>
      <c r="B31" s="4" t="inlineStr">
        <is>
          <t xml:space="preserve"> </t>
        </is>
      </c>
      <c r="C31" s="4" t="inlineStr">
        <is>
          <t xml:space="preserve"> </t>
        </is>
      </c>
      <c r="D31" s="6" t="n">
        <v>0</v>
      </c>
      <c r="E31" s="4" t="inlineStr">
        <is>
          <t xml:space="preserve"> </t>
        </is>
      </c>
      <c r="F31" s="6" t="n">
        <v>0</v>
      </c>
      <c r="G31" s="6" t="n">
        <v>0</v>
      </c>
      <c r="H31" s="4" t="inlineStr">
        <is>
          <t xml:space="preserve"> </t>
        </is>
      </c>
    </row>
    <row r="32">
      <c r="A32" s="4" t="inlineStr">
        <is>
          <t>Share Incentive Plan 2019 [Member] | Restricted Stock Units (RSUs)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t>
        </is>
      </c>
      <c r="B34" s="4" t="inlineStr">
        <is>
          <t xml:space="preserve"> </t>
        </is>
      </c>
      <c r="C34" s="4" t="inlineStr">
        <is>
          <t xml:space="preserve"> </t>
        </is>
      </c>
      <c r="D34" s="5" t="n">
        <v>6114000</v>
      </c>
      <c r="E34" s="5" t="n">
        <v>6114000</v>
      </c>
      <c r="F34" s="5" t="n">
        <v>876380</v>
      </c>
      <c r="G34" s="5" t="n">
        <v>4790000</v>
      </c>
      <c r="H34" s="4" t="inlineStr">
        <is>
          <t xml:space="preserve"> </t>
        </is>
      </c>
    </row>
    <row r="35">
      <c r="A35" s="4" t="inlineStr">
        <is>
          <t>Share Incentive Plan 2015 [Member] | Restricted Stock Units (RSUs)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t>
        </is>
      </c>
      <c r="B37" s="4" t="inlineStr">
        <is>
          <t xml:space="preserve"> </t>
        </is>
      </c>
      <c r="C37" s="4" t="inlineStr">
        <is>
          <t xml:space="preserve"> </t>
        </is>
      </c>
      <c r="D37" s="5" t="n">
        <v>0</v>
      </c>
      <c r="E37" s="5" t="n">
        <v>0</v>
      </c>
      <c r="F37" s="5" t="n">
        <v>0</v>
      </c>
      <c r="G37" s="5" t="n">
        <v>0</v>
      </c>
      <c r="H37" s="4" t="inlineStr">
        <is>
          <t xml:space="preserve"> </t>
        </is>
      </c>
    </row>
  </sheetData>
  <mergeCells count="2">
    <mergeCell ref="A1:A2"/>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24" customWidth="1" min="5" max="5"/>
  </cols>
  <sheetData>
    <row r="1">
      <c r="A1" s="1" t="inlineStr">
        <is>
          <t>Share-based Compensation - Summary of RSUs activity under the Share Incentive Plan (Detail) - Restricted Stock Units (RSUs) [Member] - $ / shares</t>
        </is>
      </c>
      <c r="B1" s="2" t="inlineStr">
        <is>
          <t>12 Months Ended</t>
        </is>
      </c>
    </row>
    <row r="2">
      <c r="B2" s="2" t="inlineStr">
        <is>
          <t>Dec. 31, 2023</t>
        </is>
      </c>
      <c r="C2" s="2" t="inlineStr">
        <is>
          <t>Dec. 31, 2022</t>
        </is>
      </c>
      <c r="D2" s="2" t="inlineStr">
        <is>
          <t>Dec. 31, 2021</t>
        </is>
      </c>
      <c r="E2" s="2" t="inlineStr">
        <is>
          <t>Dec. 31, 2020</t>
        </is>
      </c>
    </row>
    <row r="3">
      <c r="A3" s="4" t="inlineStr">
        <is>
          <t>Number of RSUs - Unvested, Beginning Balance</t>
        </is>
      </c>
      <c r="B3" s="5" t="n">
        <v>2678000</v>
      </c>
      <c r="C3" s="5" t="n">
        <v>4119500</v>
      </c>
      <c r="D3" s="5" t="n">
        <v>1278750</v>
      </c>
      <c r="E3" s="4" t="inlineStr">
        <is>
          <t xml:space="preserve"> </t>
        </is>
      </c>
    </row>
    <row r="4">
      <c r="A4" s="4" t="inlineStr">
        <is>
          <t>Number of RSUs - Granted</t>
        </is>
      </c>
      <c r="B4" s="5" t="n">
        <v>6114000</v>
      </c>
      <c r="C4" s="5" t="n">
        <v>876380</v>
      </c>
      <c r="D4" s="5" t="n">
        <v>4790000</v>
      </c>
      <c r="E4" s="4" t="inlineStr">
        <is>
          <t xml:space="preserve"> </t>
        </is>
      </c>
    </row>
    <row r="5">
      <c r="A5" s="4" t="inlineStr">
        <is>
          <t>Number of RSUs - Vested</t>
        </is>
      </c>
      <c r="B5" s="5" t="n">
        <v>-2255250</v>
      </c>
      <c r="C5" s="5" t="n">
        <v>-2034880</v>
      </c>
      <c r="D5" s="5" t="n">
        <v>-1949250</v>
      </c>
      <c r="E5" s="4" t="inlineStr">
        <is>
          <t xml:space="preserve"> </t>
        </is>
      </c>
    </row>
    <row r="6">
      <c r="A6" s="4" t="inlineStr">
        <is>
          <t>Number of RSUs - Forfeited</t>
        </is>
      </c>
      <c r="B6" s="5" t="n">
        <v>-9000</v>
      </c>
      <c r="C6" s="5" t="n">
        <v>-283000</v>
      </c>
      <c r="D6" s="5" t="n">
        <v>0</v>
      </c>
      <c r="E6" s="4" t="inlineStr">
        <is>
          <t xml:space="preserve"> </t>
        </is>
      </c>
    </row>
    <row r="7">
      <c r="A7" s="4" t="inlineStr">
        <is>
          <t>Number of RSUs - Unvested, Ending Balance</t>
        </is>
      </c>
      <c r="B7" s="5" t="n">
        <v>6527750</v>
      </c>
      <c r="C7" s="5" t="n">
        <v>2678000</v>
      </c>
      <c r="D7" s="5" t="n">
        <v>4119500</v>
      </c>
      <c r="E7" s="5" t="n">
        <v>1278750</v>
      </c>
    </row>
    <row r="8">
      <c r="A8" s="4" t="inlineStr">
        <is>
          <t>Weighted average grant date fair value - Unvested, Beginning Balance</t>
        </is>
      </c>
      <c r="B8" s="18" t="n">
        <v>8.874000000000001</v>
      </c>
      <c r="C8" s="8" t="n">
        <v>9.456099999999999</v>
      </c>
      <c r="D8" s="8" t="n">
        <v>4.7774</v>
      </c>
      <c r="E8" s="4" t="inlineStr">
        <is>
          <t xml:space="preserve"> </t>
        </is>
      </c>
    </row>
    <row r="9">
      <c r="A9" s="4" t="inlineStr">
        <is>
          <t>Weighted average grant date fair value - Granted</t>
        </is>
      </c>
      <c r="B9" s="16" t="n">
        <v>8.9809</v>
      </c>
      <c r="C9" s="12" t="n">
        <v>1.88</v>
      </c>
      <c r="D9" s="12" t="n">
        <v>10.62</v>
      </c>
      <c r="E9" s="4" t="inlineStr">
        <is>
          <t xml:space="preserve"> </t>
        </is>
      </c>
    </row>
    <row r="10">
      <c r="A10" s="4" t="inlineStr">
        <is>
          <t>Weighted average grant date fair value - Vested</t>
        </is>
      </c>
      <c r="B10" s="16" t="n">
        <v>7.8054</v>
      </c>
      <c r="C10" s="16" t="n">
        <v>7.2254</v>
      </c>
      <c r="D10" s="16" t="n">
        <v>9.2469</v>
      </c>
      <c r="E10" s="4" t="inlineStr">
        <is>
          <t xml:space="preserve"> </t>
        </is>
      </c>
    </row>
    <row r="11">
      <c r="A11" s="4" t="inlineStr">
        <is>
          <t>Weighted average grant date fair value - Forfeited</t>
        </is>
      </c>
      <c r="B11" s="12" t="n">
        <v>3.85</v>
      </c>
      <c r="C11" s="16" t="n">
        <v>7.5431</v>
      </c>
      <c r="D11" s="5" t="n">
        <v>0</v>
      </c>
      <c r="E11" s="4" t="inlineStr">
        <is>
          <t xml:space="preserve"> </t>
        </is>
      </c>
    </row>
    <row r="12">
      <c r="A12" s="4" t="inlineStr">
        <is>
          <t>Weighted average grant date fair value - Unvested, Ending Balance</t>
        </is>
      </c>
      <c r="B12" s="8" t="n">
        <v>9.350300000000001</v>
      </c>
      <c r="C12" s="18" t="n">
        <v>8.874000000000001</v>
      </c>
      <c r="D12" s="8" t="n">
        <v>9.456099999999999</v>
      </c>
      <c r="E12" s="8" t="n">
        <v>4.7774</v>
      </c>
    </row>
    <row r="13">
      <c r="A13" s="4" t="inlineStr">
        <is>
          <t>Weighted average remaining contractual life (Years)</t>
        </is>
      </c>
      <c r="B13" s="4" t="inlineStr">
        <is>
          <t>3 years 1 month 13 days</t>
        </is>
      </c>
      <c r="C13" s="4" t="inlineStr">
        <is>
          <t>1 year 10 months 24 days</t>
        </is>
      </c>
      <c r="D13" s="4" t="inlineStr">
        <is>
          <t>2 years 8 months 1 day</t>
        </is>
      </c>
      <c r="E13" s="4" t="inlineStr">
        <is>
          <t>2 years 8 months 4 days</t>
        </is>
      </c>
    </row>
    <row r="14">
      <c r="A14" s="4" t="inlineStr">
        <is>
          <t>Expected to vest as of December 31, 2023</t>
        </is>
      </c>
      <c r="B14" s="5" t="n">
        <v>6527750</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Option Activity (Detail) - Share Incentive Plan 2015 [Member]</t>
        </is>
      </c>
      <c r="B1" s="2" t="inlineStr">
        <is>
          <t>Dec. 31, 2023 $ / shares shares</t>
        </is>
      </c>
    </row>
    <row r="2">
      <c r="A2" s="3" t="inlineStr">
        <is>
          <t>Share-based Compensation Arrangement by Share-based Payment Award [Line Items]</t>
        </is>
      </c>
      <c r="B2" s="4" t="inlineStr">
        <is>
          <t xml:space="preserve"> </t>
        </is>
      </c>
    </row>
    <row r="3">
      <c r="A3" s="4" t="inlineStr">
        <is>
          <t>Number of share options, Outstanding | shares</t>
        </is>
      </c>
      <c r="B3" s="5" t="n">
        <v>53737</v>
      </c>
    </row>
    <row r="4">
      <c r="A4" s="4" t="inlineStr">
        <is>
          <t>Number of share options, Vested | shares</t>
        </is>
      </c>
      <c r="B4" s="5" t="n">
        <v>53737</v>
      </c>
    </row>
    <row r="5">
      <c r="A5" s="4" t="inlineStr">
        <is>
          <t>Number of share options, Exercisable | shares</t>
        </is>
      </c>
      <c r="B5" s="5" t="n">
        <v>53737</v>
      </c>
    </row>
    <row r="6">
      <c r="A6" s="4" t="inlineStr">
        <is>
          <t>Weighted average grant date fair value, Outstanding</t>
        </is>
      </c>
      <c r="B6" s="8" t="n">
        <v>2.2624</v>
      </c>
    </row>
    <row r="7">
      <c r="A7" s="4" t="inlineStr">
        <is>
          <t>Weighted average grant date fair value, Vested</t>
        </is>
      </c>
      <c r="B7" s="16" t="n">
        <v>2.2624</v>
      </c>
    </row>
    <row r="8">
      <c r="A8" s="4" t="inlineStr">
        <is>
          <t>Weighted average grant date fair value, Exercisable</t>
        </is>
      </c>
      <c r="B8" s="16" t="n">
        <v>2.2624</v>
      </c>
    </row>
    <row r="9">
      <c r="A9" s="4" t="inlineStr">
        <is>
          <t>Weighted average exercise price, Outstanding</t>
        </is>
      </c>
      <c r="B9" s="16" t="n">
        <v>5.8853</v>
      </c>
    </row>
    <row r="10">
      <c r="A10" s="4" t="inlineStr">
        <is>
          <t>Weighted average exercise price, Vested</t>
        </is>
      </c>
      <c r="B10" s="16" t="n">
        <v>5.8853</v>
      </c>
    </row>
    <row r="11">
      <c r="A11" s="4" t="inlineStr">
        <is>
          <t>Weighted average exercise price, Exercisable</t>
        </is>
      </c>
      <c r="B11" s="8" t="n">
        <v>5.88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ll significant inter-company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
(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and the VIEs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loss), a component of shareholders’ equity.
(e) Convenience translation Amounts in US$ are presented for the convenience of the reader and are translated at the noon buying rate of US$1.00 to RMB7.0999 as set forth in the H.10 statistical release of the U.S. Federal Reserve Board on December 29, 2023. No representation is made that the RMB amounts represent or could have been, or could be, converted, realized or settled into US$ at that rate on December 29, 2023, or any other rate.
(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g) Short-term deposits Short-term deposits represent time deposits placed with banks with original maturities between three months and one year. Interest earned is recorded as interest income in the consolidated statements of comprehensive loss during the years presented. As of December 31, 2022, there was no short-term deposit in the Group. As of December 31, 2023, the Group’s short-term deposits had been placed in a reputable financial institution in the PRC.
(h) Restricted short-term deposits As of December 31, 2023, restricted short-term deposits represent time deposits placed with a reputable bank in the PRC with original maturities between three months and one year, which are pledged for issuance of letter of credit. Interest earned is classified as “interest and investment income” in the consolidated statements of comprehensive loss during the periods presented. As of December 31, 2022, there was no restricted short-term deposit in the Group.
(i) Derivative instruments The Group’s derivative instruments are carried at fair value, which primarily consisted of foreign exchange forward contract. The fair values of the derivative instruments generally represent the estimated amounts expect to receive or pay upon termination of the contracts as of the reporting date. The Group selectively uses financial instruments to mitigate the risk of foreign currency exchange (losses) gains arose from the Group’s cash and cash equivalent denominated in US$. As the derivative instruments of foreign exchange forward contract does not qualify for hedge accounting treatment, changes in the fair value are reflected in “interest and investment income” of the consolidated statements of comprehensive loss. The notional principal amounts of the outstanding foreign exchange forward contract as of December 31, 2023 were approximately RMB34,072. Total change in fair value of the derivatives recorded in interest and investment income, was an income of RMB1,743(US$245) for the years ended December 31, 2023.
(j)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Short-term investments consist primarily of investments in marketable debt securities, which are redeemable within one year. These investments are measured at fair value and the change in fair value is recognized in “interest and investment income”.
(k) Current expected credit loss Prior to January 1, 2023,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In June 2016, the FASB issued ASU No. 2016-13, The Group’s accounts receivable, contract assets, loans receivable and other receivables are within the scope of ASC Topic 326. The Group has identified the relevant risk characteristics of its customers and the related receivables which include the products the Group provides, the type of business, the scale of transactions on credit terms, the nature of counterparties and the level of credit risk of the customer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For the year ended December 31, 2023, the Group recorded RMB13,691 of expected credit loss in general and administrative expenses. The following table summarizes the activity in the allowance for credit losses related to accounts receivable, contract asset, loans receivable and other receivables for the year ended December 31, 2023:
For the year ended
RMB US$
Balance as of December 31, 2022 117,035 16,484
Adoption of ASC Topic 326 2,422 341
Balance as of January 1, 2023 119,457 16,825
Current period provision 16,455 2,317
Reversal (2,764 ) (389 )
Acquisition of non-controlling interests (390 ) (55 )
Foreign currency translation adjustments 48 7
Balance as of December 31, 2023 132,806 18,705
(l) Cost and estimated earnings in excess of billings Design and construction of customized command-and-control cost-to-cost command-and-control one-year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2 and December 31, 2023, there were no cost and estimated earnings in excess of billings.
(m) Inventories Inventories are comprised of raw materials, work in progress and finished goods. The Group’s raw materials consist of accessories and hardware parts used to produce UAV command-and-control UAV UAV
(n) Property and equipment, net Property and equipment are stated at cost and are depreciated using the straight-line method over the estimated useful lives of the assets, as follows:
Category Estimated useful life Residual value
Mold and tooling 2-5 years 0%
Office equipment 5 years 5%
Machinery and electronic equipment 3-10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loss on the disposal of property and equipment amounting to RMB820 and RMB138(US$19) were recognized in the consolidated statements of comprehensive loss for the years ended December 31, 2021 and 2023, respectively. The gain on the disposal of property and equipment amounting to was recognized in the consolidated statements of comprehensive loss for the years ended December 31, 2022. Direct costs that are related to the construction of property and equipment and incurred in connection with bringing the assets to their intended use are capitalized as construction-in-progress. Construction-in-progress
(o)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5
Patents and trademarks 5 years The estimated useful lives of intangible assets with finite lives are reassessed if circumstances occur that indicate the original estimated useful lives have changed. There are no intangible assets with indefinite lives for the years ended December 31, 2021, 2022 and 2023.
(p)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RMB1,627, nil and nil impairment of long-lived assets were recognized for the years ended December 31, 2021, 2022 and 2023, respectively.
(q) Long-term investments The Group’s long-term investments consist of an equity investment without readily determinable fair value, equity investments accounted for using the equity method and debt security investments.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The Group eliminates its intercompany profits or losses related to transactions with investees until profits or losses are realized through transactions with third parties. Debt Security Investment As of December 31, 2023, the Group’s long term debt security investment represented minority equity interest with redemption right in an investee. The Group elected to account for the debt investment under the fair value option model including preferred stock redeemable merely by the passage of time and at the option of the Group as a holder. The fair value option model permits the irrevocable election on an instrument-by-instrument
(r) Fair value measurements of financial instruments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short-term deposits, restricted short-term deposits, short-term investments, loans receivable, accounts receivable and payable, other current assets, bank loans, short-term debt, accrued expenses and other liabilities and mandatorily redeemable non-controlling non-controlling As of December 31, 2022, the Group had no financial assets that are measured at fair value. As of December 31, 2023, financial assets that are measured at fair value on a recurring basis consist of foreign exchange forward contract, short term investments and long-term debt security investment. Foreign exchange forward contract was classified within Level 2 of the fair value hierarchy because the quoted market price of underlying asset is not fully observable. Short term investments were categorized as Level 1 as observable inputs that reflected quoted prices for identical assets were in active markets, while long-term debt security investment did not have readily determinable market values and was categorized as Level 3 in the fair value hierarchy. Under these circumstances, the Group has adopted certain valuation techniques using unobservable inputs to measure their respective fair values.
(s) Revenue recognition The Group’s revenues are primarily derived from the sale of UAVs and related commercial solutions, mainly including air mobility solutions, smart city management solutions, and aerial media solutions. The Group enters into legally enforceable and binding agreements with its customers with fixed terms and conditions, including pricing. The Group recognizes revenue at the amount to which it expects to be entitled when control of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when the consideration is conditioned other than the passage of time, which is recorded as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advance received of sales of UAVs and related commercial solutions, which are recognized as revenue based on the consumption of the services or the delivery of the goods.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21, 2022 and 2023 were RMB1,067, RMB848 and RMB1,427 (US$201), respectively. Practical Expedients The transaction price allocated to the performance obligations that are unsatisfied, or of Air mobility solutions Revenues from air mobility solutions are primarily product revenues from the sales of passenger-grade UAVs based on firm customer orders with fixed terms and conditions, including pricing, net of discounts, if any. The performance obligation under the contract is the delivery of passenger-grade UAVs, which is satisfied at a point in time, in general upon the Group’s receipt of acknowledgement receipts from customers or under some circumstances upon the products have been shipped to the contractually agreed location when the products are sold to customers outside PRC. The Group only provides the right of return for defective goods in connection with its warranty policy which is accounted for as an assurance-type warranty (Note 11). For the extended warranty beyond the standard policy, the Group considers it provides a level of protection beyond defects that existed at the time and accounts it as a separate performance obligation. The Group also sells software components of the passenger-grade UAV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Service revenues from air mobility solutions are primarily provision of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t) Cost of revenue Cost of revenue consists primarily of autonomous aerial vehicle material and manufacturing costs, construction costs of smart city management solutions, product warranty costs, provision for inventories, payroll, employee benefits, rental fees, depreciation and related costs of operations.
(u) Product warranty liability The Group offers standard warranties to replace or repair defects on certain hardware parts of its passenger-grade UAVs for a period of six months to three years. The Group does not provide warranties to guarantee that the UAVs will perform as expected or in accordance with published specifications or provide expected benefits. The Group also provides a standard warranty for hardware and software for the command-and-control de-bugging Product warranty accrual is included in accrued expenses and non-current
(v) Advertising expenditures Advertising expenditures are expensed as incurred and are included in sales and marketing expenses, which amounted to RMB2,114, RMB2,945 and RMB2,918 (US$411) for the years ended December 31, 2021, 2022 and 2023, respectively.
(w) General and administrative expenses General and administrative expenses consist primarily of payroll, employee benefits, share-based compensation, legal and other professional services fees, long-lived assets impairment, allowance for doubtful accounts, and other general corporate related expenses.
(x) Research and development expenses Research and development expenses include materials and supplies, payroll, employee benefits, share-based compensation and other operating expenses such as rent, depreciation and The Group capitalizes costs to develop or obtain internal-use internal-use 350-40 350-40”), Internal-Use internal-use The Group also incurs cost to develop software embedded in its products. The software components cannot function or be sold separately from the UAV as a whole. The Group accounts for costs incurred in the development of software embedded in its products in accordance with ASC 985-20 985-20”), Costs of Software to be Sold, Leased, or Marketed
(y) Leases The Group leases facilities under non-cancellable No.2016-02(Topic Leas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accounts for short-term leases with terms less than 12 months in accordance with ASC 842-20-25-2 Operating leases are included in right-of-use non-current right-of-use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has lease agreements with lease and non-lease non-lease As most of the Group’s leases do not provide an implicit rate, the Group uses its incremental borrowing rate based on the information available at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i) Right-of-use Right-of-use right-of-use (ii) Lease liabilities Lease liabilities are lessees’ obligations to make the lease payments arising from a lease, measured on a discounted basis. As a lessee, the weighted average remaining lease terms of the right-of-use For the years ended December 31, 2022 and 2023, operating lease cost was RMB13,986 and RMB11,527 (US$1,624), and short-term lease cost was RMB305 and RMB172 (US$24), respectively. There was no other lease cost other than operating lease cost and short-term lease cost for the year ended December 31, 2023. For the years ended December 31, 2022 and 2023, cash paid for operating leases included in operating cash flows was RMB11,164 and RMB6,877, respectively. For the years ended December 31, 2022 and 2023, leased assets obtained in exchange for operating lease liabilities was RMB64,869 and RMB9,127 (US$1,286), respectively. A maturity analysis of the Company’s operating lease liabilities and reconciliation of the undiscounted cash flows to
Office and production facilities rental
As of December 31,
2022 2023
RMB RMB US$
2023 5,632 —  — 
2024 4,290 5,716 805
2025 4,982 5,494 774
2026 6,448 6,949 979
2027 6,817 7,215 1,016
2028 —  6,803 958
2028 and thereafter 88,136 —  — 
2029 and thereafter —  89,853 12,656
Minimum lease payments 116,305 122,030 17,188
Less: imputed interest (40,872 ) (41,127 ) (5,793 )
Present value of lease liabilities 75,433 80,903 11,395
Less: Current portion (5,520 ) (5,595 ) (788 )
Non-current 69,913 75,308 10,607
For the years ended December , , the Group recognized operating lease expenses for all operating leases of RMB , under ASC 840.
(z)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On January 1, 2022, the Group adopted ASU No. 2021-10,
(aa)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to Determine the Fair Value of Share Options Granted (Detail) - Share Incentive Plan 2015 [Member]</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Term in years</t>
        </is>
      </c>
      <c r="B4" s="4" t="inlineStr">
        <is>
          <t>5 years</t>
        </is>
      </c>
    </row>
    <row r="5">
      <c r="A5" s="4" t="inlineStr">
        <is>
          <t>Volatility</t>
        </is>
      </c>
      <c r="B5" s="15" t="n">
        <v>0.5373</v>
      </c>
    </row>
    <row r="6">
      <c r="A6" s="4" t="inlineStr">
        <is>
          <t>Discount rate</t>
        </is>
      </c>
      <c r="B6" s="15" t="n">
        <v>0.008500000000000001</v>
      </c>
    </row>
    <row r="7">
      <c r="A7" s="4" t="inlineStr">
        <is>
          <t>Fair value per ordinary share</t>
        </is>
      </c>
      <c r="B7" s="10" t="n">
        <v>5.2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Relating to RSUs Recognized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151485</v>
      </c>
      <c r="C4" s="7" t="n">
        <v>21336</v>
      </c>
      <c r="D4" s="6" t="n">
        <v>96898</v>
      </c>
      <c r="E4" s="6" t="n">
        <v>121131</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151485</v>
      </c>
      <c r="C7" s="5" t="n">
        <v>21336</v>
      </c>
      <c r="D7" s="5" t="n">
        <v>96898</v>
      </c>
      <c r="E7" s="5" t="n">
        <v>121131</v>
      </c>
    </row>
    <row r="8">
      <c r="A8" s="4" t="inlineStr">
        <is>
          <t>Sales and marketing expenses [Member] | 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18958</v>
      </c>
      <c r="C10" s="5" t="n">
        <v>2670</v>
      </c>
      <c r="D10" s="5" t="n">
        <v>22125</v>
      </c>
      <c r="E10" s="5" t="n">
        <v>18327</v>
      </c>
    </row>
    <row r="11">
      <c r="A11" s="4" t="inlineStr">
        <is>
          <t>General and administrative expenses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79327</v>
      </c>
      <c r="C13" s="5" t="n">
        <v>11173</v>
      </c>
      <c r="D13" s="5" t="n">
        <v>38452</v>
      </c>
      <c r="E13" s="5" t="n">
        <v>71147</v>
      </c>
    </row>
    <row r="14">
      <c r="A14" s="4" t="inlineStr">
        <is>
          <t>Research and development expenses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53200</v>
      </c>
      <c r="C16" s="7" t="n">
        <v>7493</v>
      </c>
      <c r="D16" s="6" t="n">
        <v>36321</v>
      </c>
      <c r="E16" s="6" t="n">
        <v>3165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Loss Before Income Tax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t>
        </is>
      </c>
      <c r="B4" s="6" t="n">
        <v>-146961</v>
      </c>
      <c r="C4" s="7" t="n">
        <v>-20699</v>
      </c>
      <c r="D4" s="6" t="n">
        <v>-192495</v>
      </c>
      <c r="E4" s="6" t="n">
        <v>-185000</v>
      </c>
    </row>
    <row r="5">
      <c r="A5" s="4" t="inlineStr">
        <is>
          <t>Non-PRC</t>
        </is>
      </c>
      <c r="B5" s="5" t="n">
        <v>-155174</v>
      </c>
      <c r="C5" s="5" t="n">
        <v>-21857</v>
      </c>
      <c r="D5" s="5" t="n">
        <v>-136757</v>
      </c>
      <c r="E5" s="5" t="n">
        <v>-128762</v>
      </c>
    </row>
    <row r="6">
      <c r="A6" s="4" t="inlineStr">
        <is>
          <t>Loss before income taxes</t>
        </is>
      </c>
      <c r="B6" s="6" t="n">
        <v>-302135</v>
      </c>
      <c r="C6" s="7" t="n">
        <v>-42556</v>
      </c>
      <c r="D6" s="6" t="n">
        <v>-329252</v>
      </c>
      <c r="E6" s="6" t="n">
        <v>-31376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expenses (benefits) applicable to PRC operations</t>
        </is>
      </c>
      <c r="B3" s="4" t="inlineStr">
        <is>
          <t xml:space="preserve"> </t>
        </is>
      </c>
      <c r="C3" s="4" t="inlineStr">
        <is>
          <t xml:space="preserve"> </t>
        </is>
      </c>
      <c r="D3" s="4" t="inlineStr">
        <is>
          <t xml:space="preserve"> </t>
        </is>
      </c>
      <c r="E3" s="4" t="inlineStr">
        <is>
          <t xml:space="preserve"> </t>
        </is>
      </c>
    </row>
    <row r="4">
      <c r="A4" s="4" t="inlineStr">
        <is>
          <t>Subtotal income tax expenses applicable to PRC operations</t>
        </is>
      </c>
      <c r="B4" s="6" t="n">
        <v>206</v>
      </c>
      <c r="C4" s="7" t="n">
        <v>29</v>
      </c>
      <c r="D4" s="6" t="n">
        <v>79</v>
      </c>
      <c r="E4" s="6" t="n">
        <v>134</v>
      </c>
    </row>
    <row r="5">
      <c r="A5" s="4" t="inlineStr">
        <is>
          <t>Subtotal income tax expenses applicable to Non-PRC operations</t>
        </is>
      </c>
      <c r="B5" s="5" t="n">
        <v>206</v>
      </c>
      <c r="C5" s="5" t="n">
        <v>29</v>
      </c>
      <c r="D5" s="5" t="n">
        <v>79</v>
      </c>
      <c r="E5" s="5" t="n">
        <v>134</v>
      </c>
    </row>
    <row r="6">
      <c r="A6" s="4" t="inlineStr">
        <is>
          <t>Total income tax expenses</t>
        </is>
      </c>
      <c r="B6" s="5" t="n">
        <v>206</v>
      </c>
      <c r="C6" s="5" t="n">
        <v>29</v>
      </c>
      <c r="D6" s="5" t="n">
        <v>79</v>
      </c>
      <c r="E6" s="5" t="n">
        <v>134</v>
      </c>
    </row>
    <row r="7">
      <c r="A7" s="4" t="inlineStr">
        <is>
          <t>Non-PRC [Member]</t>
        </is>
      </c>
      <c r="B7" s="4" t="inlineStr">
        <is>
          <t xml:space="preserve"> </t>
        </is>
      </c>
      <c r="C7" s="4" t="inlineStr">
        <is>
          <t xml:space="preserve"> </t>
        </is>
      </c>
      <c r="D7" s="4" t="inlineStr">
        <is>
          <t xml:space="preserve"> </t>
        </is>
      </c>
      <c r="E7" s="4" t="inlineStr">
        <is>
          <t xml:space="preserve"> </t>
        </is>
      </c>
    </row>
    <row r="8">
      <c r="A8" s="3" t="inlineStr">
        <is>
          <t>Income tax expenses (benefits) applicable to PRC operations</t>
        </is>
      </c>
      <c r="B8" s="4" t="inlineStr">
        <is>
          <t xml:space="preserve"> </t>
        </is>
      </c>
      <c r="C8" s="4" t="inlineStr">
        <is>
          <t xml:space="preserve"> </t>
        </is>
      </c>
      <c r="D8" s="4" t="inlineStr">
        <is>
          <t xml:space="preserve"> </t>
        </is>
      </c>
      <c r="E8" s="4" t="inlineStr">
        <is>
          <t xml:space="preserve"> </t>
        </is>
      </c>
    </row>
    <row r="9">
      <c r="A9" s="4" t="inlineStr">
        <is>
          <t>Current income tax expenses</t>
        </is>
      </c>
      <c r="B9" s="5" t="n">
        <v>25</v>
      </c>
      <c r="C9" s="5" t="n">
        <v>4</v>
      </c>
      <c r="D9" s="5" t="n">
        <v>17</v>
      </c>
      <c r="E9" s="5" t="n">
        <v>21</v>
      </c>
    </row>
    <row r="10">
      <c r="A10" s="4" t="inlineStr">
        <is>
          <t>Subtotal income tax expenses applicable to PRC operations</t>
        </is>
      </c>
      <c r="B10" s="5" t="n">
        <v>25</v>
      </c>
      <c r="C10" s="5" t="n">
        <v>4</v>
      </c>
      <c r="D10" s="5" t="n">
        <v>17</v>
      </c>
      <c r="E10" s="5" t="n">
        <v>21</v>
      </c>
    </row>
    <row r="11">
      <c r="A11" s="4" t="inlineStr">
        <is>
          <t>Current income tax expenses</t>
        </is>
      </c>
      <c r="B11" s="5" t="n">
        <v>25</v>
      </c>
      <c r="C11" s="5" t="n">
        <v>4</v>
      </c>
      <c r="D11" s="5" t="n">
        <v>17</v>
      </c>
      <c r="E11" s="5" t="n">
        <v>21</v>
      </c>
    </row>
    <row r="12">
      <c r="A12" s="4" t="inlineStr">
        <is>
          <t>Subtotal income tax expenses applicable to Non-PRC operations</t>
        </is>
      </c>
      <c r="B12" s="5" t="n">
        <v>25</v>
      </c>
      <c r="C12" s="5" t="n">
        <v>4</v>
      </c>
      <c r="D12" s="5" t="n">
        <v>17</v>
      </c>
      <c r="E12" s="5" t="n">
        <v>21</v>
      </c>
    </row>
    <row r="13">
      <c r="A13" s="4" t="inlineStr">
        <is>
          <t>Total income tax expenses</t>
        </is>
      </c>
      <c r="B13" s="5" t="n">
        <v>25</v>
      </c>
      <c r="C13" s="5" t="n">
        <v>4</v>
      </c>
      <c r="D13" s="5" t="n">
        <v>17</v>
      </c>
      <c r="E13" s="5" t="n">
        <v>21</v>
      </c>
    </row>
    <row r="14">
      <c r="A14" s="4" t="inlineStr">
        <is>
          <t>PRC [Member]</t>
        </is>
      </c>
      <c r="B14" s="4" t="inlineStr">
        <is>
          <t xml:space="preserve"> </t>
        </is>
      </c>
      <c r="C14" s="4" t="inlineStr">
        <is>
          <t xml:space="preserve"> </t>
        </is>
      </c>
      <c r="D14" s="4" t="inlineStr">
        <is>
          <t xml:space="preserve"> </t>
        </is>
      </c>
      <c r="E14" s="4" t="inlineStr">
        <is>
          <t xml:space="preserve"> </t>
        </is>
      </c>
    </row>
    <row r="15">
      <c r="A15" s="3" t="inlineStr">
        <is>
          <t>Income tax expenses (benefits) applicable to PRC operations</t>
        </is>
      </c>
      <c r="B15" s="4" t="inlineStr">
        <is>
          <t xml:space="preserve"> </t>
        </is>
      </c>
      <c r="C15" s="4" t="inlineStr">
        <is>
          <t xml:space="preserve"> </t>
        </is>
      </c>
      <c r="D15" s="4" t="inlineStr">
        <is>
          <t xml:space="preserve"> </t>
        </is>
      </c>
      <c r="E15" s="4" t="inlineStr">
        <is>
          <t xml:space="preserve"> </t>
        </is>
      </c>
    </row>
    <row r="16">
      <c r="A16" s="4" t="inlineStr">
        <is>
          <t>Current income tax expenses</t>
        </is>
      </c>
      <c r="B16" s="5" t="n">
        <v>181</v>
      </c>
      <c r="C16" s="5" t="n">
        <v>25</v>
      </c>
      <c r="D16" s="5" t="n">
        <v>62</v>
      </c>
      <c r="E16" s="5" t="n">
        <v>113</v>
      </c>
    </row>
    <row r="17">
      <c r="A17" s="4" t="inlineStr">
        <is>
          <t>Subtotal income tax expenses applicable to PRC operations</t>
        </is>
      </c>
      <c r="B17" s="5" t="n">
        <v>181</v>
      </c>
      <c r="C17" s="5" t="n">
        <v>25</v>
      </c>
      <c r="D17" s="5" t="n">
        <v>62</v>
      </c>
      <c r="E17" s="5" t="n">
        <v>113</v>
      </c>
    </row>
    <row r="18">
      <c r="A18" s="4" t="inlineStr">
        <is>
          <t>Current income tax expenses</t>
        </is>
      </c>
      <c r="B18" s="5" t="n">
        <v>181</v>
      </c>
      <c r="C18" s="5" t="n">
        <v>25</v>
      </c>
      <c r="D18" s="5" t="n">
        <v>62</v>
      </c>
      <c r="E18" s="5" t="n">
        <v>113</v>
      </c>
    </row>
    <row r="19">
      <c r="A19" s="4" t="inlineStr">
        <is>
          <t>Subtotal income tax expenses applicable to Non-PRC operations</t>
        </is>
      </c>
      <c r="B19" s="5" t="n">
        <v>181</v>
      </c>
      <c r="C19" s="5" t="n">
        <v>25</v>
      </c>
      <c r="D19" s="5" t="n">
        <v>62</v>
      </c>
      <c r="E19" s="5" t="n">
        <v>113</v>
      </c>
    </row>
    <row r="20">
      <c r="A20" s="4" t="inlineStr">
        <is>
          <t>Total income tax expenses</t>
        </is>
      </c>
      <c r="B20" s="6" t="n">
        <v>181</v>
      </c>
      <c r="C20" s="7" t="n">
        <v>25</v>
      </c>
      <c r="D20" s="6" t="n">
        <v>62</v>
      </c>
      <c r="E20" s="6" t="n">
        <v>113</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es - Summary of Reconciliations of Income Tax Expenses (Detail) ¥ / shares in Units, $ / shares in Unit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302135</v>
      </c>
      <c r="C4" s="7" t="n">
        <v>-42556</v>
      </c>
      <c r="D4" s="6" t="n">
        <v>-329252</v>
      </c>
      <c r="E4" s="6" t="n">
        <v>-313762</v>
      </c>
    </row>
    <row r="5">
      <c r="A5" s="4" t="inlineStr">
        <is>
          <t>PRC statutory tax rate</t>
        </is>
      </c>
      <c r="B5" s="14" t="n">
        <v>0.25</v>
      </c>
      <c r="C5" s="14" t="n">
        <v>0.25</v>
      </c>
      <c r="D5" s="14" t="n">
        <v>0.25</v>
      </c>
      <c r="E5" s="14" t="n">
        <v>0.25</v>
      </c>
    </row>
    <row r="6">
      <c r="A6" s="4" t="inlineStr">
        <is>
          <t>Income tax benefits at PRC statutory tax rate of 25%</t>
        </is>
      </c>
      <c r="B6" s="6" t="n">
        <v>-75534</v>
      </c>
      <c r="C6" s="7" t="n">
        <v>-10639</v>
      </c>
      <c r="D6" s="6" t="n">
        <v>-82313</v>
      </c>
      <c r="E6" s="6" t="n">
        <v>-78440</v>
      </c>
    </row>
    <row r="7">
      <c r="A7" s="4" t="inlineStr">
        <is>
          <t>Effect of different tax rates in different jurisdictions</t>
        </is>
      </c>
      <c r="B7" s="5" t="n">
        <v>37442</v>
      </c>
      <c r="C7" s="5" t="n">
        <v>5274</v>
      </c>
      <c r="D7" s="5" t="n">
        <v>32886</v>
      </c>
      <c r="E7" s="5" t="n">
        <v>31370</v>
      </c>
    </row>
    <row r="8">
      <c r="A8" s="4" t="inlineStr">
        <is>
          <t>Non-deductible expenses</t>
        </is>
      </c>
      <c r="B8" s="5" t="n">
        <v>2358</v>
      </c>
      <c r="C8" s="5" t="n">
        <v>333</v>
      </c>
      <c r="D8" s="5" t="n">
        <v>6758</v>
      </c>
      <c r="E8" s="5" t="n">
        <v>5455</v>
      </c>
    </row>
    <row r="9">
      <c r="A9" s="4" t="inlineStr">
        <is>
          <t>Additional deduction for qualified R&amp;D expenses</t>
        </is>
      </c>
      <c r="B9" s="5" t="n">
        <v>-24762</v>
      </c>
      <c r="C9" s="5" t="n">
        <v>-3488</v>
      </c>
      <c r="D9" s="5" t="n">
        <v>-20731</v>
      </c>
      <c r="E9" s="5" t="n">
        <v>-24197</v>
      </c>
    </row>
    <row r="10">
      <c r="A10" s="4" t="inlineStr">
        <is>
          <t>Effect on adoption of preferential tax rate</t>
        </is>
      </c>
      <c r="B10" s="5" t="n">
        <v>-100</v>
      </c>
      <c r="C10" s="5" t="n">
        <v>-14</v>
      </c>
      <c r="D10" s="5" t="n">
        <v>3</v>
      </c>
      <c r="E10" s="5" t="n">
        <v>22</v>
      </c>
    </row>
    <row r="11">
      <c r="A11" s="4" t="inlineStr">
        <is>
          <t>Statutory expense</t>
        </is>
      </c>
      <c r="B11" s="5" t="n">
        <v>949</v>
      </c>
      <c r="C11" s="5" t="n">
        <v>133</v>
      </c>
      <c r="D11" s="5" t="n">
        <v>2151</v>
      </c>
      <c r="E11" s="5" t="n">
        <v>2636</v>
      </c>
    </row>
    <row r="12">
      <c r="A12" s="4" t="inlineStr">
        <is>
          <t>Others</t>
        </is>
      </c>
      <c r="B12" s="5" t="n">
        <v>181</v>
      </c>
      <c r="C12" s="5" t="n">
        <v>25</v>
      </c>
      <c r="D12" s="5" t="n">
        <v>79</v>
      </c>
      <c r="E12" s="5" t="n">
        <v>134</v>
      </c>
    </row>
    <row r="13">
      <c r="A13" s="4" t="inlineStr">
        <is>
          <t>Change in valuation allowance</t>
        </is>
      </c>
      <c r="B13" s="5" t="n">
        <v>59672</v>
      </c>
      <c r="C13" s="5" t="n">
        <v>8405</v>
      </c>
      <c r="D13" s="5" t="n">
        <v>61246</v>
      </c>
      <c r="E13" s="5" t="n">
        <v>63154</v>
      </c>
    </row>
    <row r="14">
      <c r="A14" s="4" t="inlineStr">
        <is>
          <t>Total income tax expenses</t>
        </is>
      </c>
      <c r="B14" s="6" t="n">
        <v>206</v>
      </c>
      <c r="C14" s="7" t="n">
        <v>29</v>
      </c>
      <c r="D14" s="6" t="n">
        <v>79</v>
      </c>
      <c r="E14" s="6" t="n">
        <v>134</v>
      </c>
    </row>
    <row r="15">
      <c r="A15" s="4" t="inlineStr">
        <is>
          <t>Effect of preferential tax rate inside the PRC on basic and dilutive loss per share | (per share)</t>
        </is>
      </c>
      <c r="B15" s="6" t="n">
        <v>0</v>
      </c>
      <c r="C15" s="7" t="n">
        <v>0</v>
      </c>
      <c r="D15" s="6" t="n">
        <v>0</v>
      </c>
      <c r="E15" s="6" t="n">
        <v>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Summary of Significant Components of Deferred Tax Assets (Labilities)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Non-current 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ax losses</t>
        </is>
      </c>
      <c r="B3" s="6" t="n">
        <v>256410</v>
      </c>
      <c r="C3" s="7" t="n">
        <v>36115</v>
      </c>
      <c r="D3" s="6" t="n">
        <v>203259</v>
      </c>
      <c r="E3" s="4" t="inlineStr">
        <is>
          <t xml:space="preserve"> </t>
        </is>
      </c>
      <c r="F3" s="6" t="n">
        <v>151160</v>
      </c>
      <c r="G3" s="4" t="inlineStr">
        <is>
          <t xml:space="preserve"> </t>
        </is>
      </c>
    </row>
    <row r="4">
      <c r="A4" s="4" t="inlineStr">
        <is>
          <t>Allowance for doubtful accounts/expected credit losses</t>
        </is>
      </c>
      <c r="B4" s="5" t="n">
        <v>32963</v>
      </c>
      <c r="C4" s="5" t="n">
        <v>4643</v>
      </c>
      <c r="D4" s="5" t="n">
        <v>29288</v>
      </c>
      <c r="E4" s="4" t="inlineStr">
        <is>
          <t xml:space="preserve"> </t>
        </is>
      </c>
      <c r="F4" s="5" t="n">
        <v>17376</v>
      </c>
      <c r="G4" s="4" t="inlineStr">
        <is>
          <t xml:space="preserve"> </t>
        </is>
      </c>
    </row>
    <row r="5">
      <c r="A5" s="4" t="inlineStr">
        <is>
          <t>Lease liabilities</t>
        </is>
      </c>
      <c r="B5" s="5" t="n">
        <v>20226</v>
      </c>
      <c r="C5" s="5" t="n">
        <v>2849</v>
      </c>
      <c r="D5" s="5" t="n">
        <v>18858</v>
      </c>
      <c r="E5" s="4" t="inlineStr">
        <is>
          <t xml:space="preserve"> </t>
        </is>
      </c>
      <c r="F5" s="5" t="n">
        <v>0</v>
      </c>
      <c r="G5" s="4" t="inlineStr">
        <is>
          <t xml:space="preserve"> </t>
        </is>
      </c>
    </row>
    <row r="6">
      <c r="A6" s="4" t="inlineStr">
        <is>
          <t>Welfare payables</t>
        </is>
      </c>
      <c r="B6" s="5" t="n">
        <v>8990</v>
      </c>
      <c r="C6" s="5" t="n">
        <v>1266</v>
      </c>
      <c r="D6" s="5" t="n">
        <v>7362</v>
      </c>
      <c r="E6" s="4" t="inlineStr">
        <is>
          <t xml:space="preserve"> </t>
        </is>
      </c>
      <c r="F6" s="5" t="n">
        <v>5807</v>
      </c>
      <c r="G6" s="4" t="inlineStr">
        <is>
          <t xml:space="preserve"> </t>
        </is>
      </c>
    </row>
    <row r="7">
      <c r="A7" s="4" t="inlineStr">
        <is>
          <t>Inventory provision</t>
        </is>
      </c>
      <c r="B7" s="5" t="n">
        <v>2304</v>
      </c>
      <c r="C7" s="5" t="n">
        <v>325</v>
      </c>
      <c r="D7" s="5" t="n">
        <v>2472</v>
      </c>
      <c r="E7" s="4" t="inlineStr">
        <is>
          <t xml:space="preserve"> </t>
        </is>
      </c>
      <c r="F7" s="5" t="n">
        <v>7172</v>
      </c>
      <c r="G7" s="4" t="inlineStr">
        <is>
          <t xml:space="preserve"> </t>
        </is>
      </c>
    </row>
    <row r="8">
      <c r="A8" s="4" t="inlineStr">
        <is>
          <t>Accrued expenses and other liabilities</t>
        </is>
      </c>
      <c r="B8" s="5" t="n">
        <v>1621</v>
      </c>
      <c r="C8" s="5" t="n">
        <v>228</v>
      </c>
      <c r="D8" s="5" t="n">
        <v>1573</v>
      </c>
      <c r="E8" s="4" t="inlineStr">
        <is>
          <t xml:space="preserve"> </t>
        </is>
      </c>
      <c r="F8" s="5" t="n">
        <v>1329</v>
      </c>
      <c r="G8" s="4" t="inlineStr">
        <is>
          <t xml:space="preserve"> </t>
        </is>
      </c>
    </row>
    <row r="9">
      <c r="A9" s="4" t="inlineStr">
        <is>
          <t>Intangible assets</t>
        </is>
      </c>
      <c r="B9" s="5" t="n">
        <v>2</v>
      </c>
      <c r="C9" s="5" t="n">
        <v>0</v>
      </c>
      <c r="D9" s="5" t="n">
        <v>23</v>
      </c>
      <c r="E9" s="4" t="inlineStr">
        <is>
          <t xml:space="preserve"> </t>
        </is>
      </c>
      <c r="F9" s="5" t="n">
        <v>43</v>
      </c>
      <c r="G9" s="4" t="inlineStr">
        <is>
          <t xml:space="preserve"> </t>
        </is>
      </c>
    </row>
    <row r="10">
      <c r="A10" s="4" t="inlineStr">
        <is>
          <t>Unrealized loss on long-term investment</t>
        </is>
      </c>
      <c r="B10" s="5" t="n">
        <v>410</v>
      </c>
      <c r="C10" s="5" t="n">
        <v>58</v>
      </c>
      <c r="D10" s="5" t="n">
        <v>20</v>
      </c>
      <c r="E10" s="4" t="inlineStr">
        <is>
          <t xml:space="preserve"> </t>
        </is>
      </c>
      <c r="F10" s="5" t="n">
        <v>69</v>
      </c>
      <c r="G10" s="4" t="inlineStr">
        <is>
          <t xml:space="preserve"> </t>
        </is>
      </c>
    </row>
    <row r="11">
      <c r="A11" s="4" t="inlineStr">
        <is>
          <t>Unrealized profit arising from elimination of inter-company transactions</t>
        </is>
      </c>
      <c r="B11" s="5" t="n">
        <v>69</v>
      </c>
      <c r="C11" s="5" t="n">
        <v>10</v>
      </c>
      <c r="D11" s="5" t="n">
        <v>206</v>
      </c>
      <c r="E11" s="4" t="inlineStr">
        <is>
          <t xml:space="preserve"> </t>
        </is>
      </c>
      <c r="F11" s="5" t="n">
        <v>474</v>
      </c>
      <c r="G11" s="4" t="inlineStr">
        <is>
          <t xml:space="preserve"> </t>
        </is>
      </c>
    </row>
    <row r="12">
      <c r="A12" s="4" t="inlineStr">
        <is>
          <t>Deferred government subsidies</t>
        </is>
      </c>
      <c r="B12" s="5" t="n">
        <v>0</v>
      </c>
      <c r="C12" s="5" t="n">
        <v>0</v>
      </c>
      <c r="D12" s="5" t="n">
        <v>0</v>
      </c>
      <c r="E12" s="4" t="inlineStr">
        <is>
          <t xml:space="preserve"> </t>
        </is>
      </c>
      <c r="F12" s="5" t="n">
        <v>15</v>
      </c>
      <c r="G12" s="4" t="inlineStr">
        <is>
          <t xml:space="preserve"> </t>
        </is>
      </c>
    </row>
    <row r="13">
      <c r="A13" s="4" t="inlineStr">
        <is>
          <t>Total deferred tax assets</t>
        </is>
      </c>
      <c r="B13" s="5" t="n">
        <v>322995</v>
      </c>
      <c r="C13" s="5" t="n">
        <v>45494</v>
      </c>
      <c r="D13" s="5" t="n">
        <v>263061</v>
      </c>
      <c r="E13" s="4" t="inlineStr">
        <is>
          <t xml:space="preserve"> </t>
        </is>
      </c>
      <c r="F13" s="5" t="n">
        <v>183445</v>
      </c>
      <c r="G13" s="4" t="inlineStr">
        <is>
          <t xml:space="preserve"> </t>
        </is>
      </c>
    </row>
    <row r="14">
      <c r="A14" s="4" t="inlineStr">
        <is>
          <t>Less: valuation allowance</t>
        </is>
      </c>
      <c r="B14" s="5" t="n">
        <v>-304363</v>
      </c>
      <c r="C14" s="5" t="n">
        <v>-42869</v>
      </c>
      <c r="D14" s="5" t="n">
        <v>-244691</v>
      </c>
      <c r="E14" s="7" t="n">
        <v>-34464</v>
      </c>
      <c r="F14" s="5" t="n">
        <v>-183445</v>
      </c>
      <c r="G14" s="6" t="n">
        <v>-120291</v>
      </c>
    </row>
    <row r="15">
      <c r="A15" s="4" t="inlineStr">
        <is>
          <t>Deferred tax assets, net of valuation allowance</t>
        </is>
      </c>
      <c r="B15" s="5" t="n">
        <v>18632</v>
      </c>
      <c r="C15" s="5" t="n">
        <v>2625</v>
      </c>
      <c r="D15" s="5" t="n">
        <v>18370</v>
      </c>
      <c r="E15" s="4" t="inlineStr">
        <is>
          <t xml:space="preserve"> </t>
        </is>
      </c>
      <c r="F15" s="5" t="n">
        <v>0</v>
      </c>
      <c r="G15" s="4" t="inlineStr">
        <is>
          <t xml:space="preserve"> </t>
        </is>
      </c>
    </row>
    <row r="16">
      <c r="A16" s="3" t="inlineStr">
        <is>
          <t>Non-current 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of-use assets</t>
        </is>
      </c>
      <c r="B17" s="5" t="n">
        <v>-18632</v>
      </c>
      <c r="C17" s="5" t="n">
        <v>-2625</v>
      </c>
      <c r="D17" s="5" t="n">
        <v>-18370</v>
      </c>
      <c r="E17" s="4" t="inlineStr">
        <is>
          <t xml:space="preserve"> </t>
        </is>
      </c>
      <c r="F17" s="5" t="n">
        <v>0</v>
      </c>
      <c r="G17" s="4" t="inlineStr">
        <is>
          <t xml:space="preserve"> </t>
        </is>
      </c>
    </row>
    <row r="18">
      <c r="A18" s="4" t="inlineStr">
        <is>
          <t>Unrealized gain on long-term investment</t>
        </is>
      </c>
      <c r="B18" s="5" t="n">
        <v>-292</v>
      </c>
      <c r="C18" s="5" t="n">
        <v>-41</v>
      </c>
      <c r="D18" s="5" t="n">
        <v>-292</v>
      </c>
      <c r="E18" s="4" t="inlineStr">
        <is>
          <t xml:space="preserve"> </t>
        </is>
      </c>
      <c r="F18" s="5" t="n">
        <v>-292</v>
      </c>
      <c r="G18" s="4" t="inlineStr">
        <is>
          <t xml:space="preserve"> </t>
        </is>
      </c>
    </row>
    <row r="19">
      <c r="A19" s="4" t="inlineStr">
        <is>
          <t>Total deferred tax liabilities</t>
        </is>
      </c>
      <c r="B19" s="5" t="n">
        <v>-18924</v>
      </c>
      <c r="C19" s="5" t="n">
        <v>-2666</v>
      </c>
      <c r="D19" s="5" t="n">
        <v>-18662</v>
      </c>
      <c r="E19" s="4" t="inlineStr">
        <is>
          <t xml:space="preserve"> </t>
        </is>
      </c>
      <c r="F19" s="5" t="n">
        <v>-292</v>
      </c>
      <c r="G19" s="4" t="inlineStr">
        <is>
          <t xml:space="preserve"> </t>
        </is>
      </c>
    </row>
    <row r="20">
      <c r="A20" s="4" t="inlineStr">
        <is>
          <t>Deferred tax liabilities, net of valuation allowance</t>
        </is>
      </c>
      <c r="B20" s="6" t="n">
        <v>-292</v>
      </c>
      <c r="C20" s="7" t="n">
        <v>-41</v>
      </c>
      <c r="D20" s="6" t="n">
        <v>-292</v>
      </c>
      <c r="E20" s="4" t="inlineStr">
        <is>
          <t xml:space="preserve"> </t>
        </is>
      </c>
      <c r="F20" s="6" t="n">
        <v>-292</v>
      </c>
      <c r="G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Valuation Allowanc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Balance at beginning of the year</t>
        </is>
      </c>
      <c r="B3" s="6" t="n">
        <v>244691</v>
      </c>
      <c r="C3" s="7" t="n">
        <v>34464</v>
      </c>
      <c r="D3" s="6" t="n">
        <v>183445</v>
      </c>
      <c r="E3" s="6" t="n">
        <v>120291</v>
      </c>
    </row>
    <row r="4">
      <c r="A4" s="4" t="inlineStr">
        <is>
          <t>Additions</t>
        </is>
      </c>
      <c r="B4" s="5" t="n">
        <v>59672</v>
      </c>
      <c r="C4" s="5" t="n">
        <v>8405</v>
      </c>
      <c r="D4" s="5" t="n">
        <v>61246</v>
      </c>
      <c r="E4" s="5" t="n">
        <v>63154</v>
      </c>
    </row>
    <row r="5">
      <c r="A5" s="4" t="inlineStr">
        <is>
          <t>Balance at end of the year</t>
        </is>
      </c>
      <c r="B5" s="6" t="n">
        <v>304363</v>
      </c>
      <c r="C5" s="7" t="n">
        <v>42869</v>
      </c>
      <c r="D5" s="6" t="n">
        <v>244691</v>
      </c>
      <c r="E5" s="6" t="n">
        <v>18344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Unrecognized Tax Benefi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5480</v>
      </c>
      <c r="C4" s="7" t="n">
        <v>-772</v>
      </c>
      <c r="D4" s="6" t="n">
        <v>-5480</v>
      </c>
      <c r="E4" s="6" t="n">
        <v>-12987</v>
      </c>
    </row>
    <row r="5">
      <c r="A5" s="4" t="inlineStr">
        <is>
          <t>Reductions for tax positions of prior years</t>
        </is>
      </c>
      <c r="B5" s="5" t="n">
        <v>0</v>
      </c>
      <c r="C5" s="5" t="n">
        <v>0</v>
      </c>
      <c r="D5" s="5" t="n">
        <v>0</v>
      </c>
      <c r="E5" s="5" t="n">
        <v>7507</v>
      </c>
    </row>
    <row r="6">
      <c r="A6" s="4" t="inlineStr">
        <is>
          <t>Balance at end of the year</t>
        </is>
      </c>
      <c r="B6" s="6" t="n">
        <v>-5480</v>
      </c>
      <c r="C6" s="7" t="n">
        <v>-772</v>
      </c>
      <c r="D6" s="6" t="n">
        <v>-5480</v>
      </c>
      <c r="E6" s="6" t="n">
        <v>-548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s>
  <sheetData>
    <row r="1">
      <c r="A1" s="1" t="inlineStr">
        <is>
          <t>Income Taxes - Additional Information (Detail) ¥ in Thousands, $ in Thousands, $ in Millions</t>
        </is>
      </c>
      <c r="B1" s="2" t="inlineStr">
        <is>
          <t>12 Months Ended</t>
        </is>
      </c>
    </row>
    <row r="2">
      <c r="B2" s="2" t="inlineStr">
        <is>
          <t>Dec. 31, 2023 HKD ($)</t>
        </is>
      </c>
      <c r="C2" s="2" t="inlineStr">
        <is>
          <t>Dec. 31, 2023 CNY (¥)</t>
        </is>
      </c>
      <c r="D2" s="2" t="inlineStr">
        <is>
          <t>Dec. 31, 2022 CNY (¥)</t>
        </is>
      </c>
      <c r="E2" s="2" t="inlineStr">
        <is>
          <t>Dec. 31, 2021 CNY (¥)</t>
        </is>
      </c>
      <c r="F2" s="2" t="inlineStr">
        <is>
          <t>Dec. 31, 2019</t>
        </is>
      </c>
      <c r="G2" s="2" t="inlineStr">
        <is>
          <t>Dec. 31, 2018</t>
        </is>
      </c>
      <c r="H2" s="2" t="inlineStr">
        <is>
          <t>Dec. 31, 2023 USD ($)</t>
        </is>
      </c>
      <c r="I2" s="2" t="inlineStr">
        <is>
          <t>Dec. 31, 2022 USD ($)</t>
        </is>
      </c>
      <c r="J2" s="2" t="inlineStr">
        <is>
          <t>Dec. 31, 2020 CNY (¥)</t>
        </is>
      </c>
    </row>
    <row r="3">
      <c r="A3" s="4" t="inlineStr">
        <is>
          <t>Income tax rate</t>
        </is>
      </c>
      <c r="B3" s="14" t="n">
        <v>0.25</v>
      </c>
      <c r="C3" s="14" t="n">
        <v>0.25</v>
      </c>
      <c r="D3" s="14" t="n">
        <v>0.25</v>
      </c>
      <c r="E3" s="14" t="n">
        <v>0.2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tax benefit</t>
        </is>
      </c>
      <c r="B4" s="4" t="inlineStr">
        <is>
          <t xml:space="preserve"> </t>
        </is>
      </c>
      <c r="C4" s="6" t="n">
        <v>5480</v>
      </c>
      <c r="D4" s="6" t="n">
        <v>5480</v>
      </c>
      <c r="E4" s="6" t="n">
        <v>5480</v>
      </c>
      <c r="F4" s="4" t="inlineStr">
        <is>
          <t xml:space="preserve"> </t>
        </is>
      </c>
      <c r="G4" s="4" t="inlineStr">
        <is>
          <t xml:space="preserve"> </t>
        </is>
      </c>
      <c r="H4" s="7" t="n">
        <v>772</v>
      </c>
      <c r="I4" s="7" t="n">
        <v>772</v>
      </c>
      <c r="J4" s="6" t="n">
        <v>12987</v>
      </c>
    </row>
    <row r="5">
      <c r="A5" s="4" t="inlineStr">
        <is>
          <t>Interest expense on unrecognized tax benefit</t>
        </is>
      </c>
      <c r="B5" s="4" t="inlineStr">
        <is>
          <t xml:space="preserve"> </t>
        </is>
      </c>
      <c r="C5" s="5" t="n">
        <v>0</v>
      </c>
      <c r="D5" s="5" t="n">
        <v>0</v>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tax benefits income tax penalties and interest accrued</t>
        </is>
      </c>
      <c r="B6" s="4" t="inlineStr">
        <is>
          <t xml:space="preserve"> </t>
        </is>
      </c>
      <c r="C6" s="6" t="n">
        <v>0</v>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 rate</t>
        </is>
      </c>
      <c r="B8" s="4" t="inlineStr">
        <is>
          <t xml:space="preserve"> </t>
        </is>
      </c>
      <c r="C8" s="4" t="inlineStr">
        <is>
          <t xml:space="preserve"> </t>
        </is>
      </c>
      <c r="D8" s="4" t="inlineStr">
        <is>
          <t xml:space="preserve"> </t>
        </is>
      </c>
      <c r="E8" s="4" t="inlineStr">
        <is>
          <t xml:space="preserve"> </t>
        </is>
      </c>
      <c r="F8" s="15" t="n">
        <v>0.165</v>
      </c>
      <c r="G8" s="15" t="n">
        <v>0.165</v>
      </c>
      <c r="H8" s="4" t="inlineStr">
        <is>
          <t xml:space="preserve"> </t>
        </is>
      </c>
      <c r="I8" s="4" t="inlineStr">
        <is>
          <t xml:space="preserve"> </t>
        </is>
      </c>
      <c r="J8" s="4" t="inlineStr">
        <is>
          <t xml:space="preserve"> </t>
        </is>
      </c>
    </row>
    <row r="9">
      <c r="A9" s="4" t="inlineStr">
        <is>
          <t>Ehfly [Member] | HONG K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rate</t>
        </is>
      </c>
      <c r="B10" s="4" t="inlineStr">
        <is>
          <t xml:space="preserve"> </t>
        </is>
      </c>
      <c r="C10" s="4" t="inlineStr">
        <is>
          <t xml:space="preserve"> </t>
        </is>
      </c>
      <c r="D10" s="4" t="inlineStr">
        <is>
          <t xml:space="preserve"> </t>
        </is>
      </c>
      <c r="E10" s="4" t="inlineStr">
        <is>
          <t xml:space="preserve"> </t>
        </is>
      </c>
      <c r="F10" s="15" t="n">
        <v>0.0825</v>
      </c>
      <c r="G10" s="15" t="n">
        <v>0.0825</v>
      </c>
      <c r="H10" s="4" t="inlineStr">
        <is>
          <t xml:space="preserve"> </t>
        </is>
      </c>
      <c r="I10" s="4" t="inlineStr">
        <is>
          <t xml:space="preserve"> </t>
        </is>
      </c>
      <c r="J10" s="4" t="inlineStr">
        <is>
          <t xml:space="preserve"> </t>
        </is>
      </c>
    </row>
    <row r="11">
      <c r="A11" s="4" t="inlineStr">
        <is>
          <t>Effective income tax rate reconciliation, noncontrolling interest income (loss), amount | $</t>
        </is>
      </c>
      <c r="B11" s="7"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hang HK [Member] | HONG K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ive income tax rate reconciliation, noncontrolling interest income (loss), amount | $</t>
        </is>
      </c>
      <c r="B13" s="7"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tax rate</t>
        </is>
      </c>
      <c r="B15" s="14" t="n">
        <v>0.25</v>
      </c>
      <c r="C15" s="14"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igh and New Technology Enterprise, tax rate</t>
        </is>
      </c>
      <c r="B16" s="14" t="n">
        <v>0.15</v>
      </c>
      <c r="C16" s="14"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ductible tax losses</t>
        </is>
      </c>
      <c r="B17" s="4" t="inlineStr">
        <is>
          <t xml:space="preserve"> </t>
        </is>
      </c>
      <c r="C17" s="6" t="n">
        <v>977448</v>
      </c>
      <c r="D17" s="6" t="n">
        <v>786444</v>
      </c>
      <c r="E17" s="5" t="n">
        <v>584961</v>
      </c>
      <c r="F17" s="4" t="inlineStr">
        <is>
          <t xml:space="preserve"> </t>
        </is>
      </c>
      <c r="G17" s="4" t="inlineStr">
        <is>
          <t xml:space="preserve"> </t>
        </is>
      </c>
      <c r="H17" s="5" t="n">
        <v>137671</v>
      </c>
      <c r="I17" s="4" t="inlineStr">
        <is>
          <t xml:space="preserve"> </t>
        </is>
      </c>
      <c r="J17" s="4" t="inlineStr">
        <is>
          <t xml:space="preserve"> </t>
        </is>
      </c>
    </row>
    <row r="18">
      <c r="A18" s="4" t="inlineStr">
        <is>
          <t>Effective income tax rate reconciliation qualified research and development additional deduction percent</t>
        </is>
      </c>
      <c r="B18" s="14" t="n">
        <v>0.75</v>
      </c>
      <c r="C18" s="14" t="n">
        <v>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Examination, Description</t>
        </is>
      </c>
      <c r="B19" s="4" t="inlineStr">
        <is>
          <t>five years</t>
        </is>
      </c>
      <c r="C19" s="4" t="inlineStr">
        <is>
          <t>five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C [Member] | Tax Year 2008 On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ive income tax rate reconciliation qualified research and development additional deduction percent</t>
        </is>
      </c>
      <c r="B21" s="14" t="n">
        <v>0.5</v>
      </c>
      <c r="C21" s="14"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C [Member] | Tax Year From 2018 to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ffective income tax rate reconciliation qualified research and development additional deduction percent</t>
        </is>
      </c>
      <c r="B23" s="14" t="n">
        <v>0.75</v>
      </c>
      <c r="C23" s="14"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C [Member] | EH Kashi Ehang Egret Media Technology Co Ltd Ehang Egret 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terprise income tax preferential rate</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tax exemption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C [Member] | EHang intellig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igh and New Technology Enterprise, tax rate</t>
        </is>
      </c>
      <c r="B28" s="14" t="n">
        <v>0.15</v>
      </c>
      <c r="C28" s="14"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C [Member] | EHang Egret G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igh and New Technology Enterprise, tax rate</t>
        </is>
      </c>
      <c r="B30" s="14" t="n">
        <v>0.15</v>
      </c>
      <c r="C30" s="14"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C [Member] | Ehang Intelligent Equipment Guanghou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income tax rate reconciliation qualified research and development super deduction percent</t>
        </is>
      </c>
      <c r="B32" s="14" t="n">
        <v>1</v>
      </c>
      <c r="C32" s="14"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C [Member] | Ehang Yunf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ive income tax rate reconciliation qualified research and development super deduction percent</t>
        </is>
      </c>
      <c r="B34" s="14" t="n">
        <v>1</v>
      </c>
      <c r="C34" s="14"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ithholding tax rate for non-PRC resident enterprises</t>
        </is>
      </c>
      <c r="B36" s="14" t="n">
        <v>0.1</v>
      </c>
      <c r="C36" s="14"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ome tax rate</t>
        </is>
      </c>
      <c r="B38" s="14" t="n">
        <v>0.28</v>
      </c>
      <c r="C38" s="14" t="n">
        <v>0.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P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ome tax rate</t>
        </is>
      </c>
      <c r="B40" s="14" t="n">
        <v>0.25</v>
      </c>
      <c r="C40" s="14"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Member] | PR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ductible tax losses, period</t>
        </is>
      </c>
      <c r="B42" s="4" t="inlineStr">
        <is>
          <t>5 years</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Member] | PR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ductible tax losses, period</t>
        </is>
      </c>
      <c r="B44" s="4" t="inlineStr">
        <is>
          <t>10 years</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ustrian Minister Of Finan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ome tax rate</t>
        </is>
      </c>
      <c r="B46" s="14" t="n">
        <v>0.25</v>
      </c>
      <c r="C46" s="14"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Hong Kong [Member] | Not Expir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ductible tax losses</t>
        </is>
      </c>
      <c r="B48" s="4" t="inlineStr">
        <is>
          <t xml:space="preserve"> </t>
        </is>
      </c>
      <c r="C48" s="6" t="n">
        <v>31890</v>
      </c>
      <c r="D48" s="6" t="n">
        <v>29411</v>
      </c>
      <c r="E48" s="6" t="n">
        <v>31434</v>
      </c>
      <c r="F48" s="4" t="inlineStr">
        <is>
          <t xml:space="preserve"> </t>
        </is>
      </c>
      <c r="G48" s="4" t="inlineStr">
        <is>
          <t xml:space="preserve"> </t>
        </is>
      </c>
      <c r="H48" s="7" t="n">
        <v>4492</v>
      </c>
      <c r="I48" s="4" t="inlineStr">
        <is>
          <t xml:space="preserve"> </t>
        </is>
      </c>
      <c r="J48" s="4" t="inlineStr">
        <is>
          <t xml:space="preserve"> </t>
        </is>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4" t="inlineStr">
        <is>
          <t>Revenue from related parties</t>
        </is>
      </c>
      <c r="B3" s="6" t="n">
        <v>117426</v>
      </c>
      <c r="C3" s="7" t="n">
        <v>16539</v>
      </c>
      <c r="D3" s="6" t="n">
        <v>44317</v>
      </c>
      <c r="E3" s="6" t="n">
        <v>56807</v>
      </c>
      <c r="F3" s="4" t="inlineStr">
        <is>
          <t xml:space="preserve"> </t>
        </is>
      </c>
    </row>
    <row r="4">
      <c r="A4" s="4" t="inlineStr">
        <is>
          <t>Due from related parties current</t>
        </is>
      </c>
      <c r="B4" s="4" t="inlineStr">
        <is>
          <t xml:space="preserve"> </t>
        </is>
      </c>
      <c r="C4" s="4" t="inlineStr">
        <is>
          <t xml:space="preserve"> </t>
        </is>
      </c>
      <c r="D4" s="5" t="n">
        <v>0</v>
      </c>
      <c r="E4" s="4" t="inlineStr">
        <is>
          <t xml:space="preserve"> </t>
        </is>
      </c>
      <c r="F4" s="4" t="inlineStr">
        <is>
          <t xml:space="preserve"> </t>
        </is>
      </c>
    </row>
    <row r="5">
      <c r="A5" s="4" t="inlineStr">
        <is>
          <t>Related party transactions</t>
        </is>
      </c>
      <c r="B5" s="5" t="n">
        <v>0</v>
      </c>
      <c r="C5" s="4" t="inlineStr">
        <is>
          <t xml:space="preserve"> </t>
        </is>
      </c>
      <c r="D5" s="4" t="inlineStr">
        <is>
          <t xml:space="preserve"> </t>
        </is>
      </c>
      <c r="E5" s="4" t="inlineStr">
        <is>
          <t xml:space="preserve"> </t>
        </is>
      </c>
      <c r="F5" s="4" t="inlineStr">
        <is>
          <t xml:space="preserve"> </t>
        </is>
      </c>
    </row>
    <row r="6">
      <c r="A6" s="4" t="inlineStr">
        <is>
          <t>Mr Huazhi Hu [Member] | Short Term Bank Loans Guaran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nk loans guaranteed by a related party</t>
        </is>
      </c>
      <c r="B7" s="5" t="n">
        <v>40000</v>
      </c>
      <c r="C7" s="4" t="inlineStr">
        <is>
          <t xml:space="preserve"> </t>
        </is>
      </c>
      <c r="D7" s="5" t="n">
        <v>49794</v>
      </c>
      <c r="E7" s="4" t="inlineStr">
        <is>
          <t xml:space="preserve"> </t>
        </is>
      </c>
      <c r="F7" s="7" t="n">
        <v>5634</v>
      </c>
    </row>
    <row r="8">
      <c r="A8" s="4" t="inlineStr">
        <is>
          <t>Mr Huazhi Hu [Member] | Long Term Bank Loans Guarant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nk loans guaranteed by a related party</t>
        </is>
      </c>
      <c r="B9" s="5" t="n">
        <v>12846</v>
      </c>
      <c r="C9" s="4" t="inlineStr">
        <is>
          <t xml:space="preserve"> </t>
        </is>
      </c>
      <c r="D9" s="6" t="n">
        <v>17000</v>
      </c>
      <c r="E9" s="4" t="inlineStr">
        <is>
          <t xml:space="preserve"> </t>
        </is>
      </c>
      <c r="F9" s="5" t="n">
        <v>1809</v>
      </c>
    </row>
    <row r="10">
      <c r="A10" s="4" t="inlineStr">
        <is>
          <t>Yitong Zhiha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ies current</t>
        </is>
      </c>
      <c r="B11" s="5" t="n">
        <v>1700</v>
      </c>
      <c r="C11" s="4" t="inlineStr">
        <is>
          <t xml:space="preserve"> </t>
        </is>
      </c>
      <c r="D11" s="4" t="inlineStr">
        <is>
          <t xml:space="preserve"> </t>
        </is>
      </c>
      <c r="E11" s="4" t="inlineStr">
        <is>
          <t xml:space="preserve"> </t>
        </is>
      </c>
      <c r="F11" s="5" t="n">
        <v>239</v>
      </c>
    </row>
    <row r="12">
      <c r="A12" s="4" t="inlineStr">
        <is>
          <t>Yitong Zhihang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B13" s="5" t="n">
        <v>3009</v>
      </c>
      <c r="C13" s="5" t="n">
        <v>424</v>
      </c>
      <c r="D13" s="4" t="inlineStr">
        <is>
          <t xml:space="preserve"> </t>
        </is>
      </c>
      <c r="E13" s="4" t="inlineStr">
        <is>
          <t xml:space="preserve"> </t>
        </is>
      </c>
      <c r="F13" s="4" t="inlineStr">
        <is>
          <t xml:space="preserve"> </t>
        </is>
      </c>
    </row>
    <row r="14">
      <c r="A14" s="4" t="inlineStr">
        <is>
          <t>Xiyu Qingnia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 current</t>
        </is>
      </c>
      <c r="B15" s="5" t="n">
        <v>2000</v>
      </c>
      <c r="C15" s="4" t="inlineStr">
        <is>
          <t xml:space="preserve"> </t>
        </is>
      </c>
      <c r="D15" s="4" t="inlineStr">
        <is>
          <t xml:space="preserve"> </t>
        </is>
      </c>
      <c r="E15" s="4" t="inlineStr">
        <is>
          <t xml:space="preserve"> </t>
        </is>
      </c>
      <c r="F15" s="7" t="n">
        <v>282</v>
      </c>
    </row>
    <row r="16">
      <c r="A16" s="4" t="inlineStr">
        <is>
          <t>Xiyu Qingniao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related parties</t>
        </is>
      </c>
      <c r="B17" s="6" t="n">
        <v>8850</v>
      </c>
      <c r="C17" s="7" t="n">
        <v>1246</v>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0:51:32Z</dcterms:created>
  <dcterms:modified xmlns:dcterms="http://purl.org/dc/terms/" xmlns:xsi="http://www.w3.org/2001/XMLSchema-instance" xsi:type="dcterms:W3CDTF">2024-04-15T10:51:32Z</dcterms:modified>
</cp:coreProperties>
</file>